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Prepaid expenses and other curr" sheetId="15" state="visible" r:id="rId15"/>
    <sheet xmlns:r="http://schemas.openxmlformats.org/officeDocument/2006/relationships" name="Finance lease receivables" sheetId="16" state="visible" r:id="rId16"/>
    <sheet xmlns:r="http://schemas.openxmlformats.org/officeDocument/2006/relationships" name="Property, Plant and Equipment" sheetId="17" state="visible" r:id="rId17"/>
    <sheet xmlns:r="http://schemas.openxmlformats.org/officeDocument/2006/relationships" name="Investment in affiliates" sheetId="18" state="visible" r:id="rId18"/>
    <sheet xmlns:r="http://schemas.openxmlformats.org/officeDocument/2006/relationships" name="Fair value measurement" sheetId="19" state="visible" r:id="rId19"/>
    <sheet xmlns:r="http://schemas.openxmlformats.org/officeDocument/2006/relationships" name="Notes payable" sheetId="20" state="visible" r:id="rId20"/>
    <sheet xmlns:r="http://schemas.openxmlformats.org/officeDocument/2006/relationships" name="Accrued liabilities" sheetId="21" state="visible" r:id="rId21"/>
    <sheet xmlns:r="http://schemas.openxmlformats.org/officeDocument/2006/relationships" name="Advance from customers" sheetId="22" state="visible" r:id="rId22"/>
    <sheet xmlns:r="http://schemas.openxmlformats.org/officeDocument/2006/relationships" name="Short-term borrowings and long-" sheetId="23" state="visible" r:id="rId23"/>
    <sheet xmlns:r="http://schemas.openxmlformats.org/officeDocument/2006/relationships" name="Other liabilities" sheetId="24" state="visible" r:id="rId24"/>
    <sheet xmlns:r="http://schemas.openxmlformats.org/officeDocument/2006/relationships" name="Goodwill and Other Intangible A" sheetId="25" state="visible" r:id="rId25"/>
    <sheet xmlns:r="http://schemas.openxmlformats.org/officeDocument/2006/relationships" name="Convertible Bonds" sheetId="26" state="visible" r:id="rId26"/>
    <sheet xmlns:r="http://schemas.openxmlformats.org/officeDocument/2006/relationships" name="Stock option" sheetId="27" state="visible" r:id="rId27"/>
    <sheet xmlns:r="http://schemas.openxmlformats.org/officeDocument/2006/relationships" name="Stockholders' Equity (Deficit)" sheetId="28" state="visible" r:id="rId28"/>
    <sheet xmlns:r="http://schemas.openxmlformats.org/officeDocument/2006/relationships" name="Stock-based Compensation" sheetId="29" state="visible" r:id="rId29"/>
    <sheet xmlns:r="http://schemas.openxmlformats.org/officeDocument/2006/relationships" name="Provision for (reversal of) dou" sheetId="30" state="visible" r:id="rId30"/>
    <sheet xmlns:r="http://schemas.openxmlformats.org/officeDocument/2006/relationships" name="Impairment Charges" sheetId="31" state="visible" r:id="rId31"/>
    <sheet xmlns:r="http://schemas.openxmlformats.org/officeDocument/2006/relationships" name="Income Taxes" sheetId="32" state="visible" r:id="rId32"/>
    <sheet xmlns:r="http://schemas.openxmlformats.org/officeDocument/2006/relationships" name="Net Loss Per Share of Common St" sheetId="33" state="visible" r:id="rId33"/>
    <sheet xmlns:r="http://schemas.openxmlformats.org/officeDocument/2006/relationships" name="Commitments and Contingencies" sheetId="34" state="visible" r:id="rId34"/>
    <sheet xmlns:r="http://schemas.openxmlformats.org/officeDocument/2006/relationships" name="Operating Risk" sheetId="35" state="visible" r:id="rId35"/>
    <sheet xmlns:r="http://schemas.openxmlformats.org/officeDocument/2006/relationships" name="Segment information" sheetId="36" state="visible" r:id="rId36"/>
    <sheet xmlns:r="http://schemas.openxmlformats.org/officeDocument/2006/relationships" name="Related Party Transactions" sheetId="37" state="visible" r:id="rId37"/>
    <sheet xmlns:r="http://schemas.openxmlformats.org/officeDocument/2006/relationships" name="Subsequent Events" sheetId="38" state="visible" r:id="rId38"/>
    <sheet xmlns:r="http://schemas.openxmlformats.org/officeDocument/2006/relationships" name="Summary of Significant Accoun39" sheetId="39" state="visible" r:id="rId39"/>
    <sheet xmlns:r="http://schemas.openxmlformats.org/officeDocument/2006/relationships" name="Description of Business and O40" sheetId="40" state="visible" r:id="rId40"/>
    <sheet xmlns:r="http://schemas.openxmlformats.org/officeDocument/2006/relationships" name="Summary of Significant Accoun41"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Project Assets (Tables)" sheetId="44" state="visible" r:id="rId44"/>
    <sheet xmlns:r="http://schemas.openxmlformats.org/officeDocument/2006/relationships" name="Prepaid expenses and other cu45" sheetId="45" state="visible" r:id="rId45"/>
    <sheet xmlns:r="http://schemas.openxmlformats.org/officeDocument/2006/relationships" name="Finance lease receivables (Tabl" sheetId="46" state="visible" r:id="rId46"/>
    <sheet xmlns:r="http://schemas.openxmlformats.org/officeDocument/2006/relationships" name="Property, Plant and Equipment (" sheetId="47" state="visible" r:id="rId47"/>
    <sheet xmlns:r="http://schemas.openxmlformats.org/officeDocument/2006/relationships" name="Fair value measurement (Tables)" sheetId="48" state="visible" r:id="rId48"/>
    <sheet xmlns:r="http://schemas.openxmlformats.org/officeDocument/2006/relationships" name="Accrued liabilities (Tables)" sheetId="49" state="visible" r:id="rId49"/>
    <sheet xmlns:r="http://schemas.openxmlformats.org/officeDocument/2006/relationships" name="Short-term borrowings and lon50" sheetId="50" state="visible" r:id="rId50"/>
    <sheet xmlns:r="http://schemas.openxmlformats.org/officeDocument/2006/relationships" name="Other liabilities (Tables)" sheetId="51" state="visible" r:id="rId51"/>
    <sheet xmlns:r="http://schemas.openxmlformats.org/officeDocument/2006/relationships" name="Goodwill and Other Intangible52" sheetId="52" state="visible" r:id="rId52"/>
    <sheet xmlns:r="http://schemas.openxmlformats.org/officeDocument/2006/relationships" name="Stockholders' Equity (Deficit) " sheetId="53" state="visible" r:id="rId53"/>
    <sheet xmlns:r="http://schemas.openxmlformats.org/officeDocument/2006/relationships" name="Stock-based Compensation (Table" sheetId="54" state="visible" r:id="rId54"/>
    <sheet xmlns:r="http://schemas.openxmlformats.org/officeDocument/2006/relationships" name="Provision for (reversal of) d55" sheetId="55" state="visible" r:id="rId55"/>
    <sheet xmlns:r="http://schemas.openxmlformats.org/officeDocument/2006/relationships" name="Impairment Charges (Tables)" sheetId="56" state="visible" r:id="rId56"/>
    <sheet xmlns:r="http://schemas.openxmlformats.org/officeDocument/2006/relationships" name="Income Taxes (Tables)" sheetId="57" state="visible" r:id="rId57"/>
    <sheet xmlns:r="http://schemas.openxmlformats.org/officeDocument/2006/relationships" name="Net Loss Per Share of Common 58" sheetId="58" state="visible" r:id="rId58"/>
    <sheet xmlns:r="http://schemas.openxmlformats.org/officeDocument/2006/relationships" name="Commitments and Contingencies (" sheetId="59" state="visible" r:id="rId59"/>
    <sheet xmlns:r="http://schemas.openxmlformats.org/officeDocument/2006/relationships" name="Operating Risk (Tables)" sheetId="60" state="visible" r:id="rId60"/>
    <sheet xmlns:r="http://schemas.openxmlformats.org/officeDocument/2006/relationships" name="Segment information (Tables)" sheetId="61" state="visible" r:id="rId61"/>
    <sheet xmlns:r="http://schemas.openxmlformats.org/officeDocument/2006/relationships" name="Description of Business and O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Restricted cash (Details)" sheetId="76" state="visible" r:id="rId76"/>
    <sheet xmlns:r="http://schemas.openxmlformats.org/officeDocument/2006/relationships" name="Accounts Receivable - Schedule " sheetId="77" state="visible" r:id="rId77"/>
    <sheet xmlns:r="http://schemas.openxmlformats.org/officeDocument/2006/relationships" name="Accounts Receivable - Ageing of" sheetId="78" state="visible" r:id="rId78"/>
    <sheet xmlns:r="http://schemas.openxmlformats.org/officeDocument/2006/relationships" name="Accounts Receivable - EPC Servi" sheetId="79" state="visible" r:id="rId79"/>
    <sheet xmlns:r="http://schemas.openxmlformats.org/officeDocument/2006/relationships" name="Inventories (Details)" sheetId="80" state="visible" r:id="rId80"/>
    <sheet xmlns:r="http://schemas.openxmlformats.org/officeDocument/2006/relationships" name="Project Assets - By location (D" sheetId="81" state="visible" r:id="rId81"/>
    <sheet xmlns:r="http://schemas.openxmlformats.org/officeDocument/2006/relationships" name="Project Assets - Schedule (Deta" sheetId="82" state="visible" r:id="rId82"/>
    <sheet xmlns:r="http://schemas.openxmlformats.org/officeDocument/2006/relationships" name="Project Assets - Company Owned " sheetId="83" state="visible" r:id="rId83"/>
    <sheet xmlns:r="http://schemas.openxmlformats.org/officeDocument/2006/relationships" name="Project Assets - Revenue (Detai" sheetId="84" state="visible" r:id="rId84"/>
    <sheet xmlns:r="http://schemas.openxmlformats.org/officeDocument/2006/relationships" name="Project Assets - Property, plan" sheetId="85" state="visible" r:id="rId85"/>
    <sheet xmlns:r="http://schemas.openxmlformats.org/officeDocument/2006/relationships" name="Prepaid expenses and other cu86" sheetId="86" state="visible" r:id="rId86"/>
    <sheet xmlns:r="http://schemas.openxmlformats.org/officeDocument/2006/relationships" name="Prepaid expenses and other cu87" sheetId="87" state="visible" r:id="rId87"/>
    <sheet xmlns:r="http://schemas.openxmlformats.org/officeDocument/2006/relationships" name="Finance lease receivables - Lea" sheetId="88" state="visible" r:id="rId88"/>
    <sheet xmlns:r="http://schemas.openxmlformats.org/officeDocument/2006/relationships" name="Finance lease receivables - Sch" sheetId="89" state="visible" r:id="rId89"/>
    <sheet xmlns:r="http://schemas.openxmlformats.org/officeDocument/2006/relationships" name="Finance lease receivables - S90" sheetId="90" state="visible" r:id="rId90"/>
    <sheet xmlns:r="http://schemas.openxmlformats.org/officeDocument/2006/relationships" name="Property, Plant and Equipment91" sheetId="91" state="visible" r:id="rId91"/>
    <sheet xmlns:r="http://schemas.openxmlformats.org/officeDocument/2006/relationships" name="Investment in affiliates - Inve" sheetId="92" state="visible" r:id="rId92"/>
    <sheet xmlns:r="http://schemas.openxmlformats.org/officeDocument/2006/relationships" name="Investment in affiliates - Melo" sheetId="93" state="visible" r:id="rId93"/>
    <sheet xmlns:r="http://schemas.openxmlformats.org/officeDocument/2006/relationships" name="Investment in an affiliate - Di" sheetId="94" state="visible" r:id="rId94"/>
    <sheet xmlns:r="http://schemas.openxmlformats.org/officeDocument/2006/relationships" name="Fair value measurement - Carryi" sheetId="95" state="visible" r:id="rId95"/>
    <sheet xmlns:r="http://schemas.openxmlformats.org/officeDocument/2006/relationships" name="Fair value measurement - Other " sheetId="96" state="visible" r:id="rId96"/>
    <sheet xmlns:r="http://schemas.openxmlformats.org/officeDocument/2006/relationships" name="Fair value measurement - Level " sheetId="97" state="visible" r:id="rId97"/>
    <sheet xmlns:r="http://schemas.openxmlformats.org/officeDocument/2006/relationships" name="Accrued liabilities (Details)" sheetId="98" state="visible" r:id="rId98"/>
    <sheet xmlns:r="http://schemas.openxmlformats.org/officeDocument/2006/relationships" name="Accrued liabilities - Other tax" sheetId="99" state="visible" r:id="rId99"/>
    <sheet xmlns:r="http://schemas.openxmlformats.org/officeDocument/2006/relationships" name="Short-term borrowings and lo100" sheetId="100" state="visible" r:id="rId100"/>
    <sheet xmlns:r="http://schemas.openxmlformats.org/officeDocument/2006/relationships" name="Short-term borrowings and lo101" sheetId="101" state="visible" r:id="rId101"/>
    <sheet xmlns:r="http://schemas.openxmlformats.org/officeDocument/2006/relationships" name="Other liabilities - Schedule (D" sheetId="102" state="visible" r:id="rId102"/>
    <sheet xmlns:r="http://schemas.openxmlformats.org/officeDocument/2006/relationships" name="Other liabilities - Other (Deta" sheetId="103" state="visible" r:id="rId103"/>
    <sheet xmlns:r="http://schemas.openxmlformats.org/officeDocument/2006/relationships" name="Goodwill and Other Intangibl104" sheetId="104" state="visible" r:id="rId104"/>
    <sheet xmlns:r="http://schemas.openxmlformats.org/officeDocument/2006/relationships" name="Goodwill and Other Intangibl105" sheetId="105" state="visible" r:id="rId105"/>
    <sheet xmlns:r="http://schemas.openxmlformats.org/officeDocument/2006/relationships" name="Goodwill and Other Intangibl106" sheetId="106" state="visible" r:id="rId106"/>
    <sheet xmlns:r="http://schemas.openxmlformats.org/officeDocument/2006/relationships" name="Convertible Bonds - (Details)" sheetId="107" state="visible" r:id="rId107"/>
    <sheet xmlns:r="http://schemas.openxmlformats.org/officeDocument/2006/relationships" name="Stock option - (Details)" sheetId="108" state="visible" r:id="rId108"/>
    <sheet xmlns:r="http://schemas.openxmlformats.org/officeDocument/2006/relationships" name="Stockholders' Equity (Defici109" sheetId="109" state="visible" r:id="rId109"/>
    <sheet xmlns:r="http://schemas.openxmlformats.org/officeDocument/2006/relationships" name="Stockholders' Equity (Defici110" sheetId="110" state="visible" r:id="rId110"/>
    <sheet xmlns:r="http://schemas.openxmlformats.org/officeDocument/2006/relationships" name="Stockholders' Equity (Defici111" sheetId="111" state="visible" r:id="rId111"/>
    <sheet xmlns:r="http://schemas.openxmlformats.org/officeDocument/2006/relationships" name="Stock-based Compensation - Comp" sheetId="112" state="visible" r:id="rId112"/>
    <sheet xmlns:r="http://schemas.openxmlformats.org/officeDocument/2006/relationships" name="Stock-based Compensation - C113" sheetId="113" state="visible" r:id="rId113"/>
    <sheet xmlns:r="http://schemas.openxmlformats.org/officeDocument/2006/relationships" name="Stock-based Compensation - Fair" sheetId="114" state="visible" r:id="rId114"/>
    <sheet xmlns:r="http://schemas.openxmlformats.org/officeDocument/2006/relationships" name="Stock-based Compensation - Equi" sheetId="115" state="visible" r:id="rId115"/>
    <sheet xmlns:r="http://schemas.openxmlformats.org/officeDocument/2006/relationships" name="Stock-based Compensation - Stoc" sheetId="116" state="visible" r:id="rId116"/>
    <sheet xmlns:r="http://schemas.openxmlformats.org/officeDocument/2006/relationships" name="Stock-based Compensation - Exer" sheetId="117" state="visible" r:id="rId117"/>
    <sheet xmlns:r="http://schemas.openxmlformats.org/officeDocument/2006/relationships" name="Stock-based Compensation - Non-" sheetId="118" state="visible" r:id="rId118"/>
    <sheet xmlns:r="http://schemas.openxmlformats.org/officeDocument/2006/relationships" name="Stock-based Compensation - Rest" sheetId="119" state="visible" r:id="rId119"/>
    <sheet xmlns:r="http://schemas.openxmlformats.org/officeDocument/2006/relationships" name="Provision for (reversal of) 120" sheetId="120" state="visible" r:id="rId120"/>
    <sheet xmlns:r="http://schemas.openxmlformats.org/officeDocument/2006/relationships" name="Impairment Charges - (Details)" sheetId="121" state="visible" r:id="rId121"/>
    <sheet xmlns:r="http://schemas.openxmlformats.org/officeDocument/2006/relationships" name="Income Taxes - Loss before prov" sheetId="122" state="visible" r:id="rId122"/>
    <sheet xmlns:r="http://schemas.openxmlformats.org/officeDocument/2006/relationships" name="Income Taxes - Provision for in" sheetId="123" state="visible" r:id="rId123"/>
    <sheet xmlns:r="http://schemas.openxmlformats.org/officeDocument/2006/relationships" name="Income Taxes - Reconciliation b" sheetId="124" state="visible" r:id="rId124"/>
    <sheet xmlns:r="http://schemas.openxmlformats.org/officeDocument/2006/relationships" name="Income Taxes - Deferred income " sheetId="125" state="visible" r:id="rId125"/>
    <sheet xmlns:r="http://schemas.openxmlformats.org/officeDocument/2006/relationships" name="Income Taxes - Paragraphs (Deta" sheetId="126" state="visible" r:id="rId126"/>
    <sheet xmlns:r="http://schemas.openxmlformats.org/officeDocument/2006/relationships" name="Net Loss Per Share of Common127"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129"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Operating Risk - Revenue (Detai" sheetId="134" state="visible" r:id="rId134"/>
    <sheet xmlns:r="http://schemas.openxmlformats.org/officeDocument/2006/relationships" name="Operating Risk - Receivables (D" sheetId="135" state="visible" r:id="rId135"/>
    <sheet xmlns:r="http://schemas.openxmlformats.org/officeDocument/2006/relationships" name="Segment information - Net sales" sheetId="136" state="visible" r:id="rId136"/>
    <sheet xmlns:r="http://schemas.openxmlformats.org/officeDocument/2006/relationships" name="Segment information - Net sa137" sheetId="137" state="visible" r:id="rId137"/>
    <sheet xmlns:r="http://schemas.openxmlformats.org/officeDocument/2006/relationships" name="Segment information - Geographi" sheetId="138" state="visible" r:id="rId138"/>
    <sheet xmlns:r="http://schemas.openxmlformats.org/officeDocument/2006/relationships" name="Related Party Transactions - (D" sheetId="139" state="visible" r:id="rId139"/>
    <sheet xmlns:r="http://schemas.openxmlformats.org/officeDocument/2006/relationships" name="Subsequent Events - (Details)" sheetId="140" state="visible" r:id="rId140"/>
  </sheets>
  <definedNames/>
  <calcPr calcId="124519" fullCalcOnLoad="1"/>
</workbook>
</file>

<file path=xl/sharedStrings.xml><?xml version="1.0" encoding="utf-8"?>
<sst xmlns="http://schemas.openxmlformats.org/spreadsheetml/2006/main" uniqueCount="1450">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Entity Registrant Name</t>
  </si>
  <si>
    <t>SPI Energy Co.,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6</t>
  </si>
  <si>
    <t>Dec. 31, 2015</t>
  </si>
  <si>
    <t>Current assets:</t>
  </si>
  <si>
    <t>Cash and cash equivalents (including amounts of consolidated variable interest entities of $1,661 as of December 31, 2016)</t>
  </si>
  <si>
    <t>Restricted cash</t>
  </si>
  <si>
    <t>Accounts receivable, net</t>
  </si>
  <si>
    <t>Accounts receivable, related parties</t>
  </si>
  <si>
    <t>Notes receivable</t>
  </si>
  <si>
    <t>Costs and estimated earnings in excess of billings on uncompleted contracts, net</t>
  </si>
  <si>
    <t>Inventories, net (including amounts of consolidated variable interest entities of $4 as of December 31, 2016)</t>
  </si>
  <si>
    <t>Project assets</t>
  </si>
  <si>
    <t>Prepaid expenses and other current assets, net (including amounts of consolidated variable interest entities of $2,192 as of December 31, 2016)</t>
  </si>
  <si>
    <t>Other receivable, related parties, net</t>
  </si>
  <si>
    <t>Finance lease receivable</t>
  </si>
  <si>
    <t>Total current assets</t>
  </si>
  <si>
    <t>Intangible assets</t>
  </si>
  <si>
    <t>Goodwill</t>
  </si>
  <si>
    <t>Accounts receivable, noncurrent</t>
  </si>
  <si>
    <t>Other receivable, noncurrent (including amounts of consolidated variable interest entities of $636 as of December 31, 2016)</t>
  </si>
  <si>
    <t>Notes receivable, noncurrent</t>
  </si>
  <si>
    <t>Property, plant and equipment, net (including amounts of consolidated variable interest entities of $25 as of December 31, 2016)</t>
  </si>
  <si>
    <t>Project assets, noncurrent</t>
  </si>
  <si>
    <t>Derivative asset</t>
  </si>
  <si>
    <t>Investment in affiliates</t>
  </si>
  <si>
    <t>Deferred tax assets, net</t>
  </si>
  <si>
    <t>Finance lease receivable, noncurrent</t>
  </si>
  <si>
    <t>Total assets</t>
  </si>
  <si>
    <t>Current liabilities:</t>
  </si>
  <si>
    <t>Accounts payable (including amounts of consolidated variable interest entities without recourse to the Company of $78 as of December 31, 2016)</t>
  </si>
  <si>
    <t>Accounts payable, related parties</t>
  </si>
  <si>
    <t>Notes payable</t>
  </si>
  <si>
    <t>Accrued liabilities (including amounts of consolidated variable interest entities without recourse to the Company of $1,222 as of December 31, 2016)</t>
  </si>
  <si>
    <t>Income taxes payable</t>
  </si>
  <si>
    <t>Advance from customers</t>
  </si>
  <si>
    <t>Short-term borrowings and current portion of long-term borrowings</t>
  </si>
  <si>
    <t>Convertible bonds</t>
  </si>
  <si>
    <t>Other current liabilities, related parties</t>
  </si>
  <si>
    <t>Other current liabilities (including amounts of consolidated variable interest entities without recourse to the Company of $6,090 as of December 31, 2016)</t>
  </si>
  <si>
    <t>Financing and capital lease obligations current portion</t>
  </si>
  <si>
    <t>Total current liabilities</t>
  </si>
  <si>
    <t>Financing and capital lease obligations</t>
  </si>
  <si>
    <t>Long-term borrowings, excluding current portion</t>
  </si>
  <si>
    <t>Deferred tax liabilities, net</t>
  </si>
  <si>
    <t>Other noncurrent liabilities</t>
  </si>
  <si>
    <t>Commitments and contingencies</t>
  </si>
  <si>
    <t>Total liabilities</t>
  </si>
  <si>
    <t>Sharekholders' equity (deficit):</t>
  </si>
  <si>
    <t>Ordinary shares, par $0.000001, 50,000,000,000 shares authorized, 641,665,172 and 639,065,172 shares issued and outstanding, respectively</t>
  </si>
  <si>
    <t>Additional paid in capital</t>
  </si>
  <si>
    <t>Accumulated other comprehensive loss</t>
  </si>
  <si>
    <t>Accumulated deficit</t>
  </si>
  <si>
    <t>Total equity (deficit) attributable to the shareholders of SPI Energy Co., Ltd.</t>
  </si>
  <si>
    <t>Noncontrolling interests</t>
  </si>
  <si>
    <t>Total shareholders' equity (deficit)</t>
  </si>
  <si>
    <t>Total liabilities and shareholders' equity (deficit)</t>
  </si>
  <si>
    <t>CONSOLIDATED BALANCE SHEETS (Parenthetical) - USD ($) $ in Thousands</t>
  </si>
  <si>
    <t>Common stock par value (in dollars per share)</t>
  </si>
  <si>
    <t>Common stock, shares authorized</t>
  </si>
  <si>
    <t>Common stock, shares issued</t>
  </si>
  <si>
    <t>Common stock, shares outstanding</t>
  </si>
  <si>
    <t>Balance Sheet Parenthetical</t>
  </si>
  <si>
    <t>Other receivable, noncurrent</t>
  </si>
  <si>
    <t>Property, plant and equipment, net</t>
  </si>
  <si>
    <t>Variable interest entities</t>
  </si>
  <si>
    <t>CONSOLIDATED STATEMENTS OF OPERATIONS - USD ($) $ in Thousands</t>
  </si>
  <si>
    <t>Dec. 31, 2014</t>
  </si>
  <si>
    <t>Net sales:</t>
  </si>
  <si>
    <t>Net sales</t>
  </si>
  <si>
    <t>Cost of goods sold:</t>
  </si>
  <si>
    <t>Cost of goods sold</t>
  </si>
  <si>
    <t>Provision for losses on contracts</t>
  </si>
  <si>
    <t>Total cost of goods sold</t>
  </si>
  <si>
    <t>Gross profit</t>
  </si>
  <si>
    <t>Operating expenses:</t>
  </si>
  <si>
    <t>General and administrative</t>
  </si>
  <si>
    <t>Sales, marketing and customer service</t>
  </si>
  <si>
    <t>Provision for (reversal of) doubtful accounts, notes and other receivables</t>
  </si>
  <si>
    <t>Impairment charges on goodwill and intangible assets</t>
  </si>
  <si>
    <t>Impairment charges on property, plant and equipment</t>
  </si>
  <si>
    <t>Impairment charges on project assets</t>
  </si>
  <si>
    <t>Impairment charges on finance lease receivable</t>
  </si>
  <si>
    <t>Total operating expenses</t>
  </si>
  <si>
    <t>Operating (loss) income</t>
  </si>
  <si>
    <t>Other income (expense):</t>
  </si>
  <si>
    <t>Interest expense</t>
  </si>
  <si>
    <t>Interest income</t>
  </si>
  <si>
    <t>Loss on extinguishment of convertible bonds</t>
  </si>
  <si>
    <t>Change in fair value of derivative asset/liability</t>
  </si>
  <si>
    <t>Loss on investment in affiliates</t>
  </si>
  <si>
    <t>Net foreign exchange gain</t>
  </si>
  <si>
    <t>Others</t>
  </si>
  <si>
    <t>Total other expense, net</t>
  </si>
  <si>
    <t>Loss before income taxes</t>
  </si>
  <si>
    <t>Income tax expense</t>
  </si>
  <si>
    <t>Net loss including noncontolling interests</t>
  </si>
  <si>
    <t>Net loss attributable to noncontrolling interests</t>
  </si>
  <si>
    <t>Net loss attributable to shareholders of SPI Energy Co., Ltd.</t>
  </si>
  <si>
    <t>Net loss per common share:</t>
  </si>
  <si>
    <t>Basic and Diluted (in Dollars per share)</t>
  </si>
  <si>
    <t>Weighted average number of ordinary shares used in computing loss per share:</t>
  </si>
  <si>
    <t>Basic and Diluted (in Shares)</t>
  </si>
  <si>
    <t>CONSOLIDATED STATEMENTS OF COMPREHENSIVE LOSS - USD ($) $ in Thousands</t>
  </si>
  <si>
    <t>CONSOLIDATED STATEMENTS OF COMPREHENSIVE LOSS</t>
  </si>
  <si>
    <t>Net loss including noncontrolling interests</t>
  </si>
  <si>
    <t>Other comprehensive loss, net of tax of nil:</t>
  </si>
  <si>
    <t>Foreign currency translation loss arising during the year</t>
  </si>
  <si>
    <t>Total comprehensive loss including noncontrolling interests</t>
  </si>
  <si>
    <t>Comprehensive loss attributable to noncontrolling interests</t>
  </si>
  <si>
    <t>Comprehensive loss attributable to shareholders of SPI Energy Co., Ltd.</t>
  </si>
  <si>
    <t>CONSOLIDATED STATEMENTS OF COMPREHENSIVE LOSS (Parenthetical - USD ($) $ in Thousands</t>
  </si>
  <si>
    <t>Other comprehensive loss, tax</t>
  </si>
  <si>
    <t>CONSOLIDATED STATEMENTS OF EQUITY (DEFICIT) - USD ($) $ in Thousands</t>
  </si>
  <si>
    <t>Ordinary Shares</t>
  </si>
  <si>
    <t>Additional Paid-In Capital</t>
  </si>
  <si>
    <t>Accumulated Deficit</t>
  </si>
  <si>
    <t>Accumulated Other Comprehensive Loss</t>
  </si>
  <si>
    <t>Equity attributable to Shareholders of SPI Energy Co.,Ltd.</t>
  </si>
  <si>
    <t>Noncontrolling Interests</t>
  </si>
  <si>
    <t>Total</t>
  </si>
  <si>
    <t>Balances at Dec. 31, 2013</t>
  </si>
  <si>
    <t>Balances (in Shares) at Dec. 31, 2013</t>
  </si>
  <si>
    <t>Net loss</t>
  </si>
  <si>
    <t>Foreign currency translation losses</t>
  </si>
  <si>
    <t>Issuance of ordinary shares and share options (shares)</t>
  </si>
  <si>
    <t>Issuance of ordinary shares and share options</t>
  </si>
  <si>
    <t>Issuance of convertible bonds</t>
  </si>
  <si>
    <t>Exercise of stock options</t>
  </si>
  <si>
    <t>Exercise of stock options (in Shares)</t>
  </si>
  <si>
    <t>Share-based compensation expense</t>
  </si>
  <si>
    <t>Balances at Dec. 31, 2014</t>
  </si>
  <si>
    <t>Balances (in Shares) at Dec. 31, 2014</t>
  </si>
  <si>
    <t>Acquisition of subsidiaries</t>
  </si>
  <si>
    <t>Repurchase of ordinary shares (see Note 22)</t>
  </si>
  <si>
    <t>Repurchase of ordinary shares (see Note 22) (shares)</t>
  </si>
  <si>
    <t>Debt forgiveness by LDK Group (see Note 31)</t>
  </si>
  <si>
    <t>Balances at Dec. 31, 2015</t>
  </si>
  <si>
    <t>Balances (in Shares) at Dec. 31, 2015</t>
  </si>
  <si>
    <t>Capital contribution from non-controlling interest</t>
  </si>
  <si>
    <t>Balances at Dec. 31, 2016</t>
  </si>
  <si>
    <t>Balances (in Shares) at Dec. 31, 2016</t>
  </si>
  <si>
    <t>CONSOLIDATED STATEMENTS OF CASH FLOWS - USD ($) $ in Thousands</t>
  </si>
  <si>
    <t>Cash flows from operating activities:</t>
  </si>
  <si>
    <t>Adjustments to reconcile net loss to net cash used in operating activities:</t>
  </si>
  <si>
    <t>Depreciation</t>
  </si>
  <si>
    <t>Amortization</t>
  </si>
  <si>
    <t>Provision for inventory</t>
  </si>
  <si>
    <t>Provision for (Reversal of) doubtful accounts and notes</t>
  </si>
  <si>
    <t>Impairment charges on intangible assets</t>
  </si>
  <si>
    <t>Impairment charges on goodwill</t>
  </si>
  <si>
    <t>Change in fair value of derivative assets/liability</t>
  </si>
  <si>
    <t>Loss on disposal of property, plant and equipment</t>
  </si>
  <si>
    <t>Change in deferred taxes</t>
  </si>
  <si>
    <t>Non-cash interest expense</t>
  </si>
  <si>
    <t>Operating income from solar system subject to financing obligation</t>
  </si>
  <si>
    <t>Other non-cash expense</t>
  </si>
  <si>
    <t>Changes in operating assets and liabilities</t>
  </si>
  <si>
    <t>Accounts receivable</t>
  </si>
  <si>
    <t>Costs and estimated earnings in excess of billings on uncompleted contracts</t>
  </si>
  <si>
    <t>Restricted cash related to operating activities</t>
  </si>
  <si>
    <t>Inventories</t>
  </si>
  <si>
    <t>Prepaid expenses and other assets</t>
  </si>
  <si>
    <t>Accounts payable</t>
  </si>
  <si>
    <t>Note payable</t>
  </si>
  <si>
    <t>Advances from customers</t>
  </si>
  <si>
    <t>Billings in excess of costs and estimated earnings on uncompleted contracts</t>
  </si>
  <si>
    <t>Accrued liabilities and other liabilities</t>
  </si>
  <si>
    <t>Other liabilities, related party</t>
  </si>
  <si>
    <t>Net cash used in operating activities</t>
  </si>
  <si>
    <t>Cash flows from investing activities:</t>
  </si>
  <si>
    <t>Proceeds from repayment of interest bearing receivables</t>
  </si>
  <si>
    <t>Proceeds from disposal of property, plant and equipment</t>
  </si>
  <si>
    <t>Proceeds from sale and leaseback transaction</t>
  </si>
  <si>
    <t>Proceeds from disposal of investment in affiliates</t>
  </si>
  <si>
    <t>Acquisitions of property, plant and equipment</t>
  </si>
  <si>
    <t>Acquisitions of project assets</t>
  </si>
  <si>
    <t>Prepayment for acquisitions of subsidiaries and project assets</t>
  </si>
  <si>
    <t>Proceeds from uplift of bank deposit with maturity over three months upon maturity</t>
  </si>
  <si>
    <t>Acquisitions of subsidiaries, net of cash acquired</t>
  </si>
  <si>
    <t>Acquisition of short-term investments</t>
  </si>
  <si>
    <t>Placement of bank deposit with maturity over three months</t>
  </si>
  <si>
    <t>Proceeds from disposal of short-term investments</t>
  </si>
  <si>
    <t>Net cash used in investing activities</t>
  </si>
  <si>
    <t>Cash flows from financing activities:</t>
  </si>
  <si>
    <t>Proceeds from issuance of ordinary shares</t>
  </si>
  <si>
    <t>Proceeds from line of credit and loans payable</t>
  </si>
  <si>
    <t>Proceeds from loans on solarbao platform</t>
  </si>
  <si>
    <t>Decrease/(increase) in restricted cash</t>
  </si>
  <si>
    <t>Proceeds from issuance of convertible bonds</t>
  </si>
  <si>
    <t>Repayments of line of credit and loans payable</t>
  </si>
  <si>
    <t>Principal payments on loans payable and capital lease obligations</t>
  </si>
  <si>
    <t>Repayment of loans on solarbao platform</t>
  </si>
  <si>
    <t>Net cash (used in) generated from financing activities</t>
  </si>
  <si>
    <t>Effect of exchange rate changes on cash</t>
  </si>
  <si>
    <t>(Decrease)/increase in cash and cash equivalents</t>
  </si>
  <si>
    <t>Cash and cash equivalents at beginning of year</t>
  </si>
  <si>
    <t>Cash and cash equivalents at end of year</t>
  </si>
  <si>
    <t>Supplemental cash flow information:</t>
  </si>
  <si>
    <t>Interest paid</t>
  </si>
  <si>
    <t>Non-cash activities:</t>
  </si>
  <si>
    <t>Debt forgiveness from related party (Note 29) and non-controlling interests</t>
  </si>
  <si>
    <t>Netting off balance due to/from related party</t>
  </si>
  <si>
    <t>Netting off balance due to/from third party</t>
  </si>
  <si>
    <t>Contribution of other assets to investment in affiliate</t>
  </si>
  <si>
    <t>Coupons issued to settle accounts payable (Note 2(l))</t>
  </si>
  <si>
    <t>Common Stock issued in connection with convertible bond extinguishment</t>
  </si>
  <si>
    <t>Derivative liability issued to acquire project assets</t>
  </si>
  <si>
    <t>Exchange of notes receivable and other assets to acquire project assets</t>
  </si>
  <si>
    <t>Exchange of investment in affiliate to acquire project assets</t>
  </si>
  <si>
    <t>Sales and leaseback arrangements to settle accounts receivable (note 7)</t>
  </si>
  <si>
    <t>Common stock issued to acquire project assets</t>
  </si>
  <si>
    <t>Common stock issued-Non cash activity</t>
  </si>
  <si>
    <t>Common stock issued to settle payable</t>
  </si>
  <si>
    <t>Exchange Of beaver run accounts receivable to acquire inventory and other assets</t>
  </si>
  <si>
    <t>Exchange of accounts receivable to acquire inventory and other assets</t>
  </si>
  <si>
    <t>Exchange of apple orchard accounts receivable to acquire inventory</t>
  </si>
  <si>
    <t>Exchange of seashore accounts receivable to acquire inventory</t>
  </si>
  <si>
    <t>Common stock issued to acquire subsidiaries</t>
  </si>
  <si>
    <t>Description of Business and Organization</t>
  </si>
  <si>
    <t>1. Description of Business and Organization
Description of business
SPI Energy Co., Ltd. (“SPI Energy” or the “Company”), its subsidiaries and consolidated variable interest entities (“VIEs”) (collectively the “Group”) is a provider of photovoltaic (“PV”) solutions for business, residential, government and utility customers and investors. The Group provides engineering, procurement and construction (“EPC”) services to third party project developers and various PV-related products and services on an e-commerce and investment platform to retail customers and solar project developers. The Group also develops solar PV projects which are either sold to third party operators or owned and operated by the Group for selling of electricity to the grid in multiple countries in Asia, North America and Europe.
Organization
The Company was incorporated in the Cayman Islands on May 4, 2015 for the sole purpose of effectuating the redomicile of the Company’s predecessor, Solar Power, Inc., a California corporation (“SPI California”). The redomicile was approved by the shareholders of SPI California on May 11, 2015, pursuant to which one share of common stock of SPI California held by the shareholders was converted into one SPI Energy’s ordinary share. On January 4, 2016, SPI California completed the redomicile, resulting in SPI Energy becoming the publicly held parent company of SPI California. SPI Energy’s shares then began quotation on the Open Transparent Connected Markets under the symbol “SRGYY” effective January 4, 2016. On January 19, 2016, SPI Energy’s shares were listed on the Nasdaq Global Select Market and traded under the symbol “SPI”.
The major subsidiaries and consolidated VIEs of the Company as of December 31, 2016 are summarized as below:
Major Subsidiaries
Abbreviation
Location
Xinwei Solar Engineering and Construction (Suzhou) Co., Ltd.
Xinwei Suzhou
China
Xinyu Xinwei New Energy Co., Ltd.
Xinyu Xinwei
China
Sinsin Renewable Investment Limited
Sinsin
Greece
Gonghe County Xinte Photovoltaic Co., Ltd.
Xinte
China
SPI Renewables Energy (Luxembourg) Private Limited Company S.a.r.l. (formerly known as CECEP Solar Energy (Luxembourg) Private Limited Company (S.a.r.l.)) and Italsolar S.r.l.
CECEP
Luxembourg, Italy
Solar Juice Pty Ltd.
Solar Juice
Australia
Solarbao E-commerce (HK) Limited
Solarbao E-commerce
Hong Kong
Jiangsu Solarbao Leasing Co., Ltd.
Jiangsu Solarbao
China
Yanhua Network Technology (Shanghai) Co., Ltd.
Yanhua Network
China
SPI Solar Japan G.K.
SPI Japan
Japan
Solar Power Inc UK Service Limited
SPI UK
United Kingdom
VIEs
Abbreviation
Location
Shanghai Meijv Network Technology Co., Ltd.
Meijv
China
Lv Neng Tao E-Commerce (Suzhou) Co., Ltd.
Lv Neng Tao
China
Solarbao E-commerce, Jiangsu Solarbao and Yanhua Network were incorporated by the Group in 2015 to raise interest bearing funds from individual investors through an online platform owned by Solar Energy E-Commerce (Shanghai) Limited (“Solar Energy”) for use in the purchases and leasing of solar related products to the Group or third party developers. Pursuant to the terms of the agreements entered with individual investors, Solar Energy, the Group and/or third party project developers, the Group incurs interest expenses and is expected to repay the funds provided by individual investors (See Note 15). For those transactions where the solar related products are leased to third party developers, the Group earns finance lease income (See Note 2(r) and Note 8). For those transactions where the solar related products are leased to entities within the Group, they are eliminated in the consolidated financial statements as they are inter-company transactions between two subsidiaries of the Company (with one of the subsidiaries as accounting lessor and the other one as accounting lessee). As the Group use the on-line platform owned by Solar Energy which also serves as an agent to collect funds from and repay funds to individual investors on behalf of the Group, the Group pays commission fee to Solar Energy for the services provided (See Note 29).
Solar Energy was incorporated in China on December 8, 2014 by Xiaofeng Peng (“Mr. Peng”), Min Xiahou and Jing Liu, who are the chairman of the Company’s board of directors, deputy chairman of the Company’s board of directors and former chief financial officer of the Group, respectively. The Group determines that Solar Energy is a related party of the Group. Solar Energy operates the “www.solarbao.com” e-commerce and investment platform which primarily targets retail customers residing in the PRC. On March 26, 2015, the Group, through Yanhua Network, entered into a series of contractual arrangements (“VIE Agreements”) with Solar Energy and its shareholders. The contractual arrangements include power of attorney, call option agreement, equity pledge agreement, and a consulting services agreement. As of the date of these consolidated financial statements, the Group has not established the legal enforceability of these contractual agreements described above including the registration of the equity pledge agreement in the relevant government bureau in the PRC. Therefore, the financial results of Solar Energy have not been included in the accompanying consolidated financial statements of the Company as the legal enforceability of the contractual agreements is yet to be established.
In March 2016, the Group established a new corporate structure and has since conducted its on-line fund raising and leasing business through Meijv instead of Solar Energy in the PRC.
Variable interest entities
The Group operates its on-line fund raising and leasing business and its on-line solar products trading through Meijv and Lv Neng Tao (collectively referred to as the “VIEs”) respectively. Both Meijv and Lv Neng Tao are limited liability companies established in the PRC and hold the requisite licenses and permits necessary to conduct the on-line businesses, which are restricted from foreign investment in accordance with the relevant PRC laws and regulations. Meijv was established by Shanghai Youying E-commerce Co., Ltd. (“Youying”) on June 12, 2015. Lv Neng Tao was established on June 17, 2015 by Mr. Min Xiahou, the deputy chairman of the Company’s board of directors, Mr. Minghua Zhao, a former director of the Group and Mr. Tairan Guo, the Group’s Chief Financial Officer. These individuals act as nominee equity holders of Lv Neng Tao on behalf of the Company. On March 17, 2016, Meijv entered into a series of contractual arrangements with Yanhua Network and Youying, including exclusive call option agreement, proxy voting agreement, exclusive business cooperation agreement and equity interest pledge agreement (collectively, the “Meijv VIE Agreements”). On January 1, 2016, Lv Neng Tao entered into a series of contractual arrangements with Yanhua Network and its legal shareholders, including exclusive call option agreement, proxy voting agreement, exclusive business cooperation agreement and equity interest pledge agreement (collectively, the “Lv Neng Tao VIE Agreements”, and together with Meijv VIE Agreements, the “VIE Agreements”)
Pursuant to the VIE Agreements, Youying and Lv Neng Tao’s legal shareholders have granted all of their legal rights in Meijv and Lv Neng Tao, respectively, including voting rights and deposition rights, to Yauhua Network. As a result, Youying and Lv Neng Tao’s legal shareholders does not have the direct or indirect ability through voting rights or similar rights to make decision about the activities of Meijv and Lv Neng Tao, respectively, that have a significant effect on the success of Meijv and Lv Neng Tao. The Company, through Yauhua Network, has obtained a financial controlling interest of Meijv and Lv Neng Tao which enable it to have (1) the power to direct the activities that most significantly affects the economic performance of Meijv and Lv Neng Tao, and (2) the right to receive benefits or have the obligation to absorb losses and to receive the expected residual return of Meijv and Lv Neng Tao that could potentially be significant to Meijv and Lv Neng Tao. Accordingly, the Company, through Yanhua Network, is considered the primary beneficiary of Meijv and Lv Neng Tao. As such, the financial results of Meijv and Lv Neng Tao are included in the Company’s consolidated financial statements. Prior to the signing of Meijv VIE Agreements on March 17, 2016 and Lv Neng Tao VIE Agreements on January 2016, Meijv and Lv Neng Tao had not carried out any business except for the holding the business licenses and permits necessary to conduct the on-line businesses in the PRC.
The key terms of the VIE Agreements are as follows:
Exclusive Call Option Agreement
Through the exclusive call option agreement entered into among Yanhua Network, Meijv and Youying, Yanhua Network or its designated third party has an exclusive purchase option to acquire all or a part of the equity interest or assets in Meijv at any time when permitted by applicable PRC laws and regulations in its sole discretion. The transfer price will be the minimum amount of consideration permitted under PRC law at the time of transfer. Youying has also committed in written to return all the consideration to Yanhua Network if such option is exercised. In addition, without Yanhua Network’s or its controlling shareholder’s prior written consent, the shareholders of Meijv shall not transfer their equity interest in Meijv, and Meijv shall not transfer any of its assets. Youying should also return any profit appropriation, dividend and liquidation income derived from Meijv to Yanhua Network. This agreement will remain effective until all of Meijv’s equity interest and assets are transferred to Yanhua Network or its designated third party.
The exclusive call option agreement between Yanhua Network, Lv Neng Tao and the legal shareholders of Lv Neng Tao contains the same terms as those described above.
Proxy Voting Agreement
Through the proxy voting agreement entered into among Yanhua Network, Meijv and Youying, Youying undertakes to execute a power of attorney to exclusively assign its rights as shareholder of Meijv to Yanhua Network’s designated person, including voting right, right to transfer any equity interest in Meijv and right to appoint directors and officers. This agreement will remain effective so long as Youying remains to be the shareholder of Meijv.
The proxy voting agreement between Yanhua Network, Lv Neng Tao and the shareholders of Lv Neng Tao contains the same terms as those described above.
Exclusive Business Cooperation Agreement:
Pursuant to the exclusive business cooperation agreement entered into between Meijv and Yanhua Network, Meijv irrevocably appoints and designates Yanhua Network as its exclusive service provider to provide, among others, relevant technical and consulting services. The service fees are determined based on the actual services provided by Yanhua Network during the relevant period. This agreement shall remain effective unless otherwise terminated by Yanhua Network or terminated according to other provisions therein. Yanhua Network may terminate this agreement in its sole discretion at any time with prior written notice. Meijv has no authority to terminate the exclusive business cooperation agreement. During the term of exclusive business cooperation agreement, both Yanhua Network and Meijv shall renew their operation terms prior to the expiration thereof so as to enable the exclusive business cooperation agreement to remain effective. The exclusive business cooperation agreement shall be terminated upon the expiration of the operation term of either Yanhua Network or Meijv, if the application for renewal of their operation terms are not approved by relevant government authorities.
The exclusive business cooperation agreement between Yanhua Network and Lv Neng Tao contains the same terms as those described above.
Equity Interest Pledge Agreement:
Under the equity interest pledge agreement, Youying pledges all the equity interests in Meijv to Yanhua Network to secure performance of all obligations of Youying under the exclusive business cooperation agreement, the exclusive option agreement and the proxy voting agreement. This equity interest pledge agreement will remain effective until the full performance of the contractual obligations under the exclusive business cooperation agreement, the exclusive call option agreement and the proxy voting agreement.
The equity interest pledge agreement between Yanhua Network and Lv Neng Tao contains the same terms as those described above.
Risk in relation to the VIE structure
In the opinion of the Company’s management, the VIE Agreements have resulted in the Company, through Yanhua Network, having the power to direct activities that most significantly impact the VIEs and their respective subsidiaries, including appointing key managements, setting up operating policies, exerting financial controls and transferring profit or assets out of the VIEs at its discretion. The Company considers that it, through Yanhua Network, has the right to receive all the benefits and assets of the VIEs. As the VIEs were established as limited liability companies under the PRC law, their creditors do not have recourse to the general credit of the Company and Yanhua Network for the liabilities of the VIEs, and the Company and Yanhua Network do not have the legal obligation to assume the liabilities of the VIEs.
The Group has determined that the VIE Agreements are in compliance with PRC laws and regulations and are legally enforceable. However, the Company cannot be certain that the PRC government authorities will not ultimately take a view contrary to that of the Company. If the Company, Yanhua Network and legal shareholders of Meijv and Lv Neng Tao were found to be in violation of any existing or future PRC laws and regulations, or fail to obtain or maintain any of the required permits and approvals, the relevant PRC regulatory authorities would have board discretion in dealing with such violations, including requiring the Company to undergo a costly and disruptive restructuring such as forcing the Company to transfer its equity interests in Yanhua Network to a domestic entity or invalidating the VIE Agreements. The imposition of any of these government actions could result in the termination of the VIE Agreements, which would result in the Company losing the (i)ability to direct the activities of the VIEs and (ii) rights to receive substantially all the economic benefits and residual returns from the VIEs. In the opinion of the management, the likelihood of the termination of the VIE Agreements is remote based on the facts and circumstances.
The interests of the legal shareholders of the VIEs, may diverge from that of the Company and that may potentially increase the risk that the VIEs’ legal shareholders would seek to act contrary to the contractual terms. The Company cannot assure that when conflicts of interest arise, the VIEs’ legal shareholders will act in the best interests of the Company or that conflicts of interests will be resolved in the Company’s favor. The Company believes the VIEs’ legal shareholders will not act contrary to any of the contractual arrangements and the exclusive option agreements provide the Company with a mechanism to remove the VIEs’ legal shareholders as the shareholder of the VIEs should the VIEs’ legal shareholders acts to the detriment of the Company. The Company relies on the VIEs’ legal shareholders to fulfill their fiduciary duties and abide by laws of the PRC and act in the best interest of the Company. If the Company cannot resolve any conflicts of interest or disputes between the Company and the VIEs’ legal shareholders, the Company would have to rely on legal proceedings, which could result in disruption of its business, and there is substantial uncertainty as to the outcome of any such legal proceedings.
There is no VIE in which the Group has a variable interests but is not the primary beneficiary. Currently, there is no contractual arrangement that could require the Group to provide financial support to the VIEs.
The following assets and liabilities information of the VIEs and their operating results and cash flows have been included in the accompanying consolidated financial statements as of and for the year ended December 31, 2016:
December 31,
ASSETS
Cash and cash equivalents
$
Inventories, net
Prepaid expenses and other current assets
Other receivable, noncurrent
Property, plant and equipment, net
Total assets
$
LIABILITIES
Accounts payable
$
Accrued liabilities
Other current liabilities due to intra-group entities*
Other current liabilities
Total liabilities
$
For the Year
2016
Net sales
Net sales from intra-group entities
Net loss
)
For the Year
2016
Net cash provided by operating activities
Net cash used in investing activities
)
Net cash provided by financing activities
—
*</t>
  </si>
  <si>
    <t>Summary of Significant Accounting Policies</t>
  </si>
  <si>
    <t>2. Summary of Significant Accounting Policies
(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Group has suffered significant recurring losses from operations and operating cash outflows. The Group has incurred a net loss of $220,968 and had operating cash outflow of $47,030 during the year ended December 31, 2016. As of December 31, 2016, the Group had accumulated deficit of $466,764. Working capital (current assets less current liabilities) levels have decreased significantly from negative $79,982 at December 31, 2015 to negative $176,195 at December 31, 2016.
As of December 31, 2016, the convertible bonds were overdue for repayment (See Note 18).
Further, since April 2017 the Company has defaulted repayment for significant amounts of borrowing raised from individual investors through the on-line platform. On May 9, 2017, the Group announced on its on-line platform www.solarbao.com, that it had defaulted the repayment of principal repayments and interest payments of approximately $32,017 (RMB 222 million) in the aggregate as of the announcement date that were due to the individual investors and committed to repay such overdue balances including interests by October 11, 2017. The Group did not make full payment of the overdue balances by such date. Further, the Group continued to default repayment of certain borrowings from individual investors that were due for repayment after May 9, 2017. On October 12, 2017, the Group made a further announcement on www.solarbao.com that up to October 11, 2017, principal amounts and interests of approximately $89,433 (RMB 621 million) in the aggregate were overdue.
These and other factors disclosed in these financial statements raise substantial doubt as to the Company’s ability to continue as a going concern. Management believes that it has developed a liquidity plan, as summarized below, that, if executed successfully, will provide sufficient liquidity to meet the Company’s obligations for a reasonable period of time.
Private placements and negotiation for financial support
On July 12, 2017, the Group completed the issuance of 80,000,000 ordinary shares to an institutional investor at an aggregate purchase price of $5,760. On October 10 2017, two other institutional investors entered into share purchase agreements with the Group and agreed to purchase an aggregate of 320,000,000 ordinary shares for a total consideration of $33,920, subject to ordinary terms and conditions that need to be fulfilled by the Group prior to the closing of the shares purchases. As of the date of issuance of the accompanying consolidated financial statements, the private placements to these two institutional investors have not yet been closed. Please refer to Note 30(a) — Subsequent events for details.
The Group has been proactively and continuously negotiating with the convertible bond holders for a settlement arrangement acceptable by both the Group and the convertible holders. Among other options, the Group has been exploring the possibility of a settlement of the outstanding convertible bonds payable through a combination of cash payments and share issuances, and a settlement schedule that would reduce the Group’s cash payment level in the next twelve months.
Working capital management
The Group has been working on the initiatives to sell certain of its project assets and to recover overdue accounts receivable amounts arising from previous sales of project assets and provision of EPC services in the PRC. Also, the Group has decided to postpone the planned investments in certain new project assets and has been closely monitoring the level of the Group’s capital spending level until liquidity position has improved. These initiatives aim at preserving cash and generating operating cash flows to enable the Group to repay the convertible bonds, borrowings and accounts payable.
The Group has scrutinized its portfolio of project assets and potential buyers of these project assets in the market. An action plan has been put in place to prioritize and accelerate the sales of those solar project assets that could generate cash proceeds quickly. On March 7, 2017, the Group entered into definitive agreements to sell two solar projects with total capacity of 4.8 megawatts (MW) in Japan. On May 31, 2017, the Group entered into an agreement to sell a solar project in the United Kingdom with the capacity of approximately 4.5 megawatts (MW). Also, the Group has been in negotiation with a potential buyers of solar projects in the PRC.
As part of its initiatives to recover overdue account receivables, the Group has been working with a few strategic investors to acquire certain grid connected solar projects that have been pledged to the Group as security for repayment of certain receivable balances. Certain tri-party sales and purchase agreements dated October 25, 2017 were entered between a listed company in the PRC (as buyer), the project owners which had overdue receivable balances with the Group (as seller) and the Group, being the EPC contractors for these solar projects, pursuant to which the PRC listed company would acquire from these project owners certain solar projects with total capacity of 40MW, subject to certain terms and conditions.
In addition, the Group has proceeded litigation against a number of its debtors and has successfully secured judgments against these debtors.
Cost saving measures
The Group has implemented certain measures with an aim to reduce its operating costs. Such measures include 1) downscaling the regional offices in Beijing city and Suzhou city in the PRC and reducing headcounts involved in the on-line fund raising and leasing business in these offices and 2) strictly controlling and reducing business, marketing and advertising expenses; 3) relocating certain offices in United States and United Kingdom to save office rental; and 4) lowering the remuneration of the Group’s management team.
While management believes that the measures in the liquidity plan will be adequate to allow the Group to meet its liquidity and cash flow requirements within one year after the date that the financial statements are issued,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
(b) Principles of Consolidation
The consolidated financial statements include the financial statements of the Company, its subsidiaries, and consolidated VIEs. All material inter-company transactions and balances have been eliminated upon consolidation. For consolidated subsidiaries where the Group’s ownership in the subsidiary is less than 100%, the equity interest not held by the Group is shown as non-controlling interests.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
(c) Use of estimates
The preparation of the consolidated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inventory write-downs, the estimated useful lives of long-lived assets, the impairment of goodwill, long-lived assets and project assets, fair value of derivative liability, valuation allowance of deferred income tax assets, accrued warranty expenses, percentage-of-completion for revenue recognition, the grant-date fair value of share-based compensation awards and related forfeiture rates, and fair value of financial instruments and assumptions related to the consolidation of entities in which the Company holds variable interests. Changes in facts and circumstances may result in revised estimates. The current economic environment has increased the degree of uncertainty inherent in those estimates and assumptions.
(d) Foreign currency translation and foreign currency risk
The functional currency of the Company and subsidiaries located in the United States is the United States dollar (“US$” or “$”). The functional currency of the Company’s subsidiaries located in the PRC, Europe, United Kingdom, Japan and Australia are Renminbi (“RMB”), EURO (“EUR”), Pounds(“GBP”), JPY and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Gains and losses resulting from the translations of the financial statements of these subsidiaries into US$ are recognized as other comprehensive loss in the statement of comprehensive loss.
(e)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
(f) Cash and cash equivalents
Cash and cash equivalents include cash on hand, cash accounts, interest bearing savings accounts and all highly liquid investments with original maturities of three months or less, and which are unrestricted as to withdrawal and use.
(g) Restricted cash
Restricted cash represent bank deposits held as collateral for issuance of notes payable, letters of credit, or bank borrowings. Upon maturity of the notes payable and letters of credit as well as repayment of bank borrowings, the deposits are released and become available for general use by the Group. Restricted cash are reported within cash flows from operating, investing or financing activities in the consolidated statements of cash flows with reference to the purpose of being restricted. Restricted cash, which matures twelve months after the balance sheet date, is classified as non-current assets in the consolidated balance sheets.
(h) Accounts Receivables and Allowance for Doubtful Accounts
The Group grants open credit terms to credit-worthy customers. Accounts receivable are primarily related to the Group’s EPC contracts. For EPC contracts in the PRC, the Group normally requests a down payment of 3%-10% upon signing of contract, payment of up to 90%-95% in 90 days after connection to the grid and customers’ acceptances of project completion, and the remaining balance of 5%-10% one year thereafter. For EPC projects in other countries, the payment terms were normally negotiated based on achievement of certain contractual milestones as follows: 5% payment upon submittal of engineering documents, 75% payment upon delivery of certain procurements, 10% payment upon completion of construction, and remaining 10% payment 30 days after final completion. Contractually, the Group may charge interest for extended payment terms and require collateral.
The Group maintains allowances for doubtful accounts and for costs and estimated earnings in excess of billings on uncompleted contracts for uncollectible accounts receivable.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As at December 31, 2016 and 2015, the Group made allowance of $13,337 and nil for costs and estimated earnings in excess of billings on uncompleted contracts.
(i) Notes Receivable
Notes receivable consists of non-interest bearing commercial bank acceptance notes received from EPC customers in China and a 15-year interest-bearing promissory note issued by an EPC customer in 2013. As at December 31, 2016, all bank acceptances notes was due for settlement within the next 12 months after the balance sheet date and were classified as current assets on the consolidated balance sheet. The promissory note carries interests at LIBOR plus 460bps and is settled by pre-determined installments. Installment payments that fall due within 12 months and over 12 months after the balance sheet date are classified as current assets and non-current assets respectively on the consolidated balance sheet. As of December 31, 2016 and 2015, allowance of nil was made against the notes receivable.
(j) Inventories
Inventories are carried at the lower of cost or market, determined by the first in first out cost method. Provisions are made for obsolete or slow-moving inventories based on management estimates. Inventories are written down based on the difference between the cost of inventories and the market value based upon estimates about future demand from customers, specific customer requirements on certain projects and other factors. Inventory provision charges establish a new cost basis for inventory that subsequently cannot be marked up based on changes in underlying facts and circumstances.
(k) Project Assets
The Group acquires or constructs PV solar power systems (“project assets”) that are (i) held for development and sale or (ii) held for the Group’s own use to generate income or return from the use of the project assets. Project assets are classified as either held for development and sale or as held for use within property, plant and equipment based on the Group’s intended use of project assets. The Group determines the intended use of the project assets upon acquisition or commencement of project construction.
Classification of the project assets affects the accounting and presentation in the consolidated financial statements. Transactions related to the project assets held for development and sale are classified as operating activities in the consolidated statements of cash flows and reported as sales and costs of goods sold in the consolidated statements of operations upon the sale of the project assets and fulfillment of the relevant recognition criteria. Incidental electricity income generated from the project assets held for development and sale prior to the sale of the projects is recorded in other operating income in the consolidated statement of operations. The project assets held for use are used by the Group in its operations to generate income or a return from the use of the assets. Income generated from the project assets held for use are included in net sales in the consolidated statement of operations. The costs to construct project assets intended to be held for own use are capitalized and reported within property, plant and equipment on the consolidated balance sheets and are presented as cash outflows from investing activities in the consolidated statements of cash flows. The proceeds from disposal of project assets classified as held for own use are presented as cash inflows from investing activities within the consolidated statements of cash flows. A net gain or loss upon the disposal of project assets classified as held for own use is reported in other operating income or expense in the consolidated statement of operation.
Project asset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project assets held for development and sale are reported as current assets on the consolidated balance sheets when upon completion of the construction of the project asset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held for development and sale are reported as non-current assets.
No depreciation expense is recognized while the project assets are under construction or classified as held for sale. If facts and circumstances change such that it is no longer probable that the PV solar systems will be sold within one year of the system’s completion date, the PV solar systems will be reclassified to property, plant and equipment and subject to depreciation charges.
For project assets held for development and sale,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In 2016, 2015 and 2014, the Group recorded impairment loss of $5,138, $5,932 and nil, respectively, for certain project assets held for development and sale.
In addition to PV solar power systems that are developed for sale or held for the Group’s own use, the Group also invested in several PV solar power projects under engineering, procurement and construction (“EPC”) contracts with third party project owners during the years ended December 31, 2016, 2015 and 2014. In respect of these EPC contracts, there was mutual understanding between the Group and the respective project owners upon the execution of the EPC contracts that the title and ownership of the PV solar power systems would transfer to the Group upon the completion of construction. Management determined that the substance of the arrangements is for the Group to construct the PV solar power systems under the legal title of the project owners with the title and ownership of the systems transferred to the Group upon the construction completion, at which time such title transfer is permitted under local laws. The project assets under construction were pledged to the Group before title transfer. Like normal project assets, classification in consolidated statement of cash flow as investing activities or operating activities for these project assets are based on the intention for own use or sale. Based on the Group’s intention to hold for own use, the projects costs incurred for these EPC contracts are presented as investing activities in the consolidated statement of cash flows. The Group recorded impairment loss for such project assets of $8,706, $10,853 and $nil for the years ended December 31, 2016, 2015 and 2014, respectively.
(l) Property, plant and equipmen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Leasehold improvements
The shorter of the estimated life or the lease term
PV solar system
17, 20, 25 or 27 years
(m) Intangible assets other than goodwill
Intangible assets consist of customer relationships, patents and software. Amortization is recorded on the straight-line method based on the estimated useful lives of the assets.
(n)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Impairment losses on project assets of $13,844, $10,853 and nil was recognized for the years ended December 31, 2016, 2015 and 2014, respectively. Impairment loss on property, plant and equipment of $12,640, nil and nil was recognized for the years ended December 31, 2016, 2015 and 2014, respectively. Impairment loss on intangible assets of $1,235, nil and nil was recognized for the years ended December 31, 2016, 2015 and 2014, respectively.
(o) Goodwill
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esting Goodwill for Impairmen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carrying value of a reporting unit’s goodwill exceeds the implied fair value of goodwill, the Group would record an impairment loss equal to the difference.
See Note 17 “Goodwill and Other Intangible Assets” for additional information on the Group’s goodwill impairment tests.
(p) Product warranties
The Group offers the industry standard warranty up to 25 years for PV modules and industry standard warranty for five to ten years on inverter and balance of system components. Due to the warranty period, the Group bears the risk of extensive warranty claims long after products have been shipped and revenues have been recognized. The Group provides a limited warranty to the original purchasers of its solar modules, inverters and cables for trading business for one to five years, in relation to defects in materials and workmanship.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Other than this period, the Group only installed panels manufactured by unrelated third parties as well as the Company’s principal shareholder and formerly controlling shareholder, LDK and its subsidiaries (collectively the “LDK Group”).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Due to the absence of historical material warranty claims and identical warranty terms, the Group has not recorded any additional warranty provision relating to solar energy systems sold since 2011. The warranty exposure before 2011 was estimated based on the Group’s own historical data in combination with historical data reported by other solar system installers and manufacturers.
(q)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16, 2015 and 2014.
(r) Revenue recognition
Product sales
Revenue on product sales is recognized when there is persuasive evidence of an arrangement, title and risk of ownership have passed (generally upon delivery), the price to the buyer is fixed or determinable and collectability is reasonably assured. The Group makes determination of our customer’s credit worthiness at the time it accepts their initial order. For cable, wire and mechanical assembly sales, there are no formal customer acceptance requirements or further obligations related to our assembly services once the Group ships its products. Costs to ship products to customers are included in cost of sales in the consolidated statement of operations. Customers do not have a general right of return on products shipped therefore the Group makes no provisions for returns.
Construction contracts
Revenue on photovoltaic system construction contracts is generally recognized using the percentage-of-completion method of accounting, unless the Group cannot make reasonably dependable estimates of the costs to complete the contract or the contact value is not fixed, in which case the Group would use the completed contract method. Under the percentage-of-completion method, the Group measures the cost incurred on each project at the end of each reporting period and compares the result against the estimated total costs</t>
  </si>
  <si>
    <t>3. Restricted cash
At December 31, 2016 and December 31, 2015, the Group had restricted bank deposits of $9,059 and $83,191 respectively. The restricted bank deposits as at December 31, 2016 represent guarantee deposits, which primarily include reserves of $4,954 for bank acceptance notes and short-term borrowings issued by the Group to suppliers with maturity period of 6 or 12 months, $1,392 in several bank accounts which was frozen due to certain lawsuits filed by the suppliers and $2,679 of bank deposits put under the custodian of Sinsin Solar Capital Limited Partnership (“Sinsin Group”), the previous owner of Sinsin, to secure the payment of outstanding consideration arising from the acquisition of Sinsin during the year ended December 31, 2014.</t>
  </si>
  <si>
    <t>Accounts Receivable</t>
  </si>
  <si>
    <t>4. Accounts Receivable
Accounts receivable, current and non-current, mainly represent amounts due from customers for 1) sales of Solar PV projects; 2) rendering of EPC services; 3) supply of electricity under power supply agreements (“PPA”); and 4) sales of solar PV related components.
The allowance for doubtful accounts is provided against gross accounts receivable balances based on the Group’s best estimate of the amount of probable credit losses in the Group’s accounts receivable. The Group grants credit terms to credit-worthy customers. Terms vary per contract terms and range from 30 to 90 days. Contractually, the Group may charge interest for extended payment terms and require collateral.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The movements of allowance for doubtful accounts are as follows:
2016
2015
2014
Balance as at January 1
$
$
$
Addition
—
Written off
)
)
)
Written back
)
)
)
Foreign currency translation difference
)
—
—
Balance as at December 31
$
$
$
As of December 31, 2016 and 2015, allowance for doubtful debts of $18,487 and $35,628 had been recognized for certain gross receivable balances of $36,480 and $75,950, respectively, which arose from the Group’s EPC service revenue. Also, allowance for doubtful debts of $2,079 and $925 had been recognized for certain gross receivable balances of $29,695 and of $33,986, respectively, which arose from other types of revenues. These allowance are determined on the basis of their expected recoverable amount of these receivables.
Accounts receivable as at December 2016 and 2015 primarily consists of receivables arose from EPC services, trading and sales of solar PV related components. The ageing of accounts receivable as of December 31, 2016 and 2015, prepared based on credit period offered, consisted of the followings:
December 31, 2016
December 31, 2015
Gross
Allowance
Net
Gross
Allowance
Net
Current
9, 077
—
)
0-90 days past due
—
)
91-180 days past due
—
—
181-365 days past due
)
—
over 1 year past due
)
)
Total
$
$
)
$
$
$
)
$
Included in the gross receivable balances arising from EPC services as at December 31, 2016 and 2015 were $34,049 and $37,050 due from Zhongwei Hanky Wiye Solar Co., Ltd (“Zhongwei”) against which allowance for doubtful debts of $16,220 and $17,385 had been recognized, respectively. In August 2014, the Group entered into an EPC contract with Zhongwei, a customer in the PRC, to construct a 30MW ground mounted PV station. The grid-connection of Zhongwei Project was completed in July 2015. There was significant delay of payments by Zhongwei based on the contract terms. The Group filed two lawsuits against the project owner of Zhongwei in August 2016 and April 2017 claiming repayment on the entire outstanding balances. On December 21, 2016, the Group won the first trial of the lawsuit filed in August 2016 and has successfully frozen the Zhongwei’s bank account that collects the electricity incomes generated from the 30MW PV station in the amount of $7,964. The first trial of the lawsuit filed in April 2017 has not been scheduled yet.
Included in the gross receivable balances arising from EPC services as at December 31, 2016 and 2015 were $700 and $12,964 due from Xinyu Realforce Energy Co., Ltd. (“Realforce”) against which full allowance for doubtful debts had been recognized. In the second half of 2014, the Group entered into an EPC contract with Realforce, a customer in the PRC, to construct a 21MW rooftop PV station. The construction of the PV station had been completed prior to December 31, 2014. Pursuant to the sales and leaseback arrangement entered in April 2015, Realforce sold the Group certain solar PV components installed in the 21MW rooftop PV station at their fair value of $10,806 and immediately leased them back over a 10-year period with annual interest rate of 10% under a finance lease contract. As a result of the above arrangement, the Group reduced the receivable balance due from Realforce by the fair value of the solar PV components of $10,806 and recognized a finance lease receivable of $10,806 due from Realforce. On February 23, 2016, the Group and Realforce reached another sales and leaseback arrangement with terms similar to those of the first arrangement in 2015 to settle majority of the remaining outstanding receivable balances. As a result of the second arrangement, the Group further reduced the accounts receivable balance due from Realforce by the fair value of the solar PV components of $11,523 and recognized a finance lease receivable of $11,523 due from Realforce. No gain or loss was recognized in the consolidated statements of operation in relation to the above settlement through sales and leaseback arrangement in 2015 and 2016. 100% equity interests in Realforce has been pledged to the Group to secure its repayment obligations under the finance lease contract and the outstanding accounts receivable balances.
Included in the gross receivable balances arising from EPC services as at December 31, 2016 and 2015 were nil and $25,936 due from Alxa League Zhiwei Photovoltaic Power Generation Co., Ltd. (“Alxa”) against which allowance for doubtful debts of nil and $15,279 had been recognized, respectively. In October 2014, the Group entered into an EPC contract with Alxa, a customer in the PRC, to construct a 30MW ground mounted PV station. The construction of 20MW PV station was completed prior to December 31, 2015. In April 2016, Alxa entered into a sales and leaseback arrangement with the Group for the purpose of settling the outstanding receivable arising from the EPC contract for 20MW. Pursuant to the sales and leaseback arrangement, Alxa sold the Group certain solar PV components installed in the rooftop PV station at their fair value of $28,854 and immediately leased them back over a 10-year period with annual interest rate of 12% under a finance lease contract. As a result of the above arrangement, the Group reduced the receivable balances due from Alxa by the fair value of the solar PV components of $25,254 and recognized a finance lease receivable of $28,854 due from Alxa. As a result of the above arrangement, the Group reduced the receivable balances due from Alxa by $25,254 and recognized a finance lease receivable of $28,854 at the fair value of the solar PV components. No gain or loss was recognized in the consolidated statement of operation in relation to the above settlement through sales and leaseback arrangement. 100% equity interests in Alxa has been pledged to the Group to secure its repayment obligations under the finance lease contract.</t>
  </si>
  <si>
    <t>5. Inventories
Inventories consisted of the following:
December 31,
December 31,
2016
2015
Raw materials
—
Goods in Transit
Finished goods
$
$
Total
$
$
In 2016, 2015 and 2014, inventories were written down by $806, $2,493 and nil, respectively, to reflect the lower of cost or market price.</t>
  </si>
  <si>
    <t>Project Assets</t>
  </si>
  <si>
    <t>6. Project Assets
As of December 31, 2016, project assets, current and non-current, mainly consist of the SEF development across U.S.A., United Kingdom, Japan and the PRC, with the amount of $41,300 (2015: $41,326), $1,054 (2015: $9,193), $5,496 (2015: $21,132) and $9,879 (2015: $24,075) respectively.
Project assets consist of the following:
December 31,
December 31,
2016
2015
Under development-Company as project owner
$
$
Under development-Company expected to be project owner upon the completion of construction*
Total project assets
Current, net of impairment loss
$
$
Noncurrent
$
$
* All of the projects costs under this category were recorded as project assets, noncurrent.
Project assets under development-Company as project owner are primarily related to the following major projects:
Solar Mountain Creek Parent LLC
The carrying amount of this project amounted to $16,854 and $17,239, net of impairment of $3,480 and $3,084 as of December 31, 2016 and 2015 respectively.
Pursuant to a letter of intent dated November 10, 2014 and a sales agreement dated December 31, 2014, the Group agreed to sell the PV solar systems of this project upon its completion of construction at a consideration of $17,864. Consideration of $14, 291 has been received as a guarantee. In July 2015, the Group entered into a supplemental agreement to compensate the buyer up to $625 for the delay of final completion. The compensation would be deducted from the consideration. Management assessed the recoverable amounts of this project asset and as a result the carrying amount of this project asset was written down to the recoverable amount of $16,854 and $17,239 as of December 31, 2016 and 2015, respectively. The estimate of recoverable amount of this project asset was based on asset’s fair value less costs of disposal, and the fair value was determined by reference to the quoted price from buyer. The Group accounted for this sales transaction using the deposit method under ASC 360-20, Real Estate Accounting, and did not recognize any revenue and profit for this sales transaction for the years ended December 31, 2016 and 2015 as certain closing conditions as specified in the sales agreement had not been met.
RE Capital Projects
In April 2015, the Group entered into an interest purchase agreement with RE Capital Pte. Ltd. to acquire its 100% membership interests in certain PV project companies in Japan (“RE Capital companies”) at a consideration of $8,800 consisting of $3,300 cash and $5,500 worth of the Company’s ordinary shares. RE Capital companies’ total assets and liabilities only included land and pre-contract cost related to solar projects of 52MWs in total. Additionally, RE Capital companies had not entered into any power generation contracts with any utility companies. As a result, management concluded that such acquisition did not meet the definition of business combination as the primary inputs (the solar plant, which had yet to be constructed) were not available on the acquisition date. In 2015, the Group paid $2,640 in cash and transferred $5,500 worth of the Company’s common stock for this transaction. The cash paid and fair value of the issued shares portion amounted to $8,092 in total had been recognized as project asset as of December 31, 2015. During the year ended December 31, 2016, certain closing conditions for the acquisition were not met and the acquisition was not proceeded. On April 28, 2017, both parties eventually reached a termination agreement, pursuant to which, the common stock transferred to RE Capital Pte. Ltd. shall be returned to the Group. Also, both parties has reached mutual understanding that the cash portion already paid by the Group would not be refunded. As a result of the termination of the acquisition in 2016, the costs incurred of $8,334 in total (including the cash portion and the shares portion) were written down to the recovered amount of $370 as of December 31, 2016 based on the agreed termination terms, which was reclassified to prepaid expenses and other current assets on the consolidated balance sheet as of December 31, 2016.
Sukagawa Project
In 2014, the Group acquired certain solar PV assets, primarily including land title and pre-contract costs relating to a solar PV system of 25MW in Japan. In 2015, the Group changed its development strategy and agreed to sell these assets before further development to a third party pursuant to a sales agreement. The sales had not been consummated as of December 31, 2016 as certain closing conditions set forth in the sales agreement cannot be met. The Group assessed their recoverable amounts and as a result the carrying amount of this project asset was written down to the recoverable amount of $nil and $4,989 as of December 31, 2016 and 2015, respectively.
Calwaii Projects
The carrying amount of the Calwaii projects amounted to $24,446 and $24,086 as of December 31, 2016 and 2015 respectively.
In 2014, the Group acquired solar PV assets, primarily including land use right and pre-contract costs relating to 40 solar PV systems owned by Calwaii Power Holdings, LLC (“Calwaii”). During the year ended December 31, 2015, sales of four solar PV systems were consummated. The management expected that sales of nine out of the remaining 36 PV solar systems of Calwaii’s project would be consummated before December 31, 2017, and the sales of the remaining 27 PV solar systems would not be consummated before December 31, 2017. As of December 31, 2016 the group recorded the carrying amount of these projects of $8,078 as Project asset, current, and $16,368 as Project assets, noncurrent.
Other Projects
In addition to the above significant projects, the Group’s project assets consists of a number of individually insignificant projects of $7,305 in aggregate as of December 31, 2016, of which nil of project assets were under construction, $755 of project assets had been completed for construction and $6,550 of project assets (consisted of permits and other pre-development costs) without major construction work being commenced.
During the year ended December 31, 2016, the Group recognized sales revenue for the following projects:
Projects in Japan
In 2016, the Group entered into three sales agreements to sell three solar projects, Tsukuba project, Takashima project and Bando Nishiura project at consideration of $329 (equivalent to JPY35,851), $4,406 (equivalent to JPY481,000) and $7,618 (equivalent to JPY831,600), respectively, with a total capacity of 3.4 MW. The Group accounted for the sales transaction using full accrual method under ASC 360-20, Real Estate Accounting. As of December 31, 2016, all closing conditions specified in the sales agreement had been met. Accordingly, the Group recognized revenue and costs for the three solar projects of $12,353 and $11,828, respectively during the year ended December 31, 2016.
Projects in United States
In April 2016, the Group acquired solar PV assets, primarily including land title and pre-contract costs relating to a solar PV project of 0.7 MW owned by Kings Rooftop PV, LLC, in California. In August 2016, the Group entered into a sales agreement to transfer the grid-connected solar project at a consideration of $2,075. The Group accounted for this sales transaction using full accrual method under ASC 360-20, Real Estate Accounting. In September 2016, all closing conditions specified in the agreement had been met and the Group recognized revenue and cost for this solar project of $2,075 and $1,755, respectively during the year ended December 31, 2016.
Project assets under development-Company expected to be project owner upon the completion of construction are primarily related to the following major projects:
In 2014, 2015 and 2016, the Group entered into several EPC contracts with third-party projects owners under arrangements pursuant to which there was mutual understanding between the Group and the respective project owners that the title and ownership of the PV solar power systems would be transferred to the Group upon the completion of construction and grid connection of the PV systems under the EPC contracts by the Group. The PV solar systems were pledged to the Group, as part of the EPC contract terms, to secure the expected title transfer upon grid connection. The Group had entered into pre-acquisition agreements with each of the project owners to secure the future transfer of the titles and ownerships upon the completion of construction and grid connection of the related PV systems.
Unlike other EPC contracts which are accounted for in accordance with ASC 605, no revenue is recognized for these contracts as no revenue is expected to be realized or earned from the contracts, which were signed to facilitate the construction of the related solar PV systems by the Group and to secure the Group’s financial interests in these projects through the pledge of the related solar PV systems. Given the substance of the transactions, the mutual understanding reached between the Group and the third-party project owners and the remote possibility of not obtaining the legal title upon grid connection, the Group accounts for these projects as owned and record the costs incurred under Project assets on the consolidated balance sheets. Based on the Group’s intention to sell or hold for own use, the projects costs incurred for these contracts are presented as operating activities or investing activities respectively in the consolidated statements of cash flows.
In 2016, the Group has obtained the ownership of two grid-connected project and reclassified the related project asset costs incurred of $8,899 to Property, plant and equipment in the consolidated balance sheet.
The Group has suffered significant recurring losses from operations and operating cash outflows. The Group has incurred a net loss of $220,968 and had operating cash outflow of $47,030 during the year ended December 31, 2016. As of December 31, 2016, the Group had accumulated deficit of $466,764. Working capital (current assets less current liabilities) levels have decreased significantly from negative $79,982 at December 31, 2015 to negative $176,195 at December 31, 2016.
As of December 31, 2016, the convertible bonds were overdue for repayment (See Note 18).
Further, since April 2017 the Company has defaulted repayment for significant amounts of borrowing raised from individual investors through the on-line platform. On May 9, 2017, the Group announced on its on-line platform www.solarbao.com, that it had defaulted the repayment of principal repayments and interest payments of approximately $32,017 (RMB 222 million) in the aggregate as of the announcement date that were due to the individual investors and committed to repay such overdue balances including interests by October 11, 2017. The Group did not make full payment of the overdue balances by such date. Further, the Group continued to default repayment of certain borrowings from individual investors that were due for repayment after May 9, 2017. On October 12, 2017, the Group made a further announcement on www.solarbao.com that up to October 11, 2017, principal amounts and interests of approximately $89,433 (RMB 621 million) in the aggregate were overdue.
These and other factors disclosed in these financial statements raise substantial doubt as to the Company’s ability to continue as a going concern. Management believes that it has developed a liquidity plan, as summarized below, that, if executed successfully, will provide sufficient liquidity to meet the Company’s obligations for a reasonable period of time.
During the years ended December 31, 2016, 2015 and 2014, impairment losses of $13,844, $10,853 and $nil were recorded for project assets expected to be held and use, primarily due to the delay of construction and grid connection as compared to management’s expectation.
During the year ended December 31, 2016, no project was transferred from Project assets, non-current to Property, plant and equipment.</t>
  </si>
  <si>
    <t>Prepaid expenses and other current assets</t>
  </si>
  <si>
    <t>7. Prepaid expenses and other current assets
December 31,
December 31,
Value-added tax recoverable, current
$
$
Deposit and prepayment for acquisitions, net of provision of $16,500 and $3,518, respectively (a)
Other deposit and prepayment , net of provision of $1,445 and nil, respectively (b)
Receivable from the Group’s executives and employees, net of provision of $6,059 and $3,233, respectively (c)
Other receivable, net of provision of $9,639 and nil, respectively
Others, net of provision of $426 and $249, respectively
Total prepaid expenses and other current assets
$
$
(a) Deposit and prepayment for acquisitions
Deposit and prepayment for acquisitions as at December 31, 2016 include a deposit of $3,313, net of provision for doubtful recoveries of $3,025, paid to acquire 95.68% of the shares in Guo Dian Nai Lun Te Zuo Qi Photovoltaic Power Generation LLC (“Guo Dian”) and prepayment of $3,272, net of provision for doubtful recoveries of $3,272 made to acquire All-Zip Roofing System Group Co., Ltd., (“All-Zip”). During the year ended December 31, 2015, the acquisition for Guo Dian and All-Zip were cancelled as certain closing conditions were not met. The Group has filed legal claims against Guo and All-Zip to collect the prepayment made and made provision for doubtful recoveries based on its assessment of the estimated recoverable amounts.
Included in the deposits and prepayment as at December 31, 2016 was an amount of $8,334, net of provision for doubtful recoveries of $7,964 relating to the acquisition of RE Capital Projects. Please refer to Note 6 — Project Assets for details.
(b) Other deposit and prepayment
Other deposit and prepayment primarily includes prepayment of $1,176 and $2,923 made to vendors to purchase PV modules, and rental deposits of $3,576 and $2,996 and other deposits as at December 31, 2016 and 2015, respectively.
(c) Receivable from the Group’s executives and employees
Pursuant to the PRC tax regulations, the income derived from the exercise of the share options and RSU (See Note 21-Stock-based Compensation) is subject to individual income tax (“IIT”), which should be withheld by the Group from these executives and employees for payment to the PRC tax authorities. As of December 31, 2016 and 2015, the Group had an outstanding receivable, net of provision, of $9,140 and $11,966 from the executives and employees and the Group had payable to the PRC tax authorities of US$15,199 and $15,199 in relation to the IIT liabilities arising from the exercise of share options and RSU by these executives and employees. During the year ended December 31, 2016, the Group recognized a provision for doubtful recoveries of such receivable of $6,059 (2015: $3,233) up to the estimated recoverable amount based on the market quoted price of the Company’s common share as of December 31, 2016. The provision is included in impairment charges in the consolidated statements of operations.</t>
  </si>
  <si>
    <t>Finance lease receivables</t>
  </si>
  <si>
    <t>8. Finance lease receivables
As of December 31, 2016 and 2015, the Group had entered into finance lease contracts with contract value of $49,258 and $9,216 for leasing those Underlying PV Products to third-party PV developers through the on-line platforms of Solar Energy and Meijv (see Note 1— Description of Business and Organization and Note 2(r) Revenue recognition). The Group also entered into several sales and leaseback arrangements with total contract value of $18,621 and $23,284 with the third parties as of December 31, 2016 and 2015. These leases are accounted for as finance lease.
Finance lease receivables are as follows:
December 31,
December 31,
2016
2015
Minimum lease payments
$
$
Less: amounts representing interest
)
)
Present value of total minimum capital lease payments (at rates range from 10.36% to 17.20%)
Less: impairment
)
—
Net finance lease receivables
$
$
Current
$
$
Noncurrent
As at December 31, 2016, future maturities of minimum lease payments receivable are as follows
USD
2017
2018
2019
2020
2021
Thereafter
$
During the year ended December 31, 2016 and 2015, the Group earned total interest income of $4,387 and $1,507, respectively for these finance lease contracts.</t>
  </si>
  <si>
    <t>Property, Plant and Equipment</t>
  </si>
  <si>
    <t>9. Property, Plant and Equipment
Property, plant and equipment consisted of the following:
December 31,
December 31,
2016
2015
Photovoltaic (“PV”) solar systems
$
$
Furniture, fixtures and equipment
Automobile
Computers
Leasehold improvements
Less: accumulated depreciation
)
)
Construction in progress
Less: impairment
)
—
$
$
The cost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Depreciation of property, plant and equipment was $4,739, $4,686 and $1,267 for the years ended December 31, 2016, 2015 and 2014, respectively. Impairment loss on property, plant and equipment of $12,640 and nil had been recognized as of December 31, 2016 and 2015, respectively.
In 2009, the Group capitalized a PV solar system relating to the Aerojet 1 solar development project along with the associated financing obligation, recorded under financing and capital lease obligations, net of current portion, in the Consolidated Balance Sheets. Due to certain guarantee arrangements as disclosed in Note 26 — Commitments and Contingencies, the Group will continue to record this PV solar system in property, plant and equipment with its associated financing obligation in Financing and capital lease obligations as long as it maintains its continuing involvement with this project. The income and expenses relating to the underlying operation of the Aerojet 1 solar development project are recorded in the Consolidated Statement of Operations. As of December 31, 2016 and 2015, the carrying amount of PV solar system relating to Aerojet 1 amounted to $9,654 and $10,896 respectively.
Pursuant to the share purchase agreement entered between the Group and TBEA Xinjiang Sunoasis Co., Ltd. (“TBEA Sunoasis”) regarding the acquisition of Xinte in 2014, 100% equity interests in Xinte were pledged to TBEA Sunoasis to secure purchase consideration and obligation arising from EPC service provided by TBEA Sunoasis. On March 28, 2016, the Group entered into a ten-year sale-and-leaseback arrangement on the PV solar system with China Kangfu International Leasing Co., Ltd. (“Kangfu Leasing”), an independent third party. The sales price of $20,164 was the same as the principle of the lease arrangement which was used to settle the outstanding purchase consideration due to TBEA Sunoasis. The pledge of equity interests in Xinte was then released by TBEA Sunoasis. 100% equity interests in Xinte were pledged to Kangfu Leasing at the inception of lease. Pursuant to the terms of the lease agreement, the Group is only required to pay interests at 6.125% per annum in the first eleven months, a portion of principal and interests of $4,321 in the twelve months and equal principal and interests payments by installment for the remaining nine years. The effective interest rate for the lease is determined as 10.1%. The bargain purchase price at the end of lease period is $1. The lease was classified as capital lease and the Group continued to record this PV solar system in property, plant and equipment. As of December 31, 2016 and 2015, the carrying amount of Xinte’s PV solar system amounted to $21,996 and $24,602, respectively. In April 2017, the Group defaulted on the payment of partial principal and interests required in the twelve months. A new repayment schedule has been agreed between the Group with Kangfu Leasing, pursuant to which, the defaulted repayment in the twelve month, was deferred from April 2017 to November 2017 with the remaining repayment schedule remains unchanged.
On March 15, 2016, the Group entered into a settlement agreement (“Settlement Agreement”) with Sinsin Europe Solar Asset Limited Partnership and Sinsin Solar Capital Limited Partnership (collectively, the “Sinsin Group”) which were the previous equity owners of Sinsin, to extend the Group’s payment obligation of the outstanding consideration for the Group’s acquisition of solar power plants from Sinsin Group in 2014 amounting to $46,016 (EUR42,396) to November 30, 2017, which are originally due for payment in 2016. Pursuant to the Settlement Agreement, the PV plants of 26.57 MW previously acquired from Sinsin Group were re-pledged to Sinsin Group to secure the repayment to Sinsin Group. As of December 31, 2016, the carrying amount of the related PV plants amounted to $55,458.</t>
  </si>
  <si>
    <t>10. Investment in affiliates
Investment in affiliates represent the investment in EnSync, Inc. (formerly known as ZBB Energy Corporation) (“ENS”), which consists of investment in Purchased Common Stock and Convertible Preferred Stock of ENS and the investment in Beijing Dingding Yiwei New Energy Technology Development Co., Ltd. (“Dingding Yiwei”).
(a) EnSync, Inc.
On April 17, 2015, the Company and EnSync, Inc. (formerly known as ZBB Energy Corporation) (“ENS”), a Wisconsin corporation, entered into a Securities Purchase Agreement pursuant to which ENS will issue and sell to the Group for an aggregate cash purchase price of $33,390 of (i) 8,000,000 shares of ENS’s common stock based on a purchase price per common share of $0.6678 (the “Purchased Common Stock”) and (ii) 28,048 shares of the ENS’s convertible preferred stock (the “Convertible Preferred Stock”) which are convertible into an aggregate of 42,000,000 shares of common stock, representing a purchase price of $0.6678 per common stock on an as-if converted basis. The Convertible Preferred Stock will be convertible over a four-year period with 25% becoming convertible in each of the next four years if the Company meets certain conditions relating to the Company’s purchases of minimum megawatt of solar related products from ENS in each of the next four years as set out in the Securities Purchase Agreement. The purchase prices of the products are not fixed or determinable in the agreements, but ENS shall not at any time sell a lower quantity of the products under similar terms and conditions to other buyers at prices below those provided to the Company. The conversion is subject to adjustment for stock splits, stock dividends, and other designated capital events. ENS also entitles the Company to acquire 50,000,000 shares of ENS’s common stock (the “Warrant”) for an aggregate amount of $36,729, or $0.7346 per share, subject to adjustment for stock splits, stock dividends, and other designated capital transactions.
ENS develops, licenses, and manufactures innovative energy management systems solutions serving the commercial and industrial building utility and off-grid markets.
On July 13, 2015, all closing conditions relating to the Securities Purchases Agreement were met and the Purchased Common Stock, Convertible Preferred Stock and Warrant were issued to the Company. The Purchased Common Stock represents approximately 16.8% of the outstanding common stock of ENS as at July 13, 2015. Additionally, assuming the full conversion of the Convertible Preferred Stock (and that no other shares of common stock of ENS are issued), the Company would own greater than a majority of the outstanding common stock of ENS.
The Company also entered into a supply agreement with ENS pursuant to which ENS will sell and the Company will purchase certain products offered by ENS from time to time, including energy storage systems for solar projects (the “Supply Agreement”). Convertibility of the Convertible Preferred Stock is dependent upon the Company making purchases of and payments for energy storage systems under the Supply Agreement as follows: the first one-fourth (the “Series C-1 Preferred Stock”) of the Convertible Preferred Stock only become convertible upon the receipt of final payment for 5 megawatts (“MW”) that are purchased by the Company in accordance with the Supply Agreement; the second one-fourth (the “Series C-2 Preferred Stock”) only become convertible upon the receipt of final payment for an aggregate of 15 MW worth of the Supply Agreement; the third one-fourth (the “Series C-3 Preferred Stock”) only become convertible upon the receipt of final payment for an aggregate of 25 MW worth of the Supply Agreement; and the last one fourth (the “Series C-4 Preferred Stock”) only become convertible upon the receipt of final payment for an aggregate of 40 MW worth of the Supply Agreement. If the Company complies with the provisions of the Supply Agreement, it will make sufficient purchases for each tranche of the Convertible Preferred Stock to vest and become convertible over the next four years. However, the Convertible Preferred Stock will become convertible at any time when the relevant payments are received by ENS for the specified purchases, even if the payments are made later or earlier than the schedule set out in the Supply Agreement. Up to December 31, 2016, no purchase of products had been made by the Group under the Supply Agreement.
The Convertible Preferred Stock possesses no voting rights except as required by law or for certain matters specified in the agreement. The Convertible Preferred Stock are perpetual, are not eligible for dividends, and are not redeemable. Besides, so long as any shares of Convertible Preferred Stock are outstanding, ENS may not pay dividends on its common stock and may not redeem more than $100 in common stock per year. The Convertible Preferred Stock has a liquidation preference equal to the greater of $28,048 and the distribution of the entire assets on an as-converted basis.
The Warrant vests and becomes exercisable once the Group purchases and pays for 40 MW of the Supply Agreement, and will not vest or become exercisable if those purchases and payments do not occur before the termination of the Warrant, which will occur, whether the Warrant has vested or not, on July 13, 2019. Prior to exercise, the Warrant provides the Company with no voting rights. The Warrant may not be partially exercised. As the closing price of ENS’s common stock at December 31, 2016 and 2015 was below the exercise price of the Warrant, the Warrant was out-of-the-money at that date.
In connection with the Securities Purchase Agreement, the Company entered into a governance agreement with ENS (the “Governance Agreement”). Under the Governance Agreement, the Company is entitled to nominate one director to the board of directors of ENS for so long as the Company holds at least 10,000 convertible preferred shares or 25 million shares of common stock or common stock equivalents (the “Requisite Shares”). Additionally, for so long as the Company holds the Requisite Shares (1) following the time at which the Series C-2 Preferred Stock shall have become convertible in full, the Group shall be entitled to nominate a total of two directors and (2) following the time at which the Series C-3 Preferred Stock shall have become convertible in full, the Company shall be entitled to nominate a total of three directors. Provided in no event shall the Company be entitled to nominate a number of directors to the Board that would represent a percentage of the Board greater than the percentage determined by dividing the number of Common Stock Equivalents held by the Company by the sum of (A) the total shares of ENS’s Common Stock outstanding and (B) the number of shares of Common Stock into which the Preferred Stock held by the Company is convertible.
The Group accounts for the investment in the Purchased Common Stock under the equity method with balances recorded under Investment in an affiliate on the consolidated balance sheet. The Group includes its proportionate share of net earnings or loss attributable to common stockholders under loss on investment in an affiliate in the consolidated statements of operations. The Group records the investment in the Convertible Preferred Stock at cost less provision for permanent decline in value under Investment in an affiliate on the consolidated balance sheet. The Group accounts for the Warrant as a derivative asset at fair value which is included in Derivative asset, noncurrent on the consolidated balance sheet. The derivative asset was initially recorded at its fair value of $16,947. The total consideration of $33,390 less the fair value of warrants as of July 13, 2015 was allocated, based on relative fair value, between the investments in the Purchased Common Stock and in the Convertible Preferred Stock, which were initially recorded at $3,244 and $13,199, respectively. The decrease in fair value of $2,328 and $14,619 of the Warrant was recorded under Other income (expenses) - Change in fair value of derivative asset/liability in the consolidated statements of operations for the years ended December 31, 2016 and 2015, respectively.
On August 30, 2016, the Group and Melodious Investments Company Limited (the “Melodious” or the “Purchaser”), a British Virgin Islands company wholly owned by Melodious International Investments Group Limited, entered into a definitive agreement (“Share Purchase Agreement “) to sell certain of its shares of ENS. Pursuant to the Share Purchase Agreement, the Group agrees to sell 8,000,000 shares of the common stock, 7,012 shares of the C-1 convertible preferred stock and 4,341 shares of the C-2 convertible preferred stock of ENS for an aggregate purchase price of $17,000 (the “Share Transfer”). The Share Transfer is subject to customary closing conditions. On December 22, 2016, all closing conditions were met and the Group received cash consideration of $8,500 as of December 31, 2016. Consideration of $5,440 and $3,060 was allocated, based on the fair value, between the investments in the Common Stock and investments in the Convertible Preferred Stock, respectively.
Under the same agreement, the Group agreed that in the event any of the C-1 convertible preferred stock or C-2 convertible preferred stock subject to the Share Transfer is not converted into common stock of ENS within six months following the closing date, the purchaser shall (i) be released from the obligations to pay the unpaid portion of the consideration and (ii) have the right to request the Group to repurchase such C-1 preferred stock and C-2 preferred stock at a price of $1,018.25 per share of preferred stock, plus an uncompounded 10% annual interest of the total purchase price of $11,560. The amount of the repurchase price shall be deducted with the amount of the unpaid portion of the purchase price. As the Group does not expect to purchase and make payments for energy storage systems under the Supply Agreement within six months following the closing date, C-1 preferred stock or C-2 preferred stock would not be converted into common stock. Thus, due to the redemption term, the Group did not derecognize the investment in convertible preferred stock and recorded the proceeds of $3,060 as borrowing as of December 31, 2016 (see Note 15 - Short term borrowings and long-term borrowings).
Pursuant to the Share Purchase Agreement, the Group transferred 8,000,000 shares of the common stock to Melodious on October 25, 2016. The Group derecognized the investment in the Purchased Common Stock under the equity method and recorded a gain of $3,599 in earnings for the year ended December 31, 2016.
As at December 31, 2016 and 2015, the carrying amounts of investments in Purchased Common Stock were nil and $1,841, respectively. As at December 31, 2016 and 2015, the carrying amount of Convertible Preferred Stock was $2,214 and $12,109 respectively. During the year ended December 31, 2015, provision for decline in value of $1,090, which is considered to be other-than-temporary, was recorded under loss on investment in affiliates in the consolidated statement of operations. During the year ended December 31, 2016, the Group recorded provision for decline in value $9,895 for the investment in Convertible Preferred Stock under loss on investment in affiliates in the consolidated statement of operations.
(b) Beijing Dingding Yiwei New Energy Technology Development Co., Ltd. (“Dingding Yiwei”)
On September 1, 2015, the Group agreed to acquire 60% equity interests in Beijing Dingding Yiwei New Energy Technology Development Co., Ltd. (“Dingding Yiwei”), a company established in the PRC, at a cash consideration of $4,321, subject to certain closing conditions set forth in the share purchase agreement entered between the Group and the shareholders of Dingding Yiwei. In January, 2016, the Group settled the consideration of in cash and completed the registration as the shareholder with 60% equity interest in Dingding Yiwei. Dingding Yiwei engaged in the car rental business through its on-line platform in China.
After the completion of registration as shareholder of Dingding Yiwei, the Group was precluded by the former controlling shareholders and management of Dingding Yiwei to exercise any control over the operating and financial policies of Dingding Yiwei. Also, the Group was precluded from accessing any business or financial related information of Dingding Yiwei. The Group filed a lawsuit in 2017 against Dingding Yiwei and its shareholders to regain control of Dingding Yiwei. As at December 31, 2016, the investment in Dingding Yiwei had been recognized at cost less provision for decline in value under Investment in affiliates on the consolidated balance sheet as the Group was unable to control or obtain any financial or non-financial information of Dingding Yiwei. As at December 31, 2016, full provision for decline in value of investment in Dingding Yiwei of $4,321, which is considered to be other-than-temporary, was recorded under loss on investment in affiliates in the consolidated statement of operations.</t>
  </si>
  <si>
    <t>Fair value measurement</t>
  </si>
  <si>
    <t>11. Fair value measurement
The following table presents the carrying amounts and estimated fair values of the Group’s financial instruments at December 31, 2016 and 2015. Fair value is defined as the amount that would be received to sell an asset or paid to transfer a liability in an orderly transaction between market participants at the measurement date.
December 31, 2016
December 31, 2015
Carrying
Fair
Carrying
Fair
Financial assets:
Cash and cash equivalents
$
$
$
$
Restricted cash and bank deposits with maturity over three months
Accounts and notes receivable
Other receivable
Finance lease receivable
Investment in affiliates
Derivative asset
—
—
Total assets
Financial liabilities:
Borrowings
Accounts and notes payable
Other liabilities
Convertible bonds
Financing and capital lease obligations
Commitments and contingencies
—
—
Total liabilities
$
$
$
$
There were no assets or liabilities measured at fair value on a non-recurring basis as of December 31, 2016 and December 31, 2015. The following method and assumptions were used to estimate the fair value as at December 31, 2016 and December 31, 2015:
Cash and cash equivalents, restricted cash, accounts receivable and payable, short term investments, bank deposits with maturity over three months, finance lease receivables, current, short term borrowings, accrued liabilities, advance from customers and other current liabilities — costs approximates fair value because of the short maturity period.
Notes receivable, current, and notes receivable, noncurrent — The fair value of Notes receivable, current were based on anticipated cash flows, which approximates carrying value, and were classified in Level 2 of the fair value hierarchy. The fair value of Notes receivable, noncurrent were classified in Level 3 of the fair value hierarchy. The Group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 The fair value of notes receivable is determined to approximate its carrying value.
Convertible bonds. The estimated fair value was $55,000 and $54,315 as of December 31, 2016 and December 31, 2015. The fair value of convertible bonds was classified in Level 2 of the fair value hierarchy. The Group determines the fair value using binomial model with significant input on prices and votes observable in the market.
Investment in affiliates. Investment in affiliates consists of Purchased Common Stock and Convertible Preferred Stock of ENS with carrying amount of $1,841 and $12,109 respectively as at December 31, 2015 and Convertible Preferred Stock of ENS with carrying amount of $2,214 as at December 31, 2016. The fair value of Purchased Common Stock was classified in Level 1 of the fair value hierarchy and its fair value was determined as $3,040 based on the closing market price of common stock of ENS as at December 31, 2015. The Purchased Common Stock was disposed in 2016. The estimated fair value of Convertible Preferred Stock was $2,214 and $12,109 as of December 31, 2016 and 2015. The fair value of Convertible Preferred Stock of ENS was classified in Level 3 of the fair value hierarchy in which management has used at least one significant unobservable input in the valuation model. The fair value of the Convertible Preferred Stock of ENS is determined by the fair value of the total common stock with a discount for Lack of Marketability Discount (“LOMD”). The LOMD as of the Valuation Date is derived by reference to put option based on Black-Scholes Option Pricing Model, with significant inputs on the volatility and expected terms of each tranche of the Preferred Stock unobservable in the market. The volatility is determined by the average standard derivation of the comparable companies applicable over a period with length commensurate to the expected term of the Convertible Preferred Stock, and the expected term of each tranche of the Convertible Preferred Stock is based on management’s estimation of the conversion schedule. Significant variance of the above-mentioned inputs would result in a significantly lower or higher fair value measurement.
Finance lease receivables, noncurrent, and other noncurrent liabilities. The Group used discounted cash flow approach to determine the fair value, which was classified in Level 3 of the fair value hierarchy. The fair value of finance lease receivables, noncurrent, and other noncurrent liabilities is determined to approximate its carrying value.
The derivative asset relating to the Warrant to acquire ENS’s common stock as discussed in Note 10- Investment in an affiliate was classified in Level 3 of the fair value hierarchy in which management has used at least one significant unobservable input in the valuation model. The fair value of the derivative asset was nil and $2,328, respectively on December 31, 2016 and 2015, which were recorded as Derivative asset in the Consolidated Balance Sheets Loss arising from change in fair value of $2,328 and $14,619 was recorded as Other income (expense)-Change in fair value of derivative asset/liability in the consolidated statements of operations for the years ended December 31, 2016 and 2015. The Group determines the fair value of the Warrant using binomial model with significant inputs on the vesting schedule and volatility unobservable in the market. The vesting schedule of the Warrant is estimated by the Management based on expected timetable to fulfill the vesting condition. The volatility is determined by the average standard derivation of the comparable companies applicable over a period with length commensurate to the time to maturity of the Warrant as of the Valuation Date. Significant variance of the above-mentioned inputs would result in a significantly lower or higher fair value measurement.
The following table represents a reconciliation from opening balance to the closing balance for recurring fair value measurements categorized within Level 3 of the fair value hierarchy during the year ended December 31, 2016 and 2015:
Derivative asset
Derivative asset
relating to the call
relating to the
Derivative
option
Warrant
liability
December 31, 2014
—
—
)
Purchase and issuances
—
Change in fair value
)
)
December 31, 2015
—
—
Purchase and issuances
Change in fair value
)
December 31, 2016
—
There is no recurring fair value measurement categorized within level 3 of the fair value hierarchy as at January 1, 2016 and for the year ended December 31, 2016.
The Group did not have any derivatives valued using Level 1 and Level 2 inputs as of December 31, 2016 and 2015. If a fair-value measurement reflects inputs at multiple levels within the fair value hierarchy, the fair-value measurement is characterized based upon the lowest level input. Recurring fair-value measurements are performed for the derivative assets. The Group does not have any derivative asset that reduce risk associated with hedging exposure and has not designated the derivative asset as a hedge instrument.
There have been no transfers between Level 1, Level 2, or Level 3 categories.</t>
  </si>
  <si>
    <t>12. Notes payable
Notes payable represents bank acceptance notes issued to third party suppliers. These notes payable are due within six months from the date of issuance.</t>
  </si>
  <si>
    <t>Accrued liabilities</t>
  </si>
  <si>
    <t>13. Accrued liabilities
Accrued liabilities are as follows:
December 31,
December 31,
Other tax payables
$
$
Accrued expense
Other payable
Other accrual and payables
Total accrued liabilities
$
$
Other tax payables primarily represent value added tax payables of $5,819 (2015: $6,137) related to the EPC service revenue.</t>
  </si>
  <si>
    <t>14. Advance from customers
The Group requires its customers to make deposits before sale of PV projects. Such payments are recorded as advances from customers in the Group’s consolidated financial statements, until the sales completed.</t>
  </si>
  <si>
    <t>Short-term borrowings and long-term borrowings</t>
  </si>
  <si>
    <t>Short term borrowings and long term borrowings</t>
  </si>
  <si>
    <t>15. Short-term borrowings and long-term borrowings
December 31,
December 31,
Short-term bank borrowings
$
$
Loan financing through on-line platform
Other short-term borrowings
Current portion of long-term borrowings
—
Total short-term borrowings and current portion of long-term borrowings
Long term bank borrowings
—
Other long-term borrowings
Loan financing through on-line platform
Total long-term borrowings
Less: current portion of long-term borrowings
)
—
Total long-term borrowings, excluding current portion
Total borrowings
$
$
As of December 31, 2016, the maturities of the long-term borrowings are as follows
USD
2017
2018
2019
2020
2021
Thereafter
$
As of December 31, 2016, bank loan primarily represents $3,600 short term loan borrowed from Bank of Suzhou (“BoS”) at an interest rate of 5.655% per annum and $2,935 8-year long-term loan borrowed from Bank of Jiangsu (“BoJ”) at an interest rate of 5.635% per annum with a maturity date of August 29, 2024. 100% equity interest in one of the Group’s subsidiary in China was pledged as the guarantee of the bank loan long term and its electricity income will be used to repay the loan. This subsidiary holds a power station, of which the carrying amount was $3,424. As of December 31, 2016, the Group has short-term bank facilities of $3,600 with Bank of Suzhou which had been fully drawn down. The Group repaid the loan of $3,600 borrowed from BoS in January 2017.
The Group’s subsidiary, Solar Juice, entered into loan agreements with Westpac Bank, whereby Westpac Bank provided Solar Juice loans of $5,637 (equivalent to AUD7,771) at fixed interest rates ranging from 3.35% to 4.76%. These loans will mature from January 30, 2017 to April 19, 2017. Also, Solar Juice has a short term borrowing from Solar Juice’s minority shareholders of $76 (equivalent to AUD105). The loan was non-interest bearing and unsecured with no specific repayment term.
As discussed in Note 1 — Description of Business and Organization and Note 2(r) — Revenue recognition, the Group raised interest bearing funds from individual investors through the on-line platform of Solar Energy. Individual investors, who need to register as a member on the platform, provided funds through subscription for certain on-line products launched by the Group. Each on-line products launched on the platform are set with a targeted amount of funds in Renminbi to be raised for that product, which is divided into units (“Investment Unit”) with unit value ranging from RMB16.7 to RMB300,000. Individual investors may subscribe for Investment Unit of these on-line products which are generally structured in the way of using the funds from individual investors to purchase solar module or PV related products (“Underlying PV Products”) for leasing to the PV project developers on PV project basis over a specified period. Investments made into each on-line product are subject to lock-up period, which ranges from nil to 1,080 days, depending on the terms of each on-line product. During the lock-up period, the individual investors could not transfer or redeem their subscribed Investment Units. After the lock-up period individual investors are permitted either to transfer their investments in respect of the principal portion to other investors through the on-line platform or, for substantially all on-line products launched in 2015 and early 2016, to request the Group to redeem their subscribed Investments Units (“Redemption Right”) . Since second half of 2016, the Group launched new on-line products with no redemption right in compliance with the relevant regulations. Although the Group does not grant redemption right or provide guarantee to funds raised under certain on-line products, based on the history and to avoid reputational risks, the Group would return the funds to the individual investors and assume the title of the leased asset after the lock-up period. Any Investments Units so redeemed by the Group would be put on the on-line platform for re-sale to other investors. Once Investment Units are subscribed and funds are provided, individual investors are guaranteed by the Group with a minimum investment return. During the year ended December 31, 2016, the Group raised funds of $234,729 (RMB1,630 million) from the individual investors through Solar Energy’s online platform at an interest rates ranging from 5.0% to 10.2% per annum. The Group also offered, from time to time, discount from 5% to 20% on the unit value for Investment Units subscribed by individual investors. Such discount is amortized as interest expense using the effective interest rate method through the end of the lock-up period, which is the earliest date that the Group could be required to repay the unit value in respect of the investment made by individual investors. As of December 31, 2016, outstanding borrowings from individual investors through on-line platform amounted to $73,744 in total, of which $67,219 and $6,525 are recorded as short term borrowings and long term borrowings respectively. The long term borrowings of $10,664, $431 and $3,997 will mature in 2018, 2019 and the years thereafter. Borrowings of $23,526 and $31,037 were guaranteed by the Group’s project assets and property, plant and equipment with total carrying amount of $32,499 and $30,822 as of December 31, 2016 and 2015, respectively.
The average interest rate on short term borrowings was 7.84% and 7.20% per annum in 2016 and 2015, respectively.</t>
  </si>
  <si>
    <t>Other liabilities</t>
  </si>
  <si>
    <t>16. Other liabilities:
December 31,
December 31,
2016
2015
Derivative liability
$
—
$
—
Due to individual investors
Withholding individual income tax payable
Other current liabilities
Total other current liabilities
Other non-current liabilities
Accrued warranty reserve
Total other non-current liabilities
Total other liabilities
$
$
Amount due to individual investors are related to funds raised through the on-line platform of Solar Energy. From time to time, individual investors may have funds in their members’ accounts without subscribing for any on-line products. Such funds provided to the Group are not entitled to any interest. These non-interest bearing funds are recorded as amount due to individual investors under other current liabilities.
Other liabilities primarily include unpaid purchase consideration of $47,197 and $49,567 for business acquisitions as at December 31, 2016 and 2015 respectively, which were recorded as other current liabilities.</t>
  </si>
  <si>
    <t>Goodwill and Other Intangible Assets</t>
  </si>
  <si>
    <t>17. Goodwill and Other Intangible Assets
(a) Goodwill
The changes in the carrying amount of goodwill for the years ended December 31, 2016 and 2015 were as follows:
USD
Balance as of December 31, 2014
$
Acquisition of Solar Juice
Acquisition of CECEP
Acquisition of Energiebau
Balance as of December 31, 2015
$
Impairment loss charged during the year
)
Foreign currency translation
)
Balance as of December 31, 2016
$
—
Accumulated impairment losses at December 31, 2016 for our single reporting unit were $65,223. Accumulated impairment losses at December 31, 2015 were $nil for the single reporting unit.
2016 Goodwill Impairment Testing
Our annual impairment analysis was performed on December 31, 2016. The Group elected to perform the first step of the two-step goodwill impairment test instead of first performing a qualitative goodwill impairment test. Such first-step impairment test represented the comparison of the fair value of the reporting unit with its carrying amount, including goodwill. Due to deterioration in the environment in which the Group operates and the decline in the Group’s actual and projected financial performance, it was considered more likely than not that the fair value of the reporting unit was less than its carrying value. The Group has only one reporting unit, which is also its single operating and reporting segment: solar energy products and services.
Significant estimates used in income approach fair value calculations included: (i) future sales volumes and average selling prices per watt; (ii) cost per watt projections for module and system sales; (iii) future effective tax rates, which are estimated to be between 10% and 35%; (iii) forecasts of capital expenditures and working capital requirements; (iv) discount rates, which are estimated to range between 11.5% and 18%; and (v) future terminal values of the reporting unit, which are based on its ability to exist into perpetuity. Significant estimates used in our market approach fair value calculations included business enterprise values and revenue multiples of various publicly traded companies. The underlying assumptions used in the first step of 2016 impairment test also considered market capitalization of the Company as of the date of testing and current solar industry market conditions.
As a result of the testing, the Group determined that the estimated fair value of the Group’s single reporting unit was less than its carrying value, which required the Group to perform the second step of the goodwill impairment test. The Group performed such second-step impairment test to determine the implied fair value of goodwill for the single reporting unit, which required the Group to allocate the fair value of the reporting unit to its individual assets and liabilities, including any unrecognized intangible assets. Based on this second-step impairment test, the implied fair value of goodwill for the reporting unit was $nil, and the Group recorded an impairment loss of $65,223, which was included in impairment charges in the consolidated statements of operations for the year ended December 31, 2016.
2015 Goodwill Impairment Testing
Based on the fair value of the reporting unit which is higher than the carrying amount (including goodwill) as at December 31, 2015, step 2 impairment test was not performed and no provision for impairment for goodwill was made.
(b) Other Intangible Assets
Intangible assets consisted of the following:
Useful Life
Accumulated
Impairment
(in months)
Gross
Amortization
Charge
Net
As of December 31, 2016
Patent
57
)
—
—
Customer Relationship
120
)
)
Website
36
)
—
)
)
As of December 31, 2015
Patent
57
)
—
—
Customer Relationship
120
)
—
Website
36
)
—
$
)
$
—
$
The customer relationship was mainly contributed by the acquisition of Solar Juice in May 2015. As customer relationship with clients was the key driver of the revenue for Solar Juice, which will bring further economic benefit to the Group’s business. Therefore, the customer relationship was separately identified as an intangible asset on the acquisition date. The balance are amortized over the useful life of 10 years. As sales volumes of Solar Juice declined and indicated that the carrying amount of customer relationship may not be recoverable, the Group evaluated the fair value of customer relationship using discounted cash flow models and compared to its carrying amount. Loss impairment on intangible assets of $1,235 and $nil was recognized for the years ended December 31, 2016 and 2015, respectively, which was included in impairment charges in the consolidated statements of operations.
Amortization expense for other intangible assets was $519, $862 and $560 for the years ended December 31, 2016, 2015 and 2014, respectively.
As of December 31, 2016, the estimated future amortization expense related to other intangible assets is as follows:
USD
2017
2018
2019
2020
2021
Thereafter
$</t>
  </si>
  <si>
    <t>Convertible Bonds</t>
  </si>
  <si>
    <t>18. Convertible Bonds
In December 2014, the Company entered into three convertible promissory note purchase agreements with Brilliant King Group Limited (“Brilliant King”), Poseidon Sports Limited (“Poseidon”) and Union Sky Holding Group Limited (“Union Sky”), respectively whereby the Company agreed to sell and issue to these three investors convertible promissory notes in an aggregate principal amount of $35,000 which could be converted into 17,500,000 Common Shares at a fixed conversion price of $2 unless adjusted for anti-dilution. The convertible notes bore no interest, and might be partially or wholly converted into shares of the Company’s common stock at any time prior to maturity at the option of the investor. The convertible promissory notes was due and payable on June 11, 2016.
On June 15, 2015, the Company agreed to issue to Vision Edge Limited (“Vision Edge”) convertible promissory note in an aggregate amount of $20,000 which could be converted into 7,407,410 Common Shares at a fixed conversion price of $2.70 unless adjusted for anti-dilution pursuant to the agreement entered between the Company and Vision Edge. The convertible notes bore no interest, and might be wholly converted into shares of the Company’s common stock at any time prior to maturity at the option of the investor. The commitment date of the convertible promissory note is on June 29, 2015. The convertible promissory note was due and payable on June 29, 2016. Also, as mentioned in Note 19—Stock option, on June 15, 2015, the Company agreed to grant Vision Edge an option to purchase from the Company a total of 7,407,410 shares of the Company’s common stock for an aggregate purchase price of $20,000, or $2.70 per share, prior to December 15, 2015 pursuant to an option agreement. The convertible promissory note and stock options were initially recorded at $19,705 and $295, respectively, according to the allocation of the total proceeds. The discount of $295 of the convertible promissory note is amortized as interest expense using the effective interest rate method through the earliest demand payment date, i.e. June 29, 2016. The stock option was accounted for as an equity instrument and was recorded within equity. The convertible promissory notes was due and payable on June 29, 2016.
The Group defaulted the payment for all outstanding convertible bonds of $55,000 in June 2016. On February 12, 2017, the Group entered into an Amendment Agreement (“Agreement”) with Union Sky Group Limited, one of the convertible bond holders to extend the maturity date of the debt, pursuant to which the repayment of $6,600, $6,700 and $6,700 of the principal amount of the convertible bond was extended to April 30, 2017, January 30, 2018 and January 30, 2019, respectively. The holder has the option to convert the outstanding amounts under the convertible bond into equity interest in the Company at a conversion price per ordinary share that equals the weighted average daily closing price of the Company’s American depositary shares from January 30, 2017 to February 10, 2017. Please refer to Note 30 (b)—Subsequent events for details. As the Group did not make the first repayment by the end of April 2017, all outstanding debts of $20,000 under the Agreement became due immediately bearing an annual interest rate of 18%.
As at December 31, 2016, the conversion option of these convertible bonds had expired and as of the date of issuance of the accompanying consolidated financial statements, the entire principal amount of the convertible bonds of $55,000 remained unpaid.</t>
  </si>
  <si>
    <t>Stock option</t>
  </si>
  <si>
    <t>19. Stock option
The Company granted warrants to Brilliant King, Poseidon and Union Sky to purchase from the Company a total of 27,500,000 common stock for an aggregate purchase price of $55,000 or $2 per share together with issuance of convertible promissory notes (See Note 18—Convertible Bonds) in December 2014. 20,000,000 shares of option granted to Union Sky was expired on March 15, 2015, the remaining 7,500,000 shares of option could be exercised on or prior to the date of completion of the listing of the Company’s ordinary share on the New York Stock Exchange or the NASDAQ Stock Market, pursuant to the terms of the option agreement and subject to the closing conditions therein. Brilliant King and Poseidon exercised their options and remitted $12,000 and $3,000 to the Company on December 28, 2015, respectively.
In 2015, the Company granted Border Dragon Limited (“Boarder Dragon”), Central Able Investments Limited (“Central Able”), Yes Yield Investments Limited (“Yes Yield”) and Vision Edge options to purchase 21,667,410 shares of the Company’s common stock in total at an exercise price of $2 and $2.7 per share respectively for an aggregate purchase price of $55,002. All these options expired subsequently except that Yes Yield exercised its option to purchase 3,700,000 shares at a consideration of $10,000 and the payment was made on November 18, 2015 and the Company extended Yes Yield’s right to purchase the remaining 5,560,000 shares to June 30, 2016 pursuant to a supplemental agreement on October 31, 2015. The 5,560,000 shares of option was expired on June 30, 2016.</t>
  </si>
  <si>
    <t>Stockholders' Equity (Deficit)</t>
  </si>
  <si>
    <t>20. Stockholders’ Equity (Deficit)
(a) Common stock
In the second quarter of 2014, the Company amended its articles of incorporation to increase the authorized shares of common stock from 250,000,000 shares to 1,000,000,000 shares. The following table summarizes the Company’s issuance of common stock in 2016:
Date of securities
Purchasers
Securities sold
issued
Consideration
Central Able
January 13, 2016
$5,000, or $2 per Share
Jeffrey William Olyniec
February 22, 2016
$49, or $0.49 per Share
(b) Non-controlling Interest
In 2016, loss from operations of $220,696 was attributable to the stockholders of the Company and loss from operations of $272 was attributable to non-controlling interest, respectively. In 2015, loss from operations of $184,798 and $282 was attributable to the stockholders of the Company and non-controlling interest, respectively. In 2014, loss from operations of $5,196 and nil was attributable to the stockholders of the Company and non-controlling interest, respectively.
(c) Statutory reserve
Relevant PRC statutory laws and regulation permit payments of dividends by the Company’s subsidiaries in the PRC only out of their retained earnings, if any, as determined in accordance with the PRC accounting standards and regulations.
Under the Law of the PRC on Enterprises with Wholly Owned Foreign Investment, the Company’s subsidiaries in the PRC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se statutory reserves are not available for distribution to the shareholders (except in liquidation) and may not be transferred in the form of loans, advances, or cash dividend.
For the years ended December 31, 2016, 2015 and 2014, $19, $135 and $920 were appropriated from retained earnings and set aside for the statutory reserve by the Company’s subsidiaries in the PRC.</t>
  </si>
  <si>
    <t>Stock-based Compensation</t>
  </si>
  <si>
    <t>21. Stock-based Compensation
The Company measures stock-based compensation expense for all stock-based compensation awards based on the grant-date fair value and recognizes the cost in the financial statements over the employee requisite service period.
The following table summarizes the consolidated stock-based compensation expense, by type of awards for the years ended December 31:
For the Years Ended
December 31,
December 31,
December 31,
2016
2015
2014
Employee stock options
$
$
$
Restricted stock grants
Total stock-based compensation expense
$
$
$
The following table summarizes the consolidated stock-based compensation by line items for the years ended December 31:
For the Years Ended
December 31,
December 31,
December 31,
General and administrative
$
$
$
Sales, marketing and customer service
Total stock-based compensation expense
Total stock-based compensation expense after income taxes
$
$
$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etermining Fair Value
Valuation and Amortization Method — The Company estimates the fair value of service-based and performance-based stock options granted using the Black-Scholes option-pricing formula. The fair value is then amortized on a straight-line basis over the requisite service periods of the awards, which is generally the vesting period. In the case of performance-based stock options, amortization does not begin until it is determined that meeting the performance criteria is probable. Service-based and performance-based options typically have a five to ten year life from date of grant and vesting periods of one to four years.
Expected Term — The Company’s expected term represents the period that the Company’s stock-based awards are expected to be outstanding. For awards granted subject only to service vesting requirements, the Group utilizes the simplified method for estimating the expected term of the stock-based award, instead of historical exercise data. For its performance-based awards, the Group has determined the expected term life to be four years based on contractual life and the seniority of the recipient.
Expected Volatility —The Company uses historical volatility of the price of its common shares to calculate the volatility for its granted options.
Expected Dividend —The Company has never paid dividends on its common shares and currently does not intend to do so, and accordingly, the dividend yield percentage is zero for all periods.
Risk-Free Interest Rate — The Company bases the risk-free interest rate used in the Black-Scholes valuation model upon the implied yield curve currently available on U.S. Treasury zero-coupon issues with a remaining term equal to the expected term used as the assumption in the model.
Assumptions used in the determination of the fair value of share-based payment awards using the Black-Scholes model for stock option grants during the years ended December 31 were as follows:
For the Years Ended
December 31, 2016
December 31, 2015
December 31, 2014
Expected term
4
4
4
Risk-free interest rate
1.15% - 2.26%
1.49% - 1.72%
1.39% - 1.85%
Expected volatility
166% - 178%
139% -141%
141% - 144%
Expected dividend yield
0%
0%
0%
Equity Incentive Plan
On November 15, 2006, subject to approval of the stockholders, the Company adopted the 2006 Equity Incentive Plan (the “2006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
The Company has granted time-based share options and restricted stock under the Plan to directors, officers, employees and individual consultants of the Company. The time-based options generally vest 25% annually and expire three to ten years from the date of grant. Total number of shares reserved and available for grant and issuance pursuant to the 2006 Plan is equal to 9% of the number of outstanding shares of the Company.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9% of the outstanding shares of 641,665,172 plus nil of outstanding warrants, less options and restricted stock outstanding and exercised since inception)
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 The exercise price per share of a SAR will be determined by the Company at the time of grant, but will in no event be less than the fair market value of a share of Company’s stock on the date of grant.
On January 12, 2015 and June 29, 2015, the Board of Directors approved the grants of restricted stock unit awards (“RSU”) to core management members, other management and staff, pursuant to the terms of the 2006 Plan. The total number of RSUs granted is 20,468,400 shares. Among these, the vesting schedules for the chairman, deputy chairman and CFO (“core management”) are 100% vested at the grant date and the vesting schedules for the rest RSUs granted to other management and staff would be vested within the next one year or four years equally. The core management exercised all RSUs of 19,200,000 and all these shares were issued to them in March 2015. The Group used the market price of its share at grant date as the fair value of the RSUs in calculating the stock based compensation expense.
On May 8, 2015, the Company adopted the 2015 Equity Incentive Plan (the “2015 Plan”) which permits the Company to grant stock options to directors, officers or employees of the Company or others to purchase shares of Common Stock of the Company through awards of incentive and Option, Restricted Stock or Unrestricted Stock and SARs which was approved by the stockholders. The total number of shares which may be issued under the 2015 Plan is 9% of the number of outstanding and issued ordinary shares of the Company. The Option Price per Share shall be determined by the compensation committee of the Board (“Compensation Committee”), unless expressly approved by the Compensation Committee, shall not be less than 100% of the fair market value of the shares on the date an Option is granted.
During the year ended December 31, 2016, the Board of the Company considered and believed that it was advisable and in the best interest of the Company to terminate the share option grant agreements under 2006 Plan, and replace it with the ones under 2015 Plan. On May 20, 2016, the Board of Directors authorized and approved the replacement. A total number of 224 employees accepted the replacement, and the total number of options replaced represented 13,787,750 shares. The vesting schedule would be based on the remaining vesting period under the “2006 Plan” or 25% vested on each of the first, second, third, and fourth anniversaries of the grant date, which represents the date the new options was approved by the Board. The total incremental compensation cost resulting from the modifications was $1,263, which was amortized on straight-line basis over the remaining vesting period under the “2006 Plan” or the four-year vesting period under the “2015 Plan”.
The following table summarizes the Group’s stock option activities:
Shares
Weighted-
Weighted-
Aggregate
Outstanding as of January 1, 2014
Granted
Exercised
)
Forfeited
)
Outstanding as of December 31, 2014
$
Granted
Exercised
)
Forfeited
)
Outstanding as of December 31, 2015
Granted
Exercised
)
Forfeited
)
Outstanding as of December 31, 2016
Vested and exercisable as of December 31, 2016
Expected to vest as of December 31, 2016
The following table presents the exercise price and remaining life information about options exercisable at December 31, 2016:
Range of exercise price
Shares
Weighted
Weighted
Aggregate
$ 1.19 - $2.17
$ 0.44 - $1.18
$ 0.05 - $0.43
Changes in the Group’s non-vested stock awards are summarized as follows:
Time-based Options
Restricted Stock
Shares
Weighted
Shares
Weighted
Non-vested as of January 1, 2014
$
—
$
—
Granted
Vested
)
)
Forfeited
)
—
—
Non-vested as of December 31, 2014
$
$
Granted
Vested
)
)
Forfeited
)
)
Non-vested as of December 31, 2015
Granted
—
—
Vested
)
)
Forfeited
)
)
Non-vested as of December 31, 2016
The total fair value of shares vested during the years ended December 31, 2016, 2015, and 2014 was $2,423, $4,812, and $410 respectively. There were no changes to the contractual life of any fully vested options during the years ended December 31, 2016, 2015 and 2014.
Following is a summary of our restricted stock awards as follows:
Number
Weighted
Restricted stock units at January 1, 2014
$
Granted
Forfeited
—
—
Restricted stock units at December 31, 2014
Granted
Forfeited
)
Restricted stock units at December 31, 2015
Granted
—
—
Forfeited
)
Restricted stock units at December 31, 2016</t>
  </si>
  <si>
    <t>Provision for (reversal of) doubtful accounts and notes</t>
  </si>
  <si>
    <t>22. Provision for (reversal of) doubtful accounts and notes
Provision for (reversal of) doubtful accounts and notes consists of the following for the years ended December 31:
2016
2015
2014
Accounts receivable (Note 4)
)
)
Note receivables
—
—
Prepaid expenses and other current assets (Note 7)
Other receivable, related parties (Note 29)
—
Cost in excess of billings
—
—
Other receivable, noncurrent
—
—
Total provision for (reversal of) doubtful accounts and notes
)</t>
  </si>
  <si>
    <t>Impairment Charges</t>
  </si>
  <si>
    <t>23. Impairment Charges
Impairment charges consist of the following for the years ended December 31:
2016
2015
2014
Intangible assets (Note 17)
—
—
Property, plant and equipment (Note 9)
—
—
Project assets (Note 2(k))
—
Goodwill (Note 17)
—
—
Finance lease receivables (Note 8)
—
Total impairment charges
—</t>
  </si>
  <si>
    <t>Income Taxes</t>
  </si>
  <si>
    <t>24. Income Taxes
Loss before provision for income taxes is attributable to the following geographic locations for the years ended December 31:
2016
2015
2014
United States
$
)
$
)
$
)
Foreign
)
)
$
)
$
(184,407
)
$
)
The provision for income taxes consists of the following for the years ended December 31:
2016
2015
2014
Current:
Federal
$
—
$
—
$
—
State
—
Foreign
Total current
Deferred:
Federal
$
—
—
—
State
—
—
—
Foreign
)
—
—
Total deferred
)
—
Total provision for income taxes
$
$
$
The reconciliation between the actual income tax expense and income tax computed by applying the statutory U.S. Federal income tax rate of 35% to pre-tax (loss) income before provision for income taxes for the years ended December 31 is as follows:
2016
2015
2014
Provision for income taxes at U.S. Federal statutory rate
$
)
$
)
$
)
State taxes, net of federal benefit
)
)
Foreign taxes at different rate
)
Non-deductible expenses
)
)
Non-taxable income
—
)
—
Valuation allowance
Other
)
Prior year deconsolidation
—
—
)
Impairments and intangible amortization
Stock Based Compensation
—
$
$
$
3,040
Deferred income taxes reflect the net tax effects of loss carry forwards and temporary differences between the carrying amounts of assets and liabilities for financial reporting purposes and the amounts used for income tax purposes. Significant components of the Group’s deferred tax assets and liabilities for federal, state and foreign income taxes are as follows at December 31 are presented below:
2016
2015
Deferred income tax assets:
Net operating loss carry forwards
$
$
Temporary differences due to accrued warranty costs
Temporary differences due to bonus and vacation accrual
—
Employment turnover
—
Investment in subsidiaries
Credits
Allowance for bad debts
Fair value adjustment arising from subsidiaries acquisition
Stock compensation
Unrealized gain/(loss) on derivatives
Unrealized investment gain/(loss)
CFC trade payable
Other temporary differences
Valuation allowance
)
)
Total deferred income tax assets
Deferred income tax liabilities:
Fair value adjustment arising from subsidiaries acquisition
Other
Total deferred income tax liabilities
Net deferred tax liabilities
$
$
As of December 31, 2016, the Group had a net operating loss carry forward for federal income tax purposes of approximately $92,527, which will start to expire in the year 2027. The Group had a total state net operating loss carry forward of approximately $106,537, which will start to expire in the year 2017. The Group has foreign net operating loss carry forward of $91,881, some of which begin to expire in 2017. The Group had a federal AMT credit of $16, which does not expire.
Utilization of the federal and state net operating losses is subject to certain annual limitations due to the “change in ownership” provisions of the Internal Revenue Code of 1986 and similar state provisions. However, the annual limitation may be anticipated to result in the expiration of net operating losses and credits before utilization.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and China. The valuation allowance increased by $24,218, $27,308 and $8,757 during the years ended December 31, 2016, 2015 and 2014, respectively.
The Group has not provided for deferred taxes on the excess of the financial reporting over the tax basis in our investments in foreign subsidiaries that are essentially permanent in duration. The determination of the additional deferred taxes that have not been provided is not practicable. The undistributed earnings for the Group’s foreign subsidiaries (primarily the subsidiaries in China and Greece) will be permanently reinvested. As of December 31, 2016 and 2015, the total amount of the undistributed earnings for these subsidiaries amounted to $4,527 and $3,100 respectively.
The Group had no unrecognized tax benefits as of December 31, 2016 and 2015, respectively. The Group currently files income tax returns in the U.S., as well as California, New Jersey, and certain other foreign jurisdictions. The Group is currently not the subject of any income tax examinations. The Group’s tax returns generally remain open for tax years after 2011.</t>
  </si>
  <si>
    <t>Net Loss Per Share of Common Stock</t>
  </si>
  <si>
    <t>25. Net Loss Per Share of Common Stock
Basic loss per share is computed by dividing loss attributable to common shareholders by the weighted-average number of common shares outstanding for the period. Diluted loss per share reflects the potential dilution of shares by adding other common stock equivalents, including stock options, warrants, and restricted common stock, in the weighted average number of common shares outstanding for a period, if dilutive. Potentially dilutive shares are excluded from the computation if their effect is anti-dilutive. As a result of the net loss for the years ended December 31, 2016, 2015 and 2014, there is no dilutive impact to the net loss per share calculation for the period.
The following table presents the calculation of basic and diluted net loss per share:
December 31,
December 31,
December 31,
2016
2015
2014
Numerator:
Net loss
$
)
$
)
$
)
Denominator:
Basic weighted-average common shares
Diluted weighted-average common shares
Basic net loss per share
$
)
$
)
$
)
Diluted net loss per share
)
)
)
For the years ended December 31, 2016, 2015 and 2014, the following securities were excluded from the computation of diluted net loss per share as inclusion would have been anti-dilutive.
December 31,
December 31,
December 31,
2016
2015
2014
Share options and non-vested restricted stock
Convertible bonds (see Note 18)
—
Total</t>
  </si>
  <si>
    <t>Commitments and Contingencies</t>
  </si>
  <si>
    <t>26. Commitments and Contingencies
(a) Commitments
Guarantee — On December 22, 2009, in connection with an equity funding of STP related to the Aerojet 1 solar development project, the Group along with STP’s other investors entered into a Guaranty (“Guaranty”) to provide the equity investor, Greystone Renewable Energy Equity Fund (“Greystone”), with certain guarantees, in part, to secure investment funds necessary to facilitate STP’s payment to the Group under the EPC. Specific guarantees made by Solar Power, Inc. include the following in the event of the other investors’ failure to perform under the operating agreement:
Operating Deficit Loans—the Group would be required to loan Master Tenant or STP monies necessary to fund operations to the extent costs could not be covered by Master Tenant’s or STP’s cash inflows. The loan would be subordinated to other liabilities of the entity and earn no interest; and
Exercise of Put Options—At the option of Greystone, the Group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00. This option has been exercised on December 30, 2014 and this guarantee has been released accordingly.
The Group has recorded on its consolidated balance sheets the guarantees of $42 and $57 at December 31, 2016 and 2015, respectively. These amounts, less related amortization, are included in other noncurrent liabilities. These guarantees for the Aerojet 1 project are accounted for separately from the financing obligation related to the Aerojet 1 project because they are with different counterparties.
Financing Obligation — the guarantees associated with Aerojet 1 constitute a continuing involvement in the project. While the Group maintains its continuing involvement, it will apply the financing method and, therefore, has recorded and classified the proceeds received of $8,900 and $9,854 from the project in financing and capital lease obligations as of December 31, 2016 and 2015, respectively. At December 31, 2016 and 2015, $21,603 and $8,796, respectively, were recorded as noncurrent Financing and capital lease obligations, with $953 and $1,058 recorded as other current liabilities.
Performance Guaranty — On December 18, 2009, the Group entered into a 10-year energy output guaranty related to the photovoltaic system installed for STP at the Aerojet 1 facility in Rancho Cordova, CA. The guaranty provided for compensation to STP’s system lessee for shortfalls in production related to the design and operation of the system, but excluding shortfalls outside the Group’s control such as government regulation. The Group believes that the probability of shortfalls is unlikely and if they should occur they would be covered under the provisions of its current panel and equipment warranty provisions. For the years ended December 31, 2016, 2015 and 2014, there were no charges against the Group’s warranty reserves related to this performance guaranty.
Sponsorship Payment Obligation— In October 2016, the Group entered into a 10-year sponsorship agreement with Sacramento Kings with a total sponsorship fee of $8,750. During the term, the Group will receive the advertising and promotional rights relating to the New Arena and the Kings. As of December 31, 2016, the total remaining obligation was $8,531, with an annual payment of $1,000.
Product Warranties — The Group offer the industry standard warranty up to 25 years for its PV panels and industry standard five to ten years on inverter and balance of system components. Due to the warranty period, the Group bear the risk of extensive warranty claims long after the Group has shipped product and recognized revenue. In the Group’s cable, wire and mechanical assemblies business, the Group’s historically warranty claims have not been material. In the Group’s solar PV business, the greatest warranty exposure is in the form of product replacement.
During the quarter ended September 30, 2007 and continuing through the fourth quarter of 2010, the Group installed own manufactured solar panels. Other than this period, the Group only installed panels manufactured by unrelated third parties as well as the Group’s principal shareholder and formerly controlling shareholder, LDK. Certain PV construction contracts entered into during the recent years included provisions under which the Group agreed to provide warranties to the buyer. As a result, the Group recorded the provision for the estimated warranty exposure on these contracts within cost of sales. Since the Group do not have sufficient historical data to estimate its exposure, the Group have looked to its own historical data in combination with historical data reported by other solar system installers and manufacturers. Due to the absence of historical material warranty claims, the Group has not recorded a material warranty accrual related to solar energy systems as of December 31, 2016 and 2015.
Operating leases — The Group leases offices, facilities and vehicles under various operating leases, some of which contain escalation clauses. Rental expenses under operating leases included in the statement of operations were $3,127, $2,860 and $453 for the years ended December 31, 2016, 2015 and 2014 respectively.
Future minimum payments under non-cancelable operating leases are as follows as of December 31, 2016:
2017
$
2018
2019
2020
2021
Thereafter
$
Capital commitments — As of December 31, 2016 and 2015, the Group had capital commitments of approximately $54,845 and $66,515, respectively. These capital commitments were solely related to contracts signed with vendors for procurement of services or PV related products used for the construction of solar PV systems being developed by the Group.
The capital commitments as at balance sheet dates disclosed above do not include those incomplete acquisitions for investment and business as at balance sheet dates as the agreements could either be terminated unconditionally without any penalty or cancelable when the closing conditions as specified in the agreements could not be met.
(b) Contingencies
On June 26, 2015, a third party service provider (“the service provider”) filed a complaint against the Company for commissions with respect to a solar project in North Palm Springs, California. The service provider is seeking damages in the amount of approximately $460 plus attorney’s fees and claimed it is due commissions ranging from 0.25% to 2.0% of the project’s gross revenues depending on the level of involvement in assisting in obtaining the project by the Company. The Company denies that the service provider assisted in the project acquisition, and even if it is deemed that the service provider assisted, they would be entitled to only 0.25%, i.e. $58. As of the date of issuance of these financial statements, this matter is at its early stage of the proceeding and it is uncertain how the United States Court will rule on the plaintiff’s appellate brief. Based on information available to the Company, management believes that it is remote that a loss had been incurred. Accordingly, no accrual was made as of December 31, 2016.
The Company’s several previous employees filed suits in November 2015, December 2015, February 2016 and March 2016 against the Company for breach of their prior employment contracts with the Company. As of the date of issuance of these financial statements, the Group assessed it was probable to make settlement to the employees for these lawsuits, except one of these cases that are at early stage of the proceeding and it is uncertain how the United States Court will rule on the plaintiff’s appellate brief. Based on the information available to the Company, management believe that it is probable that a loss had been incurred and a provision of $1,200 was made as of December 31, 2016.
On August 7, 2016, TBEA Sunoasis filed a complaint against the Group in a PRC court alleging that the Group delayed the payment of $3,789 for equity transfer of one of the Group’s subsidiary Xinte together with factoring interest and bank charge of $1,314, penalty interest for delay payment of factoring of $781, and penalty of $246. Judgement of first instance was made on May 27, 2017, that the Group shall pay for the delayed payment of $3,789 for the above acquisition together with 1) factoring interest and bank charge of $1,314; 2) penalty interest of $781; 3) compensation charge of $222; and 4) additional penalty calculated based on the acquisition consideration of $3,789 at an annual interest rate of 8.7% from February 28, 2017 to the actual payment date. Based on the judgement of first instance, the Group believes that it is probable that a loss had been incurred, and penalty and interest charge of $1,003 had been accrued according to the judgement of first instance as of December 31, 2016.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t>
  </si>
  <si>
    <t>Operating Risk</t>
  </si>
  <si>
    <t>27. Operating Risk
Concentrations of Credit Risk and Major Customers — A substantial percentage of the Group’s net revenue comes from sales made to a small number of customers to whom sales are typically made on an open account basis. There was no customer of which the revenue accounted for 10% or more of total net revenue for the year ended December 31, 2016. In 2016, the Company has no customer (2015: three), the operating income from which is over 10% of the Company’s total operating income. Details of customers accounting for 10% or more of total net revenue for the years ended December 31, 2015 and 2014 are as follows:
2016
2015
2014
% of Total
% of Total
% of Total
Customer
Revenue
Revenue
Revenue
Revenue
Revenue
Revenue
Blackrock Income UK Holding Limited
%
%
—
—
RI Income UK Holding Limited
—
—
%
—
—
Inner Mongolia Zhaojing Photovoltaic Power Generation Co. Ltd.
—
—
%
—
—
Shotoco Energy, LLC
—
—
%
—
—
Zhongwei Hanky Wiye Solar Co., Ltd.
—
—
%
%
Alxa League Zhiwei Photovoltaic Power Generation Co., Ltd.
%
%
%
Realforce
%
—
—
%
KDC Solar Credit LS, LLC
—
—
—
—
%
$
%
$
%
$
%
Details of customers accounting for 10% or more of total accounts receivable, notes receivable, costs and estimated earnings in excess of billings on uncompleted contracts and finance lease receivable at December 31, 2016 and 2015, respectively are:
2016
2015
Customer
% of Total
% of Total
Zhongwei Hanky Wiye Solar Co., Ltd.
%
%
Alxa League Zhiwei Photovoltaic Power Generation Co., Ltd.
%
%
Realforce
%
%
Inner Mongolia Zhaojing Photovoltaic Power Generation Co., Ltd.
%
%
%
%
Pursuant to the contracts entered with the above customers except for Realforce, 3%-10% of the contract amount is payable after signing the contract, 80%-90% of the contract amount is payable in 90 days after the connection to the grid and customers’ acceptances of the project completion with the remaining 5%-10% of the contract amount payable one year after connection to the grid. For the payment term of Realforce, 10% of the contract amount is payable within 7 days after signing the contract, 30% of the contract amount is payable within 15 days after the major equipment transported to construction site and completion of quality inspection, 30% of the contract amount is payable within 15 days after the major equipment installed, 20% of the contract amount is payable in 10 days after the connection to the grid and customers’ acceptances of the project completion with the remaining 10% of the contract amount payable one year after connection to the grid. The Group entered into sales and leaseback arrangement with Realforce and Alxa in 2016, and $21,604 and $28,697 of accounts receivable and accrued accounts receivable (cost in excess of billings) was transferred to finance lease receivable respectively. Please refer to the Note 4-Accounts Receivable for the details of the receivable due from Realforce and Alxa, and the subsequent sales and leaseback arrangement.</t>
  </si>
  <si>
    <t>Segment information</t>
  </si>
  <si>
    <t>28. Segment information
Operating segments are defined as components of a company which separate financial information is available that is evaluated regularly by the client operating decision maker in deciding how to allocate resources and in assessing performance. The Group’s chief operating decision maker is the Chairman, Mr. Peng. Based on the financial information presented to and reviewed by the chief operating decision maker, the Group has determined that it has a single operating and reporting segment: solar energy products and services. The types of products and services in this single segment primarily include: (i) EPC services, (ii) Sales of PV solar system, (iii) Electricity revenue under PPAs, (iv) Sales of PV solar components, (v) Pre-development project sales (vi) Financial service revenue.
Net sales by major product and services are as follows:
2016
2015
2014
Sales of PV solar system
$
$
$
—
EPC revenue
Sales of PV solar components
Electricity revenue with PPAs
Pre-development project sales
—
—
Financial service revenue
—
Others
$
$
$
Net sales by geographic location are as follows:
Location (a)
2016
2015
2014
China
$
$
$
United Kingdom
—
Australia
—
United States
Greece
Japan
—
Italy
—
Germany
—
$
$
$
(a) Sales are attributed to countries based on location of customer.
Geographic information, which is based upon physical location, for long-lived assets was as follows:
Location
2016
2015
2014
China
$
$
$
Greece
United States
Italy
—
Japan
UK
—
Australia
—
Germany
—
$
$
$</t>
  </si>
  <si>
    <t>Related Party Transactions</t>
  </si>
  <si>
    <t>29. Related Party Transactions
In 2016 and 2015, the total fund raised from individual investors through Solar Energy amounted to $22,002 and $145,568, of which $1,829 and $11,524 was settled by the coupons issued by the Group to individual investors without cash inflow and the amount of $19,993 and $129,830 had been received by the Group from Solar Energy as of December 31, 2016, 2015 and Solar Energy charged $98 and $1,052 as commission fee to the Group at 1% of the fund principal. In 2016 and 2015, the total fund redeemed to individual investors through Solar Energy amounted to $nil and $19,237 which had been fully repaid by the Group to Solar Energy as of December 31, 2016 and 2015. As of December 31, 2016 and 2015, the Group had other receivable (gross) of $3,244 and $3,162 from Solar Energy respectively for the fund received from the individual investors on behalf of the Group by Solar Energy net of its commission fee and made an allowance for doubtful debts of $3,244 and $1,615 respectively based on the recoverable amount of the receivable from Solar Energy.
In connection with the launch of the Underlying PV Products as discussed in Note 15—Borrowings, the Group issued to Jiangxi LDK Solar Hi-Tech Co., Ltd. (“LDK Jiangxi”) and Suzhou Liuxin Industry Ltd. (“Liuxin”) coupons with total face value of $779 and $582 respectively during the year ended December 31, 2015. Both LDK Jiangxi and Liuxin are related parties of the Group. LDK Jiangxi is a wholly owned subsidiary of LDK Solar Co., Ltd. (“LDK”), principle shareholder of the Company. Liuxin is wholly owned by Mr. Peng’s father. These coupons are freely transferable among holders but could not be redeemed in cash. When the holder subscribe the on-line products through the on-line platform of Solar Energy, the holders could redeem the coupons and reduce the original purchase price for the on-line products by the face value of the coupons. In 2015, the Group received full payment of $582 from Liuxin for the face value of the coupons issued. For the coupons of $779 issued to LDK Jiangxi, they were applied to offset the outstanding accounts payables of $779 to LDK Jiangxi under mutual agreement between the Group and LDK Jiangxi. As of December 31, 2015, all coupons issued to these related parties had been redeemed through the on-line platform.
In 2015, the Group incurred commission fee of $3,450 to SUPERMERCY Limited (“SUPERMERCY”), one of the shareholders of the Group, in respect of certain funds successfully raised by the Group that had been resulted from the services rendered by SUPERMERCY. The commission fee was recognized as a deduction of the funds raised recorded in additional paid in capital within the stockholders’ equity.
As of December 31, 2016 and 2015, the Group owed to LDK Group of nil and $42, respectively, as LDK made salary payment to certain employees on behalf of the Group.
During the year ended December 31, 2016 and 2015, the Group made advance payments of $510 and $310 respectively to Mr. Peng for which a full provision has been recorded by the Company as of December 31, 2016 and 2015.
During the year ended December 31, 2016, the Group made advance payments of $1,656 to Mr. Minghua Zhao, a former director of the Group, for which $1,512 had been received and a provision of $144 has been recorded by the Company as of December 31, 2016.
During the year ended December 31, 2016, Suzhou Industrial Park Chengcheng Enterprise Guarantee Limited Company (“Chengcheng”) provided guarantee to secure the repayment obligation under the sale-and-leaseback agreement (See Note 4) entered with Alxa. The principle of the finance lease receivable guaranteed by Chengcheng amounted to $23,045 as of December 31, 2016 and will expire in 2025. Mr. Minghua Zhao, a former director of the Group, is the legal representative of Chengcheng.
On March 30, 2015, the Group entered into a share purchase agreement (the “LDK Share Purchase Agreement”) with LDK Group. Pursuant to the LDK Share Purchase Agreement, the Group agreed to purchase from LDK Group three LDK’s subsidiaries incorporated in Italy and California respectively which hold three solar PV plants in total, at a cash consideration of US$2,390. The Group will also assume certain indebtedness contemplated in the LDK Share Purchase Agreement up to a maximum amount to be agreed upon among the Group and the LDK Group prior to the closing date of the transaction. The transaction is subject to several closing conditions including completion of satisfactory due diligence. In connection with the acquisition, the Group paid $2,000 as deposits for the acquisition, such prepaid deposits were subsequently agreed by both parties to offset against certain payable balances due to LDK Group, on September 30, 2015.
As of December 31, 2016 and 2015, the Group had accounts payable to LDK Group of $4,389 and $5,128, respectively, which were primarily related to purchases of solar cells for solar development projects. The solar cells purchased from LDK Group for the years ended 2016, 2015 and 2014 amounted to $3,691, $11,712 and $5,755 respectively. The Group also consigned LDK Group to process solar cells to solar panels for its on-line platform business in 2016. The processing fee charged by LDK Group amounted to nil, $4,000 and nil for the years ended 2016, 2015 and 2014. Pursuant to a Settlement and Mutual Release dated December 30, 2014 and a supplementary agreement dated September 30, 2015, the LDK Group received $11,000 from the Group during the year ended December 31, 2015 for full settlement of outstanding receivable balances of $28,775 due from the Group. As a result, the Group derecognized liabilities of $17,775 due to LDK Group which was accounted for as a capital transaction by increasing additional paid in capital as of December 31, 2015.</t>
  </si>
  <si>
    <t>Subsequent Events</t>
  </si>
  <si>
    <t>30. Subsequent Events
(a) Private placements
In September 2016, the Group entered into share purchase agreements with certain existing shareholders, including certain members of the Group’s management and other investors to issue and sell them an aggregate of 386.1 million ordinary shares for a total consideration of approximately US$100 million. In January 2017, the Group completed approximately US$881 of its US$100 million private placement.
In April, 2017, the Group entered into a share purchase agreement with Tiger Capital Fund SPC participating in Tiger Global SP (“Tiger Fund”), which has agreed to purchase 80,000,000 ordinary shares, at an aggregate purchase price of US$5,760,000. In June 2017, Tiger Fund agreed to assign its rights and obligations under the April 2017 SPA to a third party designated by the Company. Consequently, the Company designated Qian Kun Prosperous Times Investment Limited as substitution for Tiger Fund for the purchase of 80,000,000 ordinary shares of the Company at an aggregate purchase price of US$5,760,000, which transaction was completed on July 12, 2017.
In October 2017, the Group entered into share purchase agreements with each of Qian Kun Prosperous Times Investment Limited and Alpha Assai fund SP of Sunrise SPC. The share purchase agreements provide, among other things, that Qian Kun Prosperous Times Investment Limited and Alpha Assai fund SP of Sunrise SPC will purchase 80,000,000 and 240,000,000 ordinary shares respectively, for a total consideration of US$33,920,000, subject to the terms and conditions of the respective share purchase agreement, including a lock-up for 90 days from the closing date of the contemplated transactions, or such other time or on such other date that is agreed upon in writing by both parties.
(b) Convertible bonds
On February 12, 2017, the Group entered into an Amendment Agreement (“Agreement”) with Union Sky Group Limited, one of the convertible bond holders which held convertible bonds with carrying balances of $20,000. Pursuant to the Agreement, both parties agreed that the repayment of $6,600, $6,700 and $6,700 of the principal amount of the convertible bond was extended to April 30, 2017, January 30, 2018 and January 30, 2019, respectively. Also, the bondholder has the option to convert the outstanding amounts under the convertible bond into equity interest in the Company at a conversion price per ordinary share that equals the weighted average daily closing price of the Company’s ADSs from January 30, 2017 to February 10, 2017. As the Group did not make the first repayment by the end of April 2017, the outstanding convertible bond balances of $20,000 under the Agreement became due immediately and was charged at interest rate of 18% per annum.
(c) New long-term loans
In March 2017, the Group obtained a long-term loan of GBP 5.0 million (approximately $6,587) from Santander UK PLC, a UK bank with a 10-year period to February 2027. Two PV projects in UK and their power revenue were pledged to Santander UK PLC to secure the repayment of bank loan. The loan will be paid by installment twice a year in the 10-year period to February 2027.
(d) Defaulted repayments to individual investors for online fund raising and leasing business
Since April 10, 2017, the Group defaulted its repayment to individual investors for the online fund raising and leasing business. On May 9, 2017, the Group announced on its on-line platform www.solarbao.com that it had defaulted the repayment of principal repayments and interest payments of approximately $32,017 (RMB222 million) in the aggregate as of the announcement date that were due to the individual investors and committed to repay such overdue balances including interests by October 11, 2017. The Group did not make full repayment of the overdue balances by such date. Further, the Group continued to default repayment of certain borrowings from individual investors that were due for repayment after May 9, 2017. On October 12, 2017, the Group made a further announcement on www.solarbao.com that up to October 11, 2017, principal amounts and interests of $89.4 million in the aggregate were overdue.</t>
  </si>
  <si>
    <t>Summary of Significant Accounting Policies (Policies)</t>
  </si>
  <si>
    <t>Basis of Presentation</t>
  </si>
  <si>
    <t>(a) Basis of Presentation
The accompanying consolidated financial statements of the Group are prepared in conformity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Group has suffered significant recurring losses from operations and operating cash outflows. The Group has incurred a net loss of $220,968 and had operating cash outflow of $47,030 during the year ended December 31, 2016. As of December 31, 2016, the Group had accumulated deficit of $466,764. Working capital (current assets less current liabilities) levels have decreased significantly from negative $79,982 at December 31, 2015 to negative $176,195 at December 31, 2016.
As of December 31, 2016, the convertible bonds were overdue for repayment (See Note 18).
Further, since April 2017 the Company has defaulted repayment for significant amounts of borrowing raised from individual investors through the on-line platform. On May 9, 2017, the Group announced on its on-line platform www.solarbao.com, that it had defaulted the repayment of principal repayments and interest payments of approximately $32,017 (RMB 222 million) in the aggregate as of the announcement date that were due to the individual investors and committed to repay such overdue balances including interests by October 11, 2017. The Group did not make full payment of the overdue balances by such date. Further, the Group continued to default repayment of certain borrowings from individual investors that were due for repayment after May 9, 2017. On October 12, 2017, the Group made a further announcement on www.solarbao.com that up to October 11, 2017, principal amounts and interests of approximately $89,433 (RMB 621 million) in the aggregate were overdue.
These and other factors disclosed in these financial statements raise substantial doubt as to the Company’s ability to continue as a going concern. Management believes that it has developed a liquidity plan, as summarized below, that, if executed successfully, will provide sufficient liquidity to meet the Company’s obligations for a reasonable period of time.
Private placements and negotiation for financial support
On July 12, 2017, the Group completed the issuance of 80,000,000 ordinary shares to an institutional investor at an aggregate purchase price of $5,760. On October 10 2017, two other institutional investors entered into share purchase agreements with the Group and agreed to purchase an aggregate of 320,000,000 ordinary shares for a total consideration of $33,920, subject to ordinary terms and conditions that need to be fulfilled by the Group prior to the closing of the shares purchases. As of the date of issuance of the accompanying consolidated financial statements, the private placements to these two institutional investors have not yet been closed. Please refer to Note 30(a) — Subsequent events for details.
The Group has been proactively and continuously negotiating with the convertible bond holders for a settlement arrangement acceptable by both the Group and the convertible holders. Among other options, the Group has been exploring the possibility of a settlement of the outstanding convertible bonds payable through a combination of cash payments and share issuances, and a settlement schedule that would reduce the Group’s cash payment level in the next twelve months.
Working capital management
The Group has been working on the initiatives to sell certain of its project assets and to recover overdue accounts receivable amounts arising from previous sales of project assets and provision of EPC services in the PRC. Also, the Group has decided to postpone the planned investments in certain new project assets and has been closely monitoring the level of the Group’s capital spending level until liquidity position has improved. These initiatives aim at preserving cash and generating operating cash flows to enable the Group to repay the convertible bonds, borrowings and accounts payable.
The Group has scrutinized its portfolio of project assets and potential buyers of these project assets in the market. An action plan has been put in place to prioritize and accelerate the sales of those solar project assets that could generate cash proceeds quickly. On March 7, 2017, the Group entered into definitive agreements to sell two solar projects with total capacity of 4.8 megawatts (MW) in Japan. On May 31, 2017, the Group entered into an agreement to sell a solar project in the United Kingdom with the capacity of approximately 4.5 megawatts (MW). Also, the Group has been in negotiation with a potential buyers of solar projects in the PRC.
As part of its initiatives to recover overdue account receivables, the Group has been working with a few strategic investors to acquire certain grid connected solar projects that have been pledged to the Group as security for repayment of certain receivable balances. Certain tri-party sales and purchase agreements dated October 25, 2017 were entered between a listed company in the PRC (as buyer), the project owners which had overdue receivable balances with the Group (as seller) and the Group, being the EPC contractors for these solar projects, pursuant to which the PRC listed company would acquire from these project owners certain solar projects with total capacity of 40MW, subject to certain terms and conditions.
In addition, the Group has proceeded litigation against a number of its debtors and has successfully secured judgments against these debtors.
Cost saving measures
The Group has implemented certain measures with an aim to reduce its operating costs. Such measures include 1) downscaling the regional offices in Beijing city and Suzhou city in the PRC and reducing headcounts involved in the on-line fund raising and leasing business in these offices and 2) strictly controlling and reducing business, marketing and advertising expenses; 3) relocating certain offices in United States and United Kingdom to save office rental; and 4) lowering the remuneration of the Group’s management team.
While management believes that the measures in the liquidity plan will be adequate to allow the Group to meet its liquidity and cash flow requirements within one year after the date that the financial statements are issued,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t>
  </si>
  <si>
    <t>Principles of Consolidation</t>
  </si>
  <si>
    <t>(b) Principles of Consolidation
The consolidated financial statements include the financial statements of the Company, its subsidiaries, and consolidated VIEs. All material inter-company transactions and balances have been eliminated upon consolidation. For consolidated subsidiaries where the Group’s ownership in the subsidiary is less than 100%, the equity interest not held by the Group is shown as non-controlling interests. The Company accounts for investments over which it has significant influence but not a controlling financial interest using the equity method of accounting. The Company deconsolidates a subsidiary when the Company ceases to have a controlling financial interest in the subsidiary. When control is lost, the parent-subsidiary relationship no longer exists and the parent derecognizes the assets and liabilities of the subsidiary.</t>
  </si>
  <si>
    <t>Use of estimates</t>
  </si>
  <si>
    <t>(c) Use of estimates
The preparation of the consolidated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inventory write-downs, the estimated useful lives of long-lived assets, the impairment of goodwill, long-lived assets and project assets, fair value of derivative liability, valuation allowance of deferred income tax assets, accrued warranty expenses, percentage-of-completion for revenue recognition, the grant-date fair value of share-based compensation awards and related forfeiture rates, and fair value of financial instruments and assumptions related to the consolidation of entities in which the Company holds variable interests. Changes in facts and circumstances may result in revised estimates. The current economic environment has increased the degree of uncertainty inherent in those estimates and assumptions.</t>
  </si>
  <si>
    <t>Foreign currency translation and foreign currency risk</t>
  </si>
  <si>
    <t>(d) Foreign currency translation and foreign currency risk
The functional currency of the Company and subsidiaries located in the United States is the United States dollar (“US$” or “$”). The functional currency of the Company’s subsidiaries located in the PRC, Europe, United Kingdom, Japan and Australia are Renminbi (“RMB”), EURO (“EUR”), Pounds(“GBP”), JPY and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Gains and losses resulting from the translations of the financial statements of these subsidiaries into US$ are recognized as other comprehensive loss in the statement of comprehensive loss.</t>
  </si>
  <si>
    <t>Fair value of financial instruments</t>
  </si>
  <si>
    <t>(e) Fair value of financial instruments
The Group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t>
  </si>
  <si>
    <t>Cash and cash equivalents</t>
  </si>
  <si>
    <t>(f) Cash and cash equivalents
Cash and cash equivalents include cash on hand, cash accounts, interest bearing savings accounts and all highly liquid investments with original maturities of three months or less, and which are unrestricted as to withdrawal and use.</t>
  </si>
  <si>
    <t>(g) Restricted cash
Restricted cash represent bank deposits held as collateral for issuance of notes payable, letters of credit, or bank borrowings. Upon maturity of the notes payable and letters of credit as well as repayment of bank borrowings, the deposits are released and become available for general use by the Group. Restricted cash are reported within cash flows from operating, investing or financing activities in the consolidated statements of cash flows with reference to the purpose of being restricted. Restricted cash, which matures twelve months after the balance sheet date, is classified as non-current assets in the consolidated balance sheets.</t>
  </si>
  <si>
    <t>Accounts Receivables and Allowance for Doubtful Accounts</t>
  </si>
  <si>
    <t>(h) Accounts Receivables and Allowance for Doubtful Accounts
The Group grants open credit terms to credit-worthy customers. Accounts receivable are primarily related to the Group’s EPC contracts. For EPC contracts in the PRC, the Group normally requests a down payment of 3%-10% upon signing of contract, payment of up to 90%-95% in 90 days after connection to the grid and customers’ acceptances of project completion, and the remaining balance of 5%-10% one year thereafter. For EPC projects in other countries, the payment terms were normally negotiated based on achievement of certain contractual milestones as follows: 5% payment upon submittal of engineering documents, 75% payment upon delivery of certain procurements, 10% payment upon completion of construction, and remaining 10% payment 30 days after final completion. Contractually, the Group may charge interest for extended payment terms and require collateral.
The Group maintains allowances for doubtful accounts and for costs and estimated earnings in excess of billings on uncompleted contracts for uncollectible accounts receivable. The Group regularly monitors and assesses the risk of not collecting amounts owed by customers. This evaluation is based upon a variety of factors, including an analysis of amounts current and past due along with relevant history and facts particular to the customer. The Group does not have any off-balance-sheet credit exposure related to its customers. As at December 31, 2016 and 2015, the Group made allowance of $13,337 and nil for costs and estimated earnings in excess of billings on uncompleted contracts.</t>
  </si>
  <si>
    <t>Notes Receivable</t>
  </si>
  <si>
    <t>(i) Notes Receivable
Notes receivable consists of non-interest bearing commercial bank acceptance notes received from EPC customers in China and a 15-year interest-bearing promissory note issued by an EPC customer in 2013. As at December 31, 2016, all bank acceptances notes was due for settlement within the next 12 months after the balance sheet date and were classified as current assets on the consolidated balance sheet. The promissory note carries interests at LIBOR plus 460bps and is settled by pre-determined installments. Installment payments that fall due within 12 months and over 12 months after the balance sheet date are classified as current assets and non-current assets respectively on the consolidated balance sheet. As of December 31, 2016 and 2015, allowance of nil was made against the notes receivable.</t>
  </si>
  <si>
    <t>(j) Inventories
Inventories are carried at the lower of cost or market, determined by the first in first out cost method. Provisions are made for obsolete or slow-moving inventories based on management estimates. Inventories are written down based on the difference between the cost of inventories and the market value based upon estimates about future demand from customers, specific customer requirements on certain projects and other factors. Inventory provision charges establish a new cost basis for inventory that subsequently cannot be marked up based on changes in underlying facts and circumstances.</t>
  </si>
  <si>
    <t>(k) Project Assets
The Group acquires or constructs PV solar power systems (“project assets”) that are (i) held for development and sale or (ii) held for the Group’s own use to generate income or return from the use of the project assets. Project assets are classified as either held for development and sale or as held for use within property, plant and equipment based on the Group’s intended use of project assets. The Group determines the intended use of the project assets upon acquisition or commencement of project construction.
Classification of the project assets affects the accounting and presentation in the consolidated financial statements. Transactions related to the project assets held for development and sale are classified as operating activities in the consolidated statements of cash flows and reported as sales and costs of goods sold in the consolidated statements of operations upon the sale of the project assets and fulfillment of the relevant recognition criteria. Incidental electricity income generated from the project assets held for development and sale prior to the sale of the projects is recorded in other operating income in the consolidated statement of operations. The project assets held for use are used by the Group in its operations to generate income or a return from the use of the assets. Income generated from the project assets held for use are included in net sales in the consolidated statement of operations. The costs to construct project assets intended to be held for own use are capitalized and reported within property, plant and equipment on the consolidated balance sheets and are presented as cash outflows from investing activities in the consolidated statements of cash flows. The proceeds from disposal of project assets classified as held for own use are presented as cash inflows from investing activities within the consolidated statements of cash flows. A net gain or loss upon the disposal of project assets classified as held for own use is reported in other operating income or expense in the consolidated statement of operation.
Project asset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project assets held for development and sale are reported as current assets on the consolidated balance sheets when upon completion of the construction of the project assets, the Group initiates a plan to actively market the project assets for immediate sale in their present condition to potential third party buyers subject to terms that are usual and customary for sales of these types assets and it is probable that the project assets will be sold within one year. Otherwise, the project assets held for development and sale are reported as non-current assets.
No depreciation expense is recognized while the project assets are under construction or classified as held for sale. If facts and circumstances change such that it is no longer probable that the PV solar systems will be sold within one year of the system’s completion date, the PV solar systems will be reclassified to property, plant and equipment and subject to depreciation charges.
For project assets held for development and sale,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In 2016, 2015 and 2014, the Group recorded impairment loss of $5,138, $5,932 and nil, respectively, for certain project assets held for development and sale.
In addition to PV solar power systems that are developed for sale or held for the Group’s own use, the Group also invested in several PV solar power projects under engineering, procurement and construction (“EPC”) contracts with third party project owners during the years ended December 31, 2016, 2015 and 2014. In respect of these EPC contracts, there was mutual understanding between the Group and the respective project owners upon the execution of the EPC contracts that the title and ownership of the PV solar power systems would transfer to the Group upon the completion of construction. Management determined that the substance of the arrangements is for the Group to construct the PV solar power systems under the legal title of the project owners with the title and ownership of the systems transferred to the Group upon the construction completion, at which time such title transfer is permitted under local laws. The project assets under construction were pledged to the Group before title transfer. Like normal project assets, classification in consolidated statement of cash flow as investing activities or operating activities for these project assets are based on the intention for own use or sale. Based on the Group’s intention to hold for own use, the projects costs incurred for these EPC contracts are presented as investing activities in the consolidated statement of cash flows. The Group recorded impairment loss for such project assets of $8,706, $10,853 and $nil for the years ended December 31, 2016, 2015 and 2014, respectively.</t>
  </si>
  <si>
    <t>Property, plant and equipment</t>
  </si>
  <si>
    <t>(l) Property, plant and equipment
The Group accounts for its property, plant and equipment at cost, less accumulated depreciation.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Plant and machinery
5 or 6.67 years
Furniture, fixtures and equipment
3 or 5 years
Computers
3 or 5 years
Automobile
3 or 5 years
Leasehold improvements
The shorter of the estimated life or the lease term
PV solar system
17, 20, 25 or 27 years</t>
  </si>
  <si>
    <t>Intangible assets other than goodwill</t>
  </si>
  <si>
    <t>(m) Intangible assets other than goodwill
Intangible assets consist of customer relationships, patents and software. Amortization is recorded on the straight-line method based on the estimated useful lives of the assets.</t>
  </si>
  <si>
    <t>Impairment of long-lived assets</t>
  </si>
  <si>
    <t>(n) Impairment of long-lived assets
The Group’s long-lived assets include property, plant and equipment, project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Impairment losses on project assets of $13,844 $10,853 and nil was recognized for the years ended December 31, 2016, 2015 and 2014, respectively. Impairment loss on property, plant and equipment of $12,640, nil and nil was recognized for the years ended December 31, 2016, 2015 and 2014, respectively. Impairment loss on intangible assets of $1,235, nil and nil was recognized for the years ended December 31, 2016, 2015 and 2014, respectively.</t>
  </si>
  <si>
    <t>(o) Goodwill
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esting Goodwill for Impairmen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carrying value of a reporting unit’s goodwill exceeds the implied fair value of goodwill, the Group would record an impairment loss equal to the difference.
See Note 17 “Goodwill and Other Intangible Assets” for additional information on the Group’s goodwill impairment tests.</t>
  </si>
  <si>
    <t>Product warranties</t>
  </si>
  <si>
    <t>(p) Product warranties
The Group offers the industry standard warranty up to 25 years for PV modules and industry standard warranty for five to ten years on inverter and balance of system components. Due to the warranty period, the Group bears the risk of extensive warranty claims long after products have been shipped and revenues have been recognized. The Group provides a limited warranty to the original purchasers of its solar modules, inverters and cables for trading business for one to five years, in relation to defects in materials and workmanship. For the Group’s cable, wire and mechanical assemblies business, historically the related warranty claims have not been material. For the Group’s solar PV business, the greatest warranty exposure is in the form of product replacement.
During the quarter ended September 30, 2007 and continuing through the fourth quarter of 2010, the Group installed own manufactured solar panels. Other than this period, the Group only installed panels manufactured by unrelated third parties as well as the Company’s principal shareholder and formerly controlling shareholder, LDK and its subsidiaries (collectively the “LDK Group”). PV construction contracts entered into during the recent years included provisions under which the Group agreed to provide warranties to the customers. The warranty the Group offers to its customers is identical to the warranty offered to the Group by its suppliers, therefore, the Group passes on all potential warranty exposure and claims, if any, with respect systems sold by the Group to its suppliers. Due to the absence of historical material warranty claims and identical warranty terms, the Group has not recorded any additional warranty provision relating to solar energy systems sold since 2011. The warranty exposure before 2011 was estimated based on the Group’s own historical data in combination with historical data reported by other solar system installers and manufacturers.</t>
  </si>
  <si>
    <t>Income taxes</t>
  </si>
  <si>
    <t>(q)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16, 2015 and 2014.</t>
  </si>
  <si>
    <t>Revenue recognition</t>
  </si>
  <si>
    <t>(r) Revenue recognition
Product sales
Revenue on product sales is recognized when there is persuasive evidence of an arrangement, title and risk of ownership have passed (generally upon delivery), the price to the buyer is fixed or determinable and collectability is reasonably assured. The Group makes determination of our customer’s credit worthiness at the time it accepts their initial order. For cable, wire and mechanical assembly sales, there are no formal customer acceptance requirements or further obligations related to our assembly services once the Group ships its products. Costs to ship products to customers are included in cost of sales in the consolidated statement of operations. Customers do not have a general right of return on products shipped therefore the Group makes no provisions for returns.
Construction contracts
Revenue on photovoltaic system construction contracts is generally recognized using the percentage-of-completion method of accounting, unless the Group cannot make reasonably dependable estimates of the costs to complete the contract or the contact value is not fixed, in which case the Group would use the completed contract method. Under the percentage-of-completion method, the Group measures the cost incurred on each project at the end of each reporting period and compares the result against the estimated total costs at completion. The costs incurred for construction contract mainly include the purchase costs of direct materials and solar modules, which are included in assessing percentage-of-completion when they have been permanently placed or affixed to the solar power system as required by engineering designs. The percentage of cost incurred determines the amount of revenue to be recognized. Payment terms are generally defined by the contract and as a result may not match the timing of the costs incurred by the Group and the earnings accrued thereon. Such differences are recorded as costs and estimated earnings in excess of billings on uncompleted contracts (an asset account) or billings in excess of costs and estimated earnings on uncompleted contracts (a liability account). For the years ended December 31, 2016, 2015 and 2014, $2,369, $2,161 and $5,600 of progress payments have been netted against unbilled receivable disclosed in the account costs and estimated earnings in excess of billings on uncompleted contracts.
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direct material and labor costs and those indirect costs related to contract performance, such as indirect labor, supplies, tools, repairs, and depreciation costs. The Group has a history of making reasonable estimates of the extent of progress towards completion, contract revenues and contract completion costs. However, due to uncertainties inherent in the estimation process, it is possible that actual contract revenues and completion costs may vary from estimates. Under the completed-contract method, contract costs are recorded to a deferred project costs account and cash received are recorded to a liability account during the periods of construction. All revenues, costs, and profits are recognized in operations upon completion of the contract. A contract is considered complete and revenue recognized when all costs except insignificant items have been incurred and final acceptance has been received from the customer and receivables are deemed to be collectible. Provisions for estimated losses on uncompleted contracts, if any, are recognized in the period in which the loss first becomes probable and reasonably estimable. For each of the years ended December 31, 2016, 2015 and 2014, no estimated losses on uncompleted contracts have been recorded.
Sales of project assets
The Group recognizes the revenue for project assets sales with the concurrent sale or the concurrent lease of the underlying land, whether explicit or implicit in the transaction, in accordance with ASC 360-20, Real Estate Sales. For these transactions, the Group has determined that the project asset sale represents the sale of real estate and is therefore subject to the revenue recognition guidance applicable to real estate. A PV solar system is determined to be integral equipment when the cost to remove the equipment from its existing location, ship and reinstall at a new site, including any diminution in fair value, exceeds ten percent of the fair value of the equipment at the time of original installation. Generally, the Group recognizes revenue and profit using the full accrual method once the sale is consummated, the buyer’s initial and continuing investments are adequate to demonstrate its commitment to pay, the receivable from buyer is not subject to any future subordination, and the Group has transferred the usual risk and rewards of ownership to the buyer.
If the criteria for recognition under the full accrual method are met except that the buyer’s initial and continuing investment is less than the level determined to be adequate, then the Group will recognize revenue using the installment method. Under the installment method, the Group recognizes revenue up to the costs incurred and apportion each cash receipt from the buyer between cost recovered and profit in the same ratio as total cost and total profit bear to the sales value.
If the Group retains some continuing involvement with the project assets and does not transfer substantially all of the risks and rewards of ownership, profit shall be recognized by a method determined by the nature and extent of the continuing involvement, provided the other criteria for the full accrual method are met. In certain cases, the Group may provide the customers guarantees of system performance or uptime for a limited period of time and the Group’s exposure to loss is contractually limited based on the terms of the applicable agreement. In accordance with real estate sales accounting guidance, the profit recognized is reduced by the maximum exposure to loss (and not necessarily the most probable exposure), until such time that the exposure no longer exists.
Other forms of continuing involvement that do not transfer substantially all of the risks and rewards of ownership preclude revenue recognition under real estate accounting and require the Group to account for any cash payments using either the deposit or financing method. Such forms of continuing involvement may include contract default or breach remedies that provide the Group with the option or obligation to repurchase the project assets. Under the deposit method, cash payments received from customers are reported as deferred revenue for the project assets on the consolidated balance sheet, and under the financing method, cash payments received from customers are considered debt and reported as the financing and capital lease obligations on the consolidated balance sheet.
Financial service revenue
The Group records financial services revenue associated with finance leases. The Group records a finance lease receivable and de-recognizes the leased equipment at lease inception. The finance lease receivable is recorded at the aggregate future minimum lease payments, estimated unguaranteed residual value of the leased equipment less unearned income. Residual values, which are reviewed periodically, represent the estimated amount the Group expect to receive at lease termination from the disposition of the leased equipment. Actual residual values realized could differ from these estimates. The unearned income is recognized in Net sales-financial service revenue in the consolidated statements of operations over the lease term, in a manner that produces a constant rate of return on the lease.
The lease receivables expected to be received within one year after the balance sheet date is classified as current finance lease receivable and the lease receivable expected to be received over one year after the balance sheet date is classified as noncurrent finance lease receivable.
As discussed in Note 1 and Note 15, the Group raised funds from individual investors through the on-line platform of Meijv (and Solar Energy prior to March 2016) to purchase solar related products for leasing to third party project developer. Although a tri-party lease agreement is signed among the individual investors, the Group and the third party developer with individual investors as legal lessor and the third party developers as legal lessee, the Group is considered as the accounting lessor in substance because 1) the lease terms, rate of return on the investment funds from individual investors, the initial purchase price and the lease rental of the solar related products payable by the PV developers and the purchase contract of the solar related products entered with manufacturer are negotiated and concluded by the Group without any involvement by the individual investors; and 2) although the Group does not grant redemption right or guarantee repayment in respect of funds provided by individual investors and the return they are entitled to, the Group is expected to repay the funds and return under industry practice in the PRC. Accordingly, the individual investors does not take credit risk in respect of any default payment by the leasee nor risk of claim on the leased assets; 3) the Group is subject to the credit risk as a principal of the lease transaction and exposes to the reputational and business risk to return the funds to the individual investors and assume the title of the leased asset after the lock-up period. In substance, the individual investors provided funds (as lender) to finance the Group (as borrower) for its purchases of the Underlying PV Products for leasing to third party in return for a fixed return. In this regard, lease accounting is adopted with Group as accounting lessor and the third party developer as accounting lessee under finance lease in the Group’s consolidated financial statements upon the inception of the leases.
In connection with the launch of the above financing and leasing products, the Group issued coupons to certain third party vendors with total face value of $2,010 and $10,944 for the years ended December 31, 2016 and 2015. These coupons are freely transferrable between holders but could not be redeemed in cash. Each coupon has an expiry date for redemption. Prior to the expiry date, when the holders subscribe the on-line products through the on-line platform, the holders could redeem the coupons such that the original purchase price to be paid for the on-line products would be reduced by the face value of the coupons.
For the years ended December 31, 2016 and 2015, coupons totalling $2,010 and $10,942 were recorded as settlement of those third party vendors’ trade payable balance and were reclassified as other current liabilities when the coupons are received by vendors on the above basis. As of December 31, 2016 and 2015, coupons amounted to nil and $2 issued to these counterparties had not been expired or redeemed, respectively.
In order to promote the above on-line products on the platform, the Group offered, from time to time, discount from 5% to 20% on the unit value for investment units subscribed by individual investors. The discount offered for on-line products subscribed by individual investors is amortized as interest expense using the effective interest rate method through the end of the lock-up period or maturity date, which is the earliest date that the Group could be required to repay the unit value in respect of the investment made by individual investors. As of December 31, 2016 and 2015, the unamortized discount balances of total discount offered were $474 and $155, respectively. For the years ended December 31, 2016 and 2015, discount balances of $1,151 and $3,163 have been amortized as interest expenses respectively.
The Group recognized interest earned on finance leases, for finance lease as “Net sales-financial service revenue” in the amount of $4,387, $1,486 and nil in 2016, 2015 and 2014, respectively.
Services revenue under power purchase agreements
The Group derives services revenues from PV solar systems held for own use through the sale of energy to grid operators pursuant to terms set forth in power purchase agreements or local government regulations (“PPAs”). The Group has determined that none of the PPAs contains a lease since (i) the purchaser does not have the rights to operate the project assets, (ii) the purchaser does not have the rights to control physical access to the project assets, and (iii) the price that the purchaser pays is at a fixed price per unit of output. Revenue is recognized based upon the output of electricity delivered multiplied by the rates specified in the PPAs, assuming all other revenue recognition criteria are met.
Operation and maintenance service revenue
Operation and maintenance revenue is billed and recognized as services are performed. Costs of these revenues are expensed in the period they are incurred.</t>
  </si>
  <si>
    <t>Stock-based compensation</t>
  </si>
  <si>
    <t>(s) Stock-based compensation
The Group’s share-based payment transactions with employees, such as restricted shares and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Derivative instruments</t>
  </si>
  <si>
    <t>(t) Derivative instruments
The Group enters into derivative financial instrument arising from the business combination of Solar Juice and the investment as mentioned in Note 10 to the consolidated financial statements. The Group recognizes all derivative instruments as either assets or liabilities in the balance sheet at their respective fair values. Changes in the fair value are recognized in earnings.</t>
  </si>
  <si>
    <t>Capitalized interest</t>
  </si>
  <si>
    <t>(u) Capitalized interest
The Group’s policy is to capitalize interest cost incurred on debt during the construction of major projects exceeding three months. A reconciliation of total interest cost to “Interest Expense” as reported in the consolidated statements of operations for 2016, 2015 and 2014 is as follows:
December 31,
December 31,
December 31,
2016
2015
2014
Interest cost capitalized
$
$
—
Interest cost charged to expense
Total interest cost
$
$</t>
  </si>
  <si>
    <t>Advertising</t>
  </si>
  <si>
    <t>(v) Advertising
Advertising costs amounted to $5,206, $22,448 and nil in 2016, 2015 and 2014, respectively. The Group expenses the costs of producing advertisements as incurred. Regarding the sponsorships of events, the sponsorship amounts are amortized over the period during which the performance under the sponsorship is received.</t>
  </si>
  <si>
    <t>(w)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si>
  <si>
    <t>Recently Adopted and Recently Issued Accounting Guidance</t>
  </si>
  <si>
    <t>(x) Recently Adopted and Recently Issued Accounting Guidance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This ASU was originally effective for fiscal years and interim periods beginning after December 15, 2016. In August 2015, the FASB issued ASU 2015-14, Revenue from Contracts with Customers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The standard allows for either a full retrospective or modified retrospective transition method. In March and April 2016, the FASB issued the following amendments to clarify the implementation guidance: ASU No. 2016-08, Revenue from Contracts with Customers (Topic 606): Principal versus Agent Considerations (Reporting Revenue Gross versus Net) and ASU No. 2016-10 Revenue from Contracts with Customers (Topic 606): Identifying Performance Obligations and Licensing. The Group is currently evaluating the impact of this standard on the consolidated financial statements.
On February 18, 2015, the FASB issued ASU No. 2015-02, Consolidation ,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the Group’s fiscal year ending December 31, 2016. The adoption of ASU No. 2015-02 in 2016 did not have a significant impact on the Group’s consolidated financial statements.
In July 2015, the FASB issued ASU No. 2015-11, simplifying the Measurement of Inventory . ASU 2015-11 applies to inventory that is measured using the first-in, first-out (“FIFO”) or average cost method and requires measurement of that inventory at the lower of cost and net realizable value. Net realizable value is the estimated selling prices in the ordinary course of business, less reasonably predictable costs of completion, disposal and transportation. This ASU is effective for fiscal years, and interim periods within those years, beginning after December 15, 2016. Early adoption is permitted. The Group is currently evaluating the impact of this standard on the Group’s consolidated financial statements.
In February 2016, the FASB issued ASU No. 2016-02 ,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The Group is currently evaluating the impact of this standard on the Group’s consolidated financial statements.
In March 2016, the FASB issued ASU 2016-07, “ Investments—Equity Method and Joint Ventures (Topic 323) : Simplifying the Transition to the Equity Method of Accounting”,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and interim periods within those annual periods, with early adoption permitted. The Group is currently evaluating the impact of this standard on its consolidated financial statements.
In March 2016, the FASB issued ASU 2016-09, “ Compensation - Stock Compensation (Topic 718),” which simplifies several aspects of the accounting for share-based payment transactions, including the income tax consequences, classification of awards as either equity or liabilities, and classification on the statement of cash flows. ASU 2016-09 is effective for public companies for fiscal years beginning after December 15, 2016. The Group is evaluating the impact that ASU 2016-09 will have on its consolidated financial statements and related disclosures.
In June 2016, the FASB issued ASU 2016-13, “ Financial Instruments - Credit Losses (Topic 326) .” The amendments in this ASU replace the “incurred loss” methodology for recognizing credit losses with a methodology that reflects expected credit losses and requires consideration of a broader range of information including past events, current conditions and reasonable and supportable forecasts that affect the collectability of reported amounts of financial assets that are not accounted for at fair value through net income, such as loans, certain debt securities, trade receivables, net investment in leases, off-balance sheet credit exposures and reinsurance receivables. Under the current GAAP incurred loss methodology, recognition of the full amount of credit losses is generally delayed until the loss is probable of incurring. Current GAAP restricts the ability to record credit losses that are expected, but do not yet meet the probability threshold. ASU 2016-13 becomes effective for public companies for fiscal years beginning after December 15, 2019. The Group is evaluating the impact that ASU 2016-13 will have on its consolidated financial statements and related disclosures.
In August 2016, the FASB issued ASU 2016-15, “ Classification of Certain Cash Receipts and Cash Payments (Topic 230) .” The new guidance is intended to reduce diversity in how certain transactions are classified in the consolidated statement of cash flows. ASU 2016-15 will be effective for public companies for fiscal years beginning after December 15, 2017. The Group is evaluating the impact that ASU 2016-15 will have on its consolidated financial statements and related disclosures.
In October 2016, the FASB issued ASU 2016-16, “ Income Taxes (Topic 740), Intra-Entity Transfers of Assets Other Than Inventory .” ASU 2016-16 requires entities to recognize the income tax consequences of an intra-entity transfer of an asset other than inventory when the transfer occurs. Current GAAP prohibits the recognition of current and deferred income taxes for an intra-entity asset transfer until the asset has been sold to an outside party. ASU 2016-16 will be effective for public companies for fiscal years beginning after December 15, 2017. The Group is evaluating the impact that ASU 2016-16 will have on its consolidated financial statements and related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Group is currently evaluating the impact that the standard will have on its consolidated financial statements and related disclosures.
In January 2017, the FASB issued ASU 2017-04, “ Goodwill and Other (Topic 350) — Simplifying the Test for Goodwill Impairment. ” ASU 2017-04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As a result of ASU 2017-04,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ASU 2017-04 is effective for fiscal years and interim periods within those years beginning after December 15, 2019, and early adoption is permitted for interim or annual goodwill impairment tests performed after January 1, 2017. The Group is evaluating the impact that ASU 2017-04 will have on its consolidated financial statements and related disclosures.</t>
  </si>
  <si>
    <t>Description of Business and Organization (Tables)</t>
  </si>
  <si>
    <t>Schedule of major subsidiaries and consolidated VIE</t>
  </si>
  <si>
    <t>Major Subsidiaries
Abbreviation
Location
Xinwei Solar Engineering and Construction (Suzhou) Co., Ltd.
Xinwei Suzhou
China
Xinyu Xinwei New Energy Co., Ltd.
Xinyu Xinwei
China
Sinsin Renewable Investment Limited
Sinsin
Greece
Gonghe County Xinte Photovoltaic Co., Ltd.
Xinte
China
SPI Renewables Energy (Luxembourg) Private Limited Company S.a.r.l. (formerly known as CECEP Solar Energy (Luxembourg) Private Limited Company (S.a.r.l.)) and Italsolar S.r.l.
CECEP
Luxembourg, Italy
Solar Juice Pty Ltd.
Solar Juice
Australia
Solarbao E-commerce (HK) Limited
Solarbao E-commerce
Hong Kong
Jiangsu Solarbao Leasing Co., Ltd.
Jiangsu Solarbao
China
Yanhua Network Technology (Shanghai) Co., Ltd.
Yanhua Network
China
SPI Solar Japan G.K.
SPI Japan
Japan
Solar Power Inc UK Service Limited
SPI UK
United Kingdom
VIEs
Abbreviation
Location
Shanghai Meijv Network Technology Co., Ltd.
Meijv
China
Lv Neng Tao E-Commerce (Suzhou) Co., Ltd.
Lv Neng Tao
China</t>
  </si>
  <si>
    <t>Schedule of consolidated financial statements of the VIE</t>
  </si>
  <si>
    <t>December 31,
ASSETS
Cash and cash equivalents
$
Inventories, net
Prepaid expenses and other current assets
Other receivable, noncurrent
Property, plant and equipment, net
Total assets
$
LIABILITIES
Accounts payable
$
Accrued liabilities
Other current liabilities due to intra-group entities*
Other current liabilities
Total liabilities
$
For the Year
2016
Net sales
Net sales from intra-group entities
Net loss
)
For the Year
2016
Net cash provided by operating activities
Net cash used in investing activities
)
Net cash provided by financing activities
—
*</t>
  </si>
  <si>
    <t>Summary of Significant Accounting Policies (Tables)</t>
  </si>
  <si>
    <t>Schedule of estimated useful lives of property, plant and equipment</t>
  </si>
  <si>
    <t>Plant and machinery
5 or 6.67 years
Furniture, fixtures and equipment
3 or 5 years
Computers
3 or 5 years
Automobile
3 or 5 years
Leasehold improvements
The shorter of the estimated life or the lease term
PV solar system
17, 20, 25 or 27 years</t>
  </si>
  <si>
    <t>Reconciliation of total interest cost</t>
  </si>
  <si>
    <t>December 31,
December 31,
December 31,
2016
2015
2014
Interest cost capitalized
$
$
—
Interest cost charged to expense
Total interest cost
$
$</t>
  </si>
  <si>
    <t>Accounts Receivable (Tables)</t>
  </si>
  <si>
    <t>Schedule of movements for allowance for doubtful accounts</t>
  </si>
  <si>
    <t>2016
2015
2014
Balance as at January 1
$
$
$
Addition
—
Written off
)
)
)
Written back
)
)
)
Foreign currency translation difference
)
—
—
Balance as at December 31
$
$
$</t>
  </si>
  <si>
    <t>Schedule of ageing of accounts receivable</t>
  </si>
  <si>
    <t>December 31, 2016
December 31, 2015
Gross
Allowance
Net
Gross
Allowance
Net
Current
9, 077
—
)
0-90 days past due
—
)
91-180 days past due
—
—
181-365 days past due
)
—
over 1 year past due
)
)
Total
$
$
)
$
$
$
)
$</t>
  </si>
  <si>
    <t>Inventories (Tables)</t>
  </si>
  <si>
    <t>Schedule of inventories</t>
  </si>
  <si>
    <t>December 31,
December 31,
2016
2015
Raw materials
—
Goods in Transit
Finished goods
$
$
Total
$
$</t>
  </si>
  <si>
    <t>Project Assets (Tables)</t>
  </si>
  <si>
    <t>Summary of project assets</t>
  </si>
  <si>
    <t>December 31,
December 31,
2016
2015
Under development-Company as project owner
$
$
Under development-Company expected to be project owner upon the completion of construction*
Total project assets
Current, net of impairment loss
$
$
Noncurrent
$
$
* All of the projects costs under this category were recorded as project assets, noncurrent.</t>
  </si>
  <si>
    <t>Prepaid expenses and other current assets (Tables)</t>
  </si>
  <si>
    <t>Summary of prepaid expenses and other current assets</t>
  </si>
  <si>
    <t>December 31,
December 31,
Value-added tax recoverable, current
$
$
Deposit and prepayment for acquisitions, net of provision of $16,500 and $3,518, respectively (a)
Other deposit and prepayment , net of provision of $1,445 and nil, respectively (b)
Receivable from the Group’s executives and employees, net of provision of $6,059 and $3,233, respectively (c)
Other receivable, net of provision of $9,639 and nil, respectively
Others, net of provision of $426 and $249, respectively
Total prepaid expenses and other current assets
$
$
(a) Deposit and prepayment for acquisitions
Deposit and prepayment for acquisitions as at December 31, 2016 include a deposit of $3,313, net of provision for doubtful recoveries of $3,025, paid to acquire 95.68% of the shares in Guo Dian Nai Lun Te Zuo Qi Photovoltaic Power Generation LLC (“Guo Dian”) and prepayment of $3,272, net of provision for doubtful recoveries of $3,272 made to acquire All-Zip Roofing System Group Co., Ltd., (“All-Zip”). During the year ended December 31, 2015, the acquisition for Guo Dian and All-Zip were cancelled as certain closing conditions were not met. The Group has filed legal claims against Guo and All-Zip to collect the prepayment made and made provision for doubtful recoveries based on its assessment of the estimated recoverable amounts.
Included in the deposits and prepayment as at December 31, 2016 was an amount of $8,334, net of provision for doubtful recoveries of $7,964 relating to the acquisition of RE Capital Projects. Please refer to Note 6 — Project Assets for details.
(b) Other deposit and prepayment
Other deposit and prepayment primarily includes prepayment of $1,176 and $2,923 made to vendors to purchase PV modules, and rental deposits of $3,576 and $2,996 and other deposits as at December 31, 2016 and 2015, respectively.
(c) Receivable from the Group’s executives and employees
Pursuant to the PRC tax regulations, the income derived from the exercise of the share options and RSU (See Note 21-Stock-based Compensation) is subject to individual income tax (“IIT”), which should be withheld by the Group from these executives and employees for payment to the PRC tax authorities. As of December 31, 2016 and 2015, the Group had an outstanding receivable, net of provision, of $9,140 and $11,966 from the executives and employees and the Group had payable to the PRC tax authorities of US$15,199 and $15,199 in relation to the IIT liabilities arising from the exercise of share options and RSU by these executives and employees. During the year ended December 31, 2016, the Group recognized a provision for doubtful recoveries of such receivable of $6,059 (2015: $3,233) up to the estimated recoverable amount based on the market quoted price of the Company’s common share as of December 31, 2016. The provision is included in impairment charges in the consolidated statements of operations.</t>
  </si>
  <si>
    <t>Finance lease receivables (Tables)</t>
  </si>
  <si>
    <t>Schedule of finance lease receivables</t>
  </si>
  <si>
    <t>December 31,
December 31,
2016
2015
Minimum lease payments
$
$
Less: amounts representing interest
)
)
Present value of total minimum capital lease payments (at rates range from 10.36% to 17.20%)
Less: impairment
)
—
Net finance lease receivables
$
$
Current
$
$
Noncurrent</t>
  </si>
  <si>
    <t>Schedule of future maturities of minimum lease payments receivable</t>
  </si>
  <si>
    <t>USD
2017
2018
2019
2020
2021
Thereafter
$</t>
  </si>
  <si>
    <t>Property, Plant and Equipment (Tables)</t>
  </si>
  <si>
    <t>Schedule of property, plant and equipment</t>
  </si>
  <si>
    <t>December 31,
December 31,
2016
2015
Photovoltaic (“PV”) solar systems
$
$
Furniture, fixtures and equipment
Automobile
Computers
Leasehold improvements
Less: accumulated depreciation
)
)
Construction in progress
Less: impairment
)
—
$
$</t>
  </si>
  <si>
    <t>Fair value measurement (Tables)</t>
  </si>
  <si>
    <t>Schedule of carrying amounts and estimated fair values of the financial instruments</t>
  </si>
  <si>
    <t>December 31, 2016
December 31, 2015
Carrying
Fair
Carrying
Fair
Financial assets:
Cash and cash equivalents
$
$
$
$
Restricted cash and bank deposits with maturity over three months
Accounts and notes receivable
Other receivable
Finance lease receivable
Investment in affiliates
Derivative asset
—
—
Total assets
Financial liabilities:
Borrowings
Accounts and notes payable
Other liabilities
Convertible bonds
Financing and capital lease obligations
Commitments and contingencies
—
—
Total liabilities
$
$
$
$</t>
  </si>
  <si>
    <t>Schedule of reconciliation from opening balance to the closing balance for recurring fair value measurements categorized within Level 3 of the fair value hierarchy</t>
  </si>
  <si>
    <t>Derivative asset
Derivative asset
relating to the call
relating to the
Derivative
option
Warrant
liability
December 31, 2014
—
—
)
Purchase and issuances
—
Change in fair value
)
)
December 31, 2015
—
—
Purchase and issuances
Change in fair value
)
December 31, 2016
—</t>
  </si>
  <si>
    <t>Accrued liabilities (Tables)</t>
  </si>
  <si>
    <t>Schedule of accrued liabilities</t>
  </si>
  <si>
    <t>December 31,
December 31,
Other tax payables
$
$
Accrued expense
Other payable
Other accrual and payables
Total accrued liabilities
$
$</t>
  </si>
  <si>
    <t>Short-term borrowings and long-term borrowings (Tables)</t>
  </si>
  <si>
    <t>Schedule of short-term borrowings and long-term borrowings</t>
  </si>
  <si>
    <t>December 31,
December 31,
Short-term bank borrowings
$
$
Loan financing through on-line platform
Other short-term borrowings
Current portion of long-term borrowings
—
Total short-term borrowings and current portion of long-term borrowings
Long term bank borrowings
—
Other long-term borrowings
Loan financing through on-line platform
Total long-term borrowings
Less: current portion of long-term borrowings
)
—
Total long-term borrowings, excluding current portion
Total borrowings
$
$</t>
  </si>
  <si>
    <t>Schedule of maturities of the long-term borrowings</t>
  </si>
  <si>
    <t>Other liabilities (Tables)</t>
  </si>
  <si>
    <t>Schedule of other liabilities</t>
  </si>
  <si>
    <t>December 31,
December 31,
2016
2015
Derivative liability
$
—
$
—
Due to individual investors
Withholding individual income tax payable
Other current liabilities
Total other current liabilities
Other non-current liabilities
Accrued warranty reserve
Total other non-current liabilities
Total other liabilities
$
$</t>
  </si>
  <si>
    <t>Goodwill and Other Intangible Assets (Tables)</t>
  </si>
  <si>
    <t>Schedule of carrying amount of goodwill</t>
  </si>
  <si>
    <t>USD
Balance as of December 31, 2014
$
Acquisition of Solar Juice
Acquisition of CECEP
Acquisition of Energiebau
Balance as of December 31, 2015
$
Impairment loss charged during the year
)
Foreign currency translation
)
Balance as of December 31, 2016
$
—</t>
  </si>
  <si>
    <t>Schedule of other intangible assets</t>
  </si>
  <si>
    <t>Useful Life
Accumulated
Impairment
(in months)
Gross
Amortization
Charge
Net
As of December 31, 2016
Patent
57
)
—
—
Customer Relationship
120
)
)
Website
36
)
—
)
)
As of December 31, 2015
Patent
57
)
—
—
Customer Relationship
120
)
—
Website
36
)
—
$
)
$
—
$</t>
  </si>
  <si>
    <t>Schedule of the estimated future amortization expense related to other intangible assets</t>
  </si>
  <si>
    <t>Stockholders' Equity (Deficit) (Tables)</t>
  </si>
  <si>
    <t>Summary of issuance of common stock</t>
  </si>
  <si>
    <t>Date of securities
Purchasers
Securities sold
issued
Consideration
Central Able
January 13, 2016
$5,000, or $2 per Share
Jeffrey William Olyniec
February 22, 2016
$49, or $0.49 per Share</t>
  </si>
  <si>
    <t>Stock-based Compensation (Tables)</t>
  </si>
  <si>
    <t>Summary of consolidated stock-based compensation expense, by type of awards</t>
  </si>
  <si>
    <t>For the Years Ended
December 31,
December 31,
December 31,
2016
2015
2014
Employee stock options
$
$
$
Restricted stock grants
Total stock-based compensation expense
$
$
$</t>
  </si>
  <si>
    <t>Summary of consolidated stock-based compensation by line items</t>
  </si>
  <si>
    <t>For the Years Ended
December 31,
December 31,
December 31,
General and administrative
$
$
$
Sales, marketing and customer service
Total stock-based compensation expense
Total stock-based compensation expense after income taxes
$
$
$</t>
  </si>
  <si>
    <t>Summary of assumptions used in the determination of the fair value of share-based payment awards using the Black-Scholes model for stock option grants</t>
  </si>
  <si>
    <t>For the Years Ended
December 31, 2016
December 31, 2015
December 31, 2014
Expected term
4
4
4
Risk-free interest rate
1.15% - 2.26%
1.49% - 1.72%
1.39% - 1.85%
Expected volatility
166% - 178%
139% -141%
141% - 144%
Expected dividend yield
0%
0%
0%</t>
  </si>
  <si>
    <t>Summary of stock option activities</t>
  </si>
  <si>
    <t>Shares
Weighted-
Weighted-
Aggregate
Outstanding as of January 1, 2014
Granted
Exercised
)
Forfeited
)
Outstanding as of December 31, 2014
$
Granted
Exercised
)
Forfeited
)
Outstanding as of December 31, 2015
Granted
Exercised
)
Forfeited
)
Outstanding as of December 31, 2016
Vested and exercisable as of December 31, 2016
Expected to vest as of December 31, 2016</t>
  </si>
  <si>
    <t>Summary of exercise price and remaining life information about options exercisable</t>
  </si>
  <si>
    <t>Range of exercise price
Shares
Weighted
Weighted
Aggregate
$ 1.19 - $2.17
$ 0.44 - $1.18
$ 0.05 - $0.43</t>
  </si>
  <si>
    <t>Summary of changes in non-vested stock awards</t>
  </si>
  <si>
    <t>Time-based Options
Restricted Stock
Shares
Weighted
Shares
Weighted
Non-vested as of January 1, 2014
$
—
$
—
Granted
Vested
)
)
Forfeited
)
—
—
Non-vested as of December 31, 2014
$
$
Granted
Vested
)
)
Forfeited
)
)
Non-vested as of December 31, 2015
Granted
—
—
Vested
)
)
Forfeited
)
)
Non-vested as of December 31, 2016</t>
  </si>
  <si>
    <t>Summary of restricted stock awards</t>
  </si>
  <si>
    <t>Number
Weighted
Restricted stock units at January 1, 2014
$
Granted
Forfeited
—
—
Restricted stock units at December 31, 2014
Granted
Forfeited
)
Restricted stock units at December 31, 2015
Granted
—
—
Forfeited
)
Restricted stock units at December 31, 2016</t>
  </si>
  <si>
    <t>Provision for (reversal of) doubtful accounts and notes (Tables)</t>
  </si>
  <si>
    <t>Schedule of provision for (reversal of) doubtful accounts and notes</t>
  </si>
  <si>
    <t>2016
2015
2014
Accounts receivable (Note 4)
)
)
Note receivables
—
—
Prepaid expenses and other current assets (Note 7)
Other receivable, related parties (Note 29)
—
Cost in excess of billings
—
—
Other receivable, noncurrent
—
—
Total provision for (reversal of) doubtful accounts and notes
)</t>
  </si>
  <si>
    <t>Impairment Charges (Tables)</t>
  </si>
  <si>
    <t>Summary of impairment charges</t>
  </si>
  <si>
    <t>2016
2015
2014
Intangible assets (Note 17)
—
—
Property, plant and equipment (Note 9)
—
—
Project assets (Note 2(k))
—
Goodwill (Note 17)
—
—
Finance lease receivables (Note 8)
—
Total impairment charges
—</t>
  </si>
  <si>
    <t>Income Taxes (Tables)</t>
  </si>
  <si>
    <t>Schedule of loss before provision for income taxes by geographic locations</t>
  </si>
  <si>
    <t>2016
2015
2014
United States
$
)
$
)
$
)
Foreign
)
)
$
)
$
(184,407
)
$
)</t>
  </si>
  <si>
    <t>Schedule of provision for income taxes</t>
  </si>
  <si>
    <t>2016
2015
2014
Current:
Federal
$
—
$
—
$
—
State
—
Foreign
Total current
Deferred:
Federal
$
—
—
—
State
—
—
—
Foreign
)
—
—
Total deferred
)
—
Total provision for income taxes
$
$
$</t>
  </si>
  <si>
    <t>Schedule of reconciliation between the actual income tax expense and income tax computed by applying the statutory U.S. Federal income tax rate of 35% to pre-tax (loss) income before provision for income taxes</t>
  </si>
  <si>
    <t>2016
2015
2014
Provision for income taxes at U.S. Federal statutory rate
$
)
$
)
$
)
State taxes, net of federal benefit
)
)
Foreign taxes at different rate
)
Non-deductible expenses
)
)
Non-taxable income
—
)
—
Valuation allowance
Other
)
Prior year deconsolidation
—
—
)
Impairments and intangible amortization
Stock Based Compensation
—
$
$
$
3,040</t>
  </si>
  <si>
    <t>Schedule of significant components of deferred tax assets and liabilities</t>
  </si>
  <si>
    <t>2016
2015
Deferred income tax assets:
Net operating loss carry forwards
$
$
Temporary differences due to accrued warranty costs
Temporary differences due to bonus and vacation accrual
—
Employment turnover
—
Investment in subsidiaries
Credits
Allowance for bad debts
Fair value adjustment arising from subsidiaries acquisition
Stock compensation
Unrealized gain/(loss) on derivatives
Unrealized investment gain/(loss)
CFC trade payable
Other temporary differences
Valuation allowance
)
)
Total deferred income tax assets
Deferred income tax liabilities:
Fair value adjustment arising from subsidiaries acquisition
Other
Total deferred income tax liabilities
Net deferred tax liabilities
$
$</t>
  </si>
  <si>
    <t>Net Loss Per Share of Common Stock (Tables)</t>
  </si>
  <si>
    <t>Schedule of calculation of basic and diluted net loss per share</t>
  </si>
  <si>
    <t>December 31,
December 31,
December 31,
2016
2015
2014
Numerator:
Net loss
$
)
$
)
$
)
Denominator:
Basic weighted-average common shares
Diluted weighted-average common shares
Basic net loss per share
$
)
$
)
$
)
Diluted net loss per share
)
)
)</t>
  </si>
  <si>
    <t>Schedule securities excluded from the computation of diluted net loss per share</t>
  </si>
  <si>
    <t>December 31,
December 31,
December 31,
2016
2015
2014
Share options and non-vested restricted stock
Convertible bonds (see Note 18)
—
Total</t>
  </si>
  <si>
    <t>Commitments and Contingencies (Tables)</t>
  </si>
  <si>
    <t>Schedule of future minimum payments under all of our non-cancelable operating leases</t>
  </si>
  <si>
    <t>2017
$
2018
2019
2020
2021
Thereafter
$</t>
  </si>
  <si>
    <t>Operating Risk (Tables)</t>
  </si>
  <si>
    <t>Sales Revenue, Net</t>
  </si>
  <si>
    <t>Concentrations of Credit Risk and Major Customers Revenue and Total Accounts Receivable</t>
  </si>
  <si>
    <t>2016
2015
2014
% of Total
% of Total
% of Total
Customer
Revenue
Revenue
Revenue
Revenue
Revenue
Revenue
Blackrock Income UK Holding Limited
%
%
—
—
RI Income UK Holding Limited
—
—
%
—
—
Inner Mongolia Zhaojing Photovoltaic Power Generation Co. Ltd.
—
—
%
—
—
Shotoco Energy, LLC
—
—
%
—
—
Zhongwei Hanky Wiye Solar Co., Ltd.
—
—
%
%
Alxa League Zhiwei Photovoltaic Power Generation Co., Ltd.
%
%
%
Realforce
%
—
—
%
KDC Solar Credit LS, LLC
—
—
—
—
%
$
%
$
%
$
%</t>
  </si>
  <si>
    <t>2016
2015
Customer
% of Total
% of Total
Zhongwei Hanky Wiye Solar Co., Ltd.
%
%
Alxa League Zhiwei Photovoltaic Power Generation Co., Ltd.
%
%
Realforce
%
%
Inner Mongolia Zhaojing Photovoltaic Power Generation Co., Ltd.
%
%
%
%</t>
  </si>
  <si>
    <t>Segment information (Tables)</t>
  </si>
  <si>
    <t>Schedule of net sales by major product and services</t>
  </si>
  <si>
    <t>2016
2015
2014
Sales of PV solar system
$
$
$
—
EPC revenue
Sales of PV solar components
Electricity revenue with PPAs
Pre-development project sales
—
—
Financial service revenue
—
Others
$
$
$</t>
  </si>
  <si>
    <t>Schedule of net sales by geographic location</t>
  </si>
  <si>
    <t>Location (a)
2016
2015
2014
China
$
$
$
United Kingdom
—
Australia
—
United States
Greece
Japan
—
Italy
—
Germany
—
$
$
$
(a) Sales are attributed to countries based on location of customer.</t>
  </si>
  <si>
    <t>Schedule of geographic information for long-lived assets</t>
  </si>
  <si>
    <t>Location
2016
2015
2014
China
$
$
$
Greece
United States
Italy
—
Japan
UK
—
Australia
—
Germany
—
$
$
$</t>
  </si>
  <si>
    <t>Description of Business and Organization - Variable interest entities (Details) - USD ($) $ in Thousands</t>
  </si>
  <si>
    <t>Dec. 31, 2013</t>
  </si>
  <si>
    <t>ASSETS</t>
  </si>
  <si>
    <t>Inventories, net</t>
  </si>
  <si>
    <t>LIABILITIES</t>
  </si>
  <si>
    <t>Other current liabilities</t>
  </si>
  <si>
    <t>Net Income (loss)</t>
  </si>
  <si>
    <t>Cash and cash equivalents, period increase (decrease)</t>
  </si>
  <si>
    <t>Net cash provided by operating activities</t>
  </si>
  <si>
    <t>Net cash provided by financing activities</t>
  </si>
  <si>
    <t>Variable interest entities | Subsidiaries</t>
  </si>
  <si>
    <t>Summary of Significant Accounting Policies - Basis of Presentation (Details) $ in Thousands, ¥ in Millions</t>
  </si>
  <si>
    <t>Dec. 31, 2016USD ($)</t>
  </si>
  <si>
    <t>Dec. 31, 2015USD ($)</t>
  </si>
  <si>
    <t>Dec. 31, 2014USD ($)</t>
  </si>
  <si>
    <t>Oct. 12, 2017CNY (¥)</t>
  </si>
  <si>
    <t>Oct. 12, 2017USD ($)</t>
  </si>
  <si>
    <t>Oct. 11, 2017CNY (¥)</t>
  </si>
  <si>
    <t>Oct. 11, 2017USD ($)</t>
  </si>
  <si>
    <t>May 09, 2017CNY (¥)</t>
  </si>
  <si>
    <t>May 09, 2017USD ($)</t>
  </si>
  <si>
    <t>Working capital</t>
  </si>
  <si>
    <t>Individual Investors for Online Fund Raising Business | Subsequent Events</t>
  </si>
  <si>
    <t>Debt default for principal and interest payment</t>
  </si>
  <si>
    <t>Summary of Significant Accounting Policies - Private placements and negotiation for financial support (Details) - Private placements - Subsequent Events</t>
  </si>
  <si>
    <t>Oct. 10, 2017USD ($)itemshares</t>
  </si>
  <si>
    <t>Jul. 12, 2017USD ($)shares</t>
  </si>
  <si>
    <t>Oct. 31, 2017USD ($)shares</t>
  </si>
  <si>
    <t>Number of investors | item</t>
  </si>
  <si>
    <t>Qian Kun</t>
  </si>
  <si>
    <t>Number of shares issued | shares</t>
  </si>
  <si>
    <t>Aggregate purchase price | $</t>
  </si>
  <si>
    <t>Qian Kun and Alpha Assai</t>
  </si>
  <si>
    <t>Summary of Significant Accounting Policies - Working capital management (Details)</t>
  </si>
  <si>
    <t>Mar. 07, 2017projectMW</t>
  </si>
  <si>
    <t>Oct. 25, 2017MW</t>
  </si>
  <si>
    <t>Japan</t>
  </si>
  <si>
    <t>Number of solar projects | project</t>
  </si>
  <si>
    <t>Power capacity of PV plant</t>
  </si>
  <si>
    <t>United Kingdom</t>
  </si>
  <si>
    <t>PRC</t>
  </si>
  <si>
    <t>Summary of Significant Accounting Policies - Accounts Receivables and Allowance for Doubtful Accounts (Details)</t>
  </si>
  <si>
    <t>Contractual milestones remaining payment percentage</t>
  </si>
  <si>
    <t>10.00%</t>
  </si>
  <si>
    <t>Accounts receivable period under contract</t>
  </si>
  <si>
    <t>30 days</t>
  </si>
  <si>
    <t>EPC revenue | 90 Days After Connection to Grid</t>
  </si>
  <si>
    <t>Payment period under contract</t>
  </si>
  <si>
    <t>90 days</t>
  </si>
  <si>
    <t>Engineering Documents</t>
  </si>
  <si>
    <t>Contractual milestones payment percentage</t>
  </si>
  <si>
    <t>5.00%</t>
  </si>
  <si>
    <t>Procurements</t>
  </si>
  <si>
    <t>75.00%</t>
  </si>
  <si>
    <t>Construction</t>
  </si>
  <si>
    <t>Minimum | EPC revenue | Down Payment</t>
  </si>
  <si>
    <t>Contract payment percentage</t>
  </si>
  <si>
    <t>3.00%</t>
  </si>
  <si>
    <t>Minimum | EPC revenue | 90 Days After Connection to Grid</t>
  </si>
  <si>
    <t>90.00%</t>
  </si>
  <si>
    <t>Minimum | EPC revenue | One Year Thereafter</t>
  </si>
  <si>
    <t>Maximum | EPC revenue | Down Payment</t>
  </si>
  <si>
    <t>Maximum | EPC revenue | 90 Days After Connection to Grid</t>
  </si>
  <si>
    <t>95.00%</t>
  </si>
  <si>
    <t>Maximum | EPC revenue | One Year Thereafter</t>
  </si>
  <si>
    <t>Summary of Significant Accounting Policies - Notes Receivable (Details) - Notes Receivable - USD ($) $ in Thousands</t>
  </si>
  <si>
    <t>Term of interest-bearing promissory note</t>
  </si>
  <si>
    <t>15 years</t>
  </si>
  <si>
    <t>Allowance for losses, Note receivable</t>
  </si>
  <si>
    <t>London Interbank Offered Rate (LIBOR)</t>
  </si>
  <si>
    <t>Note receivable issued, interest rate</t>
  </si>
  <si>
    <t>4.60%</t>
  </si>
  <si>
    <t>Summary of Significant Accounting Policies - Project Assets (Details) - USD ($) $ in Thousands</t>
  </si>
  <si>
    <t>Impairment loss of project assets held for development and sale</t>
  </si>
  <si>
    <t>Impairment losses on project assets</t>
  </si>
  <si>
    <t>Summary of Significant Accounting Policies - Property, plant and equipment (Details)</t>
  </si>
  <si>
    <t>Plant and Machinery | Minimum</t>
  </si>
  <si>
    <t>Property, plant and equipment useful life</t>
  </si>
  <si>
    <t>5 years</t>
  </si>
  <si>
    <t>Plant and Machinery | Maximum</t>
  </si>
  <si>
    <t>6 years 8 months 1 day</t>
  </si>
  <si>
    <t>Furniture, Fixtures and Equipment | Minimum</t>
  </si>
  <si>
    <t>3 years</t>
  </si>
  <si>
    <t>Furniture, Fixtures and Equipment | Maximum</t>
  </si>
  <si>
    <t>Computers | Minimum</t>
  </si>
  <si>
    <t>Computers | Maximum</t>
  </si>
  <si>
    <t>Automobiles | Minimum</t>
  </si>
  <si>
    <t>Automobiles | Maximum</t>
  </si>
  <si>
    <t>Photovoltaic (PV) Solar Systems | Possibility One | Minimum</t>
  </si>
  <si>
    <t>17 years</t>
  </si>
  <si>
    <t>Photovoltaic (PV) Solar Systems | Possibility Two | Minimum</t>
  </si>
  <si>
    <t>20 years</t>
  </si>
  <si>
    <t>Photovoltaic (PV) Solar Systems | Possibility Three | Minimum</t>
  </si>
  <si>
    <t>25 years</t>
  </si>
  <si>
    <t>Photovoltaic (PV) Solar Systems | Possibility Four | Maximum</t>
  </si>
  <si>
    <t>27 years</t>
  </si>
  <si>
    <t>Summary of Significant Accounting Policies - Impairment of long-lived assets (Details) - USD ($) $ in Thousands</t>
  </si>
  <si>
    <t>Summary of Significant Accounting Policies - Product warranties (Details)</t>
  </si>
  <si>
    <t>Minimum | Inverter and balance of system components</t>
  </si>
  <si>
    <t>Warranty term</t>
  </si>
  <si>
    <t>Minimum | Defects in materials and workmanship</t>
  </si>
  <si>
    <t>1 year</t>
  </si>
  <si>
    <t>Maximum | PV Modules</t>
  </si>
  <si>
    <t>Maximum | Inverter and balance of system components</t>
  </si>
  <si>
    <t>10 years</t>
  </si>
  <si>
    <t>Maximum | Defects in materials and workmanship</t>
  </si>
  <si>
    <t>Summary of Significant Accounting Policies - Income taxes (Details) - USD ($) $ in Thousands</t>
  </si>
  <si>
    <t>Uncertainty tax position</t>
  </si>
  <si>
    <t>Summary of Significant Accounting Policies - Revenue recognition (Details) - USD ($) $ in Thousands</t>
  </si>
  <si>
    <t>Progress payments netted against contracts costs</t>
  </si>
  <si>
    <t>Face value of coupons issued</t>
  </si>
  <si>
    <t>Coupons issued to settle accounts payable</t>
  </si>
  <si>
    <t>Coupons issued to counterparties had not been expired or redeemed</t>
  </si>
  <si>
    <t>Debt instrument, unamortized discount</t>
  </si>
  <si>
    <t>Amortization of discount as interest expense</t>
  </si>
  <si>
    <t>Interest earned on finance leases</t>
  </si>
  <si>
    <t>Minimum</t>
  </si>
  <si>
    <t>Discount rate on the unit value for investment units subscribed by individual investors (as a percent)</t>
  </si>
  <si>
    <t>Maximum</t>
  </si>
  <si>
    <t>20.00%</t>
  </si>
  <si>
    <t>Summary of Significant Accounting Policies - Capitalized interest (Details) - USD ($) $ in Thousands</t>
  </si>
  <si>
    <t>Interest cost capitalized</t>
  </si>
  <si>
    <t>Interest cost charged to income</t>
  </si>
  <si>
    <t>Total interest cost</t>
  </si>
  <si>
    <t>Summary of Significant Accounting Policies - Advertising (Details) - USD ($) $ in Thousands</t>
  </si>
  <si>
    <t>Advertising costs</t>
  </si>
  <si>
    <t>Restricted cash (Details) - USD ($) $ in Thousands</t>
  </si>
  <si>
    <t>Restricted Cash</t>
  </si>
  <si>
    <t>Restricted cash and bank deposits</t>
  </si>
  <si>
    <t>Restricted cash for bank acceptances and short-term borrowings issued by the Group to suppliers</t>
  </si>
  <si>
    <t>Restricted cash in several bank accounts for certain lawsuits</t>
  </si>
  <si>
    <t>Restricted cash secured for payment of business acquisition consideration</t>
  </si>
  <si>
    <t>Maturity period of guarantee deposit</t>
  </si>
  <si>
    <t>6 months</t>
  </si>
  <si>
    <t>12 months</t>
  </si>
  <si>
    <t>Accounts Receivable - Schedule of Movement of Allowance for Doubtful Accounts (Details) - USD ($) $ in Thousands</t>
  </si>
  <si>
    <t>Balance at beginning of the year</t>
  </si>
  <si>
    <t>Provision for Doubtful Accounts</t>
  </si>
  <si>
    <t>Addition</t>
  </si>
  <si>
    <t>Written off</t>
  </si>
  <si>
    <t>Written back</t>
  </si>
  <si>
    <t>Foreign currency translation difference</t>
  </si>
  <si>
    <t>Balance at end of the year</t>
  </si>
  <si>
    <t>Customer credit contract term</t>
  </si>
  <si>
    <t>Accounts Receivable - Ageing of Accounts Receivable (Details) - USD ($) $ in Thousands</t>
  </si>
  <si>
    <t>Net</t>
  </si>
  <si>
    <t>Arose from EPC service revenue</t>
  </si>
  <si>
    <t>Gross</t>
  </si>
  <si>
    <t>Allowance</t>
  </si>
  <si>
    <t>Arose from other revenues</t>
  </si>
  <si>
    <t>Account Receivables, Current</t>
  </si>
  <si>
    <t>Account Receivables, 0-90 days past due</t>
  </si>
  <si>
    <t>Account Receivables, 91-180 days past due</t>
  </si>
  <si>
    <t>Account Receivables, 181-365 days past due</t>
  </si>
  <si>
    <t>Account Receivables, over 1 year past due</t>
  </si>
  <si>
    <t>Accounts Receivable - EPC Services (Details) $ in Thousands</t>
  </si>
  <si>
    <t>Dec. 21, 2016USD ($)MW</t>
  </si>
  <si>
    <t>Oct. 31, 2014MW</t>
  </si>
  <si>
    <t>Dec. 31, 2014USD ($)MW</t>
  </si>
  <si>
    <t>Apr. 30, 2017item</t>
  </si>
  <si>
    <t>Dec. 31, 2016USD ($)MW</t>
  </si>
  <si>
    <t>Dec. 31, 2015USD ($)MW</t>
  </si>
  <si>
    <t>Feb. 23, 2016USD ($)</t>
  </si>
  <si>
    <t>Dec. 31, 2013USD ($)</t>
  </si>
  <si>
    <t>Sales and leaseback arrangements</t>
  </si>
  <si>
    <t>Bad debt allowance</t>
  </si>
  <si>
    <t>Zhongwei Hanky Wiye Solar Co Ltd</t>
  </si>
  <si>
    <t>Accounts receivable, Gross</t>
  </si>
  <si>
    <t>Zhongwei Hanky Wiye Solar Co Ltd | EPC Sales and leaseback arrangement</t>
  </si>
  <si>
    <t>Power generating capacity (in megawatt) | MW</t>
  </si>
  <si>
    <t>Zhongwei Hanky Wiye Solar Co Ltd | Arose from EPC service revenue</t>
  </si>
  <si>
    <t>Number of lawsuits filed against project owner of Zhongwei | item</t>
  </si>
  <si>
    <t>Amount of assets froze on project owner's asset for overdue receivable</t>
  </si>
  <si>
    <t>Xinyu Realforce Energy Co., Ltd. | EPC Sales and leaseback arrangement</t>
  </si>
  <si>
    <t>Xinyu Realforce Energy Co., Ltd. | Realforce sales and leaseback arrangement</t>
  </si>
  <si>
    <t>Gain or loss recognized in sales and leaseback arrangement</t>
  </si>
  <si>
    <t>Percentage of shares pledged to secure obligations</t>
  </si>
  <si>
    <t>100.00%</t>
  </si>
  <si>
    <t>Xinyu Realforce Energy Co., Ltd. | Arose from EPC service revenue</t>
  </si>
  <si>
    <t>Xinyu Realforce Energy Co., Ltd. | Arose from EPC service revenue | EPC Sales and leaseback arrangement</t>
  </si>
  <si>
    <t>Fair value of solar PV components sold to the company</t>
  </si>
  <si>
    <t>Lease term of sales and leaseback arrangement (in years)</t>
  </si>
  <si>
    <t>Annual interest rate of sales and leaseback arrangement</t>
  </si>
  <si>
    <t>Alxa League Zhiwei Photovoltaic Power Generation Co Ltd | EPC Sales and leaseback arrangement</t>
  </si>
  <si>
    <t>Power generating capacity, construction completed (in megawatt) | MW</t>
  </si>
  <si>
    <t>Alxa League Zhiwei Photovoltaic Power Generation Co Ltd | Arose from EPC service revenue</t>
  </si>
  <si>
    <t>Alxa League Zhiwei Photovoltaic Power Generation Co Ltd | Arose from EPC service revenue | EPC Sales and leaseback arrangement</t>
  </si>
  <si>
    <t>12.00%</t>
  </si>
  <si>
    <t>Inventories (Details) - USD ($) $ in Thousands</t>
  </si>
  <si>
    <t>Raw materials</t>
  </si>
  <si>
    <t>Goods in Transit</t>
  </si>
  <si>
    <t>Finished goods</t>
  </si>
  <si>
    <t>Inventories written down</t>
  </si>
  <si>
    <t>Project Assets - By location (Details) - USD ($) $ in Thousands</t>
  </si>
  <si>
    <t>Construction Projects [Line Items]</t>
  </si>
  <si>
    <t>United States</t>
  </si>
  <si>
    <t>Project Assets - Schedule (Details) - USD ($) $ in Thousands</t>
  </si>
  <si>
    <t>Under development-Company as project owner</t>
  </si>
  <si>
    <t>Under development-Company expected to be project owner upon the completion of construction</t>
  </si>
  <si>
    <t>Total project assets</t>
  </si>
  <si>
    <t>Current, net of impairment loss</t>
  </si>
  <si>
    <t>Noncurrent</t>
  </si>
  <si>
    <t>Project Assets - Company Owned (Details) $ in Thousands</t>
  </si>
  <si>
    <t>1 Months Ended</t>
  </si>
  <si>
    <t>Jul. 31, 2015USD ($)</t>
  </si>
  <si>
    <t>Apr. 30, 2015USD ($)MW</t>
  </si>
  <si>
    <t>Dec. 31, 2016USD ($)item</t>
  </si>
  <si>
    <t>Dec. 31, 2015USD ($)item</t>
  </si>
  <si>
    <t>Dec. 31, 2014USD ($)itemMW</t>
  </si>
  <si>
    <t>Project assets details</t>
  </si>
  <si>
    <t>Carrying amount of net of impairment</t>
  </si>
  <si>
    <t>Revenue</t>
  </si>
  <si>
    <t>Profit</t>
  </si>
  <si>
    <t>Carrying amount, current</t>
  </si>
  <si>
    <t>Carrying amount, noncurrent</t>
  </si>
  <si>
    <t>RE Capital Projects</t>
  </si>
  <si>
    <t>Project assets under construction</t>
  </si>
  <si>
    <t>Percentage of membership interests acquired</t>
  </si>
  <si>
    <t>Business combination, consideration transferred</t>
  </si>
  <si>
    <t>Cash consideration</t>
  </si>
  <si>
    <t>Business combination, consideration in shares</t>
  </si>
  <si>
    <t>Mountain Creek Project</t>
  </si>
  <si>
    <t>Impairment on project</t>
  </si>
  <si>
    <t>Consideration to sell project</t>
  </si>
  <si>
    <t>Consideration received</t>
  </si>
  <si>
    <t>Compensation paid to buyer under supplemental agreement</t>
  </si>
  <si>
    <t>Sukagawa Project</t>
  </si>
  <si>
    <t>Other Projects</t>
  </si>
  <si>
    <t>Project assets construction completed</t>
  </si>
  <si>
    <t>Project assets permits and other pre-development costs</t>
  </si>
  <si>
    <t>Calwaii Project</t>
  </si>
  <si>
    <t>Number of Solar PV systems acquired | item</t>
  </si>
  <si>
    <t>Number of Solar PV systems sold | item</t>
  </si>
  <si>
    <t>Number of PV solar systems, expected to be sold in next year | item</t>
  </si>
  <si>
    <t>Remaining number of PV solar systems in next year | item</t>
  </si>
  <si>
    <t>Unconsummated number of PV solar systems in next year | item</t>
  </si>
  <si>
    <t>Project Assets - Revenue (Details) ¥ in Thousands, $ in Thousands</t>
  </si>
  <si>
    <t>Apr. 30, 2016MW</t>
  </si>
  <si>
    <t>Dec. 31, 2016USD ($)itemMW</t>
  </si>
  <si>
    <t>Dec. 31, 2016JPY (¥)</t>
  </si>
  <si>
    <t>Aug. 31, 2016USD ($)</t>
  </si>
  <si>
    <t>Net revenue</t>
  </si>
  <si>
    <t>Cost of projects</t>
  </si>
  <si>
    <t>Projects in Japan | Sales Agreement</t>
  </si>
  <si>
    <t>Number of shares sales agreements | item</t>
  </si>
  <si>
    <t>Number of solar projects | item</t>
  </si>
  <si>
    <t>Tsukuba project | Sales Agreement</t>
  </si>
  <si>
    <t>Consideration</t>
  </si>
  <si>
    <t>Takashima project | Sales Agreement</t>
  </si>
  <si>
    <t>Bando Nishiura project | Sales Agreement</t>
  </si>
  <si>
    <t>Kings Rooftop PV, LLC | Sales Agreement</t>
  </si>
  <si>
    <t>Project Assets - Property, plant and equipment (Details) ¥ in Thousands, $ in Thousands, ¥ in Millions</t>
  </si>
  <si>
    <t>Dec. 31, 2016USD ($)project</t>
  </si>
  <si>
    <t>Reclassification of related project cost to property, plant and equipment | ¥</t>
  </si>
  <si>
    <t>Impairment losses for project assets</t>
  </si>
  <si>
    <t>Number of projects transferred from project assets to property, plant and equipment. | project</t>
  </si>
  <si>
    <t>EPC Sales and leaseback arrangement | Alxa League Zhiwei Photovoltaic Power Generation Co Ltd</t>
  </si>
  <si>
    <t>Arose from EPC service revenue | EPC Sales and leaseback arrangement | Alxa League Zhiwei Photovoltaic Power Generation Co Ltd</t>
  </si>
  <si>
    <t>Prepaid expenses and other current assets - Summary of Prepaid expenses and other current assets (Details) - USD ($) $ in Thousands</t>
  </si>
  <si>
    <t>Value-added tax recoverable, current</t>
  </si>
  <si>
    <t>Deposit and prepayment for acquisitions, net of provision of $16,500 and $3,518, respectively</t>
  </si>
  <si>
    <t>Other deposit and prepayment , net of provision of $1,445 and nil, respectively</t>
  </si>
  <si>
    <t>Receivable from the Group's executives and employees, net of provision of $6,059 and $3,233, respectively</t>
  </si>
  <si>
    <t>Other receivable, net of provision of $9639 and nil, respectively</t>
  </si>
  <si>
    <t>Others, net of provision of $426 and $249, respectively</t>
  </si>
  <si>
    <t>Total prepaid expenses and other current assets</t>
  </si>
  <si>
    <t>Provision for deposit and prepayment for acquisitions</t>
  </si>
  <si>
    <t>Provision for other deposit and prepayment</t>
  </si>
  <si>
    <t>Provision for receivable from the Group's executives and employees</t>
  </si>
  <si>
    <t>Provision for other receivable</t>
  </si>
  <si>
    <t>Provision for other current assets</t>
  </si>
  <si>
    <t>Prepaid expenses and other current assets - Other information (Details) - USD ($) $ in Thousands</t>
  </si>
  <si>
    <t>Apr. 30, 2015</t>
  </si>
  <si>
    <t>Receivable from the Group's executives and employees, net of provision</t>
  </si>
  <si>
    <t>Withholding individual income tax payable</t>
  </si>
  <si>
    <t>Business acquisition, percentage of voting interests acquired</t>
  </si>
  <si>
    <t>Deposit and prepayment for acquisitions | Guo Dian Nai Lun Te Zuo Qi Photovoltaic Power Generation LLC</t>
  </si>
  <si>
    <t>Deposit assets</t>
  </si>
  <si>
    <t>95.68%</t>
  </si>
  <si>
    <t>Provision for doubtful recoveries</t>
  </si>
  <si>
    <t>Deposit and prepayment for acquisitions | All Zip Roofing System Group Co, Ltd</t>
  </si>
  <si>
    <t>Prepayments, current</t>
  </si>
  <si>
    <t>Deposit and prepayment for acquisitions | RE Capital Projects</t>
  </si>
  <si>
    <t>Other Deposit and Prepayments</t>
  </si>
  <si>
    <t>Prepayments to vendors</t>
  </si>
  <si>
    <t>Rental deposits</t>
  </si>
  <si>
    <t>Finance lease receivables - Lease and interest income (Details) - Finance lease contracts - USD ($) $ in Thousands</t>
  </si>
  <si>
    <t>Contract value</t>
  </si>
  <si>
    <t>Sales leaseback contract value</t>
  </si>
  <si>
    <t>Finance lease receivables - Schedule of finance lease receivables (Details) $ in Thousands</t>
  </si>
  <si>
    <t>Minimum lease payments</t>
  </si>
  <si>
    <t>Less: amounts representing interest</t>
  </si>
  <si>
    <t>Present value of total minimum capital lease payments (at rates range from 10.36% to 17.20%)</t>
  </si>
  <si>
    <t>Less: impairment</t>
  </si>
  <si>
    <t>Net finance lease receivables</t>
  </si>
  <si>
    <t>Current</t>
  </si>
  <si>
    <t>Interest rate, capital lease payments</t>
  </si>
  <si>
    <t>Finance lease receivables - Schedule of future maturities of minimum lease payments receivable (Details) - USD ($) $ in Thousands</t>
  </si>
  <si>
    <t>Future maturities of minimum lease payments receivable</t>
  </si>
  <si>
    <t>Thereafter</t>
  </si>
  <si>
    <t>Finance lease contracts</t>
  </si>
  <si>
    <t>Investment income interest</t>
  </si>
  <si>
    <t>Property, Plant and Equipment (Details) € in Thousands, $ in Thousands</t>
  </si>
  <si>
    <t>Mar. 28, 2016USD ($)</t>
  </si>
  <si>
    <t>Mar. 15, 2016EUR (€)MW</t>
  </si>
  <si>
    <t>Mar. 15, 2016USD ($)MW</t>
  </si>
  <si>
    <t>Property plant and equipment, gross</t>
  </si>
  <si>
    <t>Less: accumulated depreciation</t>
  </si>
  <si>
    <t>Property plant and equipment, net before capital leased assets</t>
  </si>
  <si>
    <t>Construction in progress</t>
  </si>
  <si>
    <t>Property plant and equipment, net</t>
  </si>
  <si>
    <t>Depreciation of property, plant and equipment</t>
  </si>
  <si>
    <t>Remaining lease term</t>
  </si>
  <si>
    <t>9 years</t>
  </si>
  <si>
    <t>Kangfu Leasing</t>
  </si>
  <si>
    <t>Sales-leaseback, proceeds from transaction</t>
  </si>
  <si>
    <t>Sinsin Group Settlement Agreement</t>
  </si>
  <si>
    <t>Power capacity of PV plant to be pledged | MW</t>
  </si>
  <si>
    <t>Xinte</t>
  </si>
  <si>
    <t>Percentage of equity interest pledged</t>
  </si>
  <si>
    <t>Interest rate per annum for the first eleven months</t>
  </si>
  <si>
    <t>Principal and interest payments for the twelve months</t>
  </si>
  <si>
    <t>Effective interest rate</t>
  </si>
  <si>
    <t>Bargain purchase price</t>
  </si>
  <si>
    <t>Photovoltaic (PV) Solar Systems</t>
  </si>
  <si>
    <t>Photovoltaic (PV) Solar Systems | Sinsin Group Settlement Agreement</t>
  </si>
  <si>
    <t>Photovoltaic (PV) Solar Systems | Aerojet1 Project</t>
  </si>
  <si>
    <t>Photovoltaic (PV) Solar Systems | Xinte</t>
  </si>
  <si>
    <t>Furniture, Fixtures and Equipment</t>
  </si>
  <si>
    <t>Automobiles</t>
  </si>
  <si>
    <t>Computers</t>
  </si>
  <si>
    <t>Leasehold Improvements</t>
  </si>
  <si>
    <t>Investment in affiliates - Investment in ENS (Details) $ / shares in Units, $ in Thousands</t>
  </si>
  <si>
    <t>Jul. 13, 2015USD ($)shares</t>
  </si>
  <si>
    <t>Apr. 17, 2015USD ($)$ / sharesshares</t>
  </si>
  <si>
    <t>Investments in and Advances to Affiliates</t>
  </si>
  <si>
    <t>Cash consideration to acquire investment</t>
  </si>
  <si>
    <t>EnSync, Inc</t>
  </si>
  <si>
    <t>Equity method investment, fair value</t>
  </si>
  <si>
    <t>Investment in ENS's Convertible Preferred Stock, fair value</t>
  </si>
  <si>
    <t>Decrease in fair value of warrant</t>
  </si>
  <si>
    <t>EnSync, Inc | Supply Agreement</t>
  </si>
  <si>
    <t>Number of megawatts the Company making purchases of and payments for the Warrant vests and becomes exercisable | MW</t>
  </si>
  <si>
    <t>EnSync, Inc | Supply Agreement | C-1 convertible preferred stock</t>
  </si>
  <si>
    <t>Number of megawatts ("MW") the Company making purchases of and payments for Convertible Preferred Stock become convertible | MW</t>
  </si>
  <si>
    <t>EnSync, Inc | Supply Agreement | C-2 convertible preferred stock</t>
  </si>
  <si>
    <t>EnSync, Inc | Supply Agreement | C-3 convertible preferred stock</t>
  </si>
  <si>
    <t>EnSync, Inc | Supply Agreement | C-4 convertible preferred stock</t>
  </si>
  <si>
    <t>EnSync, Inc | Supply Agreement | Minimum</t>
  </si>
  <si>
    <t>Preferred stock liquidation preference amount</t>
  </si>
  <si>
    <t>EnSync, Inc | Supply Agreement | Maximum</t>
  </si>
  <si>
    <t>Redemption value of common stock allowed</t>
  </si>
  <si>
    <t>EnSync, Inc | Governance Agreement | Minimum</t>
  </si>
  <si>
    <t>Number of convertible preferred shares needed to nominate one director | shares</t>
  </si>
  <si>
    <t>Number of common stock or common stock equivalents needed to nominate one director | shares</t>
  </si>
  <si>
    <t>EnSync, Inc | Securities Purchase Agreement</t>
  </si>
  <si>
    <t>Purchased common stock | shares</t>
  </si>
  <si>
    <t>Share price (in dollars per share) | $ / shares</t>
  </si>
  <si>
    <t>Convertible preferred stock acquired | shares</t>
  </si>
  <si>
    <t>Convertible preferred stock, aggregate number of common stock upon conversion | shares</t>
  </si>
  <si>
    <t>Convertible preferred stock, conversion period</t>
  </si>
  <si>
    <t>4 years</t>
  </si>
  <si>
    <t>Percentage of convertible preferred stock convertible</t>
  </si>
  <si>
    <t>25.00%</t>
  </si>
  <si>
    <t>Business acquisition, equity interest issued or issuable, number of shares (in shares) | shares</t>
  </si>
  <si>
    <t>Warrants to purchase common shares, aggregate purchase price</t>
  </si>
  <si>
    <t>Warrants to purchase common shares, price per share | $ / shares</t>
  </si>
  <si>
    <t>Ownership percentage</t>
  </si>
  <si>
    <t>16.80%</t>
  </si>
  <si>
    <t>Investment in affiliates - Melodious Investments Company Limited (Details) - USD ($) $ / shares in Units, $ in Thousands</t>
  </si>
  <si>
    <t>Aug. 30, 2016</t>
  </si>
  <si>
    <t>Oct. 25, 2016</t>
  </si>
  <si>
    <t>Schedule of equity method investments</t>
  </si>
  <si>
    <t>Investments in purchased common stock</t>
  </si>
  <si>
    <t>EnSync, Inc | Share Purchase Agreement</t>
  </si>
  <si>
    <t>Carrying amount of convertible preferred stock</t>
  </si>
  <si>
    <t>EnSync, Inc | Share Purchase Agreement | Loss on Investment in an Affiliate</t>
  </si>
  <si>
    <t>Provision for decline in value of investment</t>
  </si>
  <si>
    <t>Reversed previously recognized provision for decline in value of investment</t>
  </si>
  <si>
    <t>EnSync, Inc | Melodious | Share Purchase Agreement</t>
  </si>
  <si>
    <t>Common stock sold (in shares)</t>
  </si>
  <si>
    <t>Aggregate purchase price</t>
  </si>
  <si>
    <t>Period for conversion into common stock</t>
  </si>
  <si>
    <t>Repurchase of preferred stock (in dollars per share)</t>
  </si>
  <si>
    <t>Uncompounded annual interest (as a percent)</t>
  </si>
  <si>
    <t>Total purchase price of C-1 preferred stock and C-2 preferred stock</t>
  </si>
  <si>
    <t>Proceeds from borrowings</t>
  </si>
  <si>
    <t>Gain on derecognization</t>
  </si>
  <si>
    <t>EnSync, Inc | Melodious | Share Purchase Agreement | Ordinary Shares</t>
  </si>
  <si>
    <t>EnSync, Inc | Melodious | Share Purchase Agreement | Convertible Preferred Stock</t>
  </si>
  <si>
    <t>EnSync, Inc | Melodious | Share Purchase Agreement | C-1 convertible preferred stock</t>
  </si>
  <si>
    <t>Convertible preferred stock sold</t>
  </si>
  <si>
    <t>EnSync, Inc | Melodious | Share Purchase Agreement | C-2 convertible preferred stock</t>
  </si>
  <si>
    <t>Investment in an affiliate - Dingding Yiwei (Details) - USD ($) $ in Thousands</t>
  </si>
  <si>
    <t>Sep. 01, 2015</t>
  </si>
  <si>
    <t>Dingding Yiwei</t>
  </si>
  <si>
    <t>60.00%</t>
  </si>
  <si>
    <t>Aggregate consideration</t>
  </si>
  <si>
    <t>Loss on Investment in an Affiliate | Dingding Yiwei</t>
  </si>
  <si>
    <t>Fair value measurement - Carrying amounts and estimated fair values of financial instruments (Details) - USD ($) $ in Thousands</t>
  </si>
  <si>
    <t>Financial assets:</t>
  </si>
  <si>
    <t>Carrying Amount</t>
  </si>
  <si>
    <t>Restricted cash and bank deposits with maturity over three months</t>
  </si>
  <si>
    <t>Accounts and notes receivable</t>
  </si>
  <si>
    <t>Other receivable</t>
  </si>
  <si>
    <t>Financial liabilities:</t>
  </si>
  <si>
    <t>Borrowings</t>
  </si>
  <si>
    <t>Accounts and notes payable</t>
  </si>
  <si>
    <t>Fair Value</t>
  </si>
  <si>
    <t>Fair value measurement - Other information (Details) - USD ($) $ in Thousands</t>
  </si>
  <si>
    <t>Jul. 13, 2015</t>
  </si>
  <si>
    <t>Schedule of fair value measurement details</t>
  </si>
  <si>
    <t>Convertible debt, fair value disclosures</t>
  </si>
  <si>
    <t>Warrant</t>
  </si>
  <si>
    <t>Other income (expense) | Warrant</t>
  </si>
  <si>
    <t>Fair Value, Inputs, Level 2 | Fair Value</t>
  </si>
  <si>
    <t>Fair Value, Inputs, Level 1 | EnSync, Inc</t>
  </si>
  <si>
    <t>Fair Value, Inputs, Level 1 | EnSync, Inc | Fair Value</t>
  </si>
  <si>
    <t>Fair Value, Inputs, Level 3 | EnSync, Inc</t>
  </si>
  <si>
    <t>Fair value measurement - Level 3 reconciliation (Details) - Fair Value, Inputs, Level 3 - USD ($) $ in Thousands</t>
  </si>
  <si>
    <t>Derivative liability</t>
  </si>
  <si>
    <t>Beginning balance</t>
  </si>
  <si>
    <t>Change in fair value</t>
  </si>
  <si>
    <t>Derivative asset relating to the call option</t>
  </si>
  <si>
    <t>Purchases and issuances</t>
  </si>
  <si>
    <t>Derivative asset relating to the warrant</t>
  </si>
  <si>
    <t>Ending balance</t>
  </si>
  <si>
    <t>Accrued liabilities (Details) - USD ($) $ in Thousands</t>
  </si>
  <si>
    <t>Other tax payables</t>
  </si>
  <si>
    <t>Accrued expense</t>
  </si>
  <si>
    <t>Other payable</t>
  </si>
  <si>
    <t>Other accrual and payables</t>
  </si>
  <si>
    <t>Total accrued liabilities</t>
  </si>
  <si>
    <t>Accrued liabilities - Other tax payables (Details) - USD ($) $ in Thousands</t>
  </si>
  <si>
    <t>EPC | Value Added Tax</t>
  </si>
  <si>
    <t>Accrued Liabilities [Line Items]</t>
  </si>
  <si>
    <t>Short-term borrowings and long-term borrowings - Schedule (Details) - USD ($) $ in Thousands</t>
  </si>
  <si>
    <t>Short-term bank borrowings</t>
  </si>
  <si>
    <t>Loan financing through on-line platform</t>
  </si>
  <si>
    <t>Other short-term borrowings</t>
  </si>
  <si>
    <t>Current portion of long-term borrowings</t>
  </si>
  <si>
    <t>Total short-term borrowings and current portion of long-term borrowings</t>
  </si>
  <si>
    <t>Long term bank borrowings</t>
  </si>
  <si>
    <t>Other long-term borrowings</t>
  </si>
  <si>
    <t>Total long-term borrowings</t>
  </si>
  <si>
    <t>Total long-term borrowings, excluding current portion</t>
  </si>
  <si>
    <t>Total borrowings</t>
  </si>
  <si>
    <t>Maturities of the long-term borrowings</t>
  </si>
  <si>
    <t>Short-term borrowings and long-term borrowings - Paragraphs (Details) ¥ / shares in Units, AUD in Thousands, $ in Thousands, ¥ in Millions</t>
  </si>
  <si>
    <t>Jan. 31, 2017USD ($)</t>
  </si>
  <si>
    <t>Dec. 31, 2016CNY (¥)</t>
  </si>
  <si>
    <t>Dec. 31, 2016AUD</t>
  </si>
  <si>
    <t>Dec. 31, 2016¥ / shares</t>
  </si>
  <si>
    <t>Schedule Of Loans Payable Details</t>
  </si>
  <si>
    <t>Long-term loan from bank</t>
  </si>
  <si>
    <t>Fund received from individual investors</t>
  </si>
  <si>
    <t>Outstanding borrowings</t>
  </si>
  <si>
    <t>Construction Projects, Net</t>
  </si>
  <si>
    <t>Outstanding borrowings from individual investors through on-line platform</t>
  </si>
  <si>
    <t>Loan financing through on-line platform, short term</t>
  </si>
  <si>
    <t>Loan financing through on-line platform, long term</t>
  </si>
  <si>
    <t>Long term borrowings due in 2017</t>
  </si>
  <si>
    <t>Long term borrowings due in 2018</t>
  </si>
  <si>
    <t>Long term borrowings due in 2019</t>
  </si>
  <si>
    <t>Short term borrowing, average interest rate</t>
  </si>
  <si>
    <t>7.20%</t>
  </si>
  <si>
    <t>7.84%</t>
  </si>
  <si>
    <t>Borrowings guaranteed by projects assets</t>
  </si>
  <si>
    <t>Project assets and property, plant and equipment</t>
  </si>
  <si>
    <t>Long term borrowings due in the years thereafter 2019</t>
  </si>
  <si>
    <t>Loan financing through on-line platform | Minimum</t>
  </si>
  <si>
    <t>Debt instrument fixed interest rate</t>
  </si>
  <si>
    <t>Investment unit value (in CNY per unit) | ¥ / shares</t>
  </si>
  <si>
    <t>Lock-up period</t>
  </si>
  <si>
    <t>0 days</t>
  </si>
  <si>
    <t>Percentage of discount offered on investment units</t>
  </si>
  <si>
    <t>Loan financing through on-line platform | Maximum</t>
  </si>
  <si>
    <t>10.20%</t>
  </si>
  <si>
    <t>1080 days</t>
  </si>
  <si>
    <t>Loans Payable | Solar Juice Pty Ltd Majority Shareholders</t>
  </si>
  <si>
    <t>Borrowings from minority shareholders</t>
  </si>
  <si>
    <t>Loans Payable | Bank of Suzhou</t>
  </si>
  <si>
    <t>Bank Loan</t>
  </si>
  <si>
    <t>Debt instrument, interest rate, stated percentage</t>
  </si>
  <si>
    <t>5.655%</t>
  </si>
  <si>
    <t>Collateral amount</t>
  </si>
  <si>
    <t>Repayment of loan</t>
  </si>
  <si>
    <t>Percentage of common shares in one of the Group's subsidiary in China was pledged as the guarantee of the bank loan long term</t>
  </si>
  <si>
    <t>Loans Payable | Bank of Jiangsu</t>
  </si>
  <si>
    <t>5.635%</t>
  </si>
  <si>
    <t>8 years</t>
  </si>
  <si>
    <t>Solar Juice Pty Ltd. | Loans Payable | Westpac Bank</t>
  </si>
  <si>
    <t>Short-term debt</t>
  </si>
  <si>
    <t>Solar Juice Pty Ltd. | Loans Payable | Minimum | Westpac Bank</t>
  </si>
  <si>
    <t>3.35%</t>
  </si>
  <si>
    <t>Solar Juice Pty Ltd. | Loans Payable | Maximum | Westpac Bank</t>
  </si>
  <si>
    <t>4.76%</t>
  </si>
  <si>
    <t>Other liabilities - Schedule (Details) - USD ($) $ in Thousands</t>
  </si>
  <si>
    <t>Due to individual investors</t>
  </si>
  <si>
    <t>Total other current liabilities</t>
  </si>
  <si>
    <t>Other non-current liabilities</t>
  </si>
  <si>
    <t>Accrued warranty reserve</t>
  </si>
  <si>
    <t>Total other non-current liabilities</t>
  </si>
  <si>
    <t>Total other liabilities</t>
  </si>
  <si>
    <t>Other liabilities - Other (Details) - USD ($) $ in Thousands</t>
  </si>
  <si>
    <t>Unpaid purchase consideration for business acquisitions</t>
  </si>
  <si>
    <t>Goodwill and Other Intangible Assets - Carrying amount of goodwill (Details) $ in Thousands</t>
  </si>
  <si>
    <t>Goodwill beginning balance</t>
  </si>
  <si>
    <t>Goodwill impairment loss</t>
  </si>
  <si>
    <t>Goodwill ending balance</t>
  </si>
  <si>
    <t>Accumulated impairment losses of goodwill</t>
  </si>
  <si>
    <t>Foreign currency translation</t>
  </si>
  <si>
    <t>Number of reporting unit | item</t>
  </si>
  <si>
    <t>Fair value of goodwill</t>
  </si>
  <si>
    <t>Future effective tax rate (as a percent)</t>
  </si>
  <si>
    <t>Discount Rate under Significant Estimates (as a percent)</t>
  </si>
  <si>
    <t>11.50%</t>
  </si>
  <si>
    <t>35.00%</t>
  </si>
  <si>
    <t>18.00%</t>
  </si>
  <si>
    <t>Solar Juice Pty Ltd.</t>
  </si>
  <si>
    <t>Acquisition of goodwill</t>
  </si>
  <si>
    <t>CECEP Solar Energy Hong Kong Co., Limited</t>
  </si>
  <si>
    <t>Solar Power Incorporation Energiebau Renewable Gmbh</t>
  </si>
  <si>
    <t>Goodwill and Other Intangible Assets - Other Intangible Assets (Details) - USD ($) $ in Thousands</t>
  </si>
  <si>
    <t>Intangible assets, Gross</t>
  </si>
  <si>
    <t>Intangible assets, Accumulated Amortization</t>
  </si>
  <si>
    <t>Intangible assets, Impairment Charge</t>
  </si>
  <si>
    <t>Intangible assets, Net</t>
  </si>
  <si>
    <t>Patent</t>
  </si>
  <si>
    <t>Intangible assets, Useful Life (in months)</t>
  </si>
  <si>
    <t>57 months</t>
  </si>
  <si>
    <t>Customer Relationship</t>
  </si>
  <si>
    <t>120 months</t>
  </si>
  <si>
    <t>Website</t>
  </si>
  <si>
    <t>36 months</t>
  </si>
  <si>
    <t>Goodwill and Other Intangible Assets - Future amortization expense (Details) - USD ($) $ in Thousands</t>
  </si>
  <si>
    <t>Convertible Bonds - (Details) $ / shares in Units, $ in Thousands</t>
  </si>
  <si>
    <t>Jun. 29, 2016USD ($)</t>
  </si>
  <si>
    <t>Jun. 15, 2015USD ($)item$ / sharesshares</t>
  </si>
  <si>
    <t>Dec. 31, 2014USD ($)individualitem$ / sharesshares</t>
  </si>
  <si>
    <t>Dec. 31, 2014USD ($)$ / sharesshares</t>
  </si>
  <si>
    <t>Apr. 30, 2017USD ($)</t>
  </si>
  <si>
    <t>Feb. 12, 2017USD ($)</t>
  </si>
  <si>
    <t>Jun. 30, 2016USD ($)</t>
  </si>
  <si>
    <t>Jun. 29, 2015USD ($)</t>
  </si>
  <si>
    <t>Proceeds from convertible debt</t>
  </si>
  <si>
    <t>Maturity of convertible bond</t>
  </si>
  <si>
    <t>Principal amount of convertible bonds, Outstanding</t>
  </si>
  <si>
    <t>Brilliant King, Poseidon and Union Sky</t>
  </si>
  <si>
    <t>Warrants/options granted (in shares) | shares</t>
  </si>
  <si>
    <t>Vision Edge Limited</t>
  </si>
  <si>
    <t>Stock option | Vision Edge Limited</t>
  </si>
  <si>
    <t>Warrants and rights outstanding</t>
  </si>
  <si>
    <t>Convertible debt</t>
  </si>
  <si>
    <t>Debt defaulted</t>
  </si>
  <si>
    <t>Convertible debt | Brilliant King, Poseidon and Union Sky</t>
  </si>
  <si>
    <t>Number of promissory notes | item</t>
  </si>
  <si>
    <t>Number of investors | individual</t>
  </si>
  <si>
    <t>Aggregate principal amount</t>
  </si>
  <si>
    <t>Number of shares note can be converted to (in shares) | item</t>
  </si>
  <si>
    <t>Debt instrument, convertible, conversion price (in dollars per share) | $ / shares</t>
  </si>
  <si>
    <t>Convertible debt | Union Sky | Subsequent Events</t>
  </si>
  <si>
    <t>Due by April 30, 2017</t>
  </si>
  <si>
    <t>Due by January 30, 2018</t>
  </si>
  <si>
    <t>Due by January 30, 2019</t>
  </si>
  <si>
    <t>Annual interest rate</t>
  </si>
  <si>
    <t>Convertible debt | Vision Edge Limited</t>
  </si>
  <si>
    <t>Convertible Debt</t>
  </si>
  <si>
    <t>Stock option - (Details) - USD ($) $ / shares in Units, $ in Thousands</t>
  </si>
  <si>
    <t>Dec. 28, 2015</t>
  </si>
  <si>
    <t>Nov. 18, 2015</t>
  </si>
  <si>
    <t>Mar. 15, 2015</t>
  </si>
  <si>
    <t>Jun. 30, 2016</t>
  </si>
  <si>
    <t>Class of Warrant or Right</t>
  </si>
  <si>
    <t>Warrants/options granted (in shares)</t>
  </si>
  <si>
    <t>Total purchase price</t>
  </si>
  <si>
    <t>Warrants to purchase common shares, price per share</t>
  </si>
  <si>
    <t>Outstanding warrants or options</t>
  </si>
  <si>
    <t>Union Sky</t>
  </si>
  <si>
    <t>Shares of options that expired</t>
  </si>
  <si>
    <t>Brilliant King</t>
  </si>
  <si>
    <t>Proceeds from exercise of options (in dollars)</t>
  </si>
  <si>
    <t>Poseidon</t>
  </si>
  <si>
    <t>Boarder Dragon, Central Able, Yes Yield and Vision Edge</t>
  </si>
  <si>
    <t>Yes Yield Investments Limited</t>
  </si>
  <si>
    <t>Exercised options</t>
  </si>
  <si>
    <t>Minimum | Boarder Dragon, Central Able, Yes Yield and Vision Edge</t>
  </si>
  <si>
    <t>Maximum | Boarder Dragon, Central Able, Yes Yield and Vision Edge</t>
  </si>
  <si>
    <t>Stockholders' Equity (Deficit) - Common stock (Details) - USD ($) $ / shares in Units, $ in Thousands</t>
  </si>
  <si>
    <t>Feb. 22, 2016</t>
  </si>
  <si>
    <t>Jan. 13, 2016</t>
  </si>
  <si>
    <t>Jun. 30, 2014</t>
  </si>
  <si>
    <t>Mar. 31, 2014</t>
  </si>
  <si>
    <t>Stockholders' Equity</t>
  </si>
  <si>
    <t>Consideration (in Dollars)</t>
  </si>
  <si>
    <t>Central Able</t>
  </si>
  <si>
    <t>Number of shares issued</t>
  </si>
  <si>
    <t>Consideration (in Dollars per share)</t>
  </si>
  <si>
    <t>Jeffrey William Olyniec</t>
  </si>
  <si>
    <t>Stockholders' Equity (Deficit) - Non-controlling Interest (Details) - USD ($) $ in Thousands</t>
  </si>
  <si>
    <t>Net loss attributable to stockholders of the Company</t>
  </si>
  <si>
    <t>Stockholders' Equity (Deficit) - Statutory reserve (Details) - USD ($) $ in Thousands</t>
  </si>
  <si>
    <t>Stockholders Equity Details</t>
  </si>
  <si>
    <t>Retained earnings appropriated</t>
  </si>
  <si>
    <t>Minimum percentage of after-tax profit transferred by Chinese subsidiaries to general reserve fund (as a percent)</t>
  </si>
  <si>
    <t>Maximum percentage criteria for appropriation of after-tax profit of Chinese subsidiaries to general reserve fund (as a percent)</t>
  </si>
  <si>
    <t>50.00%</t>
  </si>
  <si>
    <t>Stock-based Compensation - Compensation Expense By Award Type (Details) - USD ($) $ in Thousands</t>
  </si>
  <si>
    <t>Stock-based compensation expense</t>
  </si>
  <si>
    <t>Employee Stock Options</t>
  </si>
  <si>
    <t>Restricted Stock</t>
  </si>
  <si>
    <t>Stock-based Compensation - Compensation Expense by Line Item (Details) - USD ($) $ in Thousands</t>
  </si>
  <si>
    <t>Share-based Compensation</t>
  </si>
  <si>
    <t>Total stock-based compensation expense</t>
  </si>
  <si>
    <t>Total stock-based compensation expense after income taxes</t>
  </si>
  <si>
    <t>Sales, Marketing and Customer Service</t>
  </si>
  <si>
    <t>Stock-based Compensation - Fair Value Assumptions (Details)</t>
  </si>
  <si>
    <t>Options</t>
  </si>
  <si>
    <t>Expected term</t>
  </si>
  <si>
    <t>Risk-free interest rate, minimum</t>
  </si>
  <si>
    <t>1.15%</t>
  </si>
  <si>
    <t>1.49%</t>
  </si>
  <si>
    <t>1.39%</t>
  </si>
  <si>
    <t>Risk-free interest rate, maximum</t>
  </si>
  <si>
    <t>2.26%</t>
  </si>
  <si>
    <t>1.72%</t>
  </si>
  <si>
    <t>1.85%</t>
  </si>
  <si>
    <t>Expected volatility, minimum</t>
  </si>
  <si>
    <t>166.00%</t>
  </si>
  <si>
    <t>139.00%</t>
  </si>
  <si>
    <t>141.00%</t>
  </si>
  <si>
    <t>Expected volatility, maximum</t>
  </si>
  <si>
    <t>178.00%</t>
  </si>
  <si>
    <t>144.00%</t>
  </si>
  <si>
    <t>Expected dividend yield</t>
  </si>
  <si>
    <t>0.00%</t>
  </si>
  <si>
    <t>Options | Minimum</t>
  </si>
  <si>
    <t>Expiration period</t>
  </si>
  <si>
    <t>Vesting period</t>
  </si>
  <si>
    <t>Options | Maximum</t>
  </si>
  <si>
    <t>Performance-based Awards</t>
  </si>
  <si>
    <t>Stock-based Compensation - Equity Incentive Plan (Details) $ in Thousands</t>
  </si>
  <si>
    <t>May 08, 2015</t>
  </si>
  <si>
    <t>Dec. 31, 2016USD ($)employeeshares</t>
  </si>
  <si>
    <t>Dec. 31, 2015USD ($)shares</t>
  </si>
  <si>
    <t>Dec. 31, 2014USD ($)shares</t>
  </si>
  <si>
    <t>Number of options replaced</t>
  </si>
  <si>
    <t>2006 Plan</t>
  </si>
  <si>
    <t>Outstanding warrants</t>
  </si>
  <si>
    <t>Exercise price as a percent to fair market value (as a percent)</t>
  </si>
  <si>
    <t>Minimum shareholding for exercise price to be not less than 110% of the fair value of market value of shares on grant date (as a percent)</t>
  </si>
  <si>
    <t>Percentage of shares issued to shares authorized</t>
  </si>
  <si>
    <t>9.00%</t>
  </si>
  <si>
    <t>2006 Plan | Stockholder with 10% or greater shareholding</t>
  </si>
  <si>
    <t>110.00%</t>
  </si>
  <si>
    <t>2015 Plan</t>
  </si>
  <si>
    <t>Options | 2015 Plan</t>
  </si>
  <si>
    <t>Number of employees accepted the replacement | employee</t>
  </si>
  <si>
    <t>Total incremental compensation cost | $</t>
  </si>
  <si>
    <t>Options | 2015 Plan | Vesting on first anniversary</t>
  </si>
  <si>
    <t>Vesting rights, percentage</t>
  </si>
  <si>
    <t>Options | 2015 Plan | Vesting on second anniversary</t>
  </si>
  <si>
    <t>Options | 2015 Plan | Vesting on third anniversary</t>
  </si>
  <si>
    <t>Options | 2015 Plan | Vesting on fourth anniversary</t>
  </si>
  <si>
    <t>Time-based Options</t>
  </si>
  <si>
    <t>Time-based Options | Annually</t>
  </si>
  <si>
    <t>Annual vesting (as a percent)</t>
  </si>
  <si>
    <t>Restricted Stock Units (RSUs) | Management</t>
  </si>
  <si>
    <t>Stock exercised during period, shares</t>
  </si>
  <si>
    <t>Restricted Stock Units (RSUs) | 2006 Plan</t>
  </si>
  <si>
    <t>Total number of shares granted</t>
  </si>
  <si>
    <t>Fair value of shares vested | $</t>
  </si>
  <si>
    <t>Minimum | Options</t>
  </si>
  <si>
    <t>Minimum | Time-based Options</t>
  </si>
  <si>
    <t>Minimum | Restricted Stock Units (RSUs) | Other Management and Staff</t>
  </si>
  <si>
    <t>Maximum | Options</t>
  </si>
  <si>
    <t>Maximum | Time-based Options</t>
  </si>
  <si>
    <t>Maximum | Restricted Stock Units (RSUs) | Other Management and Staff</t>
  </si>
  <si>
    <t>Stock-based Compensation - Stock option activities (Details) - USD ($) $ / shares in Units, $ in Thousands</t>
  </si>
  <si>
    <t>Shares</t>
  </si>
  <si>
    <t>Outstanding at the beginning of the period (in shares)</t>
  </si>
  <si>
    <t>Granted (in shares)</t>
  </si>
  <si>
    <t>Exercised (in shares)</t>
  </si>
  <si>
    <t>Forfeited (in shares)</t>
  </si>
  <si>
    <t>Outstanding at the end of the period (in shares)</t>
  </si>
  <si>
    <t>Vested and exercisable at the end of the period (in shares)</t>
  </si>
  <si>
    <t>Expected to vest at the end of the period (in shares)</t>
  </si>
  <si>
    <t>Weighted-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Vested and exercisable at the end of the period (in dollars)</t>
  </si>
  <si>
    <t>Expected to vest at the end of the period (in dollars)</t>
  </si>
  <si>
    <t>Weighted-Average Remaining Contractual Term</t>
  </si>
  <si>
    <t>Weighted Average Remaining Contractual Life</t>
  </si>
  <si>
    <t>7 years 4 months 24 days</t>
  </si>
  <si>
    <t>7 years 10 months 6 days</t>
  </si>
  <si>
    <t>5 years 7 months 24 days</t>
  </si>
  <si>
    <t>Vested and exercisable at the end of the period</t>
  </si>
  <si>
    <t>4 years 11 months 27 days</t>
  </si>
  <si>
    <t>Expected to vest at the end of the period</t>
  </si>
  <si>
    <t>8 years 9 months 7 days</t>
  </si>
  <si>
    <t>Aggregate Intrinsic Value</t>
  </si>
  <si>
    <t>Vested and exercisable at year end</t>
  </si>
  <si>
    <t>Expected to vest at year end</t>
  </si>
  <si>
    <t>Stock-based Compensation - Exercise price range of options (Details) $ / shares in Units, $ in Thousands</t>
  </si>
  <si>
    <t>Dec. 31, 2016USD ($)$ / sharesshares</t>
  </si>
  <si>
    <t>Share-based Compensation, Exercise price range of options</t>
  </si>
  <si>
    <t>Shares Exercisable | shares</t>
  </si>
  <si>
    <t>Aggregate Intrinsic Value (in Dollars) | $</t>
  </si>
  <si>
    <t>$1.18 - $2.65</t>
  </si>
  <si>
    <t>Lower exercise price per share (in dollars per share)</t>
  </si>
  <si>
    <t>Upper exercise price per share (in dollars per share)</t>
  </si>
  <si>
    <t>Weighted average remaining contractual life</t>
  </si>
  <si>
    <t>7 years 10 months 21 days</t>
  </si>
  <si>
    <t>Weighted average exercise price</t>
  </si>
  <si>
    <t>$0.4 - $1.17</t>
  </si>
  <si>
    <t>1 year 8 months 19 days</t>
  </si>
  <si>
    <t>$0.05 - $0.39</t>
  </si>
  <si>
    <t>4 years 4 days</t>
  </si>
  <si>
    <t>Stock-based Compensation - Non-vested stock awards (Details) - $ / shares</t>
  </si>
  <si>
    <t>Weighted Average Exercise Price Per Share</t>
  </si>
  <si>
    <t>Non-vested shares at beginning of year (in shares)</t>
  </si>
  <si>
    <t>Vested (in shares)</t>
  </si>
  <si>
    <t>Non-vested shares at end of year (in shares)</t>
  </si>
  <si>
    <t>Non-vested shares at beginning of year (in dollars per share)</t>
  </si>
  <si>
    <t>Vested (in dollars per share)</t>
  </si>
  <si>
    <t>Non-vested shares at end of year (in dollars per share)</t>
  </si>
  <si>
    <t>Weighted Average Grant Date Fair Value Per Share</t>
  </si>
  <si>
    <t>Stock-based Compensation - Restricted stock awards (Details) - Restricted Stock Units (RSUs) - $ / shares</t>
  </si>
  <si>
    <t>Number of Shares</t>
  </si>
  <si>
    <t>Restricted stock units at beginning of year (in shares)</t>
  </si>
  <si>
    <t>Restricted stock units at end of year (in shares)</t>
  </si>
  <si>
    <t>Weighted Average Grant-Date Fair Value</t>
  </si>
  <si>
    <t>Restricted stock units at beginning of year (in dollars per share)</t>
  </si>
  <si>
    <t>Restricted stock units at end of year (in dollars per share)</t>
  </si>
  <si>
    <t>Provision for (reversal of) doubtful accounts and notes - (Details) - USD ($) $ in Thousands</t>
  </si>
  <si>
    <t>Accounts receivable (Note 4)</t>
  </si>
  <si>
    <t>Note receivables</t>
  </si>
  <si>
    <t>Prepaid expenses and other current assets (Note 7)</t>
  </si>
  <si>
    <t>Other receivable, related parties (Note 29)</t>
  </si>
  <si>
    <t>Cost in excess of billings</t>
  </si>
  <si>
    <t>Impairment Charges - (Details) - USD ($) $ in Thousands</t>
  </si>
  <si>
    <t>Intangible assets (Note 17)</t>
  </si>
  <si>
    <t>Property, plant and equipment (Note 9)</t>
  </si>
  <si>
    <t>Project assets (Note 2(k))</t>
  </si>
  <si>
    <t>Finance lease receivables (Note 8)</t>
  </si>
  <si>
    <t>Total impairment charges</t>
  </si>
  <si>
    <t>Income Taxes - Loss before provision for income taxes by geographic locations (Details) - USD ($) $ in Thousands</t>
  </si>
  <si>
    <t>Foreign</t>
  </si>
  <si>
    <t>Income Taxes - Provision for income taxes (Details) - USD ($) $ in Thousands</t>
  </si>
  <si>
    <t>Current:</t>
  </si>
  <si>
    <t>State</t>
  </si>
  <si>
    <t>Total current</t>
  </si>
  <si>
    <t>Deferred:</t>
  </si>
  <si>
    <t>Total deferred</t>
  </si>
  <si>
    <t>Total provision for income taxes</t>
  </si>
  <si>
    <t>Income Taxes - Reconciliation between actual income tax expense and income tax (Details) - USD ($) $ in Thousands</t>
  </si>
  <si>
    <t>Income tax rate (as a percent)</t>
  </si>
  <si>
    <t>Provision for income taxes at U.S. Federal statutory rate</t>
  </si>
  <si>
    <t>State taxes, net of federal benefit</t>
  </si>
  <si>
    <t>Foreign taxes at different rate</t>
  </si>
  <si>
    <t>Non-deductible expenses</t>
  </si>
  <si>
    <t>Non-taxable income</t>
  </si>
  <si>
    <t>Valuation allowance</t>
  </si>
  <si>
    <t>Other</t>
  </si>
  <si>
    <t>Prior year deconsolidation</t>
  </si>
  <si>
    <t>Impairments and intangible amortization</t>
  </si>
  <si>
    <t>Stock Based Compensation</t>
  </si>
  <si>
    <t>Income Taxes - Deferred income taxes (Details) - USD ($) $ in Thousands</t>
  </si>
  <si>
    <t>Deferred income tax assets:</t>
  </si>
  <si>
    <t>Net operating loss carry forwards</t>
  </si>
  <si>
    <t>Temporary differences due to accrued warranty costs</t>
  </si>
  <si>
    <t>Temporary differences due to bonus and vacation accrual</t>
  </si>
  <si>
    <t>Employment turnover</t>
  </si>
  <si>
    <t>Investment in subsidiaries</t>
  </si>
  <si>
    <t>Credits</t>
  </si>
  <si>
    <t>Allowance for bad debts</t>
  </si>
  <si>
    <t>Fair value adjustment arising from subsidiaries acquisition</t>
  </si>
  <si>
    <t>Stock compensation</t>
  </si>
  <si>
    <t>Unrealized gain/(loss) on derivatives</t>
  </si>
  <si>
    <t>Unrealized investment gain/(loss)</t>
  </si>
  <si>
    <t>CFC trade payable</t>
  </si>
  <si>
    <t>Other temporary difference</t>
  </si>
  <si>
    <t>Total deferred tax assets</t>
  </si>
  <si>
    <t>Total deferred income tax assets</t>
  </si>
  <si>
    <t>Deferred income tax liabilities:</t>
  </si>
  <si>
    <t>Total deferred income tax liabilities</t>
  </si>
  <si>
    <t>Net deferred tax liabilities</t>
  </si>
  <si>
    <t>Income Taxes - Paragraphs (Details) - USD ($) $ in Thousands</t>
  </si>
  <si>
    <t>Net operating loss carry forward for federal income tax</t>
  </si>
  <si>
    <t>Total state net operating loss carry forward</t>
  </si>
  <si>
    <t>Foreign net operating loss carry forward</t>
  </si>
  <si>
    <t>Federal AMT credit</t>
  </si>
  <si>
    <t>Undistributed earnings for foreign subsidiaries</t>
  </si>
  <si>
    <t>Unrecognized tax benefits</t>
  </si>
  <si>
    <t>Net Loss Per Share of Common Stock (Details) - USD ($) $ / shares in Units, $ in Thousands</t>
  </si>
  <si>
    <t>Earnings Per Share</t>
  </si>
  <si>
    <t>Effect of dilutive shares, options</t>
  </si>
  <si>
    <t>Effect of dilutive shares, warrants</t>
  </si>
  <si>
    <t>Numerator:</t>
  </si>
  <si>
    <t>Denominator:</t>
  </si>
  <si>
    <t>Basic weighted-average common shares</t>
  </si>
  <si>
    <t>Diluted weighted-average common shares</t>
  </si>
  <si>
    <t>Basic net loss per share (in USD/Share)</t>
  </si>
  <si>
    <t>Diluted net loss per share (USD/Shares)</t>
  </si>
  <si>
    <t>Anti-dilutive securities</t>
  </si>
  <si>
    <t>Securities were excluded from the computation of diluted net loss per share</t>
  </si>
  <si>
    <t>Share options and non-vested restricted stock</t>
  </si>
  <si>
    <t>Commitments and Contingencies - Guarantee (Details) - Greystone - Guarantee to fund purchase of interest in an investee - USD ($) $ in Thousands</t>
  </si>
  <si>
    <t>Dec. 22, 2009</t>
  </si>
  <si>
    <t>Guarantee</t>
  </si>
  <si>
    <t>Minimum amount to fund purchase of interest in an investee</t>
  </si>
  <si>
    <t>Amount of guarantees</t>
  </si>
  <si>
    <t>Commitments and Contingencies - Financing Obligation (Details) - Aerojet1 Project - USD ($) $ in Thousands</t>
  </si>
  <si>
    <t>Financing and capital lease obligations total</t>
  </si>
  <si>
    <t>Financing and capital lease obligations non current</t>
  </si>
  <si>
    <t>Financing and capital lease obligations recorded as other current liabilities</t>
  </si>
  <si>
    <t>Commitments and Contingencies - Performance Guaranty and Product Warranties (Details) - USD ($) $ in Thousands</t>
  </si>
  <si>
    <t>Dec. 18, 2009</t>
  </si>
  <si>
    <t>Oct. 31, 2016</t>
  </si>
  <si>
    <t>Performance Guaranty and Product Warranties</t>
  </si>
  <si>
    <t>Maximum | Solar Modules</t>
  </si>
  <si>
    <t>Performance Obligation - Sponsorship</t>
  </si>
  <si>
    <t>Contractual term</t>
  </si>
  <si>
    <t>Long-term purchase commitment, amount</t>
  </si>
  <si>
    <t>Long-term purchase commitment, remaining obligation</t>
  </si>
  <si>
    <t>Performance Guaranty</t>
  </si>
  <si>
    <t>Charge against reserves related to guaranty</t>
  </si>
  <si>
    <t>Commitments and Contingencies - Operating leases (Details) - USD ($) $ in Thousands</t>
  </si>
  <si>
    <t>Operating leases, rent expense</t>
  </si>
  <si>
    <t>Total operating leases</t>
  </si>
  <si>
    <t>Commitments and Contingencies - Capital commitments (Details) - USD ($) $ in Thousands</t>
  </si>
  <si>
    <t>Capital commitments</t>
  </si>
  <si>
    <t>Commitments and Contingencies - Contingencies (Details) - USD ($) $ in Thousands</t>
  </si>
  <si>
    <t>May 27, 2017</t>
  </si>
  <si>
    <t>Aug. 07, 2016</t>
  </si>
  <si>
    <t>Jun. 26, 2015</t>
  </si>
  <si>
    <t>Complaint against the Company for commissions with respect to a solar project in North Palm Springs, California</t>
  </si>
  <si>
    <t>Contingencies</t>
  </si>
  <si>
    <t>Damage seeking by plaintiff</t>
  </si>
  <si>
    <t>Percentage of commissions to gross revenues claimed by plaintiff</t>
  </si>
  <si>
    <t>0.25%</t>
  </si>
  <si>
    <t>Estimate of commission amount possible a plaintiff entitled</t>
  </si>
  <si>
    <t>Loss incurred</t>
  </si>
  <si>
    <t>Loss contingency, provision</t>
  </si>
  <si>
    <t>Complaint against the Company for commissions with respect to a solar project in North Palm Springs, California | Minimum</t>
  </si>
  <si>
    <t>Complaint against the Company for commissions with respect to a solar project in North Palm Springs, California | Maximum</t>
  </si>
  <si>
    <t>2.00%</t>
  </si>
  <si>
    <t>Complaint against the Group alleging that the Group delayed payment for equity transfer</t>
  </si>
  <si>
    <t>Factoring interest and bank charge sought</t>
  </si>
  <si>
    <t>Penalty interest for delay payment of factoring sought</t>
  </si>
  <si>
    <t>Penalty sought</t>
  </si>
  <si>
    <t>Amount to pay for judgement made</t>
  </si>
  <si>
    <t>Factoring interest and bank charge settled</t>
  </si>
  <si>
    <t>Litigation settlement for penalty interest</t>
  </si>
  <si>
    <t>Litigation settlement for compensation charge</t>
  </si>
  <si>
    <t>Annual interest rate for additional penalty from February 28,2017 to the actual payment date</t>
  </si>
  <si>
    <t>8.70%</t>
  </si>
  <si>
    <t>Penalty and interest charge accrued</t>
  </si>
  <si>
    <t>Operating Risk - Revenue (Details) $ in Thousands</t>
  </si>
  <si>
    <t>Dec. 31, 2016USD ($)customer</t>
  </si>
  <si>
    <t>Number of customers, operating income from which is over 10% of the Company's total operating income | customer</t>
  </si>
  <si>
    <t>Customer Concentration Risk</t>
  </si>
  <si>
    <t>Blackrock Income Uk Holding Limited | Customer Concentration Risk</t>
  </si>
  <si>
    <t>RI Income UK Holding Limited | Customer Concentration Risk</t>
  </si>
  <si>
    <t>Inner Mongolia Zhaojing Photovoltaic Power Generation Co. Ltd. | Customer Concentration Risk</t>
  </si>
  <si>
    <t>Shotoco Energy, LLC. | Customer Concentration Risk</t>
  </si>
  <si>
    <t>Zhongwei Hanky Wiye Solar Co Ltd | Customer Concentration Risk</t>
  </si>
  <si>
    <t>Alxa League Zhiwei Photovoltaic Power Generation Co Ltd | Customer Concentration Risk</t>
  </si>
  <si>
    <t>Xinyu Realforce Energy Co., Ltd. | Customer Concentration Risk</t>
  </si>
  <si>
    <t>K D C Solar Credit L S L L C | Customer Concentration Risk</t>
  </si>
  <si>
    <t>Sales Revenue, Net | Customer Concentration Risk</t>
  </si>
  <si>
    <t>Revenue (as a percent)</t>
  </si>
  <si>
    <t>4.00%</t>
  </si>
  <si>
    <t>56.00%</t>
  </si>
  <si>
    <t>Sales Revenue, Net | Blackrock Income Uk Holding Limited | Customer Concentration Risk</t>
  </si>
  <si>
    <t>14.00%</t>
  </si>
  <si>
    <t>Sales Revenue, Net | RI Income UK Holding Limited | Customer Concentration Risk</t>
  </si>
  <si>
    <t>13.00%</t>
  </si>
  <si>
    <t>Sales Revenue, Net | Inner Mongolia Zhaojing Photovoltaic Power Generation Co. Ltd. | Customer Concentration Risk</t>
  </si>
  <si>
    <t>11.00%</t>
  </si>
  <si>
    <t>Sales Revenue, Net | Shotoco Energy, LLC. | Customer Concentration Risk</t>
  </si>
  <si>
    <t>Sales Revenue, Net | Zhongwei Hanky Wiye Solar Co Ltd | Customer Concentration Risk</t>
  </si>
  <si>
    <t>30.00%</t>
  </si>
  <si>
    <t>Sales Revenue, Net | Alxa League Zhiwei Photovoltaic Power Generation Co Ltd | Customer Concentration Risk</t>
  </si>
  <si>
    <t>26.00%</t>
  </si>
  <si>
    <t>Sales Revenue, Net | Xinyu Realforce Energy Co., Ltd. | Customer Concentration Risk</t>
  </si>
  <si>
    <t>Sales Revenue, Net | K D C Solar Credit L S L L C | Customer Concentration Risk</t>
  </si>
  <si>
    <t>Operating Risk - Receivables (Details) - USD ($) $ in Thousands</t>
  </si>
  <si>
    <t>Credit Concentration Risk</t>
  </si>
  <si>
    <t>Major customers other than Realforce | Signing of contract | Minimum</t>
  </si>
  <si>
    <t>Payment term (as a percent)</t>
  </si>
  <si>
    <t>Major customers other than Realforce | Signing of contract | Maximum</t>
  </si>
  <si>
    <t>Major customers other than Realforce | Connection to the grid and customer acceptance</t>
  </si>
  <si>
    <t>Period within which payment is to be maid</t>
  </si>
  <si>
    <t>Major customers other than Realforce | Connection to the grid and customer acceptance | Minimum</t>
  </si>
  <si>
    <t>80.00%</t>
  </si>
  <si>
    <t>Major customers other than Realforce | Connection to the grid and customer acceptance | Maximum</t>
  </si>
  <si>
    <t>Major customers other than Realforce | Connection to the grid</t>
  </si>
  <si>
    <t>Major customers other than Realforce | Connection to the grid | Minimum</t>
  </si>
  <si>
    <t>Major customers other than Realforce | Connection to the grid | Maximum</t>
  </si>
  <si>
    <t>Zhongwei Hanky Wiye Solar Co Ltd | Credit Concentration Risk</t>
  </si>
  <si>
    <t>Alxa League Zhiwei Photovoltaic Power Generation Co Ltd | Credit Concentration Risk</t>
  </si>
  <si>
    <t>Inner Mongolia Zhaojing Photovoltaic Power Generation Co. Ltd. | Credit Concentration Risk</t>
  </si>
  <si>
    <t>Xinyu Realforce Energy Co., Ltd. | Signing of contract</t>
  </si>
  <si>
    <t>7 days</t>
  </si>
  <si>
    <t>Xinyu Realforce Energy Co., Ltd. | Connection to the grid and customer acceptance</t>
  </si>
  <si>
    <t>10 days</t>
  </si>
  <si>
    <t>Xinyu Realforce Energy Co., Ltd. | Connection to the grid</t>
  </si>
  <si>
    <t>Xinyu Realforce Energy Co., Ltd. | Connection to the grid | Minimum</t>
  </si>
  <si>
    <t>Xinyu Realforce Energy Co., Ltd. | Equipment transport and quality inspection</t>
  </si>
  <si>
    <t>15 days</t>
  </si>
  <si>
    <t>Xinyu Realforce Energy Co., Ltd. | Equipment installation</t>
  </si>
  <si>
    <t>Xinyu Realforce Energy Co., Ltd. | Credit Concentration Risk</t>
  </si>
  <si>
    <t>Realforce and Alxa | Finance lease receivables (Note 8)</t>
  </si>
  <si>
    <t>Accrued accounts receivable</t>
  </si>
  <si>
    <t>Accounts Receivable | Credit Concentration Risk</t>
  </si>
  <si>
    <t>Percent of Total</t>
  </si>
  <si>
    <t>83.00%</t>
  </si>
  <si>
    <t>58.00%</t>
  </si>
  <si>
    <t>Accounts Receivable | Zhongwei Hanky Wiye Solar Co Ltd | Credit Concentration Risk</t>
  </si>
  <si>
    <t>24.00%</t>
  </si>
  <si>
    <t>19.00%</t>
  </si>
  <si>
    <t>Accounts Receivable | Alxa League Zhiwei Photovoltaic Power Generation Co Ltd | Credit Concentration Risk</t>
  </si>
  <si>
    <t>28.00%</t>
  </si>
  <si>
    <t>16.00%</t>
  </si>
  <si>
    <t>Accounts Receivable | Inner Mongolia Zhaojing Photovoltaic Power Generation Co. Ltd. | Credit Concentration Risk</t>
  </si>
  <si>
    <t>Accounts Receivable | Xinyu Realforce Energy Co., Ltd. | Credit Concentration Risk</t>
  </si>
  <si>
    <t>17.00%</t>
  </si>
  <si>
    <t>Segment information - Net sales by major product and services (Details) - USD ($) $ in Thousands</t>
  </si>
  <si>
    <t>Net sales by major product and services</t>
  </si>
  <si>
    <t>Sales of PV solar system</t>
  </si>
  <si>
    <t>EPC revenue</t>
  </si>
  <si>
    <t>Trading revenue of PV solar components</t>
  </si>
  <si>
    <t>Electricity revenue with PPAs</t>
  </si>
  <si>
    <t>Pre-development project sales</t>
  </si>
  <si>
    <t>Financial service revenue</t>
  </si>
  <si>
    <t>Segment information - Net sales by geographic location (Details) - USD ($) $ in Thousands</t>
  </si>
  <si>
    <t>Australia</t>
  </si>
  <si>
    <t>Greece</t>
  </si>
  <si>
    <t>Italy</t>
  </si>
  <si>
    <t>Germany</t>
  </si>
  <si>
    <t>Segment information - Geographic information based upon physical location for long-lived assets (Details) - USD ($) $ in Thousands</t>
  </si>
  <si>
    <t>Long-lived assets by geographical information</t>
  </si>
  <si>
    <t>Long-lived assets</t>
  </si>
  <si>
    <t>Related Party Transactions - (Details) $ in Thousands</t>
  </si>
  <si>
    <t>Sep. 30, 2015USD ($)</t>
  </si>
  <si>
    <t>Mar. 31, 2015USD ($)item</t>
  </si>
  <si>
    <t>Related Party Transaction [Line Items]</t>
  </si>
  <si>
    <t>Salary payment to certain employees on behalf of the Company</t>
  </si>
  <si>
    <t>Accounts payable-Related party</t>
  </si>
  <si>
    <t>Solar Energy Ecommerce Shangai Limited</t>
  </si>
  <si>
    <t>Funds raised</t>
  </si>
  <si>
    <t>Amount settled by coupon issued to individual investors</t>
  </si>
  <si>
    <t>Due from related parties</t>
  </si>
  <si>
    <t>Percentage of fund principal for commission fee (as a percent)</t>
  </si>
  <si>
    <t>1.00%</t>
  </si>
  <si>
    <t>Fee charged by related parties</t>
  </si>
  <si>
    <t>Allowance for doubtful accounts</t>
  </si>
  <si>
    <t>Total fund redeemed to individual investors</t>
  </si>
  <si>
    <t>LDK Solar Co., Ltd.</t>
  </si>
  <si>
    <t>Number of subsidiaries agreed to purchase | item</t>
  </si>
  <si>
    <t>Amount paid as deposits for the acquisition</t>
  </si>
  <si>
    <t>Waived liabilities accounted for capital transaction by increase additional paid in capital</t>
  </si>
  <si>
    <t>LDK Solar Co., Ltd. | Solar Panels</t>
  </si>
  <si>
    <t>Related party transaction, purchases from related party</t>
  </si>
  <si>
    <t>LDK Solar Co., Ltd. | Settlement and Mutual Release</t>
  </si>
  <si>
    <t>Debt settlement, waiver paid amount</t>
  </si>
  <si>
    <t>Accounts payable, related parties, net</t>
  </si>
  <si>
    <t>Suzhou Liuxin Industry Ltd.</t>
  </si>
  <si>
    <t>Proceeds received from related party</t>
  </si>
  <si>
    <t>SUPERMERCY Limited</t>
  </si>
  <si>
    <t>Board of Directors Chairman</t>
  </si>
  <si>
    <t>Advance payments to related party</t>
  </si>
  <si>
    <t>Mr. Zhao</t>
  </si>
  <si>
    <t>Chengcheng</t>
  </si>
  <si>
    <t>Guaranteed principle amount of finance lease</t>
  </si>
  <si>
    <t>Subsequent Events - (Details) ¥ in Millions, £ in Millions</t>
  </si>
  <si>
    <t>Oct. 10, 2017USD ($)shares</t>
  </si>
  <si>
    <t>Apr. 30, 2017USD ($)shares</t>
  </si>
  <si>
    <t>Mar. 31, 2017GBP (£)project</t>
  </si>
  <si>
    <t>Sep. 30, 2016USD ($)shares</t>
  </si>
  <si>
    <t>Mar. 31, 2017USD ($)</t>
  </si>
  <si>
    <t>Existing shareholders including certain members of management and other investors | Private placements</t>
  </si>
  <si>
    <t>Subsequent Events | Existing shareholders including certain members of management and other investors | Private placements</t>
  </si>
  <si>
    <t>Amount of consideration completed</t>
  </si>
  <si>
    <t>Subsequent Events | Tiger Capital Fund | Private placements</t>
  </si>
  <si>
    <t>Subsequent Events | Qian Kun | Private placements</t>
  </si>
  <si>
    <t>Subsequent Events | Alpha Assai Fund | Private placements</t>
  </si>
  <si>
    <t>Subsequent Events | Qian Kun and Alpha Assai | Private placements</t>
  </si>
  <si>
    <t>Closing days for the purchase price shares</t>
  </si>
  <si>
    <t>Subsequent Events | Santander UK PLC</t>
  </si>
  <si>
    <t>Long term loan</t>
  </si>
  <si>
    <t>Term of debt promissory notes</t>
  </si>
  <si>
    <t>Number of PV projects pledged | project</t>
  </si>
  <si>
    <t>Subsequent Events | Individual Investors for Online Fund Raising Business</t>
  </si>
  <si>
    <t>Convertible debt | Subsequent Events | Union Sky</t>
  </si>
</sst>
</file>

<file path=xl/styles.xml><?xml version="1.0" encoding="utf-8"?>
<styleSheet xmlns="http://schemas.openxmlformats.org/spreadsheetml/2006/main">
  <numFmts count="12">
    <numFmt formatCode="_(&quot;$ &quot;#,##0_);_(&quot;$ &quot;(#,##0)" numFmtId="164"/>
    <numFmt formatCode="_(&quot;$ &quot;#,##0.000000_);_(&quot;$ &quot;(#,##0.000000)" numFmtId="165"/>
    <numFmt formatCode="_(&quot;$ &quot;#,##0.00_);_(&quot;$ &quot;(#,##0.00)" numFmtId="166"/>
    <numFmt formatCode="_(&quot;¥ &quot;#,##0_);_(&quot;¥ &quot;(#,##0)" numFmtId="167"/>
    <numFmt formatCode="#,##0.0_);(#,##0.0)" numFmtId="168"/>
    <numFmt formatCode="_(&quot;€ &quot;#,##0_);_(&quot;€ &quot;(#,##0)" numFmtId="169"/>
    <numFmt formatCode="#,##0.000_);(#,##0.000)" numFmtId="170"/>
    <numFmt formatCode="_(&quot;$ &quot;#,##0.0000_);_(&quot;$ &quot;(#,##0.0000)" numFmtId="171"/>
    <numFmt formatCode="_(&quot;¥ &quot;#,##0.0_);_(&quot;¥ &quot;(#,##0.0)" numFmtId="172"/>
    <numFmt formatCode="_(&quot;AUD &quot;#,##0_);_(&quot;AUD &quot;(#,##0)" numFmtId="173"/>
    <numFmt formatCode="_(&quot;$ &quot;#,##0.0_);_(&quot;$ &quot;(#,##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210618</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641665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7</v>
      </c>
    </row>
    <row r="3" spans="1:2">
      <c r="A3" s="3" t="s">
        <v>246</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7</v>
      </c>
      <c r="C1" s="2" t="s">
        <v>28</v>
      </c>
    </row>
    <row r="2" spans="1:3">
      <c r="A2" s="3" t="s">
        <v>268</v>
      </c>
    </row>
    <row r="3" spans="1:3">
      <c r="A3" s="4" t="s">
        <v>887</v>
      </c>
      <c r="B3" s="6" t="n">
        <v>11769</v>
      </c>
      <c r="C3" s="6" t="n">
        <v>103223</v>
      </c>
    </row>
    <row r="4" spans="1:3">
      <c r="A4" s="4" t="s">
        <v>888</v>
      </c>
      <c r="B4" s="5" t="n">
        <v>67219</v>
      </c>
      <c r="C4" s="5" t="n">
        <v>56898</v>
      </c>
    </row>
    <row r="5" spans="1:3">
      <c r="A5" s="4" t="s">
        <v>889</v>
      </c>
      <c r="B5" s="5" t="n">
        <v>3068</v>
      </c>
      <c r="C5" s="5" t="n">
        <v>279</v>
      </c>
    </row>
    <row r="6" spans="1:3">
      <c r="A6" s="4" t="s">
        <v>890</v>
      </c>
      <c r="B6" s="5" t="n">
        <v>2078</v>
      </c>
    </row>
    <row r="7" spans="1:3">
      <c r="A7" s="4" t="s">
        <v>891</v>
      </c>
      <c r="B7" s="5" t="n">
        <v>84134</v>
      </c>
      <c r="C7" s="5" t="n">
        <v>160400</v>
      </c>
    </row>
    <row r="8" spans="1:3">
      <c r="A8" s="4" t="s">
        <v>892</v>
      </c>
      <c r="B8" s="5" t="n">
        <v>2936</v>
      </c>
    </row>
    <row r="9" spans="1:3">
      <c r="A9" s="4" t="s">
        <v>893</v>
      </c>
      <c r="B9" s="5" t="n">
        <v>7710</v>
      </c>
      <c r="C9" s="5" t="n">
        <v>829</v>
      </c>
    </row>
    <row r="10" spans="1:3">
      <c r="A10" s="4" t="s">
        <v>888</v>
      </c>
      <c r="B10" s="5" t="n">
        <v>6525</v>
      </c>
      <c r="C10" s="5" t="n">
        <v>3622</v>
      </c>
    </row>
    <row r="11" spans="1:3">
      <c r="A11" s="4" t="s">
        <v>894</v>
      </c>
      <c r="B11" s="5" t="n">
        <v>17171</v>
      </c>
      <c r="C11" s="5" t="n">
        <v>4451</v>
      </c>
    </row>
    <row r="12" spans="1:3">
      <c r="A12" s="4" t="s">
        <v>895</v>
      </c>
      <c r="B12" s="5" t="n">
        <v>15093</v>
      </c>
      <c r="C12" s="5" t="n">
        <v>4451</v>
      </c>
    </row>
    <row r="13" spans="1:3">
      <c r="A13" s="4" t="s">
        <v>896</v>
      </c>
      <c r="B13" s="5" t="n">
        <v>99227</v>
      </c>
      <c r="C13" s="5" t="n">
        <v>164851</v>
      </c>
    </row>
    <row r="14" spans="1:3">
      <c r="A14" s="3" t="s">
        <v>897</v>
      </c>
    </row>
    <row r="15" spans="1:3">
      <c r="A15" s="5" t="n">
        <v>2017</v>
      </c>
      <c r="B15" s="5" t="n">
        <v>2078</v>
      </c>
    </row>
    <row r="16" spans="1:3">
      <c r="A16" s="5" t="n">
        <v>2018</v>
      </c>
      <c r="B16" s="5" t="n">
        <v>10664</v>
      </c>
    </row>
    <row r="17" spans="1:3">
      <c r="A17" s="5" t="n">
        <v>2019</v>
      </c>
      <c r="B17" s="5" t="n">
        <v>431</v>
      </c>
    </row>
    <row r="18" spans="1:3">
      <c r="A18" s="5" t="n">
        <v>2020</v>
      </c>
      <c r="B18" s="5" t="n">
        <v>951</v>
      </c>
    </row>
    <row r="19" spans="1:3">
      <c r="A19" s="5" t="n">
        <v>2021</v>
      </c>
      <c r="B19" s="5" t="n">
        <v>363</v>
      </c>
    </row>
    <row r="20" spans="1:3">
      <c r="A20" s="4" t="s">
        <v>749</v>
      </c>
      <c r="B20" s="5" t="n">
        <v>2684</v>
      </c>
    </row>
    <row r="21" spans="1:3">
      <c r="A21" s="4" t="s">
        <v>894</v>
      </c>
      <c r="B21" s="5" t="n">
        <v>17171</v>
      </c>
      <c r="C21" s="6" t="n">
        <v>4451</v>
      </c>
    </row>
    <row r="22" spans="1:3">
      <c r="A22" s="4" t="s">
        <v>888</v>
      </c>
    </row>
    <row r="23" spans="1:3">
      <c r="A23" s="3" t="s">
        <v>897</v>
      </c>
    </row>
    <row r="24" spans="1:3">
      <c r="A24" s="5" t="n">
        <v>2018</v>
      </c>
      <c r="B24" s="5" t="n">
        <v>10664</v>
      </c>
    </row>
    <row r="25" spans="1:3">
      <c r="A25" s="5" t="n">
        <v>2019</v>
      </c>
      <c r="B25" s="6" t="n">
        <v>4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4"/>
    <col customWidth="1" max="9" min="9" width="21"/>
  </cols>
  <sheetData>
    <row r="1" spans="1:9">
      <c r="A1" s="1" t="s">
        <v>898</v>
      </c>
      <c r="B1" s="2" t="s">
        <v>653</v>
      </c>
      <c r="C1" s="2" t="s">
        <v>1</v>
      </c>
    </row>
    <row r="2" spans="1:9">
      <c r="B2" s="2" t="s">
        <v>899</v>
      </c>
      <c r="C2" s="2" t="s">
        <v>900</v>
      </c>
      <c r="D2" s="2" t="s">
        <v>462</v>
      </c>
      <c r="E2" s="2" t="s">
        <v>463</v>
      </c>
      <c r="F2" s="2" t="s">
        <v>464</v>
      </c>
      <c r="G2" s="2" t="s">
        <v>901</v>
      </c>
      <c r="H2" s="2" t="s">
        <v>902</v>
      </c>
      <c r="I2" s="2" t="s">
        <v>462</v>
      </c>
    </row>
    <row r="3" spans="1:9">
      <c r="A3" s="3" t="s">
        <v>903</v>
      </c>
    </row>
    <row r="4" spans="1:9">
      <c r="A4" s="4" t="s">
        <v>904</v>
      </c>
      <c r="I4" s="6" t="n">
        <v>2936</v>
      </c>
    </row>
    <row r="5" spans="1:9">
      <c r="A5" s="4" t="s">
        <v>905</v>
      </c>
      <c r="D5" s="6" t="n">
        <v>58802</v>
      </c>
      <c r="E5" s="6" t="n">
        <v>254608</v>
      </c>
      <c r="F5" s="6" t="n">
        <v>47467</v>
      </c>
    </row>
    <row r="6" spans="1:9">
      <c r="A6" s="4" t="s">
        <v>906</v>
      </c>
      <c r="E6" s="5" t="n">
        <v>164851</v>
      </c>
      <c r="I6" s="5" t="n">
        <v>99227</v>
      </c>
    </row>
    <row r="7" spans="1:9">
      <c r="A7" s="4" t="s">
        <v>907</v>
      </c>
      <c r="E7" s="5" t="n">
        <v>95726</v>
      </c>
      <c r="I7" s="5" t="n">
        <v>57729</v>
      </c>
    </row>
    <row r="8" spans="1:9">
      <c r="A8" s="4" t="s">
        <v>856</v>
      </c>
      <c r="I8" s="5" t="n">
        <v>2078</v>
      </c>
    </row>
    <row r="9" spans="1:9">
      <c r="A9" s="4" t="s">
        <v>908</v>
      </c>
      <c r="I9" s="5" t="n">
        <v>73744</v>
      </c>
    </row>
    <row r="10" spans="1:9">
      <c r="A10" s="4" t="s">
        <v>909</v>
      </c>
      <c r="E10" s="5" t="n">
        <v>56898</v>
      </c>
      <c r="I10" s="5" t="n">
        <v>67219</v>
      </c>
    </row>
    <row r="11" spans="1:9">
      <c r="A11" s="4" t="s">
        <v>910</v>
      </c>
      <c r="E11" s="6" t="n">
        <v>3622</v>
      </c>
      <c r="I11" s="5" t="n">
        <v>6525</v>
      </c>
    </row>
    <row r="12" spans="1:9">
      <c r="A12" s="4" t="s">
        <v>911</v>
      </c>
      <c r="I12" s="5" t="n">
        <v>2078</v>
      </c>
    </row>
    <row r="13" spans="1:9">
      <c r="A13" s="4" t="s">
        <v>912</v>
      </c>
      <c r="I13" s="5" t="n">
        <v>10664</v>
      </c>
    </row>
    <row r="14" spans="1:9">
      <c r="A14" s="4" t="s">
        <v>913</v>
      </c>
      <c r="I14" s="6" t="n">
        <v>431</v>
      </c>
    </row>
    <row r="15" spans="1:9">
      <c r="A15" s="4" t="s">
        <v>914</v>
      </c>
      <c r="E15" s="4" t="s">
        <v>915</v>
      </c>
      <c r="G15" s="4" t="s">
        <v>916</v>
      </c>
      <c r="I15" s="4" t="s">
        <v>916</v>
      </c>
    </row>
    <row r="16" spans="1:9">
      <c r="A16" s="4" t="s">
        <v>888</v>
      </c>
    </row>
    <row r="17" spans="1:9">
      <c r="A17" s="3" t="s">
        <v>903</v>
      </c>
    </row>
    <row r="18" spans="1:9">
      <c r="A18" s="4" t="s">
        <v>905</v>
      </c>
      <c r="C18" s="9" t="n">
        <v>1630</v>
      </c>
      <c r="D18" s="6" t="n">
        <v>234729</v>
      </c>
    </row>
    <row r="19" spans="1:9">
      <c r="A19" s="4" t="s">
        <v>917</v>
      </c>
      <c r="E19" s="6" t="n">
        <v>31037</v>
      </c>
      <c r="I19" s="6" t="n">
        <v>23526</v>
      </c>
    </row>
    <row r="20" spans="1:9">
      <c r="A20" s="4" t="s">
        <v>918</v>
      </c>
      <c r="E20" s="6" t="n">
        <v>30822</v>
      </c>
      <c r="I20" s="5" t="n">
        <v>32499</v>
      </c>
    </row>
    <row r="21" spans="1:9">
      <c r="A21" s="4" t="s">
        <v>912</v>
      </c>
      <c r="I21" s="5" t="n">
        <v>10664</v>
      </c>
    </row>
    <row r="22" spans="1:9">
      <c r="A22" s="4" t="s">
        <v>913</v>
      </c>
      <c r="I22" s="5" t="n">
        <v>431</v>
      </c>
    </row>
    <row r="23" spans="1:9">
      <c r="A23" s="4" t="s">
        <v>919</v>
      </c>
      <c r="I23" s="6" t="n">
        <v>3997</v>
      </c>
    </row>
    <row r="24" spans="1:9">
      <c r="A24" s="4" t="s">
        <v>920</v>
      </c>
    </row>
    <row r="25" spans="1:9">
      <c r="A25" s="3" t="s">
        <v>903</v>
      </c>
    </row>
    <row r="26" spans="1:9">
      <c r="A26" s="4" t="s">
        <v>921</v>
      </c>
      <c r="G26" s="4" t="s">
        <v>501</v>
      </c>
      <c r="I26" s="4" t="s">
        <v>501</v>
      </c>
    </row>
    <row r="27" spans="1:9">
      <c r="A27" s="4" t="s">
        <v>922</v>
      </c>
      <c r="H27" s="15" t="n">
        <v>16.7</v>
      </c>
    </row>
    <row r="28" spans="1:9">
      <c r="A28" s="4" t="s">
        <v>923</v>
      </c>
      <c r="C28" s="4" t="s">
        <v>924</v>
      </c>
      <c r="D28" s="4" t="s">
        <v>924</v>
      </c>
    </row>
    <row r="29" spans="1:9">
      <c r="A29" s="4" t="s">
        <v>925</v>
      </c>
      <c r="C29" s="4" t="s">
        <v>501</v>
      </c>
      <c r="D29" s="4" t="s">
        <v>501</v>
      </c>
    </row>
    <row r="30" spans="1:9">
      <c r="A30" s="4" t="s">
        <v>926</v>
      </c>
    </row>
    <row r="31" spans="1:9">
      <c r="A31" s="3" t="s">
        <v>903</v>
      </c>
    </row>
    <row r="32" spans="1:9">
      <c r="A32" s="4" t="s">
        <v>921</v>
      </c>
      <c r="G32" s="4" t="s">
        <v>927</v>
      </c>
      <c r="I32" s="4" t="s">
        <v>927</v>
      </c>
    </row>
    <row r="33" spans="1:9">
      <c r="A33" s="4" t="s">
        <v>922</v>
      </c>
      <c r="H33" s="9" t="n">
        <v>300000</v>
      </c>
    </row>
    <row r="34" spans="1:9">
      <c r="A34" s="4" t="s">
        <v>923</v>
      </c>
      <c r="C34" s="4" t="s">
        <v>928</v>
      </c>
      <c r="D34" s="4" t="s">
        <v>928</v>
      </c>
    </row>
    <row r="35" spans="1:9">
      <c r="A35" s="4" t="s">
        <v>925</v>
      </c>
      <c r="C35" s="4" t="s">
        <v>569</v>
      </c>
      <c r="D35" s="4" t="s">
        <v>569</v>
      </c>
    </row>
    <row r="36" spans="1:9">
      <c r="A36" s="4" t="s">
        <v>929</v>
      </c>
    </row>
    <row r="37" spans="1:9">
      <c r="A37" s="3" t="s">
        <v>903</v>
      </c>
    </row>
    <row r="38" spans="1:9">
      <c r="A38" s="4" t="s">
        <v>930</v>
      </c>
      <c r="G38" s="16" t="n">
        <v>105</v>
      </c>
      <c r="I38" s="6" t="n">
        <v>76</v>
      </c>
    </row>
    <row r="39" spans="1:9">
      <c r="A39" s="4" t="s">
        <v>931</v>
      </c>
    </row>
    <row r="40" spans="1:9">
      <c r="A40" s="3" t="s">
        <v>903</v>
      </c>
    </row>
    <row r="41" spans="1:9">
      <c r="A41" s="4" t="s">
        <v>932</v>
      </c>
      <c r="I41" s="6" t="n">
        <v>3600</v>
      </c>
    </row>
    <row r="42" spans="1:9">
      <c r="A42" s="4" t="s">
        <v>933</v>
      </c>
      <c r="G42" s="4" t="s">
        <v>934</v>
      </c>
      <c r="I42" s="4" t="s">
        <v>934</v>
      </c>
    </row>
    <row r="43" spans="1:9">
      <c r="A43" s="4" t="s">
        <v>935</v>
      </c>
      <c r="I43" s="6" t="n">
        <v>3424</v>
      </c>
    </row>
    <row r="44" spans="1:9">
      <c r="A44" s="4" t="s">
        <v>936</v>
      </c>
      <c r="B44" s="6" t="n">
        <v>3600</v>
      </c>
    </row>
    <row r="45" spans="1:9">
      <c r="A45" s="4" t="s">
        <v>937</v>
      </c>
      <c r="C45" s="4" t="s">
        <v>627</v>
      </c>
      <c r="D45" s="4" t="s">
        <v>627</v>
      </c>
    </row>
    <row r="46" spans="1:9">
      <c r="A46" s="4" t="s">
        <v>938</v>
      </c>
    </row>
    <row r="47" spans="1:9">
      <c r="A47" s="3" t="s">
        <v>903</v>
      </c>
    </row>
    <row r="48" spans="1:9">
      <c r="A48" s="4" t="s">
        <v>904</v>
      </c>
      <c r="I48" s="6" t="n">
        <v>2935</v>
      </c>
    </row>
    <row r="49" spans="1:9">
      <c r="A49" s="4" t="s">
        <v>933</v>
      </c>
      <c r="G49" s="4" t="s">
        <v>939</v>
      </c>
      <c r="I49" s="4" t="s">
        <v>939</v>
      </c>
    </row>
    <row r="50" spans="1:9">
      <c r="A50" s="4" t="s">
        <v>923</v>
      </c>
      <c r="C50" s="4" t="s">
        <v>940</v>
      </c>
      <c r="D50" s="4" t="s">
        <v>940</v>
      </c>
    </row>
    <row r="51" spans="1:9">
      <c r="A51" s="4" t="s">
        <v>941</v>
      </c>
    </row>
    <row r="52" spans="1:9">
      <c r="A52" s="3" t="s">
        <v>903</v>
      </c>
    </row>
    <row r="53" spans="1:9">
      <c r="A53" s="4" t="s">
        <v>942</v>
      </c>
      <c r="G53" s="16" t="n">
        <v>7771</v>
      </c>
      <c r="I53" s="6" t="n">
        <v>5637</v>
      </c>
    </row>
    <row r="54" spans="1:9">
      <c r="A54" s="4" t="s">
        <v>943</v>
      </c>
    </row>
    <row r="55" spans="1:9">
      <c r="A55" s="3" t="s">
        <v>903</v>
      </c>
    </row>
    <row r="56" spans="1:9">
      <c r="A56" s="4" t="s">
        <v>921</v>
      </c>
      <c r="G56" s="4" t="s">
        <v>944</v>
      </c>
      <c r="I56" s="4" t="s">
        <v>944</v>
      </c>
    </row>
    <row r="57" spans="1:9">
      <c r="A57" s="4" t="s">
        <v>945</v>
      </c>
    </row>
    <row r="58" spans="1:9">
      <c r="A58" s="3" t="s">
        <v>903</v>
      </c>
    </row>
    <row r="59" spans="1:9">
      <c r="A59" s="4" t="s">
        <v>921</v>
      </c>
      <c r="G59" s="4" t="s">
        <v>946</v>
      </c>
      <c r="I59" s="4" t="s">
        <v>946</v>
      </c>
    </row>
  </sheetData>
  <mergeCells count="3">
    <mergeCell ref="A1:A2"/>
    <mergeCell ref="C1:F1"/>
    <mergeCell ref="G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47</v>
      </c>
      <c r="B1" s="2" t="s">
        <v>27</v>
      </c>
      <c r="C1" s="2" t="s">
        <v>28</v>
      </c>
    </row>
    <row r="2" spans="1:3">
      <c r="A2" s="3" t="s">
        <v>270</v>
      </c>
    </row>
    <row r="3" spans="1:3">
      <c r="A3" s="4" t="s">
        <v>948</v>
      </c>
      <c r="B3" s="6" t="n">
        <v>5479</v>
      </c>
      <c r="C3" s="6" t="n">
        <v>4887</v>
      </c>
    </row>
    <row r="4" spans="1:3">
      <c r="A4" s="4" t="s">
        <v>724</v>
      </c>
      <c r="B4" s="5" t="n">
        <v>15199</v>
      </c>
      <c r="C4" s="5" t="n">
        <v>15199</v>
      </c>
    </row>
    <row r="5" spans="1:3">
      <c r="A5" s="4" t="s">
        <v>455</v>
      </c>
      <c r="B5" s="5" t="n">
        <v>50539</v>
      </c>
      <c r="C5" s="5" t="n">
        <v>51293</v>
      </c>
    </row>
    <row r="6" spans="1:3">
      <c r="A6" s="4" t="s">
        <v>949</v>
      </c>
      <c r="B6" s="5" t="n">
        <v>71217</v>
      </c>
      <c r="C6" s="5" t="n">
        <v>71379</v>
      </c>
    </row>
    <row r="7" spans="1:3">
      <c r="A7" s="4" t="s">
        <v>950</v>
      </c>
      <c r="B7" s="5" t="n">
        <v>711</v>
      </c>
      <c r="C7" s="5" t="n">
        <v>421</v>
      </c>
    </row>
    <row r="8" spans="1:3">
      <c r="A8" s="4" t="s">
        <v>951</v>
      </c>
      <c r="B8" s="5" t="n">
        <v>1580</v>
      </c>
      <c r="C8" s="5" t="n">
        <v>1594</v>
      </c>
    </row>
    <row r="9" spans="1:3">
      <c r="A9" s="4" t="s">
        <v>952</v>
      </c>
      <c r="B9" s="5" t="n">
        <v>2291</v>
      </c>
      <c r="C9" s="5" t="n">
        <v>2015</v>
      </c>
    </row>
    <row r="10" spans="1:3">
      <c r="A10" s="4" t="s">
        <v>953</v>
      </c>
      <c r="B10" s="6" t="n">
        <v>73508</v>
      </c>
      <c r="C10" s="6" t="n">
        <v>733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54</v>
      </c>
      <c r="B1" s="2" t="s">
        <v>27</v>
      </c>
      <c r="C1" s="2" t="s">
        <v>28</v>
      </c>
    </row>
    <row r="2" spans="1:3">
      <c r="A2" s="3" t="s">
        <v>270</v>
      </c>
    </row>
    <row r="3" spans="1:3">
      <c r="A3" s="4" t="s">
        <v>955</v>
      </c>
      <c r="B3" s="6" t="n">
        <v>47197</v>
      </c>
      <c r="C3" s="6" t="n">
        <v>495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56</v>
      </c>
      <c r="B1" s="2" t="s">
        <v>1</v>
      </c>
    </row>
    <row r="2" spans="1:3">
      <c r="B2" s="2" t="s">
        <v>656</v>
      </c>
      <c r="C2" s="2" t="s">
        <v>463</v>
      </c>
    </row>
    <row r="3" spans="1:3">
      <c r="A3" s="3" t="s">
        <v>43</v>
      </c>
    </row>
    <row r="4" spans="1:3">
      <c r="A4" s="4" t="s">
        <v>957</v>
      </c>
      <c r="B4" s="6" t="n">
        <v>75969</v>
      </c>
      <c r="C4" s="6" t="n">
        <v>66045</v>
      </c>
    </row>
    <row r="5" spans="1:3">
      <c r="A5" s="4" t="s">
        <v>958</v>
      </c>
      <c r="B5" s="5" t="n">
        <v>65223</v>
      </c>
      <c r="C5" s="5" t="n">
        <v>0</v>
      </c>
    </row>
    <row r="6" spans="1:3">
      <c r="A6" s="4" t="s">
        <v>959</v>
      </c>
      <c r="C6" s="5" t="n">
        <v>75969</v>
      </c>
    </row>
    <row r="7" spans="1:3">
      <c r="A7" s="4" t="s">
        <v>960</v>
      </c>
      <c r="B7" s="5" t="n">
        <v>-65223</v>
      </c>
      <c r="C7" s="5" t="n">
        <v>0</v>
      </c>
    </row>
    <row r="8" spans="1:3">
      <c r="A8" s="4" t="s">
        <v>961</v>
      </c>
      <c r="B8" s="6" t="n">
        <v>-10746</v>
      </c>
    </row>
    <row r="9" spans="1:3">
      <c r="A9" s="4" t="s">
        <v>962</v>
      </c>
      <c r="B9" s="5" t="n">
        <v>1</v>
      </c>
    </row>
    <row r="10" spans="1:3">
      <c r="A10" s="4" t="s">
        <v>963</v>
      </c>
      <c r="B10" s="6" t="n">
        <v>0</v>
      </c>
    </row>
    <row r="11" spans="1:3">
      <c r="A11" s="4" t="s">
        <v>566</v>
      </c>
    </row>
    <row r="12" spans="1:3">
      <c r="A12" s="3" t="s">
        <v>43</v>
      </c>
    </row>
    <row r="13" spans="1:3">
      <c r="A13" s="4" t="s">
        <v>964</v>
      </c>
      <c r="B13" s="4" t="s">
        <v>493</v>
      </c>
    </row>
    <row r="14" spans="1:3">
      <c r="A14" s="4" t="s">
        <v>965</v>
      </c>
      <c r="B14" s="4" t="s">
        <v>966</v>
      </c>
    </row>
    <row r="15" spans="1:3">
      <c r="A15" s="4" t="s">
        <v>568</v>
      </c>
    </row>
    <row r="16" spans="1:3">
      <c r="A16" s="3" t="s">
        <v>43</v>
      </c>
    </row>
    <row r="17" spans="1:3">
      <c r="A17" s="4" t="s">
        <v>964</v>
      </c>
      <c r="B17" s="4" t="s">
        <v>967</v>
      </c>
    </row>
    <row r="18" spans="1:3">
      <c r="A18" s="4" t="s">
        <v>965</v>
      </c>
      <c r="B18" s="4" t="s">
        <v>968</v>
      </c>
    </row>
    <row r="19" spans="1:3">
      <c r="A19" s="4" t="s">
        <v>969</v>
      </c>
    </row>
    <row r="20" spans="1:3">
      <c r="A20" s="3" t="s">
        <v>43</v>
      </c>
    </row>
    <row r="21" spans="1:3">
      <c r="A21" s="4" t="s">
        <v>970</v>
      </c>
      <c r="C21" s="5" t="n">
        <v>8238</v>
      </c>
    </row>
    <row r="22" spans="1:3">
      <c r="A22" s="4" t="s">
        <v>971</v>
      </c>
    </row>
    <row r="23" spans="1:3">
      <c r="A23" s="3" t="s">
        <v>43</v>
      </c>
    </row>
    <row r="24" spans="1:3">
      <c r="A24" s="4" t="s">
        <v>970</v>
      </c>
      <c r="C24" s="5" t="n">
        <v>1417</v>
      </c>
    </row>
    <row r="25" spans="1:3">
      <c r="A25" s="4" t="s">
        <v>972</v>
      </c>
    </row>
    <row r="26" spans="1:3">
      <c r="A26" s="3" t="s">
        <v>43</v>
      </c>
    </row>
    <row r="27" spans="1:3">
      <c r="A27" s="4" t="s">
        <v>970</v>
      </c>
      <c r="C27" s="6" t="n">
        <v>26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7</v>
      </c>
      <c r="C2" s="2" t="s">
        <v>28</v>
      </c>
    </row>
    <row r="3" spans="1:3">
      <c r="A3" s="3" t="s">
        <v>42</v>
      </c>
    </row>
    <row r="4" spans="1:3">
      <c r="A4" s="4" t="s">
        <v>974</v>
      </c>
      <c r="B4" s="6" t="n">
        <v>7687</v>
      </c>
      <c r="C4" s="6" t="n">
        <v>7528</v>
      </c>
    </row>
    <row r="5" spans="1:3">
      <c r="A5" s="4" t="s">
        <v>975</v>
      </c>
      <c r="B5" s="5" t="n">
        <v>-3521</v>
      </c>
      <c r="C5" s="5" t="n">
        <v>-3002</v>
      </c>
    </row>
    <row r="6" spans="1:3">
      <c r="A6" s="4" t="s">
        <v>976</v>
      </c>
      <c r="B6" s="5" t="n">
        <v>-1235</v>
      </c>
    </row>
    <row r="7" spans="1:3">
      <c r="A7" s="4" t="s">
        <v>977</v>
      </c>
      <c r="B7" s="6" t="n">
        <v>2931</v>
      </c>
      <c r="C7" s="6" t="n">
        <v>4526</v>
      </c>
    </row>
    <row r="8" spans="1:3">
      <c r="A8" s="4" t="s">
        <v>978</v>
      </c>
    </row>
    <row r="9" spans="1:3">
      <c r="A9" s="3" t="s">
        <v>42</v>
      </c>
    </row>
    <row r="10" spans="1:3">
      <c r="A10" s="4" t="s">
        <v>979</v>
      </c>
      <c r="B10" s="4" t="s">
        <v>980</v>
      </c>
      <c r="C10" s="4" t="s">
        <v>980</v>
      </c>
    </row>
    <row r="11" spans="1:3">
      <c r="A11" s="4" t="s">
        <v>974</v>
      </c>
      <c r="B11" s="6" t="n">
        <v>2700</v>
      </c>
      <c r="C11" s="6" t="n">
        <v>2700</v>
      </c>
    </row>
    <row r="12" spans="1:3">
      <c r="A12" s="4" t="s">
        <v>975</v>
      </c>
      <c r="B12" s="6" t="n">
        <v>-2700</v>
      </c>
      <c r="C12" s="6" t="n">
        <v>-2700</v>
      </c>
    </row>
    <row r="13" spans="1:3">
      <c r="A13" s="4" t="s">
        <v>981</v>
      </c>
    </row>
    <row r="14" spans="1:3">
      <c r="A14" s="3" t="s">
        <v>42</v>
      </c>
    </row>
    <row r="15" spans="1:3">
      <c r="A15" s="4" t="s">
        <v>979</v>
      </c>
      <c r="B15" s="4" t="s">
        <v>982</v>
      </c>
      <c r="C15" s="4" t="s">
        <v>982</v>
      </c>
    </row>
    <row r="16" spans="1:3">
      <c r="A16" s="4" t="s">
        <v>974</v>
      </c>
      <c r="B16" s="6" t="n">
        <v>4717</v>
      </c>
      <c r="C16" s="6" t="n">
        <v>4728</v>
      </c>
    </row>
    <row r="17" spans="1:3">
      <c r="A17" s="4" t="s">
        <v>975</v>
      </c>
      <c r="B17" s="5" t="n">
        <v>-746</v>
      </c>
      <c r="C17" s="5" t="n">
        <v>-274</v>
      </c>
    </row>
    <row r="18" spans="1:3">
      <c r="A18" s="4" t="s">
        <v>976</v>
      </c>
      <c r="B18" s="5" t="n">
        <v>-1235</v>
      </c>
    </row>
    <row r="19" spans="1:3">
      <c r="A19" s="4" t="s">
        <v>977</v>
      </c>
      <c r="B19" s="6" t="n">
        <v>2736</v>
      </c>
      <c r="C19" s="6" t="n">
        <v>4454</v>
      </c>
    </row>
    <row r="20" spans="1:3">
      <c r="A20" s="4" t="s">
        <v>983</v>
      </c>
    </row>
    <row r="21" spans="1:3">
      <c r="A21" s="3" t="s">
        <v>42</v>
      </c>
    </row>
    <row r="22" spans="1:3">
      <c r="A22" s="4" t="s">
        <v>979</v>
      </c>
      <c r="B22" s="4" t="s">
        <v>984</v>
      </c>
      <c r="C22" s="4" t="s">
        <v>984</v>
      </c>
    </row>
    <row r="23" spans="1:3">
      <c r="A23" s="4" t="s">
        <v>974</v>
      </c>
      <c r="B23" s="6" t="n">
        <v>270</v>
      </c>
      <c r="C23" s="6" t="n">
        <v>100</v>
      </c>
    </row>
    <row r="24" spans="1:3">
      <c r="A24" s="4" t="s">
        <v>975</v>
      </c>
      <c r="B24" s="5" t="n">
        <v>-75</v>
      </c>
      <c r="C24" s="5" t="n">
        <v>-28</v>
      </c>
    </row>
    <row r="25" spans="1:3">
      <c r="A25" s="4" t="s">
        <v>977</v>
      </c>
      <c r="B25" s="6" t="n">
        <v>195</v>
      </c>
      <c r="C25" s="6" t="n">
        <v>7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7</v>
      </c>
      <c r="C2" s="2" t="s">
        <v>28</v>
      </c>
      <c r="D2" s="2" t="s">
        <v>92</v>
      </c>
    </row>
    <row r="3" spans="1:4">
      <c r="A3" s="3" t="s">
        <v>272</v>
      </c>
    </row>
    <row r="4" spans="1:4">
      <c r="A4" s="4" t="s">
        <v>171</v>
      </c>
      <c r="B4" s="6" t="n">
        <v>519</v>
      </c>
      <c r="C4" s="6" t="n">
        <v>862</v>
      </c>
      <c r="D4" s="6" t="n">
        <v>572</v>
      </c>
    </row>
    <row r="5" spans="1:4">
      <c r="A5" s="5" t="n">
        <v>2017</v>
      </c>
      <c r="B5" s="5" t="n">
        <v>404</v>
      </c>
    </row>
    <row r="6" spans="1:4">
      <c r="A6" s="5" t="n">
        <v>2018</v>
      </c>
      <c r="B6" s="5" t="n">
        <v>378</v>
      </c>
    </row>
    <row r="7" spans="1:4">
      <c r="A7" s="5" t="n">
        <v>2019</v>
      </c>
      <c r="B7" s="5" t="n">
        <v>349</v>
      </c>
    </row>
    <row r="8" spans="1:4">
      <c r="A8" s="5" t="n">
        <v>2020</v>
      </c>
      <c r="B8" s="5" t="n">
        <v>346</v>
      </c>
    </row>
    <row r="9" spans="1:4">
      <c r="A9" s="5" t="n">
        <v>2021</v>
      </c>
      <c r="B9" s="5" t="n">
        <v>332</v>
      </c>
    </row>
    <row r="10" spans="1:4">
      <c r="A10" s="4" t="s">
        <v>749</v>
      </c>
      <c r="B10" s="5" t="n">
        <v>1122</v>
      </c>
    </row>
    <row r="11" spans="1:4">
      <c r="A11" s="4" t="s">
        <v>977</v>
      </c>
      <c r="B11" s="6" t="n">
        <v>2931</v>
      </c>
      <c r="C11" s="6" t="n">
        <v>45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51"/>
    <col customWidth="1" max="5" min="5" width="21"/>
    <col customWidth="1" max="6" min="6" width="21"/>
    <col customWidth="1" max="7" min="7" width="37"/>
    <col customWidth="1" max="8" min="8" width="21"/>
    <col customWidth="1" max="9" min="9" width="21"/>
    <col customWidth="1" max="10" min="10" width="21"/>
    <col customWidth="1" max="11" min="11" width="21"/>
  </cols>
  <sheetData>
    <row r="1" spans="1:11">
      <c r="A1" s="1" t="s">
        <v>986</v>
      </c>
      <c r="B1" s="2" t="s">
        <v>987</v>
      </c>
      <c r="C1" s="2" t="s">
        <v>988</v>
      </c>
      <c r="D1" s="2" t="s">
        <v>989</v>
      </c>
      <c r="E1" s="2" t="s">
        <v>462</v>
      </c>
      <c r="F1" s="2" t="s">
        <v>463</v>
      </c>
      <c r="G1" s="2" t="s">
        <v>990</v>
      </c>
      <c r="H1" s="2" t="s">
        <v>991</v>
      </c>
      <c r="I1" s="2" t="s">
        <v>992</v>
      </c>
      <c r="J1" s="2" t="s">
        <v>993</v>
      </c>
      <c r="K1" s="2" t="s">
        <v>994</v>
      </c>
    </row>
    <row r="2" spans="1:11">
      <c r="A2" s="3" t="s">
        <v>268</v>
      </c>
    </row>
    <row r="3" spans="1:11">
      <c r="A3" s="4" t="s">
        <v>995</v>
      </c>
      <c r="F3" s="6" t="n">
        <v>20000</v>
      </c>
      <c r="G3" s="6" t="n">
        <v>46000</v>
      </c>
    </row>
    <row r="4" spans="1:11">
      <c r="A4" s="4" t="s">
        <v>564</v>
      </c>
      <c r="E4" s="6" t="n">
        <v>1151</v>
      </c>
      <c r="F4" s="5" t="n">
        <v>3163</v>
      </c>
    </row>
    <row r="5" spans="1:11">
      <c r="A5" s="3" t="s">
        <v>996</v>
      </c>
    </row>
    <row r="6" spans="1:11">
      <c r="A6" s="4" t="s">
        <v>563</v>
      </c>
      <c r="E6" s="5" t="n">
        <v>474</v>
      </c>
      <c r="F6" s="5" t="n">
        <v>155</v>
      </c>
    </row>
    <row r="7" spans="1:11">
      <c r="A7" s="4" t="s">
        <v>997</v>
      </c>
      <c r="E7" s="6" t="n">
        <v>55000</v>
      </c>
      <c r="F7" s="6" t="n">
        <v>54062</v>
      </c>
    </row>
    <row r="8" spans="1:11">
      <c r="A8" s="4" t="s">
        <v>998</v>
      </c>
    </row>
    <row r="9" spans="1:11">
      <c r="A9" s="3" t="s">
        <v>268</v>
      </c>
    </row>
    <row r="10" spans="1:11">
      <c r="A10" s="4" t="s">
        <v>999</v>
      </c>
      <c r="D10" s="5" t="n">
        <v>27500000</v>
      </c>
      <c r="G10" s="5" t="n">
        <v>27500000</v>
      </c>
    </row>
    <row r="11" spans="1:11">
      <c r="A11" s="4" t="s">
        <v>816</v>
      </c>
      <c r="D11" s="6" t="n">
        <v>2</v>
      </c>
      <c r="G11" s="6" t="n">
        <v>2</v>
      </c>
    </row>
    <row r="12" spans="1:11">
      <c r="A12" s="4" t="s">
        <v>1000</v>
      </c>
    </row>
    <row r="13" spans="1:11">
      <c r="A13" s="3" t="s">
        <v>268</v>
      </c>
    </row>
    <row r="14" spans="1:11">
      <c r="A14" s="4" t="s">
        <v>999</v>
      </c>
      <c r="C14" s="5" t="n">
        <v>7407410</v>
      </c>
    </row>
    <row r="15" spans="1:11">
      <c r="A15" s="4" t="s">
        <v>831</v>
      </c>
      <c r="C15" s="6" t="n">
        <v>20000</v>
      </c>
    </row>
    <row r="16" spans="1:11">
      <c r="A16" s="4" t="s">
        <v>816</v>
      </c>
      <c r="C16" s="8" t="n">
        <v>2.7</v>
      </c>
    </row>
    <row r="17" spans="1:11">
      <c r="A17" s="4" t="s">
        <v>1001</v>
      </c>
    </row>
    <row r="18" spans="1:11">
      <c r="A18" s="3" t="s">
        <v>268</v>
      </c>
    </row>
    <row r="19" spans="1:11">
      <c r="A19" s="4" t="s">
        <v>1002</v>
      </c>
      <c r="K19" s="6" t="n">
        <v>295</v>
      </c>
    </row>
    <row r="20" spans="1:11">
      <c r="A20" s="4" t="s">
        <v>1003</v>
      </c>
    </row>
    <row r="21" spans="1:11">
      <c r="A21" s="3" t="s">
        <v>996</v>
      </c>
    </row>
    <row r="22" spans="1:11">
      <c r="A22" s="4" t="s">
        <v>1004</v>
      </c>
      <c r="J22" s="6" t="n">
        <v>55000</v>
      </c>
    </row>
    <row r="23" spans="1:11">
      <c r="A23" s="4" t="s">
        <v>1005</v>
      </c>
    </row>
    <row r="24" spans="1:11">
      <c r="A24" s="3" t="s">
        <v>268</v>
      </c>
    </row>
    <row r="25" spans="1:11">
      <c r="A25" s="4" t="s">
        <v>1006</v>
      </c>
      <c r="D25" s="5" t="n">
        <v>3</v>
      </c>
    </row>
    <row r="26" spans="1:11">
      <c r="A26" s="4" t="s">
        <v>1007</v>
      </c>
      <c r="D26" s="5" t="n">
        <v>3</v>
      </c>
    </row>
    <row r="27" spans="1:11">
      <c r="A27" s="4" t="s">
        <v>1008</v>
      </c>
      <c r="D27" s="6" t="n">
        <v>35000</v>
      </c>
      <c r="G27" s="6" t="n">
        <v>35000</v>
      </c>
    </row>
    <row r="28" spans="1:11">
      <c r="A28" s="4" t="s">
        <v>1009</v>
      </c>
      <c r="D28" s="5" t="n">
        <v>17500000</v>
      </c>
    </row>
    <row r="29" spans="1:11">
      <c r="A29" s="4" t="s">
        <v>1010</v>
      </c>
      <c r="D29" s="6" t="n">
        <v>2</v>
      </c>
      <c r="G29" s="6" t="n">
        <v>2</v>
      </c>
    </row>
    <row r="30" spans="1:11">
      <c r="A30" s="4" t="s">
        <v>1011</v>
      </c>
    </row>
    <row r="31" spans="1:11">
      <c r="A31" s="3" t="s">
        <v>996</v>
      </c>
    </row>
    <row r="32" spans="1:11">
      <c r="A32" s="4" t="s">
        <v>1012</v>
      </c>
      <c r="I32" s="6" t="n">
        <v>6600</v>
      </c>
    </row>
    <row r="33" spans="1:11">
      <c r="A33" s="4" t="s">
        <v>1013</v>
      </c>
      <c r="I33" s="5" t="n">
        <v>6700</v>
      </c>
    </row>
    <row r="34" spans="1:11">
      <c r="A34" s="4" t="s">
        <v>1014</v>
      </c>
      <c r="I34" s="5" t="n">
        <v>6700</v>
      </c>
    </row>
    <row r="35" spans="1:11">
      <c r="A35" s="4" t="s">
        <v>1004</v>
      </c>
      <c r="H35" s="6" t="n">
        <v>20000</v>
      </c>
    </row>
    <row r="36" spans="1:11">
      <c r="A36" s="4" t="s">
        <v>1015</v>
      </c>
      <c r="H36" s="4" t="s">
        <v>968</v>
      </c>
    </row>
    <row r="37" spans="1:11">
      <c r="A37" s="4" t="s">
        <v>997</v>
      </c>
      <c r="I37" s="6" t="n">
        <v>20000</v>
      </c>
    </row>
    <row r="38" spans="1:11">
      <c r="A38" s="4" t="s">
        <v>1016</v>
      </c>
    </row>
    <row r="39" spans="1:11">
      <c r="A39" s="3" t="s">
        <v>268</v>
      </c>
    </row>
    <row r="40" spans="1:11">
      <c r="A40" s="4" t="s">
        <v>1008</v>
      </c>
      <c r="C40" s="6" t="n">
        <v>20000</v>
      </c>
    </row>
    <row r="41" spans="1:11">
      <c r="A41" s="4" t="s">
        <v>1009</v>
      </c>
      <c r="C41" s="5" t="n">
        <v>7407410</v>
      </c>
    </row>
    <row r="42" spans="1:11">
      <c r="A42" s="4" t="s">
        <v>1010</v>
      </c>
      <c r="C42" s="8" t="n">
        <v>2.7</v>
      </c>
    </row>
    <row r="43" spans="1:11">
      <c r="A43" s="4" t="s">
        <v>564</v>
      </c>
      <c r="B43" s="6" t="n">
        <v>295</v>
      </c>
    </row>
    <row r="44" spans="1:11">
      <c r="A44" s="3" t="s">
        <v>996</v>
      </c>
    </row>
    <row r="45" spans="1:11">
      <c r="A45" s="4" t="s">
        <v>1017</v>
      </c>
      <c r="K45" s="6" t="n">
        <v>197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8</v>
      </c>
      <c r="B1" s="2" t="s">
        <v>1019</v>
      </c>
      <c r="C1" s="2" t="s">
        <v>1020</v>
      </c>
      <c r="D1" s="2" t="s">
        <v>1021</v>
      </c>
      <c r="E1" s="2" t="s">
        <v>1022</v>
      </c>
      <c r="F1" s="2" t="s">
        <v>27</v>
      </c>
      <c r="G1" s="2" t="s">
        <v>28</v>
      </c>
      <c r="H1" s="2" t="s">
        <v>92</v>
      </c>
    </row>
    <row r="2" spans="1:8">
      <c r="A2" s="4" t="s">
        <v>998</v>
      </c>
    </row>
    <row r="3" spans="1:8">
      <c r="A3" s="3" t="s">
        <v>1023</v>
      </c>
    </row>
    <row r="4" spans="1:8">
      <c r="A4" s="4" t="s">
        <v>1024</v>
      </c>
      <c r="H4" s="5" t="n">
        <v>27500000</v>
      </c>
    </row>
    <row r="5" spans="1:8">
      <c r="A5" s="4" t="s">
        <v>1025</v>
      </c>
      <c r="H5" s="6" t="n">
        <v>55000</v>
      </c>
    </row>
    <row r="6" spans="1:8">
      <c r="A6" s="4" t="s">
        <v>1026</v>
      </c>
      <c r="H6" s="6" t="n">
        <v>2</v>
      </c>
    </row>
    <row r="7" spans="1:8">
      <c r="A7" s="4" t="s">
        <v>1027</v>
      </c>
      <c r="D7" s="5" t="n">
        <v>7500000</v>
      </c>
    </row>
    <row r="8" spans="1:8">
      <c r="A8" s="4" t="s">
        <v>1028</v>
      </c>
    </row>
    <row r="9" spans="1:8">
      <c r="A9" s="3" t="s">
        <v>1023</v>
      </c>
    </row>
    <row r="10" spans="1:8">
      <c r="A10" s="4" t="s">
        <v>1029</v>
      </c>
      <c r="D10" s="5" t="n">
        <v>20000000</v>
      </c>
    </row>
    <row r="11" spans="1:8">
      <c r="A11" s="4" t="s">
        <v>1030</v>
      </c>
    </row>
    <row r="12" spans="1:8">
      <c r="A12" s="3" t="s">
        <v>1023</v>
      </c>
    </row>
    <row r="13" spans="1:8">
      <c r="A13" s="4" t="s">
        <v>1031</v>
      </c>
      <c r="B13" s="6" t="n">
        <v>12000</v>
      </c>
    </row>
    <row r="14" spans="1:8">
      <c r="A14" s="4" t="s">
        <v>1032</v>
      </c>
    </row>
    <row r="15" spans="1:8">
      <c r="A15" s="3" t="s">
        <v>1023</v>
      </c>
    </row>
    <row r="16" spans="1:8">
      <c r="A16" s="4" t="s">
        <v>1031</v>
      </c>
      <c r="B16" s="6" t="n">
        <v>3000</v>
      </c>
    </row>
    <row r="17" spans="1:8">
      <c r="A17" s="4" t="s">
        <v>1033</v>
      </c>
    </row>
    <row r="18" spans="1:8">
      <c r="A18" s="3" t="s">
        <v>1023</v>
      </c>
    </row>
    <row r="19" spans="1:8">
      <c r="A19" s="4" t="s">
        <v>1024</v>
      </c>
      <c r="G19" s="5" t="n">
        <v>21667410</v>
      </c>
    </row>
    <row r="20" spans="1:8">
      <c r="A20" s="4" t="s">
        <v>1025</v>
      </c>
      <c r="G20" s="6" t="n">
        <v>55002</v>
      </c>
    </row>
    <row r="21" spans="1:8">
      <c r="A21" s="4" t="s">
        <v>1034</v>
      </c>
    </row>
    <row r="22" spans="1:8">
      <c r="A22" s="3" t="s">
        <v>1023</v>
      </c>
    </row>
    <row r="23" spans="1:8">
      <c r="A23" s="4" t="s">
        <v>1029</v>
      </c>
      <c r="E23" s="5" t="n">
        <v>5560000</v>
      </c>
    </row>
    <row r="24" spans="1:8">
      <c r="A24" s="4" t="s">
        <v>1027</v>
      </c>
      <c r="F24" s="5" t="n">
        <v>5560000</v>
      </c>
    </row>
    <row r="25" spans="1:8">
      <c r="A25" s="4" t="s">
        <v>1031</v>
      </c>
      <c r="C25" s="6" t="n">
        <v>10000</v>
      </c>
    </row>
    <row r="26" spans="1:8">
      <c r="A26" s="4" t="s">
        <v>1035</v>
      </c>
      <c r="C26" s="5" t="n">
        <v>3700000</v>
      </c>
    </row>
    <row r="27" spans="1:8">
      <c r="A27" s="4" t="s">
        <v>1036</v>
      </c>
    </row>
    <row r="28" spans="1:8">
      <c r="A28" s="3" t="s">
        <v>1023</v>
      </c>
    </row>
    <row r="29" spans="1:8">
      <c r="A29" s="4" t="s">
        <v>1026</v>
      </c>
      <c r="G29" s="6" t="n">
        <v>2</v>
      </c>
    </row>
    <row r="30" spans="1:8">
      <c r="A30" s="4" t="s">
        <v>1037</v>
      </c>
    </row>
    <row r="31" spans="1:8">
      <c r="A31" s="3" t="s">
        <v>1023</v>
      </c>
    </row>
    <row r="32" spans="1:8">
      <c r="A32" s="4" t="s">
        <v>1026</v>
      </c>
      <c r="G32" s="17" t="n">
        <v>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8</v>
      </c>
      <c r="B1" s="2" t="s">
        <v>1039</v>
      </c>
      <c r="C1" s="2" t="s">
        <v>1040</v>
      </c>
      <c r="D1" s="2" t="s">
        <v>27</v>
      </c>
      <c r="E1" s="2" t="s">
        <v>28</v>
      </c>
      <c r="F1" s="2" t="s">
        <v>92</v>
      </c>
      <c r="G1" s="2" t="s">
        <v>1041</v>
      </c>
      <c r="H1" s="2" t="s">
        <v>1042</v>
      </c>
    </row>
    <row r="2" spans="1:8">
      <c r="A2" s="3" t="s">
        <v>1043</v>
      </c>
    </row>
    <row r="3" spans="1:8">
      <c r="A3" s="4" t="s">
        <v>84</v>
      </c>
      <c r="D3" s="5" t="n">
        <v>50000000000</v>
      </c>
      <c r="E3" s="5" t="n">
        <v>50000000000</v>
      </c>
      <c r="G3" s="5" t="n">
        <v>1000000000</v>
      </c>
      <c r="H3" s="5" t="n">
        <v>250000000</v>
      </c>
    </row>
    <row r="4" spans="1:8">
      <c r="A4" s="4" t="s">
        <v>1044</v>
      </c>
      <c r="D4" s="6" t="n">
        <v>5049</v>
      </c>
      <c r="E4" s="6" t="n">
        <v>62029</v>
      </c>
      <c r="F4" s="6" t="n">
        <v>167885</v>
      </c>
    </row>
    <row r="5" spans="1:8">
      <c r="A5" s="4" t="s">
        <v>1045</v>
      </c>
    </row>
    <row r="6" spans="1:8">
      <c r="A6" s="3" t="s">
        <v>1043</v>
      </c>
    </row>
    <row r="7" spans="1:8">
      <c r="A7" s="4" t="s">
        <v>1046</v>
      </c>
      <c r="C7" s="5" t="n">
        <v>2500000</v>
      </c>
    </row>
    <row r="8" spans="1:8">
      <c r="A8" s="4" t="s">
        <v>1044</v>
      </c>
      <c r="C8" s="6" t="n">
        <v>5000</v>
      </c>
    </row>
    <row r="9" spans="1:8">
      <c r="A9" s="4" t="s">
        <v>1047</v>
      </c>
      <c r="C9" s="6" t="n">
        <v>2</v>
      </c>
    </row>
    <row r="10" spans="1:8">
      <c r="A10" s="4" t="s">
        <v>1048</v>
      </c>
    </row>
    <row r="11" spans="1:8">
      <c r="A11" s="3" t="s">
        <v>1043</v>
      </c>
    </row>
    <row r="12" spans="1:8">
      <c r="A12" s="4" t="s">
        <v>1046</v>
      </c>
      <c r="B12" s="5" t="n">
        <v>100000</v>
      </c>
    </row>
    <row r="13" spans="1:8">
      <c r="A13" s="4" t="s">
        <v>1044</v>
      </c>
      <c r="B13" s="6" t="n">
        <v>49</v>
      </c>
    </row>
    <row r="14" spans="1:8">
      <c r="A14" s="4" t="s">
        <v>1047</v>
      </c>
      <c r="B14" s="8" t="n">
        <v>0.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v>
      </c>
      <c r="B1" s="2" t="s">
        <v>1</v>
      </c>
    </row>
    <row r="2" spans="1:2">
      <c r="B2" s="2" t="s">
        <v>27</v>
      </c>
    </row>
    <row r="3" spans="1:2">
      <c r="A3" s="3" t="s">
        <v>31</v>
      </c>
    </row>
    <row r="4" spans="1:2">
      <c r="A4" s="4" t="s">
        <v>31</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7</v>
      </c>
      <c r="C2" s="2" t="s">
        <v>28</v>
      </c>
      <c r="D2" s="2" t="s">
        <v>92</v>
      </c>
    </row>
    <row r="3" spans="1:4">
      <c r="A3" s="3" t="s">
        <v>278</v>
      </c>
    </row>
    <row r="4" spans="1:4">
      <c r="A4" s="4" t="s">
        <v>1050</v>
      </c>
      <c r="B4" s="6" t="n">
        <v>220696</v>
      </c>
      <c r="C4" s="6" t="n">
        <v>184798</v>
      </c>
      <c r="D4" s="6" t="n">
        <v>5196</v>
      </c>
    </row>
    <row r="5" spans="1:4">
      <c r="A5" s="4" t="s">
        <v>122</v>
      </c>
      <c r="B5" s="6" t="n">
        <v>-272</v>
      </c>
      <c r="C5" s="6" t="n">
        <v>-282</v>
      </c>
      <c r="D5"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7</v>
      </c>
      <c r="C2" s="2" t="s">
        <v>28</v>
      </c>
      <c r="D2" s="2" t="s">
        <v>92</v>
      </c>
    </row>
    <row r="3" spans="1:4">
      <c r="A3" s="3" t="s">
        <v>1052</v>
      </c>
    </row>
    <row r="4" spans="1:4">
      <c r="A4" s="4" t="s">
        <v>1053</v>
      </c>
      <c r="B4" s="6" t="n">
        <v>19</v>
      </c>
      <c r="C4" s="6" t="n">
        <v>135</v>
      </c>
      <c r="D4" s="6" t="n">
        <v>920</v>
      </c>
    </row>
    <row r="5" spans="1:4">
      <c r="A5" s="4" t="s">
        <v>566</v>
      </c>
    </row>
    <row r="6" spans="1:4">
      <c r="A6" s="3" t="s">
        <v>1052</v>
      </c>
    </row>
    <row r="7" spans="1:4">
      <c r="A7" s="4" t="s">
        <v>1054</v>
      </c>
      <c r="B7" s="4" t="s">
        <v>493</v>
      </c>
    </row>
    <row r="8" spans="1:4">
      <c r="A8" s="4" t="s">
        <v>568</v>
      </c>
    </row>
    <row r="9" spans="1:4">
      <c r="A9" s="3" t="s">
        <v>1052</v>
      </c>
    </row>
    <row r="10" spans="1:4">
      <c r="A10" s="4" t="s">
        <v>1055</v>
      </c>
      <c r="B10" s="4" t="s">
        <v>105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7</v>
      </c>
      <c r="C2" s="2" t="s">
        <v>28</v>
      </c>
      <c r="D2" s="2" t="s">
        <v>92</v>
      </c>
    </row>
    <row r="3" spans="1:4">
      <c r="A3" s="3" t="s">
        <v>280</v>
      </c>
    </row>
    <row r="4" spans="1:4">
      <c r="A4" s="4" t="s">
        <v>1058</v>
      </c>
      <c r="B4" s="6" t="n">
        <v>1929</v>
      </c>
      <c r="C4" s="6" t="n">
        <v>38193</v>
      </c>
      <c r="D4" s="6" t="n">
        <v>356</v>
      </c>
    </row>
    <row r="5" spans="1:4">
      <c r="A5" s="4" t="s">
        <v>1059</v>
      </c>
    </row>
    <row r="6" spans="1:4">
      <c r="A6" s="3" t="s">
        <v>280</v>
      </c>
    </row>
    <row r="7" spans="1:4">
      <c r="A7" s="4" t="s">
        <v>1058</v>
      </c>
      <c r="B7" s="5" t="n">
        <v>1517</v>
      </c>
      <c r="C7" s="5" t="n">
        <v>6350</v>
      </c>
      <c r="D7" s="5" t="n">
        <v>332</v>
      </c>
    </row>
    <row r="8" spans="1:4">
      <c r="A8" s="4" t="s">
        <v>1060</v>
      </c>
    </row>
    <row r="9" spans="1:4">
      <c r="A9" s="3" t="s">
        <v>280</v>
      </c>
    </row>
    <row r="10" spans="1:4">
      <c r="A10" s="4" t="s">
        <v>1058</v>
      </c>
      <c r="B10" s="6" t="n">
        <v>412</v>
      </c>
      <c r="C10" s="6" t="n">
        <v>31843</v>
      </c>
      <c r="D10" s="6" t="n">
        <v>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7</v>
      </c>
      <c r="C2" s="2" t="s">
        <v>28</v>
      </c>
      <c r="D2" s="2" t="s">
        <v>92</v>
      </c>
    </row>
    <row r="3" spans="1:4">
      <c r="A3" s="3" t="s">
        <v>1062</v>
      </c>
    </row>
    <row r="4" spans="1:4">
      <c r="A4" s="4" t="s">
        <v>1063</v>
      </c>
      <c r="B4" s="6" t="n">
        <v>1929</v>
      </c>
      <c r="C4" s="6" t="n">
        <v>38193</v>
      </c>
      <c r="D4" s="6" t="n">
        <v>356</v>
      </c>
    </row>
    <row r="5" spans="1:4">
      <c r="A5" s="4" t="s">
        <v>1064</v>
      </c>
      <c r="B5" s="5" t="n">
        <v>1929</v>
      </c>
      <c r="C5" s="5" t="n">
        <v>38193</v>
      </c>
      <c r="D5" s="5" t="n">
        <v>356</v>
      </c>
    </row>
    <row r="6" spans="1:4">
      <c r="A6" s="4" t="s">
        <v>101</v>
      </c>
    </row>
    <row r="7" spans="1:4">
      <c r="A7" s="3" t="s">
        <v>1062</v>
      </c>
    </row>
    <row r="8" spans="1:4">
      <c r="A8" s="4" t="s">
        <v>1063</v>
      </c>
      <c r="B8" s="5" t="n">
        <v>1776</v>
      </c>
      <c r="C8" s="5" t="n">
        <v>37810</v>
      </c>
      <c r="D8" s="5" t="n">
        <v>326</v>
      </c>
    </row>
    <row r="9" spans="1:4">
      <c r="A9" s="4" t="s">
        <v>1065</v>
      </c>
    </row>
    <row r="10" spans="1:4">
      <c r="A10" s="3" t="s">
        <v>1062</v>
      </c>
    </row>
    <row r="11" spans="1:4">
      <c r="A11" s="4" t="s">
        <v>1063</v>
      </c>
      <c r="B11" s="6" t="n">
        <v>153</v>
      </c>
      <c r="C11" s="6" t="n">
        <v>383</v>
      </c>
      <c r="D11" s="6" t="n">
        <v>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66</v>
      </c>
      <c r="B1" s="2" t="s">
        <v>1</v>
      </c>
    </row>
    <row r="2" spans="1:4">
      <c r="B2" s="2" t="s">
        <v>27</v>
      </c>
      <c r="C2" s="2" t="s">
        <v>28</v>
      </c>
      <c r="D2" s="2" t="s">
        <v>92</v>
      </c>
    </row>
    <row r="3" spans="1:4">
      <c r="A3" s="4" t="s">
        <v>1067</v>
      </c>
    </row>
    <row r="4" spans="1:4">
      <c r="A4" s="3" t="s">
        <v>280</v>
      </c>
    </row>
    <row r="5" spans="1:4">
      <c r="A5" s="4" t="s">
        <v>1068</v>
      </c>
      <c r="B5" s="4" t="s">
        <v>811</v>
      </c>
      <c r="C5" s="4" t="s">
        <v>811</v>
      </c>
      <c r="D5" s="4" t="s">
        <v>811</v>
      </c>
    </row>
    <row r="6" spans="1:4">
      <c r="A6" s="4" t="s">
        <v>1069</v>
      </c>
      <c r="B6" s="4" t="s">
        <v>1070</v>
      </c>
      <c r="C6" s="4" t="s">
        <v>1071</v>
      </c>
      <c r="D6" s="4" t="s">
        <v>1072</v>
      </c>
    </row>
    <row r="7" spans="1:4">
      <c r="A7" s="4" t="s">
        <v>1073</v>
      </c>
      <c r="B7" s="4" t="s">
        <v>1074</v>
      </c>
      <c r="C7" s="4" t="s">
        <v>1075</v>
      </c>
      <c r="D7" s="4" t="s">
        <v>1076</v>
      </c>
    </row>
    <row r="8" spans="1:4">
      <c r="A8" s="4" t="s">
        <v>1077</v>
      </c>
      <c r="B8" s="4" t="s">
        <v>1078</v>
      </c>
      <c r="C8" s="4" t="s">
        <v>1079</v>
      </c>
      <c r="D8" s="4" t="s">
        <v>1080</v>
      </c>
    </row>
    <row r="9" spans="1:4">
      <c r="A9" s="4" t="s">
        <v>1081</v>
      </c>
      <c r="B9" s="4" t="s">
        <v>1082</v>
      </c>
      <c r="C9" s="4" t="s">
        <v>1080</v>
      </c>
      <c r="D9" s="4" t="s">
        <v>1083</v>
      </c>
    </row>
    <row r="10" spans="1:4">
      <c r="A10" s="4" t="s">
        <v>1084</v>
      </c>
      <c r="B10" s="4" t="s">
        <v>1085</v>
      </c>
      <c r="C10" s="4" t="s">
        <v>1085</v>
      </c>
      <c r="D10" s="4" t="s">
        <v>1085</v>
      </c>
    </row>
    <row r="11" spans="1:4">
      <c r="A11" s="4" t="s">
        <v>1086</v>
      </c>
    </row>
    <row r="12" spans="1:4">
      <c r="A12" s="3" t="s">
        <v>280</v>
      </c>
    </row>
    <row r="13" spans="1:4">
      <c r="A13" s="4" t="s">
        <v>1087</v>
      </c>
      <c r="B13" s="4" t="s">
        <v>528</v>
      </c>
    </row>
    <row r="14" spans="1:4">
      <c r="A14" s="4" t="s">
        <v>1088</v>
      </c>
      <c r="B14" s="4" t="s">
        <v>551</v>
      </c>
    </row>
    <row r="15" spans="1:4">
      <c r="A15" s="4" t="s">
        <v>1089</v>
      </c>
    </row>
    <row r="16" spans="1:4">
      <c r="A16" s="3" t="s">
        <v>280</v>
      </c>
    </row>
    <row r="17" spans="1:4">
      <c r="A17" s="4" t="s">
        <v>1087</v>
      </c>
      <c r="B17" s="4" t="s">
        <v>554</v>
      </c>
    </row>
    <row r="18" spans="1:4">
      <c r="A18" s="4" t="s">
        <v>1088</v>
      </c>
      <c r="B18" s="4" t="s">
        <v>811</v>
      </c>
    </row>
    <row r="19" spans="1:4">
      <c r="A19" s="4" t="s">
        <v>1090</v>
      </c>
    </row>
    <row r="20" spans="1:4">
      <c r="A20" s="3" t="s">
        <v>280</v>
      </c>
    </row>
    <row r="21" spans="1:4">
      <c r="A21" s="4" t="s">
        <v>1068</v>
      </c>
      <c r="B21" s="4" t="s">
        <v>8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3"/>
    <col customWidth="1" max="3" min="3" width="35"/>
    <col customWidth="1" max="4" min="4" width="27"/>
    <col customWidth="1" max="5" min="5" width="27"/>
  </cols>
  <sheetData>
    <row r="1" spans="1:5">
      <c r="A1" s="1" t="s">
        <v>1091</v>
      </c>
      <c r="B1" s="2" t="s">
        <v>1092</v>
      </c>
      <c r="C1" s="2" t="s">
        <v>1093</v>
      </c>
      <c r="D1" s="2" t="s">
        <v>1094</v>
      </c>
      <c r="E1" s="2" t="s">
        <v>1095</v>
      </c>
    </row>
    <row r="2" spans="1:5">
      <c r="A2" s="3" t="s">
        <v>280</v>
      </c>
    </row>
    <row r="3" spans="1:5">
      <c r="A3" s="4" t="s">
        <v>86</v>
      </c>
      <c r="C3" s="5" t="n">
        <v>641665172</v>
      </c>
      <c r="D3" s="5" t="n">
        <v>639065172</v>
      </c>
    </row>
    <row r="4" spans="1:5">
      <c r="A4" s="4" t="s">
        <v>1096</v>
      </c>
      <c r="C4" s="5" t="n">
        <v>26849000</v>
      </c>
      <c r="D4" s="5" t="n">
        <v>46521000</v>
      </c>
      <c r="E4" s="5" t="n">
        <v>24345000</v>
      </c>
    </row>
    <row r="5" spans="1:5">
      <c r="A5" s="4" t="s">
        <v>1097</v>
      </c>
    </row>
    <row r="6" spans="1:5">
      <c r="A6" s="3" t="s">
        <v>280</v>
      </c>
    </row>
    <row r="7" spans="1:5">
      <c r="A7" s="4" t="s">
        <v>86</v>
      </c>
      <c r="C7" s="5" t="n">
        <v>641665172</v>
      </c>
    </row>
    <row r="8" spans="1:5">
      <c r="A8" s="4" t="s">
        <v>1098</v>
      </c>
      <c r="C8" s="5" t="n">
        <v>0</v>
      </c>
    </row>
    <row r="9" spans="1:5">
      <c r="A9" s="4" t="s">
        <v>1099</v>
      </c>
      <c r="C9" s="4" t="s">
        <v>627</v>
      </c>
    </row>
    <row r="10" spans="1:5">
      <c r="A10" s="4" t="s">
        <v>1100</v>
      </c>
      <c r="C10" s="4" t="s">
        <v>493</v>
      </c>
    </row>
    <row r="11" spans="1:5">
      <c r="A11" s="4" t="s">
        <v>1101</v>
      </c>
      <c r="C11" s="4" t="s">
        <v>1102</v>
      </c>
    </row>
    <row r="12" spans="1:5">
      <c r="A12" s="4" t="s">
        <v>1103</v>
      </c>
    </row>
    <row r="13" spans="1:5">
      <c r="A13" s="3" t="s">
        <v>280</v>
      </c>
    </row>
    <row r="14" spans="1:5">
      <c r="A14" s="4" t="s">
        <v>1099</v>
      </c>
      <c r="C14" s="4" t="s">
        <v>1104</v>
      </c>
    </row>
    <row r="15" spans="1:5">
      <c r="A15" s="4" t="s">
        <v>1105</v>
      </c>
    </row>
    <row r="16" spans="1:5">
      <c r="A16" s="3" t="s">
        <v>280</v>
      </c>
    </row>
    <row r="17" spans="1:5">
      <c r="A17" s="4" t="s">
        <v>1099</v>
      </c>
      <c r="B17" s="4" t="s">
        <v>627</v>
      </c>
    </row>
    <row r="18" spans="1:5">
      <c r="A18" s="4" t="s">
        <v>1101</v>
      </c>
      <c r="B18" s="4" t="s">
        <v>1102</v>
      </c>
    </row>
    <row r="19" spans="1:5">
      <c r="A19" s="4" t="s">
        <v>1106</v>
      </c>
    </row>
    <row r="20" spans="1:5">
      <c r="A20" s="3" t="s">
        <v>280</v>
      </c>
    </row>
    <row r="21" spans="1:5">
      <c r="A21" s="4" t="s">
        <v>1107</v>
      </c>
      <c r="C21" s="5" t="n">
        <v>224</v>
      </c>
    </row>
    <row r="22" spans="1:5">
      <c r="A22" s="4" t="s">
        <v>1096</v>
      </c>
      <c r="C22" s="5" t="n">
        <v>13787750</v>
      </c>
    </row>
    <row r="23" spans="1:5">
      <c r="A23" s="4" t="s">
        <v>1108</v>
      </c>
      <c r="C23" s="6" t="n">
        <v>1263</v>
      </c>
    </row>
    <row r="24" spans="1:5">
      <c r="A24" s="4" t="s">
        <v>1109</v>
      </c>
    </row>
    <row r="25" spans="1:5">
      <c r="A25" s="3" t="s">
        <v>280</v>
      </c>
    </row>
    <row r="26" spans="1:5">
      <c r="A26" s="4" t="s">
        <v>1110</v>
      </c>
      <c r="C26" s="4" t="s">
        <v>813</v>
      </c>
    </row>
    <row r="27" spans="1:5">
      <c r="A27" s="4" t="s">
        <v>1111</v>
      </c>
    </row>
    <row r="28" spans="1:5">
      <c r="A28" s="3" t="s">
        <v>280</v>
      </c>
    </row>
    <row r="29" spans="1:5">
      <c r="A29" s="4" t="s">
        <v>1110</v>
      </c>
      <c r="C29" s="4" t="s">
        <v>813</v>
      </c>
    </row>
    <row r="30" spans="1:5">
      <c r="A30" s="4" t="s">
        <v>1112</v>
      </c>
    </row>
    <row r="31" spans="1:5">
      <c r="A31" s="3" t="s">
        <v>280</v>
      </c>
    </row>
    <row r="32" spans="1:5">
      <c r="A32" s="4" t="s">
        <v>1110</v>
      </c>
      <c r="C32" s="4" t="s">
        <v>813</v>
      </c>
    </row>
    <row r="33" spans="1:5">
      <c r="A33" s="4" t="s">
        <v>1113</v>
      </c>
    </row>
    <row r="34" spans="1:5">
      <c r="A34" s="3" t="s">
        <v>280</v>
      </c>
    </row>
    <row r="35" spans="1:5">
      <c r="A35" s="4" t="s">
        <v>1110</v>
      </c>
      <c r="C35" s="4" t="s">
        <v>813</v>
      </c>
    </row>
    <row r="36" spans="1:5">
      <c r="A36" s="4" t="s">
        <v>1114</v>
      </c>
    </row>
    <row r="37" spans="1:5">
      <c r="A37" s="3" t="s">
        <v>280</v>
      </c>
    </row>
    <row r="38" spans="1:5">
      <c r="A38" s="4" t="s">
        <v>1096</v>
      </c>
      <c r="C38" s="5" t="n">
        <v>26849000</v>
      </c>
      <c r="D38" s="5" t="n">
        <v>46521000</v>
      </c>
      <c r="E38" s="5" t="n">
        <v>24345000</v>
      </c>
    </row>
    <row r="39" spans="1:5">
      <c r="A39" s="4" t="s">
        <v>1115</v>
      </c>
    </row>
    <row r="40" spans="1:5">
      <c r="A40" s="3" t="s">
        <v>280</v>
      </c>
    </row>
    <row r="41" spans="1:5">
      <c r="A41" s="4" t="s">
        <v>1116</v>
      </c>
      <c r="C41" s="4" t="s">
        <v>813</v>
      </c>
    </row>
    <row r="42" spans="1:5">
      <c r="A42" s="4" t="s">
        <v>1117</v>
      </c>
    </row>
    <row r="43" spans="1:5">
      <c r="A43" s="3" t="s">
        <v>280</v>
      </c>
    </row>
    <row r="44" spans="1:5">
      <c r="A44" s="4" t="s">
        <v>1110</v>
      </c>
      <c r="C44" s="4" t="s">
        <v>627</v>
      </c>
    </row>
    <row r="45" spans="1:5">
      <c r="A45" s="4" t="s">
        <v>1118</v>
      </c>
      <c r="C45" s="5" t="n">
        <v>19200000</v>
      </c>
    </row>
    <row r="46" spans="1:5">
      <c r="A46" s="4" t="s">
        <v>1119</v>
      </c>
    </row>
    <row r="47" spans="1:5">
      <c r="A47" s="3" t="s">
        <v>280</v>
      </c>
    </row>
    <row r="48" spans="1:5">
      <c r="A48" s="4" t="s">
        <v>1120</v>
      </c>
      <c r="C48" s="5" t="n">
        <v>20468400</v>
      </c>
    </row>
    <row r="49" spans="1:5">
      <c r="A49" s="4" t="s">
        <v>1060</v>
      </c>
    </row>
    <row r="50" spans="1:5">
      <c r="A50" s="3" t="s">
        <v>280</v>
      </c>
    </row>
    <row r="51" spans="1:5">
      <c r="A51" s="4" t="s">
        <v>1120</v>
      </c>
      <c r="D51" s="5" t="n">
        <v>20468400</v>
      </c>
      <c r="E51" s="5" t="n">
        <v>525000</v>
      </c>
    </row>
    <row r="52" spans="1:5">
      <c r="A52" s="4" t="s">
        <v>1121</v>
      </c>
      <c r="C52" s="6" t="n">
        <v>2423</v>
      </c>
      <c r="D52" s="6" t="n">
        <v>4812</v>
      </c>
      <c r="E52" s="6" t="n">
        <v>410</v>
      </c>
    </row>
    <row r="53" spans="1:5">
      <c r="A53" s="4" t="s">
        <v>1122</v>
      </c>
    </row>
    <row r="54" spans="1:5">
      <c r="A54" s="3" t="s">
        <v>280</v>
      </c>
    </row>
    <row r="55" spans="1:5">
      <c r="A55" s="4" t="s">
        <v>1087</v>
      </c>
      <c r="C55" s="4" t="s">
        <v>528</v>
      </c>
    </row>
    <row r="56" spans="1:5">
      <c r="A56" s="4" t="s">
        <v>1088</v>
      </c>
      <c r="C56" s="4" t="s">
        <v>551</v>
      </c>
    </row>
    <row r="57" spans="1:5">
      <c r="A57" s="4" t="s">
        <v>1123</v>
      </c>
    </row>
    <row r="58" spans="1:5">
      <c r="A58" s="3" t="s">
        <v>280</v>
      </c>
    </row>
    <row r="59" spans="1:5">
      <c r="A59" s="4" t="s">
        <v>1087</v>
      </c>
      <c r="C59" s="4" t="s">
        <v>532</v>
      </c>
    </row>
    <row r="60" spans="1:5">
      <c r="A60" s="4" t="s">
        <v>1124</v>
      </c>
    </row>
    <row r="61" spans="1:5">
      <c r="A61" s="3" t="s">
        <v>280</v>
      </c>
    </row>
    <row r="62" spans="1:5">
      <c r="A62" s="4" t="s">
        <v>1088</v>
      </c>
      <c r="C62" s="4" t="s">
        <v>551</v>
      </c>
    </row>
    <row r="63" spans="1:5">
      <c r="A63" s="4" t="s">
        <v>1125</v>
      </c>
    </row>
    <row r="64" spans="1:5">
      <c r="A64" s="3" t="s">
        <v>280</v>
      </c>
    </row>
    <row r="65" spans="1:5">
      <c r="A65" s="4" t="s">
        <v>1087</v>
      </c>
      <c r="C65" s="4" t="s">
        <v>554</v>
      </c>
    </row>
    <row r="66" spans="1:5">
      <c r="A66" s="4" t="s">
        <v>1088</v>
      </c>
      <c r="C66" s="4" t="s">
        <v>811</v>
      </c>
    </row>
    <row r="67" spans="1:5">
      <c r="A67" s="4" t="s">
        <v>1126</v>
      </c>
    </row>
    <row r="68" spans="1:5">
      <c r="A68" s="3" t="s">
        <v>280</v>
      </c>
    </row>
    <row r="69" spans="1:5">
      <c r="A69" s="4" t="s">
        <v>1087</v>
      </c>
      <c r="C69" s="4" t="s">
        <v>554</v>
      </c>
    </row>
    <row r="70" spans="1:5">
      <c r="A70" s="4" t="s">
        <v>1127</v>
      </c>
    </row>
    <row r="71" spans="1:5">
      <c r="A71" s="3" t="s">
        <v>280</v>
      </c>
    </row>
    <row r="72" spans="1:5">
      <c r="A72" s="4" t="s">
        <v>1088</v>
      </c>
      <c r="C72" s="4" t="s">
        <v>8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128</v>
      </c>
      <c r="B1" s="2" t="s">
        <v>1</v>
      </c>
    </row>
    <row r="2" spans="1:4">
      <c r="B2" s="2" t="s">
        <v>27</v>
      </c>
      <c r="C2" s="2" t="s">
        <v>28</v>
      </c>
      <c r="D2" s="2" t="s">
        <v>92</v>
      </c>
    </row>
    <row r="3" spans="1:4">
      <c r="A3" s="3" t="s">
        <v>1129</v>
      </c>
    </row>
    <row r="4" spans="1:4">
      <c r="A4" s="4" t="s">
        <v>1130</v>
      </c>
      <c r="B4" s="5" t="n">
        <v>63548750</v>
      </c>
      <c r="C4" s="5" t="n">
        <v>25429000</v>
      </c>
      <c r="D4" s="5" t="n">
        <v>7114250</v>
      </c>
    </row>
    <row r="5" spans="1:4">
      <c r="A5" s="4" t="s">
        <v>1131</v>
      </c>
      <c r="B5" s="5" t="n">
        <v>26849000</v>
      </c>
      <c r="C5" s="5" t="n">
        <v>46521000</v>
      </c>
      <c r="D5" s="5" t="n">
        <v>24345000</v>
      </c>
    </row>
    <row r="6" spans="1:4">
      <c r="A6" s="4" t="s">
        <v>1132</v>
      </c>
      <c r="B6" s="5" t="n">
        <v>-100000</v>
      </c>
      <c r="C6" s="5" t="n">
        <v>-78750</v>
      </c>
      <c r="D6" s="5" t="n">
        <v>-895000</v>
      </c>
    </row>
    <row r="7" spans="1:4">
      <c r="A7" s="4" t="s">
        <v>1133</v>
      </c>
      <c r="B7" s="5" t="n">
        <v>-35221750</v>
      </c>
      <c r="C7" s="5" t="n">
        <v>-8322500</v>
      </c>
      <c r="D7" s="5" t="n">
        <v>-5135250</v>
      </c>
    </row>
    <row r="8" spans="1:4">
      <c r="A8" s="4" t="s">
        <v>1134</v>
      </c>
      <c r="B8" s="5" t="n">
        <v>55076000</v>
      </c>
      <c r="C8" s="5" t="n">
        <v>63548750</v>
      </c>
      <c r="D8" s="5" t="n">
        <v>25429000</v>
      </c>
    </row>
    <row r="9" spans="1:4">
      <c r="A9" s="4" t="s">
        <v>1135</v>
      </c>
      <c r="B9" s="5" t="n">
        <v>12240250</v>
      </c>
    </row>
    <row r="10" spans="1:4">
      <c r="A10" s="4" t="s">
        <v>1136</v>
      </c>
      <c r="B10" s="5" t="n">
        <v>23400555</v>
      </c>
    </row>
    <row r="11" spans="1:4">
      <c r="A11" s="3" t="s">
        <v>1137</v>
      </c>
    </row>
    <row r="12" spans="1:4">
      <c r="A12" s="4" t="s">
        <v>1138</v>
      </c>
      <c r="B12" s="8" t="n">
        <v>1.45</v>
      </c>
      <c r="C12" s="8" t="n">
        <v>0.84</v>
      </c>
      <c r="D12" s="8" t="n">
        <v>0.2</v>
      </c>
    </row>
    <row r="13" spans="1:4">
      <c r="A13" s="4" t="s">
        <v>1139</v>
      </c>
      <c r="B13" s="11" t="n">
        <v>0.47</v>
      </c>
      <c r="C13" s="11" t="n">
        <v>1.81</v>
      </c>
      <c r="D13" s="11" t="n">
        <v>0.88</v>
      </c>
    </row>
    <row r="14" spans="1:4">
      <c r="A14" s="4" t="s">
        <v>1140</v>
      </c>
      <c r="B14" s="11" t="n">
        <v>0.49</v>
      </c>
      <c r="C14" s="11" t="n">
        <v>0.37</v>
      </c>
      <c r="D14" s="11" t="n">
        <v>0.22</v>
      </c>
    </row>
    <row r="15" spans="1:4">
      <c r="A15" s="4" t="s">
        <v>1141</v>
      </c>
      <c r="B15" s="11" t="n">
        <v>1.69</v>
      </c>
      <c r="C15" s="11" t="n">
        <v>1.64</v>
      </c>
      <c r="D15" s="11" t="n">
        <v>0.25</v>
      </c>
    </row>
    <row r="16" spans="1:4">
      <c r="A16" s="4" t="s">
        <v>1142</v>
      </c>
      <c r="B16" s="11" t="n">
        <v>0.82</v>
      </c>
      <c r="C16" s="8" t="n">
        <v>1.45</v>
      </c>
      <c r="D16" s="8" t="n">
        <v>0.84</v>
      </c>
    </row>
    <row r="17" spans="1:4">
      <c r="A17" s="4" t="s">
        <v>1143</v>
      </c>
      <c r="B17" s="11" t="n">
        <v>0.89</v>
      </c>
    </row>
    <row r="18" spans="1:4">
      <c r="A18" s="4" t="s">
        <v>1144</v>
      </c>
      <c r="B18" s="8" t="n">
        <v>0.32</v>
      </c>
    </row>
    <row r="19" spans="1:4">
      <c r="A19" s="3" t="s">
        <v>1145</v>
      </c>
    </row>
    <row r="20" spans="1:4">
      <c r="A20" s="4" t="s">
        <v>1146</v>
      </c>
      <c r="B20" s="4" t="s">
        <v>1147</v>
      </c>
      <c r="C20" s="4" t="s">
        <v>1148</v>
      </c>
      <c r="D20" s="4" t="s">
        <v>1149</v>
      </c>
    </row>
    <row r="21" spans="1:4">
      <c r="A21" s="4" t="s">
        <v>1150</v>
      </c>
      <c r="B21" s="4" t="s">
        <v>1151</v>
      </c>
    </row>
    <row r="22" spans="1:4">
      <c r="A22" s="4" t="s">
        <v>1152</v>
      </c>
      <c r="B22" s="4" t="s">
        <v>1153</v>
      </c>
    </row>
    <row r="23" spans="1:4">
      <c r="A23" s="3" t="s">
        <v>1154</v>
      </c>
    </row>
    <row r="24" spans="1:4">
      <c r="A24" s="4" t="s">
        <v>1154</v>
      </c>
      <c r="B24" s="6" t="n">
        <v>60032</v>
      </c>
      <c r="C24" s="6" t="n">
        <v>87401</v>
      </c>
      <c r="D24" s="6" t="n">
        <v>30302</v>
      </c>
    </row>
    <row r="25" spans="1:4">
      <c r="A25" s="4" t="s">
        <v>1155</v>
      </c>
      <c r="B25" s="5" t="n">
        <v>12612</v>
      </c>
    </row>
    <row r="26" spans="1:4">
      <c r="A26" s="4" t="s">
        <v>1156</v>
      </c>
      <c r="B26" s="6" t="n">
        <v>3216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157</v>
      </c>
      <c r="B1" s="2" t="s">
        <v>1</v>
      </c>
    </row>
    <row r="2" spans="1:2">
      <c r="B2" s="2" t="s">
        <v>1158</v>
      </c>
    </row>
    <row r="3" spans="1:2">
      <c r="A3" s="3" t="s">
        <v>1159</v>
      </c>
    </row>
    <row r="4" spans="1:2">
      <c r="A4" s="4" t="s">
        <v>1160</v>
      </c>
      <c r="B4" s="5" t="n">
        <v>12240250</v>
      </c>
    </row>
    <row r="5" spans="1:2">
      <c r="A5" s="4" t="s">
        <v>1161</v>
      </c>
      <c r="B5" s="6" t="n">
        <v>12612</v>
      </c>
    </row>
    <row r="6" spans="1:2">
      <c r="A6" s="4" t="s">
        <v>1162</v>
      </c>
    </row>
    <row r="7" spans="1:2">
      <c r="A7" s="3" t="s">
        <v>1159</v>
      </c>
    </row>
    <row r="8" spans="1:2">
      <c r="A8" s="4" t="s">
        <v>1163</v>
      </c>
      <c r="B8" s="8" t="n">
        <v>1.19</v>
      </c>
    </row>
    <row r="9" spans="1:2">
      <c r="A9" s="4" t="s">
        <v>1164</v>
      </c>
      <c r="B9" s="8" t="n">
        <v>2.17</v>
      </c>
    </row>
    <row r="10" spans="1:2">
      <c r="A10" s="4" t="s">
        <v>1160</v>
      </c>
      <c r="B10" s="5" t="n">
        <v>4573500</v>
      </c>
    </row>
    <row r="11" spans="1:2">
      <c r="A11" s="4" t="s">
        <v>1165</v>
      </c>
      <c r="B11" s="4" t="s">
        <v>1166</v>
      </c>
    </row>
    <row r="12" spans="1:2">
      <c r="A12" s="4" t="s">
        <v>1167</v>
      </c>
      <c r="B12" s="8" t="n">
        <v>1.83</v>
      </c>
    </row>
    <row r="13" spans="1:2">
      <c r="A13" s="4" t="s">
        <v>1161</v>
      </c>
      <c r="B13" s="6" t="n">
        <v>362</v>
      </c>
    </row>
    <row r="14" spans="1:2">
      <c r="A14" s="4" t="s">
        <v>1168</v>
      </c>
    </row>
    <row r="15" spans="1:2">
      <c r="A15" s="3" t="s">
        <v>1159</v>
      </c>
    </row>
    <row r="16" spans="1:2">
      <c r="A16" s="4" t="s">
        <v>1163</v>
      </c>
      <c r="B16" s="8" t="n">
        <v>0.44</v>
      </c>
    </row>
    <row r="17" spans="1:2">
      <c r="A17" s="4" t="s">
        <v>1164</v>
      </c>
      <c r="B17" s="8" t="n">
        <v>1.18</v>
      </c>
    </row>
    <row r="18" spans="1:2">
      <c r="A18" s="4" t="s">
        <v>1160</v>
      </c>
      <c r="B18" s="5" t="n">
        <v>2507500</v>
      </c>
    </row>
    <row r="19" spans="1:2">
      <c r="A19" s="4" t="s">
        <v>1165</v>
      </c>
      <c r="B19" s="4" t="s">
        <v>1169</v>
      </c>
    </row>
    <row r="20" spans="1:2">
      <c r="A20" s="4" t="s">
        <v>1167</v>
      </c>
      <c r="B20" s="8" t="n">
        <v>0.55</v>
      </c>
    </row>
    <row r="21" spans="1:2">
      <c r="A21" s="4" t="s">
        <v>1161</v>
      </c>
      <c r="B21" s="6" t="n">
        <v>3634</v>
      </c>
    </row>
    <row r="22" spans="1:2">
      <c r="A22" s="4" t="s">
        <v>1170</v>
      </c>
    </row>
    <row r="23" spans="1:2">
      <c r="A23" s="3" t="s">
        <v>1159</v>
      </c>
    </row>
    <row r="24" spans="1:2">
      <c r="A24" s="4" t="s">
        <v>1163</v>
      </c>
      <c r="B24" s="8" t="n">
        <v>0.05</v>
      </c>
    </row>
    <row r="25" spans="1:2">
      <c r="A25" s="4" t="s">
        <v>1164</v>
      </c>
      <c r="B25" s="8" t="n">
        <v>0.43</v>
      </c>
    </row>
    <row r="26" spans="1:2">
      <c r="A26" s="4" t="s">
        <v>1160</v>
      </c>
      <c r="B26" s="5" t="n">
        <v>5159250</v>
      </c>
    </row>
    <row r="27" spans="1:2">
      <c r="A27" s="4" t="s">
        <v>1165</v>
      </c>
      <c r="B27" s="4" t="s">
        <v>1171</v>
      </c>
    </row>
    <row r="28" spans="1:2">
      <c r="A28" s="4" t="s">
        <v>1167</v>
      </c>
      <c r="B28" s="8" t="n">
        <v>0.24</v>
      </c>
    </row>
    <row r="29" spans="1:2">
      <c r="A29" s="4" t="s">
        <v>1161</v>
      </c>
      <c r="B29" s="6" t="n">
        <v>861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72</v>
      </c>
      <c r="B1" s="2" t="s">
        <v>1</v>
      </c>
    </row>
    <row r="2" spans="1:4">
      <c r="B2" s="2" t="s">
        <v>27</v>
      </c>
      <c r="C2" s="2" t="s">
        <v>28</v>
      </c>
      <c r="D2" s="2" t="s">
        <v>92</v>
      </c>
    </row>
    <row r="3" spans="1:4">
      <c r="A3" s="3" t="s">
        <v>1129</v>
      </c>
    </row>
    <row r="4" spans="1:4">
      <c r="A4" s="4" t="s">
        <v>1131</v>
      </c>
      <c r="B4" s="5" t="n">
        <v>26849000</v>
      </c>
      <c r="C4" s="5" t="n">
        <v>46521000</v>
      </c>
      <c r="D4" s="5" t="n">
        <v>24345000</v>
      </c>
    </row>
    <row r="5" spans="1:4">
      <c r="A5" s="3" t="s">
        <v>1173</v>
      </c>
    </row>
    <row r="6" spans="1:4">
      <c r="A6" s="4" t="s">
        <v>1139</v>
      </c>
      <c r="B6" s="8" t="n">
        <v>0.47</v>
      </c>
      <c r="C6" s="8" t="n">
        <v>1.81</v>
      </c>
      <c r="D6" s="8" t="n">
        <v>0.88</v>
      </c>
    </row>
    <row r="7" spans="1:4">
      <c r="A7" s="4" t="s">
        <v>1141</v>
      </c>
      <c r="B7" s="8" t="n">
        <v>1.69</v>
      </c>
      <c r="C7" s="8" t="n">
        <v>1.64</v>
      </c>
      <c r="D7" s="8" t="n">
        <v>0.25</v>
      </c>
    </row>
    <row r="8" spans="1:4">
      <c r="A8" s="4" t="s">
        <v>1114</v>
      </c>
    </row>
    <row r="9" spans="1:4">
      <c r="A9" s="3" t="s">
        <v>1129</v>
      </c>
    </row>
    <row r="10" spans="1:4">
      <c r="A10" s="4" t="s">
        <v>1174</v>
      </c>
      <c r="B10" s="5" t="n">
        <v>55965750</v>
      </c>
      <c r="C10" s="5" t="n">
        <v>23937000</v>
      </c>
      <c r="D10" s="5" t="n">
        <v>5678750</v>
      </c>
    </row>
    <row r="11" spans="1:4">
      <c r="A11" s="4" t="s">
        <v>1131</v>
      </c>
      <c r="B11" s="5" t="n">
        <v>26849000</v>
      </c>
      <c r="C11" s="5" t="n">
        <v>46521000</v>
      </c>
      <c r="D11" s="5" t="n">
        <v>24345000</v>
      </c>
    </row>
    <row r="12" spans="1:4">
      <c r="A12" s="4" t="s">
        <v>1175</v>
      </c>
      <c r="B12" s="5" t="n">
        <v>-4557250</v>
      </c>
      <c r="C12" s="5" t="n">
        <v>-6169750</v>
      </c>
      <c r="D12" s="5" t="n">
        <v>-1708500</v>
      </c>
    </row>
    <row r="13" spans="1:4">
      <c r="A13" s="4" t="s">
        <v>1133</v>
      </c>
      <c r="B13" s="5" t="n">
        <v>-35221750</v>
      </c>
      <c r="C13" s="5" t="n">
        <v>-8322500</v>
      </c>
      <c r="D13" s="5" t="n">
        <v>-4378250</v>
      </c>
    </row>
    <row r="14" spans="1:4">
      <c r="A14" s="4" t="s">
        <v>1176</v>
      </c>
      <c r="B14" s="5" t="n">
        <v>43035750</v>
      </c>
      <c r="C14" s="5" t="n">
        <v>55965750</v>
      </c>
      <c r="D14" s="5" t="n">
        <v>23937000</v>
      </c>
    </row>
    <row r="15" spans="1:4">
      <c r="A15" s="3" t="s">
        <v>1173</v>
      </c>
    </row>
    <row r="16" spans="1:4">
      <c r="A16" s="4" t="s">
        <v>1177</v>
      </c>
      <c r="B16" s="8" t="n">
        <v>1.28</v>
      </c>
      <c r="C16" s="8" t="n">
        <v>0.84</v>
      </c>
      <c r="D16" s="8" t="n">
        <v>0.13</v>
      </c>
    </row>
    <row r="17" spans="1:4">
      <c r="A17" s="4" t="s">
        <v>1139</v>
      </c>
      <c r="B17" s="11" t="n">
        <v>0.47</v>
      </c>
      <c r="C17" s="11" t="n">
        <v>1.81</v>
      </c>
      <c r="D17" s="11" t="n">
        <v>0.88</v>
      </c>
    </row>
    <row r="18" spans="1:4">
      <c r="A18" s="4" t="s">
        <v>1178</v>
      </c>
      <c r="B18" s="11" t="n">
        <v>1.1</v>
      </c>
      <c r="C18" s="11" t="n">
        <v>0.78</v>
      </c>
      <c r="D18" s="11" t="n">
        <v>0.24</v>
      </c>
    </row>
    <row r="19" spans="1:4">
      <c r="A19" s="4" t="s">
        <v>1141</v>
      </c>
      <c r="B19" s="11" t="n">
        <v>1.69</v>
      </c>
      <c r="C19" s="11" t="n">
        <v>1.64</v>
      </c>
      <c r="D19" s="11" t="n">
        <v>0.24</v>
      </c>
    </row>
    <row r="20" spans="1:4">
      <c r="A20" s="4" t="s">
        <v>1179</v>
      </c>
      <c r="B20" s="8" t="n">
        <v>0.46</v>
      </c>
      <c r="C20" s="8" t="n">
        <v>1.28</v>
      </c>
      <c r="D20" s="8" t="n">
        <v>0.84</v>
      </c>
    </row>
    <row r="21" spans="1:4">
      <c r="A21" s="4" t="s">
        <v>1060</v>
      </c>
    </row>
    <row r="22" spans="1:4">
      <c r="A22" s="3" t="s">
        <v>1129</v>
      </c>
    </row>
    <row r="23" spans="1:4">
      <c r="A23" s="4" t="s">
        <v>1174</v>
      </c>
      <c r="B23" s="5" t="n">
        <v>877750</v>
      </c>
      <c r="C23" s="5" t="n">
        <v>25000</v>
      </c>
    </row>
    <row r="24" spans="1:4">
      <c r="A24" s="4" t="s">
        <v>1131</v>
      </c>
      <c r="C24" s="5" t="n">
        <v>20468400</v>
      </c>
      <c r="D24" s="5" t="n">
        <v>525000</v>
      </c>
    </row>
    <row r="25" spans="1:4">
      <c r="A25" s="4" t="s">
        <v>1175</v>
      </c>
      <c r="B25" s="5" t="n">
        <v>-277750</v>
      </c>
      <c r="C25" s="5" t="n">
        <v>-19127250</v>
      </c>
      <c r="D25" s="5" t="n">
        <v>-500000</v>
      </c>
    </row>
    <row r="26" spans="1:4">
      <c r="A26" s="4" t="s">
        <v>1133</v>
      </c>
      <c r="B26" s="5" t="n">
        <v>-125000</v>
      </c>
      <c r="C26" s="5" t="n">
        <v>-488400</v>
      </c>
    </row>
    <row r="27" spans="1:4">
      <c r="A27" s="4" t="s">
        <v>1176</v>
      </c>
      <c r="B27" s="5" t="n">
        <v>475000</v>
      </c>
      <c r="C27" s="5" t="n">
        <v>877750</v>
      </c>
      <c r="D27" s="5" t="n">
        <v>25000</v>
      </c>
    </row>
    <row r="28" spans="1:4">
      <c r="A28" s="3" t="s">
        <v>1180</v>
      </c>
    </row>
    <row r="29" spans="1:4">
      <c r="A29" s="4" t="s">
        <v>1177</v>
      </c>
      <c r="B29" s="8" t="n">
        <v>1.78</v>
      </c>
      <c r="C29" s="8" t="n">
        <v>0.75</v>
      </c>
    </row>
    <row r="30" spans="1:4">
      <c r="A30" s="4" t="s">
        <v>1139</v>
      </c>
      <c r="C30" s="11" t="n">
        <v>1.66</v>
      </c>
      <c r="D30" s="8" t="n">
        <v>0.75</v>
      </c>
    </row>
    <row r="31" spans="1:4">
      <c r="A31" s="4" t="s">
        <v>1178</v>
      </c>
      <c r="B31" s="11" t="n">
        <v>1.78</v>
      </c>
      <c r="C31" s="11" t="n">
        <v>1.65</v>
      </c>
      <c r="D31" s="11" t="n">
        <v>0.75</v>
      </c>
    </row>
    <row r="32" spans="1:4">
      <c r="A32" s="4" t="s">
        <v>1141</v>
      </c>
      <c r="B32" s="11" t="n">
        <v>1.77</v>
      </c>
      <c r="C32" s="11" t="n">
        <v>1.75</v>
      </c>
    </row>
    <row r="33" spans="1:4">
      <c r="A33" s="4" t="s">
        <v>1179</v>
      </c>
      <c r="B33" s="8" t="n">
        <v>1.78</v>
      </c>
      <c r="C33" s="8" t="n">
        <v>1.78</v>
      </c>
      <c r="D33" s="8" t="n">
        <v>0.7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7</v>
      </c>
      <c r="C2" s="2" t="s">
        <v>28</v>
      </c>
      <c r="D2" s="2" t="s">
        <v>92</v>
      </c>
    </row>
    <row r="3" spans="1:4">
      <c r="A3" s="3" t="s">
        <v>1182</v>
      </c>
    </row>
    <row r="4" spans="1:4">
      <c r="A4" s="4" t="s">
        <v>1183</v>
      </c>
      <c r="B4" s="5" t="n">
        <v>21830868</v>
      </c>
      <c r="C4" s="5" t="n">
        <v>1850868</v>
      </c>
      <c r="D4" s="5" t="n">
        <v>1325868</v>
      </c>
    </row>
    <row r="5" spans="1:4">
      <c r="A5" s="4" t="s">
        <v>1131</v>
      </c>
      <c r="C5" s="5" t="n">
        <v>20468400</v>
      </c>
      <c r="D5" s="5" t="n">
        <v>525000</v>
      </c>
    </row>
    <row r="6" spans="1:4">
      <c r="A6" s="4" t="s">
        <v>1133</v>
      </c>
      <c r="B6" s="5" t="n">
        <v>125000</v>
      </c>
      <c r="C6" s="5" t="n">
        <v>488400</v>
      </c>
    </row>
    <row r="7" spans="1:4">
      <c r="A7" s="4" t="s">
        <v>1184</v>
      </c>
      <c r="B7" s="5" t="n">
        <v>21705868</v>
      </c>
      <c r="C7" s="5" t="n">
        <v>21830868</v>
      </c>
      <c r="D7" s="5" t="n">
        <v>1850868</v>
      </c>
    </row>
    <row r="8" spans="1:4">
      <c r="A8" s="3" t="s">
        <v>1185</v>
      </c>
    </row>
    <row r="9" spans="1:4">
      <c r="A9" s="4" t="s">
        <v>1186</v>
      </c>
      <c r="B9" s="8" t="n">
        <v>1.51</v>
      </c>
      <c r="C9" s="8" t="n">
        <v>0.66</v>
      </c>
      <c r="D9" s="8" t="n">
        <v>0.63</v>
      </c>
    </row>
    <row r="10" spans="1:4">
      <c r="A10" s="4" t="s">
        <v>1139</v>
      </c>
      <c r="C10" s="11" t="n">
        <v>1.59</v>
      </c>
      <c r="D10" s="11" t="n">
        <v>0.75</v>
      </c>
    </row>
    <row r="11" spans="1:4">
      <c r="A11" s="4" t="s">
        <v>1141</v>
      </c>
      <c r="B11" s="11" t="n">
        <v>1.77</v>
      </c>
      <c r="C11" s="11" t="n">
        <v>1.75</v>
      </c>
    </row>
    <row r="12" spans="1:4">
      <c r="A12" s="4" t="s">
        <v>1187</v>
      </c>
      <c r="B12" s="8" t="n">
        <v>1.51</v>
      </c>
      <c r="C12" s="8" t="n">
        <v>1.51</v>
      </c>
      <c r="D12" s="8" t="n">
        <v>0.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9</v>
      </c>
      <c r="B1" s="2" t="s">
        <v>1</v>
      </c>
    </row>
    <row r="2" spans="1:2">
      <c r="B2" s="2" t="s">
        <v>27</v>
      </c>
    </row>
    <row r="3" spans="1:2">
      <c r="A3" s="3" t="s">
        <v>249</v>
      </c>
    </row>
    <row r="4" spans="1:2">
      <c r="A4" s="4" t="s">
        <v>249</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7</v>
      </c>
      <c r="C2" s="2" t="s">
        <v>28</v>
      </c>
      <c r="D2" s="2" t="s">
        <v>92</v>
      </c>
    </row>
    <row r="3" spans="1:4">
      <c r="A3" s="4" t="s">
        <v>173</v>
      </c>
      <c r="B3" s="6" t="n">
        <v>30465</v>
      </c>
      <c r="C3" s="6" t="n">
        <v>45328</v>
      </c>
      <c r="D3" s="6" t="n">
        <v>-2043</v>
      </c>
    </row>
    <row r="4" spans="1:4">
      <c r="A4" s="4" t="s">
        <v>1189</v>
      </c>
    </row>
    <row r="5" spans="1:4">
      <c r="A5" s="4" t="s">
        <v>173</v>
      </c>
      <c r="B5" s="5" t="n">
        <v>-14122</v>
      </c>
      <c r="C5" s="5" t="n">
        <v>36403</v>
      </c>
      <c r="D5" s="5" t="n">
        <v>-2979</v>
      </c>
    </row>
    <row r="6" spans="1:4">
      <c r="A6" s="4" t="s">
        <v>1190</v>
      </c>
    </row>
    <row r="7" spans="1:4">
      <c r="A7" s="4" t="s">
        <v>173</v>
      </c>
      <c r="D7" s="5" t="n">
        <v>288</v>
      </c>
    </row>
    <row r="8" spans="1:4">
      <c r="A8" s="4" t="s">
        <v>1191</v>
      </c>
    </row>
    <row r="9" spans="1:4">
      <c r="A9" s="4" t="s">
        <v>173</v>
      </c>
      <c r="B9" s="5" t="n">
        <v>28262</v>
      </c>
      <c r="C9" s="5" t="n">
        <v>7000</v>
      </c>
      <c r="D9" s="6" t="n">
        <v>648</v>
      </c>
    </row>
    <row r="10" spans="1:4">
      <c r="A10" s="4" t="s">
        <v>1192</v>
      </c>
    </row>
    <row r="11" spans="1:4">
      <c r="A11" s="4" t="s">
        <v>173</v>
      </c>
      <c r="B11" s="5" t="n">
        <v>2298</v>
      </c>
      <c r="C11" s="6" t="n">
        <v>1925</v>
      </c>
    </row>
    <row r="12" spans="1:4">
      <c r="A12" s="4" t="s">
        <v>1193</v>
      </c>
    </row>
    <row r="13" spans="1:4">
      <c r="A13" s="4" t="s">
        <v>173</v>
      </c>
      <c r="B13" s="5" t="n">
        <v>13337</v>
      </c>
    </row>
    <row r="14" spans="1:4">
      <c r="A14" s="4" t="s">
        <v>88</v>
      </c>
    </row>
    <row r="15" spans="1:4">
      <c r="A15" s="4" t="s">
        <v>173</v>
      </c>
      <c r="B15" s="6" t="n">
        <v>69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94</v>
      </c>
      <c r="B1" s="2" t="s">
        <v>1</v>
      </c>
    </row>
    <row r="2" spans="1:4">
      <c r="B2" s="2" t="s">
        <v>27</v>
      </c>
      <c r="C2" s="2" t="s">
        <v>28</v>
      </c>
      <c r="D2" s="2" t="s">
        <v>92</v>
      </c>
    </row>
    <row r="3" spans="1:4">
      <c r="A3" s="3" t="s">
        <v>284</v>
      </c>
    </row>
    <row r="4" spans="1:4">
      <c r="A4" s="4" t="s">
        <v>1195</v>
      </c>
      <c r="B4" s="6" t="n">
        <v>1235</v>
      </c>
      <c r="C4" s="6" t="n">
        <v>0</v>
      </c>
      <c r="D4" s="6" t="n">
        <v>0</v>
      </c>
    </row>
    <row r="5" spans="1:4">
      <c r="A5" s="4" t="s">
        <v>1196</v>
      </c>
      <c r="B5" s="5" t="n">
        <v>12640</v>
      </c>
    </row>
    <row r="6" spans="1:4">
      <c r="A6" s="4" t="s">
        <v>1197</v>
      </c>
      <c r="B6" s="5" t="n">
        <v>13844</v>
      </c>
      <c r="C6" s="5" t="n">
        <v>10853</v>
      </c>
      <c r="D6" s="6" t="n">
        <v>0</v>
      </c>
    </row>
    <row r="7" spans="1:4">
      <c r="A7" s="4" t="s">
        <v>175</v>
      </c>
      <c r="B7" s="5" t="n">
        <v>65223</v>
      </c>
      <c r="C7" s="5" t="n">
        <v>0</v>
      </c>
    </row>
    <row r="8" spans="1:4">
      <c r="A8" s="4" t="s">
        <v>1198</v>
      </c>
      <c r="B8" s="5" t="n">
        <v>32028</v>
      </c>
    </row>
    <row r="9" spans="1:4">
      <c r="A9" s="4" t="s">
        <v>1199</v>
      </c>
      <c r="B9" s="6" t="n">
        <v>124970</v>
      </c>
      <c r="C9" s="6" t="n">
        <v>1085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7</v>
      </c>
      <c r="C2" s="2" t="s">
        <v>28</v>
      </c>
      <c r="D2" s="2" t="s">
        <v>92</v>
      </c>
    </row>
    <row r="3" spans="1:4">
      <c r="A3" s="3" t="s">
        <v>286</v>
      </c>
    </row>
    <row r="4" spans="1:4">
      <c r="A4" s="4" t="s">
        <v>645</v>
      </c>
      <c r="B4" s="6" t="n">
        <v>-102483</v>
      </c>
      <c r="C4" s="6" t="n">
        <v>-75336</v>
      </c>
      <c r="D4" s="6" t="n">
        <v>-15007</v>
      </c>
    </row>
    <row r="5" spans="1:4">
      <c r="A5" s="4" t="s">
        <v>1201</v>
      </c>
      <c r="B5" s="5" t="n">
        <v>-118149</v>
      </c>
      <c r="C5" s="5" t="n">
        <v>-109071</v>
      </c>
      <c r="D5" s="5" t="n">
        <v>12851</v>
      </c>
    </row>
    <row r="6" spans="1:4">
      <c r="A6" s="4" t="s">
        <v>119</v>
      </c>
      <c r="B6" s="6" t="n">
        <v>-220632</v>
      </c>
      <c r="C6" s="6" t="n">
        <v>-184407</v>
      </c>
      <c r="D6" s="6" t="n">
        <v>-215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2</v>
      </c>
      <c r="B1" s="2" t="s">
        <v>1</v>
      </c>
    </row>
    <row r="2" spans="1:4">
      <c r="B2" s="2" t="s">
        <v>27</v>
      </c>
      <c r="C2" s="2" t="s">
        <v>28</v>
      </c>
      <c r="D2" s="2" t="s">
        <v>92</v>
      </c>
    </row>
    <row r="3" spans="1:4">
      <c r="A3" s="3" t="s">
        <v>1203</v>
      </c>
    </row>
    <row r="4" spans="1:4">
      <c r="A4" s="4" t="s">
        <v>1204</v>
      </c>
      <c r="B4" s="6" t="n">
        <v>7</v>
      </c>
      <c r="C4" s="6" t="n">
        <v>2</v>
      </c>
    </row>
    <row r="5" spans="1:4">
      <c r="A5" s="4" t="s">
        <v>1201</v>
      </c>
      <c r="B5" s="5" t="n">
        <v>674</v>
      </c>
      <c r="C5" s="5" t="n">
        <v>671</v>
      </c>
      <c r="D5" s="6" t="n">
        <v>3040</v>
      </c>
    </row>
    <row r="6" spans="1:4">
      <c r="A6" s="4" t="s">
        <v>1205</v>
      </c>
      <c r="B6" s="5" t="n">
        <v>681</v>
      </c>
      <c r="C6" s="5" t="n">
        <v>673</v>
      </c>
      <c r="D6" s="5" t="n">
        <v>3040</v>
      </c>
    </row>
    <row r="7" spans="1:4">
      <c r="A7" s="3" t="s">
        <v>1206</v>
      </c>
    </row>
    <row r="8" spans="1:4">
      <c r="A8" s="4" t="s">
        <v>1201</v>
      </c>
      <c r="B8" s="5" t="n">
        <v>-345</v>
      </c>
    </row>
    <row r="9" spans="1:4">
      <c r="A9" s="4" t="s">
        <v>1207</v>
      </c>
      <c r="B9" s="5" t="n">
        <v>-345</v>
      </c>
    </row>
    <row r="10" spans="1:4">
      <c r="A10" s="4" t="s">
        <v>1208</v>
      </c>
      <c r="B10" s="6" t="n">
        <v>336</v>
      </c>
      <c r="C10" s="6" t="n">
        <v>673</v>
      </c>
      <c r="D10" s="6" t="n">
        <v>304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7</v>
      </c>
      <c r="C2" s="2" t="s">
        <v>28</v>
      </c>
      <c r="D2" s="2" t="s">
        <v>92</v>
      </c>
    </row>
    <row r="3" spans="1:4">
      <c r="A3" s="3" t="s">
        <v>286</v>
      </c>
    </row>
    <row r="4" spans="1:4">
      <c r="A4" s="4" t="s">
        <v>1210</v>
      </c>
      <c r="B4" s="4" t="s">
        <v>967</v>
      </c>
      <c r="C4" s="4" t="s">
        <v>967</v>
      </c>
      <c r="D4" s="4" t="s">
        <v>967</v>
      </c>
    </row>
    <row r="5" spans="1:4">
      <c r="A5" s="4" t="s">
        <v>1211</v>
      </c>
      <c r="B5" s="6" t="n">
        <v>-77222</v>
      </c>
      <c r="C5" s="6" t="n">
        <v>-64542</v>
      </c>
      <c r="D5" s="6" t="n">
        <v>-755</v>
      </c>
    </row>
    <row r="6" spans="1:4">
      <c r="A6" s="4" t="s">
        <v>1212</v>
      </c>
      <c r="B6" s="5" t="n">
        <v>-3472</v>
      </c>
      <c r="C6" s="5" t="n">
        <v>-1436</v>
      </c>
      <c r="D6" s="5" t="n">
        <v>13</v>
      </c>
    </row>
    <row r="7" spans="1:4">
      <c r="A7" s="4" t="s">
        <v>1213</v>
      </c>
      <c r="B7" s="5" t="n">
        <v>34457</v>
      </c>
      <c r="C7" s="5" t="n">
        <v>26552</v>
      </c>
      <c r="D7" s="5" t="n">
        <v>-1444</v>
      </c>
    </row>
    <row r="8" spans="1:4">
      <c r="A8" s="4" t="s">
        <v>1214</v>
      </c>
      <c r="B8" s="5" t="n">
        <v>-72</v>
      </c>
      <c r="C8" s="5" t="n">
        <v>67</v>
      </c>
      <c r="D8" s="5" t="n">
        <v>-2</v>
      </c>
    </row>
    <row r="9" spans="1:4">
      <c r="A9" s="4" t="s">
        <v>1215</v>
      </c>
      <c r="C9" s="5" t="n">
        <v>-288</v>
      </c>
    </row>
    <row r="10" spans="1:4">
      <c r="A10" s="4" t="s">
        <v>1216</v>
      </c>
      <c r="B10" s="5" t="n">
        <v>24218</v>
      </c>
      <c r="C10" s="5" t="n">
        <v>26344</v>
      </c>
      <c r="D10" s="5" t="n">
        <v>6263</v>
      </c>
    </row>
    <row r="11" spans="1:4">
      <c r="A11" s="4" t="s">
        <v>1217</v>
      </c>
      <c r="B11" s="5" t="n">
        <v>-1063</v>
      </c>
      <c r="C11" s="5" t="n">
        <v>807</v>
      </c>
      <c r="D11" s="5" t="n">
        <v>2</v>
      </c>
    </row>
    <row r="12" spans="1:4">
      <c r="A12" s="4" t="s">
        <v>1218</v>
      </c>
      <c r="D12" s="5" t="n">
        <v>-1237</v>
      </c>
    </row>
    <row r="13" spans="1:4">
      <c r="A13" s="4" t="s">
        <v>1219</v>
      </c>
      <c r="B13" s="5" t="n">
        <v>22826</v>
      </c>
      <c r="C13" s="5" t="n">
        <v>194</v>
      </c>
      <c r="D13" s="5" t="n">
        <v>200</v>
      </c>
    </row>
    <row r="14" spans="1:4">
      <c r="A14" s="4" t="s">
        <v>1220</v>
      </c>
      <c r="B14" s="5" t="n">
        <v>664</v>
      </c>
      <c r="C14" s="5" t="n">
        <v>12975</v>
      </c>
    </row>
    <row r="15" spans="1:4">
      <c r="A15" s="4" t="s">
        <v>1208</v>
      </c>
      <c r="B15" s="6" t="n">
        <v>336</v>
      </c>
      <c r="C15" s="6" t="n">
        <v>673</v>
      </c>
      <c r="D15" s="6" t="n">
        <v>304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21</v>
      </c>
      <c r="B1" s="2" t="s">
        <v>27</v>
      </c>
      <c r="C1" s="2" t="s">
        <v>28</v>
      </c>
    </row>
    <row r="2" spans="1:3">
      <c r="A2" s="3" t="s">
        <v>1222</v>
      </c>
    </row>
    <row r="3" spans="1:3">
      <c r="A3" s="4" t="s">
        <v>1223</v>
      </c>
      <c r="B3" s="6" t="n">
        <v>63776</v>
      </c>
      <c r="C3" s="6" t="n">
        <v>48215</v>
      </c>
    </row>
    <row r="4" spans="1:3">
      <c r="A4" s="4" t="s">
        <v>1224</v>
      </c>
      <c r="B4" s="5" t="n">
        <v>916</v>
      </c>
      <c r="C4" s="5" t="n">
        <v>666</v>
      </c>
    </row>
    <row r="5" spans="1:3">
      <c r="A5" s="4" t="s">
        <v>1225</v>
      </c>
      <c r="C5" s="5" t="n">
        <v>22</v>
      </c>
    </row>
    <row r="6" spans="1:3">
      <c r="A6" s="4" t="s">
        <v>1226</v>
      </c>
      <c r="C6" s="5" t="n">
        <v>283</v>
      </c>
    </row>
    <row r="7" spans="1:3">
      <c r="A7" s="4" t="s">
        <v>1227</v>
      </c>
      <c r="B7" s="5" t="n">
        <v>6662</v>
      </c>
      <c r="C7" s="5" t="n">
        <v>3103</v>
      </c>
    </row>
    <row r="8" spans="1:3">
      <c r="A8" s="4" t="s">
        <v>1228</v>
      </c>
      <c r="B8" s="5" t="n">
        <v>16</v>
      </c>
      <c r="C8" s="5" t="n">
        <v>16</v>
      </c>
    </row>
    <row r="9" spans="1:3">
      <c r="A9" s="4" t="s">
        <v>1229</v>
      </c>
      <c r="B9" s="5" t="n">
        <v>396</v>
      </c>
      <c r="C9" s="5" t="n">
        <v>335</v>
      </c>
    </row>
    <row r="10" spans="1:3">
      <c r="A10" s="4" t="s">
        <v>1230</v>
      </c>
      <c r="B10" s="5" t="n">
        <v>657</v>
      </c>
      <c r="C10" s="5" t="n">
        <v>3377</v>
      </c>
    </row>
    <row r="11" spans="1:3">
      <c r="A11" s="4" t="s">
        <v>1231</v>
      </c>
      <c r="B11" s="5" t="n">
        <v>1021</v>
      </c>
      <c r="C11" s="5" t="n">
        <v>953</v>
      </c>
    </row>
    <row r="12" spans="1:3">
      <c r="A12" s="4" t="s">
        <v>1232</v>
      </c>
      <c r="B12" s="5" t="n">
        <v>7733</v>
      </c>
      <c r="C12" s="5" t="n">
        <v>6048</v>
      </c>
    </row>
    <row r="13" spans="1:3">
      <c r="A13" s="4" t="s">
        <v>1233</v>
      </c>
      <c r="B13" s="5" t="n">
        <v>6663</v>
      </c>
      <c r="C13" s="5" t="n">
        <v>1031</v>
      </c>
    </row>
    <row r="14" spans="1:3">
      <c r="A14" s="4" t="s">
        <v>1234</v>
      </c>
      <c r="B14" s="5" t="n">
        <v>2153</v>
      </c>
      <c r="C14" s="5" t="n">
        <v>1952</v>
      </c>
    </row>
    <row r="15" spans="1:3">
      <c r="A15" s="4" t="s">
        <v>1235</v>
      </c>
      <c r="B15" s="5" t="n">
        <v>575</v>
      </c>
      <c r="C15" s="5" t="n">
        <v>172</v>
      </c>
    </row>
    <row r="16" spans="1:3">
      <c r="A16" s="4" t="s">
        <v>1236</v>
      </c>
      <c r="B16" s="5" t="n">
        <v>90568</v>
      </c>
      <c r="C16" s="5" t="n">
        <v>66173</v>
      </c>
    </row>
    <row r="17" spans="1:3">
      <c r="A17" s="4" t="s">
        <v>1216</v>
      </c>
      <c r="B17" s="5" t="n">
        <v>-89543</v>
      </c>
      <c r="C17" s="5" t="n">
        <v>-65325</v>
      </c>
    </row>
    <row r="18" spans="1:3">
      <c r="A18" s="4" t="s">
        <v>1237</v>
      </c>
      <c r="B18" s="5" t="n">
        <v>1025</v>
      </c>
      <c r="C18" s="5" t="n">
        <v>848</v>
      </c>
    </row>
    <row r="19" spans="1:3">
      <c r="A19" s="3" t="s">
        <v>1238</v>
      </c>
    </row>
    <row r="20" spans="1:3">
      <c r="A20" s="4" t="s">
        <v>1230</v>
      </c>
      <c r="B20" s="5" t="n">
        <v>3863</v>
      </c>
      <c r="C20" s="5" t="n">
        <v>4031</v>
      </c>
    </row>
    <row r="21" spans="1:3">
      <c r="A21" s="4" t="s">
        <v>1217</v>
      </c>
      <c r="B21" s="5" t="n">
        <v>168</v>
      </c>
      <c r="C21" s="5" t="n">
        <v>168</v>
      </c>
    </row>
    <row r="22" spans="1:3">
      <c r="A22" s="4" t="s">
        <v>1239</v>
      </c>
      <c r="B22" s="5" t="n">
        <v>4031</v>
      </c>
      <c r="C22" s="5" t="n">
        <v>4199</v>
      </c>
    </row>
    <row r="23" spans="1:3">
      <c r="A23" s="4" t="s">
        <v>1240</v>
      </c>
      <c r="B23" s="6" t="n">
        <v>3006</v>
      </c>
      <c r="C23" s="6" t="n">
        <v>335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41</v>
      </c>
      <c r="B1" s="2" t="s">
        <v>1</v>
      </c>
    </row>
    <row r="2" spans="1:4">
      <c r="B2" s="2" t="s">
        <v>27</v>
      </c>
      <c r="C2" s="2" t="s">
        <v>28</v>
      </c>
      <c r="D2" s="2" t="s">
        <v>92</v>
      </c>
    </row>
    <row r="3" spans="1:4">
      <c r="A3" s="3" t="s">
        <v>286</v>
      </c>
    </row>
    <row r="4" spans="1:4">
      <c r="A4" s="4" t="s">
        <v>1242</v>
      </c>
      <c r="B4" s="6" t="n">
        <v>92527</v>
      </c>
    </row>
    <row r="5" spans="1:4">
      <c r="A5" s="4" t="s">
        <v>1243</v>
      </c>
      <c r="B5" s="5" t="n">
        <v>106537</v>
      </c>
    </row>
    <row r="6" spans="1:4">
      <c r="A6" s="4" t="s">
        <v>1244</v>
      </c>
      <c r="B6" s="5" t="n">
        <v>91881</v>
      </c>
    </row>
    <row r="7" spans="1:4">
      <c r="A7" s="4" t="s">
        <v>1245</v>
      </c>
      <c r="B7" s="5" t="n">
        <v>16</v>
      </c>
    </row>
    <row r="8" spans="1:4">
      <c r="A8" s="4" t="s">
        <v>1216</v>
      </c>
      <c r="B8" s="5" t="n">
        <v>24218</v>
      </c>
      <c r="C8" s="6" t="n">
        <v>27308</v>
      </c>
      <c r="D8" s="6" t="n">
        <v>8757</v>
      </c>
    </row>
    <row r="9" spans="1:4">
      <c r="A9" s="4" t="s">
        <v>1246</v>
      </c>
      <c r="B9" s="5" t="n">
        <v>4527</v>
      </c>
      <c r="C9" s="5" t="n">
        <v>3100</v>
      </c>
    </row>
    <row r="10" spans="1:4">
      <c r="A10" s="4" t="s">
        <v>1247</v>
      </c>
      <c r="B10" s="6" t="n">
        <v>0</v>
      </c>
      <c r="C10" s="6" t="n">
        <v>0</v>
      </c>
      <c r="D10"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7</v>
      </c>
      <c r="C2" s="2" t="s">
        <v>28</v>
      </c>
      <c r="D2" s="2" t="s">
        <v>92</v>
      </c>
    </row>
    <row r="3" spans="1:4">
      <c r="A3" s="3" t="s">
        <v>1249</v>
      </c>
    </row>
    <row r="4" spans="1:4">
      <c r="A4" s="4" t="s">
        <v>1250</v>
      </c>
      <c r="B4" s="5" t="n">
        <v>0</v>
      </c>
      <c r="C4" s="5" t="n">
        <v>0</v>
      </c>
      <c r="D4" s="5" t="n">
        <v>0</v>
      </c>
    </row>
    <row r="5" spans="1:4">
      <c r="A5" s="4" t="s">
        <v>1251</v>
      </c>
      <c r="B5" s="5" t="n">
        <v>0</v>
      </c>
      <c r="C5" s="5" t="n">
        <v>0</v>
      </c>
      <c r="D5" s="5" t="n">
        <v>0</v>
      </c>
    </row>
    <row r="6" spans="1:4">
      <c r="A6" s="3" t="s">
        <v>1252</v>
      </c>
    </row>
    <row r="7" spans="1:4">
      <c r="A7" s="4" t="s">
        <v>130</v>
      </c>
      <c r="B7" s="6" t="n">
        <v>-220968</v>
      </c>
      <c r="C7" s="6" t="n">
        <v>-185080</v>
      </c>
      <c r="D7" s="6" t="n">
        <v>-5196</v>
      </c>
    </row>
    <row r="8" spans="1:4">
      <c r="A8" s="3" t="s">
        <v>1253</v>
      </c>
    </row>
    <row r="9" spans="1:4">
      <c r="A9" s="4" t="s">
        <v>1254</v>
      </c>
      <c r="B9" s="5" t="n">
        <v>641561610</v>
      </c>
      <c r="C9" s="5" t="n">
        <v>612047053</v>
      </c>
      <c r="D9" s="5" t="n">
        <v>307005057</v>
      </c>
    </row>
    <row r="10" spans="1:4">
      <c r="A10" s="4" t="s">
        <v>1255</v>
      </c>
      <c r="B10" s="5" t="n">
        <v>641561610</v>
      </c>
      <c r="C10" s="5" t="n">
        <v>612047053</v>
      </c>
      <c r="D10" s="5" t="n">
        <v>307005057</v>
      </c>
    </row>
    <row r="11" spans="1:4">
      <c r="A11" s="4" t="s">
        <v>1256</v>
      </c>
      <c r="B11" s="8" t="n">
        <v>-0.34</v>
      </c>
      <c r="C11" s="8" t="n">
        <v>-0.3</v>
      </c>
      <c r="D11" s="8" t="n">
        <v>-0.02</v>
      </c>
    </row>
    <row r="12" spans="1:4">
      <c r="A12" s="4" t="s">
        <v>1257</v>
      </c>
      <c r="B12" s="8" t="n">
        <v>-0.34</v>
      </c>
      <c r="C12" s="8" t="n">
        <v>-0.3</v>
      </c>
      <c r="D12" s="8" t="n">
        <v>-0.02</v>
      </c>
    </row>
    <row r="13" spans="1:4">
      <c r="A13" s="3" t="s">
        <v>1258</v>
      </c>
    </row>
    <row r="14" spans="1:4">
      <c r="A14" s="4" t="s">
        <v>1259</v>
      </c>
      <c r="B14" s="5" t="n">
        <v>55551000</v>
      </c>
      <c r="C14" s="5" t="n">
        <v>94443760</v>
      </c>
      <c r="D14" s="5" t="n">
        <v>75454000</v>
      </c>
    </row>
    <row r="15" spans="1:4">
      <c r="A15" s="4" t="s">
        <v>1260</v>
      </c>
    </row>
    <row r="16" spans="1:4">
      <c r="A16" s="3" t="s">
        <v>1258</v>
      </c>
    </row>
    <row r="17" spans="1:4">
      <c r="A17" s="4" t="s">
        <v>1259</v>
      </c>
      <c r="B17" s="5" t="n">
        <v>55551000</v>
      </c>
      <c r="C17" s="5" t="n">
        <v>69536350</v>
      </c>
      <c r="D17" s="5" t="n">
        <v>57954000</v>
      </c>
    </row>
    <row r="18" spans="1:4">
      <c r="A18" s="4" t="s">
        <v>62</v>
      </c>
    </row>
    <row r="19" spans="1:4">
      <c r="A19" s="3" t="s">
        <v>1258</v>
      </c>
    </row>
    <row r="20" spans="1:4">
      <c r="A20" s="4" t="s">
        <v>1259</v>
      </c>
      <c r="C20" s="5" t="n">
        <v>24907410</v>
      </c>
      <c r="D20" s="5" t="n">
        <v>175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1</v>
      </c>
      <c r="B1" s="2" t="s">
        <v>1262</v>
      </c>
      <c r="C1" s="2" t="s">
        <v>27</v>
      </c>
      <c r="D1" s="2" t="s">
        <v>28</v>
      </c>
    </row>
    <row r="2" spans="1:4">
      <c r="A2" s="3" t="s">
        <v>1263</v>
      </c>
    </row>
    <row r="3" spans="1:4">
      <c r="A3" s="4" t="s">
        <v>1264</v>
      </c>
      <c r="B3" s="6" t="n">
        <v>1000</v>
      </c>
    </row>
    <row r="4" spans="1:4">
      <c r="A4" s="4" t="s">
        <v>1265</v>
      </c>
      <c r="C4" s="6" t="n">
        <v>42</v>
      </c>
      <c r="D4" s="6" t="n">
        <v>5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7</v>
      </c>
      <c r="C1" s="2" t="s">
        <v>28</v>
      </c>
    </row>
    <row r="2" spans="1:3">
      <c r="A2" s="3" t="s">
        <v>290</v>
      </c>
    </row>
    <row r="3" spans="1:3">
      <c r="A3" s="4" t="s">
        <v>1267</v>
      </c>
      <c r="B3" s="6" t="n">
        <v>8900</v>
      </c>
      <c r="C3" s="6" t="n">
        <v>9854</v>
      </c>
    </row>
    <row r="4" spans="1:3">
      <c r="A4" s="4" t="s">
        <v>1268</v>
      </c>
      <c r="B4" s="5" t="n">
        <v>21603</v>
      </c>
      <c r="C4" s="5" t="n">
        <v>8796</v>
      </c>
    </row>
    <row r="5" spans="1:3">
      <c r="A5" s="4" t="s">
        <v>1269</v>
      </c>
      <c r="B5" s="6" t="n">
        <v>953</v>
      </c>
      <c r="C5" s="6" t="n">
        <v>10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7</v>
      </c>
    </row>
    <row r="3" spans="1:2">
      <c r="A3" s="3" t="s">
        <v>186</v>
      </c>
    </row>
    <row r="4" spans="1:2">
      <c r="A4" s="4" t="s">
        <v>186</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0</v>
      </c>
      <c r="B1" s="2" t="s">
        <v>1271</v>
      </c>
      <c r="C1" s="2" t="s">
        <v>1272</v>
      </c>
      <c r="D1" s="2" t="s">
        <v>27</v>
      </c>
      <c r="E1" s="2" t="s">
        <v>28</v>
      </c>
      <c r="F1" s="2" t="s">
        <v>92</v>
      </c>
    </row>
    <row r="2" spans="1:6">
      <c r="A2" s="4" t="s">
        <v>548</v>
      </c>
    </row>
    <row r="3" spans="1:6">
      <c r="A3" s="3" t="s">
        <v>1273</v>
      </c>
    </row>
    <row r="4" spans="1:6">
      <c r="A4" s="4" t="s">
        <v>549</v>
      </c>
      <c r="D4" s="4" t="s">
        <v>528</v>
      </c>
    </row>
    <row r="5" spans="1:6">
      <c r="A5" s="4" t="s">
        <v>1274</v>
      </c>
    </row>
    <row r="6" spans="1:6">
      <c r="A6" s="3" t="s">
        <v>1273</v>
      </c>
    </row>
    <row r="7" spans="1:6">
      <c r="A7" s="4" t="s">
        <v>549</v>
      </c>
      <c r="D7" s="4" t="s">
        <v>543</v>
      </c>
    </row>
    <row r="8" spans="1:6">
      <c r="A8" s="4" t="s">
        <v>553</v>
      </c>
    </row>
    <row r="9" spans="1:6">
      <c r="A9" s="3" t="s">
        <v>1273</v>
      </c>
    </row>
    <row r="10" spans="1:6">
      <c r="A10" s="4" t="s">
        <v>549</v>
      </c>
      <c r="D10" s="4" t="s">
        <v>554</v>
      </c>
    </row>
    <row r="11" spans="1:6">
      <c r="A11" s="4" t="s">
        <v>1275</v>
      </c>
    </row>
    <row r="12" spans="1:6">
      <c r="A12" s="3" t="s">
        <v>1273</v>
      </c>
    </row>
    <row r="13" spans="1:6">
      <c r="A13" s="4" t="s">
        <v>1276</v>
      </c>
      <c r="C13" s="4" t="s">
        <v>554</v>
      </c>
    </row>
    <row r="14" spans="1:6">
      <c r="A14" s="4" t="s">
        <v>1277</v>
      </c>
      <c r="C14" s="6" t="n">
        <v>8750</v>
      </c>
    </row>
    <row r="15" spans="1:6">
      <c r="A15" s="4" t="s">
        <v>1278</v>
      </c>
      <c r="D15" s="6" t="n">
        <v>8531</v>
      </c>
    </row>
    <row r="16" spans="1:6">
      <c r="A16" s="4" t="s">
        <v>1279</v>
      </c>
    </row>
    <row r="17" spans="1:6">
      <c r="A17" s="3" t="s">
        <v>1273</v>
      </c>
    </row>
    <row r="18" spans="1:6">
      <c r="A18" s="4" t="s">
        <v>549</v>
      </c>
      <c r="B18" s="4" t="s">
        <v>554</v>
      </c>
    </row>
    <row r="19" spans="1:6">
      <c r="A19" s="4" t="s">
        <v>1280</v>
      </c>
      <c r="D19" s="6" t="n">
        <v>0</v>
      </c>
      <c r="E19" s="6" t="n">
        <v>0</v>
      </c>
      <c r="F19"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7</v>
      </c>
      <c r="C2" s="2" t="s">
        <v>28</v>
      </c>
      <c r="D2" s="2" t="s">
        <v>92</v>
      </c>
    </row>
    <row r="3" spans="1:4">
      <c r="A3" s="3" t="s">
        <v>290</v>
      </c>
    </row>
    <row r="4" spans="1:4">
      <c r="A4" s="4" t="s">
        <v>1282</v>
      </c>
      <c r="B4" s="6" t="n">
        <v>3127</v>
      </c>
      <c r="C4" s="6" t="n">
        <v>2860</v>
      </c>
      <c r="D4" s="6" t="n">
        <v>453</v>
      </c>
    </row>
    <row r="5" spans="1:4">
      <c r="A5" s="5" t="n">
        <v>2017</v>
      </c>
      <c r="B5" s="5" t="n">
        <v>2194</v>
      </c>
    </row>
    <row r="6" spans="1:4">
      <c r="A6" s="5" t="n">
        <v>2018</v>
      </c>
      <c r="B6" s="5" t="n">
        <v>1347</v>
      </c>
    </row>
    <row r="7" spans="1:4">
      <c r="A7" s="5" t="n">
        <v>2019</v>
      </c>
      <c r="B7" s="5" t="n">
        <v>777</v>
      </c>
    </row>
    <row r="8" spans="1:4">
      <c r="A8" s="5" t="n">
        <v>2020</v>
      </c>
      <c r="B8" s="5" t="n">
        <v>598</v>
      </c>
    </row>
    <row r="9" spans="1:4">
      <c r="A9" s="5" t="n">
        <v>2021</v>
      </c>
      <c r="B9" s="5" t="n">
        <v>572</v>
      </c>
    </row>
    <row r="10" spans="1:4">
      <c r="A10" s="4" t="s">
        <v>749</v>
      </c>
      <c r="B10" s="5" t="n">
        <v>7676</v>
      </c>
    </row>
    <row r="11" spans="1:4">
      <c r="A11" s="4" t="s">
        <v>1283</v>
      </c>
      <c r="B11" s="6" t="n">
        <v>1316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7</v>
      </c>
      <c r="C2" s="2" t="s">
        <v>28</v>
      </c>
    </row>
    <row r="3" spans="1:3">
      <c r="A3" s="4" t="s">
        <v>774</v>
      </c>
    </row>
    <row r="4" spans="1:3">
      <c r="A4" s="3" t="s">
        <v>1285</v>
      </c>
    </row>
    <row r="5" spans="1:3">
      <c r="A5" s="4" t="s">
        <v>1277</v>
      </c>
      <c r="B5" s="6" t="n">
        <v>54845</v>
      </c>
      <c r="C5" s="6" t="n">
        <v>6651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286</v>
      </c>
      <c r="B1" s="2" t="s">
        <v>1287</v>
      </c>
      <c r="C1" s="2" t="s">
        <v>1288</v>
      </c>
      <c r="D1" s="2" t="s">
        <v>1289</v>
      </c>
      <c r="E1" s="2" t="s">
        <v>27</v>
      </c>
    </row>
    <row r="2" spans="1:5">
      <c r="A2" s="4" t="s">
        <v>1290</v>
      </c>
    </row>
    <row r="3" spans="1:5">
      <c r="A3" s="3" t="s">
        <v>1291</v>
      </c>
    </row>
    <row r="4" spans="1:5">
      <c r="A4" s="4" t="s">
        <v>1292</v>
      </c>
      <c r="D4" s="6" t="n">
        <v>460</v>
      </c>
    </row>
    <row r="5" spans="1:5">
      <c r="A5" s="4" t="s">
        <v>1293</v>
      </c>
      <c r="D5" s="4" t="s">
        <v>1294</v>
      </c>
    </row>
    <row r="6" spans="1:5">
      <c r="A6" s="4" t="s">
        <v>1295</v>
      </c>
      <c r="D6" s="6" t="n">
        <v>58</v>
      </c>
    </row>
    <row r="7" spans="1:5">
      <c r="A7" s="4" t="s">
        <v>1296</v>
      </c>
      <c r="E7" s="6" t="n">
        <v>0</v>
      </c>
    </row>
    <row r="8" spans="1:5">
      <c r="A8" s="4" t="s">
        <v>1297</v>
      </c>
      <c r="E8" s="5" t="n">
        <v>1200</v>
      </c>
    </row>
    <row r="9" spans="1:5">
      <c r="A9" s="4" t="s">
        <v>1298</v>
      </c>
    </row>
    <row r="10" spans="1:5">
      <c r="A10" s="3" t="s">
        <v>1291</v>
      </c>
    </row>
    <row r="11" spans="1:5">
      <c r="A11" s="4" t="s">
        <v>1293</v>
      </c>
      <c r="D11" s="4" t="s">
        <v>1294</v>
      </c>
    </row>
    <row r="12" spans="1:5">
      <c r="A12" s="4" t="s">
        <v>1299</v>
      </c>
    </row>
    <row r="13" spans="1:5">
      <c r="A13" s="3" t="s">
        <v>1291</v>
      </c>
    </row>
    <row r="14" spans="1:5">
      <c r="A14" s="4" t="s">
        <v>1293</v>
      </c>
      <c r="D14" s="4" t="s">
        <v>1300</v>
      </c>
    </row>
    <row r="15" spans="1:5">
      <c r="A15" s="4" t="s">
        <v>1301</v>
      </c>
    </row>
    <row r="16" spans="1:5">
      <c r="A16" s="3" t="s">
        <v>1291</v>
      </c>
    </row>
    <row r="17" spans="1:5">
      <c r="A17" s="4" t="s">
        <v>1292</v>
      </c>
      <c r="C17" s="6" t="n">
        <v>3789</v>
      </c>
    </row>
    <row r="18" spans="1:5">
      <c r="A18" s="4" t="s">
        <v>1302</v>
      </c>
      <c r="C18" s="5" t="n">
        <v>1314</v>
      </c>
    </row>
    <row r="19" spans="1:5">
      <c r="A19" s="4" t="s">
        <v>1303</v>
      </c>
      <c r="C19" s="5" t="n">
        <v>781</v>
      </c>
    </row>
    <row r="20" spans="1:5">
      <c r="A20" s="4" t="s">
        <v>1304</v>
      </c>
      <c r="C20" s="6" t="n">
        <v>246</v>
      </c>
    </row>
    <row r="21" spans="1:5">
      <c r="A21" s="4" t="s">
        <v>1305</v>
      </c>
      <c r="B21" s="6" t="n">
        <v>3789</v>
      </c>
    </row>
    <row r="22" spans="1:5">
      <c r="A22" s="4" t="s">
        <v>1306</v>
      </c>
      <c r="B22" s="5" t="n">
        <v>1314</v>
      </c>
    </row>
    <row r="23" spans="1:5">
      <c r="A23" s="4" t="s">
        <v>1307</v>
      </c>
      <c r="B23" s="5" t="n">
        <v>781</v>
      </c>
    </row>
    <row r="24" spans="1:5">
      <c r="A24" s="4" t="s">
        <v>1308</v>
      </c>
      <c r="B24" s="6" t="n">
        <v>222</v>
      </c>
    </row>
    <row r="25" spans="1:5">
      <c r="A25" s="4" t="s">
        <v>1309</v>
      </c>
      <c r="B25" s="4" t="s">
        <v>1310</v>
      </c>
    </row>
    <row r="26" spans="1:5">
      <c r="A26" s="4" t="s">
        <v>1311</v>
      </c>
      <c r="E26" s="6" t="n">
        <v>100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12</v>
      </c>
      <c r="B1" s="2" t="s">
        <v>1</v>
      </c>
    </row>
    <row r="2" spans="1:4">
      <c r="B2" s="2" t="s">
        <v>1313</v>
      </c>
      <c r="C2" s="2" t="s">
        <v>463</v>
      </c>
      <c r="D2" s="2" t="s">
        <v>464</v>
      </c>
    </row>
    <row r="3" spans="1:4">
      <c r="A3" s="3" t="s">
        <v>292</v>
      </c>
    </row>
    <row r="4" spans="1:4">
      <c r="A4" s="4" t="s">
        <v>1314</v>
      </c>
      <c r="B4" s="5" t="n">
        <v>0</v>
      </c>
    </row>
    <row r="5" spans="1:4">
      <c r="A5" s="4" t="s">
        <v>661</v>
      </c>
      <c r="B5" s="6" t="n">
        <v>140199</v>
      </c>
      <c r="C5" s="6" t="n">
        <v>190510</v>
      </c>
      <c r="D5" s="6" t="n">
        <v>91642</v>
      </c>
    </row>
    <row r="6" spans="1:4">
      <c r="A6" s="4" t="s">
        <v>1315</v>
      </c>
    </row>
    <row r="7" spans="1:4">
      <c r="A7" s="3" t="s">
        <v>292</v>
      </c>
    </row>
    <row r="8" spans="1:4">
      <c r="A8" s="4" t="s">
        <v>661</v>
      </c>
      <c r="B8" s="5" t="n">
        <v>7747</v>
      </c>
      <c r="C8" s="5" t="n">
        <v>106732</v>
      </c>
      <c r="D8" s="5" t="n">
        <v>87281</v>
      </c>
    </row>
    <row r="9" spans="1:4">
      <c r="A9" s="4" t="s">
        <v>1316</v>
      </c>
    </row>
    <row r="10" spans="1:4">
      <c r="A10" s="3" t="s">
        <v>292</v>
      </c>
    </row>
    <row r="11" spans="1:4">
      <c r="A11" s="4" t="s">
        <v>661</v>
      </c>
      <c r="B11" s="5" t="n">
        <v>486</v>
      </c>
      <c r="C11" s="5" t="n">
        <v>26202</v>
      </c>
    </row>
    <row r="12" spans="1:4">
      <c r="A12" s="4" t="s">
        <v>1317</v>
      </c>
    </row>
    <row r="13" spans="1:4">
      <c r="A13" s="3" t="s">
        <v>292</v>
      </c>
    </row>
    <row r="14" spans="1:4">
      <c r="A14" s="4" t="s">
        <v>661</v>
      </c>
      <c r="C14" s="5" t="n">
        <v>24142</v>
      </c>
    </row>
    <row r="15" spans="1:4">
      <c r="A15" s="4" t="s">
        <v>1318</v>
      </c>
    </row>
    <row r="16" spans="1:4">
      <c r="A16" s="3" t="s">
        <v>292</v>
      </c>
    </row>
    <row r="17" spans="1:4">
      <c r="A17" s="4" t="s">
        <v>661</v>
      </c>
      <c r="C17" s="5" t="n">
        <v>21635</v>
      </c>
    </row>
    <row r="18" spans="1:4">
      <c r="A18" s="4" t="s">
        <v>1319</v>
      </c>
    </row>
    <row r="19" spans="1:4">
      <c r="A19" s="3" t="s">
        <v>292</v>
      </c>
    </row>
    <row r="20" spans="1:4">
      <c r="A20" s="4" t="s">
        <v>661</v>
      </c>
      <c r="C20" s="5" t="n">
        <v>21281</v>
      </c>
    </row>
    <row r="21" spans="1:4">
      <c r="A21" s="4" t="s">
        <v>1320</v>
      </c>
    </row>
    <row r="22" spans="1:4">
      <c r="A22" s="3" t="s">
        <v>292</v>
      </c>
    </row>
    <row r="23" spans="1:4">
      <c r="A23" s="4" t="s">
        <v>661</v>
      </c>
      <c r="C23" s="5" t="n">
        <v>8387</v>
      </c>
      <c r="D23" s="5" t="n">
        <v>27871</v>
      </c>
    </row>
    <row r="24" spans="1:4">
      <c r="A24" s="4" t="s">
        <v>1321</v>
      </c>
    </row>
    <row r="25" spans="1:4">
      <c r="A25" s="3" t="s">
        <v>292</v>
      </c>
    </row>
    <row r="26" spans="1:4">
      <c r="A26" s="4" t="s">
        <v>661</v>
      </c>
      <c r="B26" s="5" t="n">
        <v>7148</v>
      </c>
      <c r="C26" s="6" t="n">
        <v>5085</v>
      </c>
      <c r="D26" s="5" t="n">
        <v>23939</v>
      </c>
    </row>
    <row r="27" spans="1:4">
      <c r="A27" s="4" t="s">
        <v>1322</v>
      </c>
    </row>
    <row r="28" spans="1:4">
      <c r="A28" s="3" t="s">
        <v>292</v>
      </c>
    </row>
    <row r="29" spans="1:4">
      <c r="A29" s="4" t="s">
        <v>661</v>
      </c>
      <c r="B29" s="6" t="n">
        <v>113</v>
      </c>
      <c r="D29" s="5" t="n">
        <v>23585</v>
      </c>
    </row>
    <row r="30" spans="1:4">
      <c r="A30" s="4" t="s">
        <v>1323</v>
      </c>
    </row>
    <row r="31" spans="1:4">
      <c r="A31" s="3" t="s">
        <v>292</v>
      </c>
    </row>
    <row r="32" spans="1:4">
      <c r="A32" s="4" t="s">
        <v>661</v>
      </c>
      <c r="D32" s="6" t="n">
        <v>11886</v>
      </c>
    </row>
    <row r="33" spans="1:4">
      <c r="A33" s="4" t="s">
        <v>1324</v>
      </c>
    </row>
    <row r="34" spans="1:4">
      <c r="A34" s="3" t="s">
        <v>292</v>
      </c>
    </row>
    <row r="35" spans="1:4">
      <c r="A35" s="4" t="s">
        <v>1325</v>
      </c>
      <c r="B35" s="4" t="s">
        <v>1326</v>
      </c>
      <c r="C35" s="4" t="s">
        <v>1327</v>
      </c>
      <c r="D35" s="4" t="s">
        <v>513</v>
      </c>
    </row>
    <row r="36" spans="1:4">
      <c r="A36" s="4" t="s">
        <v>1328</v>
      </c>
    </row>
    <row r="37" spans="1:4">
      <c r="A37" s="3" t="s">
        <v>292</v>
      </c>
    </row>
    <row r="38" spans="1:4">
      <c r="A38" s="4" t="s">
        <v>1325</v>
      </c>
      <c r="B38" s="4" t="s">
        <v>1085</v>
      </c>
      <c r="C38" s="4" t="s">
        <v>1329</v>
      </c>
    </row>
    <row r="39" spans="1:4">
      <c r="A39" s="4" t="s">
        <v>1330</v>
      </c>
    </row>
    <row r="40" spans="1:4">
      <c r="A40" s="3" t="s">
        <v>292</v>
      </c>
    </row>
    <row r="41" spans="1:4">
      <c r="A41" s="4" t="s">
        <v>1325</v>
      </c>
      <c r="C41" s="4" t="s">
        <v>1331</v>
      </c>
    </row>
    <row r="42" spans="1:4">
      <c r="A42" s="4" t="s">
        <v>1332</v>
      </c>
    </row>
    <row r="43" spans="1:4">
      <c r="A43" s="3" t="s">
        <v>292</v>
      </c>
    </row>
    <row r="44" spans="1:4">
      <c r="A44" s="4" t="s">
        <v>1325</v>
      </c>
      <c r="C44" s="4" t="s">
        <v>1333</v>
      </c>
    </row>
    <row r="45" spans="1:4">
      <c r="A45" s="4" t="s">
        <v>1334</v>
      </c>
    </row>
    <row r="46" spans="1:4">
      <c r="A46" s="3" t="s">
        <v>292</v>
      </c>
    </row>
    <row r="47" spans="1:4">
      <c r="A47" s="4" t="s">
        <v>1325</v>
      </c>
      <c r="C47" s="4" t="s">
        <v>1333</v>
      </c>
    </row>
    <row r="48" spans="1:4">
      <c r="A48" s="4" t="s">
        <v>1335</v>
      </c>
    </row>
    <row r="49" spans="1:4">
      <c r="A49" s="3" t="s">
        <v>292</v>
      </c>
    </row>
    <row r="50" spans="1:4">
      <c r="A50" s="4" t="s">
        <v>1325</v>
      </c>
      <c r="C50" s="4" t="s">
        <v>1326</v>
      </c>
      <c r="D50" s="4" t="s">
        <v>1336</v>
      </c>
    </row>
    <row r="51" spans="1:4">
      <c r="A51" s="4" t="s">
        <v>1337</v>
      </c>
    </row>
    <row r="52" spans="1:4">
      <c r="A52" s="3" t="s">
        <v>292</v>
      </c>
    </row>
    <row r="53" spans="1:4">
      <c r="A53" s="4" t="s">
        <v>1325</v>
      </c>
      <c r="B53" s="4" t="s">
        <v>1326</v>
      </c>
      <c r="C53" s="4" t="s">
        <v>507</v>
      </c>
      <c r="D53" s="4" t="s">
        <v>1338</v>
      </c>
    </row>
    <row r="54" spans="1:4">
      <c r="A54" s="4" t="s">
        <v>1339</v>
      </c>
    </row>
    <row r="55" spans="1:4">
      <c r="A55" s="3" t="s">
        <v>292</v>
      </c>
    </row>
    <row r="56" spans="1:4">
      <c r="A56" s="4" t="s">
        <v>1325</v>
      </c>
      <c r="B56" s="4" t="s">
        <v>1085</v>
      </c>
      <c r="D56" s="4" t="s">
        <v>1338</v>
      </c>
    </row>
    <row r="57" spans="1:4">
      <c r="A57" s="4" t="s">
        <v>1340</v>
      </c>
    </row>
    <row r="58" spans="1:4">
      <c r="A58" s="3" t="s">
        <v>292</v>
      </c>
    </row>
    <row r="59" spans="1:4">
      <c r="A59" s="4" t="s">
        <v>1325</v>
      </c>
      <c r="D59" s="4" t="s">
        <v>133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7</v>
      </c>
      <c r="C2" s="2" t="s">
        <v>28</v>
      </c>
    </row>
    <row r="3" spans="1:3">
      <c r="A3" s="4" t="s">
        <v>1342</v>
      </c>
    </row>
    <row r="4" spans="1:3">
      <c r="A4" s="3" t="s">
        <v>292</v>
      </c>
    </row>
    <row r="5" spans="1:3">
      <c r="A5" s="4" t="s">
        <v>32</v>
      </c>
      <c r="B5" s="6" t="n">
        <v>117014</v>
      </c>
      <c r="C5" s="6" t="n">
        <v>112387</v>
      </c>
    </row>
    <row r="6" spans="1:3">
      <c r="A6" s="4" t="s">
        <v>1343</v>
      </c>
    </row>
    <row r="7" spans="1:3">
      <c r="A7" s="3" t="s">
        <v>292</v>
      </c>
    </row>
    <row r="8" spans="1:3">
      <c r="A8" s="4" t="s">
        <v>1344</v>
      </c>
      <c r="B8" s="4" t="s">
        <v>507</v>
      </c>
    </row>
    <row r="9" spans="1:3">
      <c r="A9" s="4" t="s">
        <v>1345</v>
      </c>
    </row>
    <row r="10" spans="1:3">
      <c r="A10" s="3" t="s">
        <v>292</v>
      </c>
    </row>
    <row r="11" spans="1:3">
      <c r="A11" s="4" t="s">
        <v>1344</v>
      </c>
      <c r="B11" s="4" t="s">
        <v>493</v>
      </c>
    </row>
    <row r="12" spans="1:3">
      <c r="A12" s="4" t="s">
        <v>1346</v>
      </c>
    </row>
    <row r="13" spans="1:3">
      <c r="A13" s="3" t="s">
        <v>292</v>
      </c>
    </row>
    <row r="14" spans="1:3">
      <c r="A14" s="4" t="s">
        <v>1347</v>
      </c>
      <c r="B14" s="4" t="s">
        <v>498</v>
      </c>
    </row>
    <row r="15" spans="1:3">
      <c r="A15" s="4" t="s">
        <v>1348</v>
      </c>
    </row>
    <row r="16" spans="1:3">
      <c r="A16" s="3" t="s">
        <v>292</v>
      </c>
    </row>
    <row r="17" spans="1:3">
      <c r="A17" s="4" t="s">
        <v>1344</v>
      </c>
      <c r="B17" s="4" t="s">
        <v>1349</v>
      </c>
    </row>
    <row r="18" spans="1:3">
      <c r="A18" s="4" t="s">
        <v>1350</v>
      </c>
    </row>
    <row r="19" spans="1:3">
      <c r="A19" s="3" t="s">
        <v>292</v>
      </c>
    </row>
    <row r="20" spans="1:3">
      <c r="A20" s="4" t="s">
        <v>1344</v>
      </c>
      <c r="B20" s="4" t="s">
        <v>509</v>
      </c>
    </row>
    <row r="21" spans="1:3">
      <c r="A21" s="4" t="s">
        <v>1351</v>
      </c>
    </row>
    <row r="22" spans="1:3">
      <c r="A22" s="3" t="s">
        <v>292</v>
      </c>
    </row>
    <row r="23" spans="1:3">
      <c r="A23" s="4" t="s">
        <v>1347</v>
      </c>
      <c r="B23" s="4" t="s">
        <v>551</v>
      </c>
    </row>
    <row r="24" spans="1:3">
      <c r="A24" s="4" t="s">
        <v>1352</v>
      </c>
    </row>
    <row r="25" spans="1:3">
      <c r="A25" s="3" t="s">
        <v>292</v>
      </c>
    </row>
    <row r="26" spans="1:3">
      <c r="A26" s="4" t="s">
        <v>1344</v>
      </c>
      <c r="B26" s="4" t="s">
        <v>501</v>
      </c>
    </row>
    <row r="27" spans="1:3">
      <c r="A27" s="4" t="s">
        <v>1353</v>
      </c>
    </row>
    <row r="28" spans="1:3">
      <c r="A28" s="3" t="s">
        <v>292</v>
      </c>
    </row>
    <row r="29" spans="1:3">
      <c r="A29" s="4" t="s">
        <v>1344</v>
      </c>
      <c r="B29" s="4" t="s">
        <v>493</v>
      </c>
    </row>
    <row r="30" spans="1:3">
      <c r="A30" s="4" t="s">
        <v>1354</v>
      </c>
    </row>
    <row r="31" spans="1:3">
      <c r="A31" s="3" t="s">
        <v>292</v>
      </c>
    </row>
    <row r="32" spans="1:3">
      <c r="A32" s="4" t="s">
        <v>32</v>
      </c>
      <c r="B32" s="6" t="n">
        <v>34049</v>
      </c>
      <c r="C32" s="5" t="n">
        <v>37050</v>
      </c>
    </row>
    <row r="33" spans="1:3">
      <c r="A33" s="4" t="s">
        <v>1355</v>
      </c>
    </row>
    <row r="34" spans="1:3">
      <c r="A34" s="3" t="s">
        <v>292</v>
      </c>
    </row>
    <row r="35" spans="1:3">
      <c r="A35" s="4" t="s">
        <v>32</v>
      </c>
      <c r="B35" s="5" t="n">
        <v>39951</v>
      </c>
      <c r="C35" s="5" t="n">
        <v>30481</v>
      </c>
    </row>
    <row r="36" spans="1:3">
      <c r="A36" s="4" t="s">
        <v>1356</v>
      </c>
    </row>
    <row r="37" spans="1:3">
      <c r="A37" s="3" t="s">
        <v>292</v>
      </c>
    </row>
    <row r="38" spans="1:3">
      <c r="A38" s="4" t="s">
        <v>32</v>
      </c>
      <c r="B38" s="6" t="n">
        <v>19815</v>
      </c>
      <c r="C38" s="5" t="n">
        <v>21228</v>
      </c>
    </row>
    <row r="39" spans="1:3">
      <c r="A39" s="4" t="s">
        <v>1357</v>
      </c>
    </row>
    <row r="40" spans="1:3">
      <c r="A40" s="3" t="s">
        <v>292</v>
      </c>
    </row>
    <row r="41" spans="1:3">
      <c r="A41" s="4" t="s">
        <v>1344</v>
      </c>
      <c r="B41" s="4" t="s">
        <v>493</v>
      </c>
    </row>
    <row r="42" spans="1:3">
      <c r="A42" s="4" t="s">
        <v>1347</v>
      </c>
      <c r="B42" s="4" t="s">
        <v>1358</v>
      </c>
    </row>
    <row r="43" spans="1:3">
      <c r="A43" s="4" t="s">
        <v>1359</v>
      </c>
    </row>
    <row r="44" spans="1:3">
      <c r="A44" s="3" t="s">
        <v>292</v>
      </c>
    </row>
    <row r="45" spans="1:3">
      <c r="A45" s="4" t="s">
        <v>1344</v>
      </c>
      <c r="B45" s="4" t="s">
        <v>569</v>
      </c>
    </row>
    <row r="46" spans="1:3">
      <c r="A46" s="4" t="s">
        <v>1347</v>
      </c>
      <c r="B46" s="4" t="s">
        <v>1360</v>
      </c>
    </row>
    <row r="47" spans="1:3">
      <c r="A47" s="4" t="s">
        <v>1361</v>
      </c>
    </row>
    <row r="48" spans="1:3">
      <c r="A48" s="3" t="s">
        <v>292</v>
      </c>
    </row>
    <row r="49" spans="1:3">
      <c r="A49" s="4" t="s">
        <v>1344</v>
      </c>
      <c r="B49" s="4" t="s">
        <v>493</v>
      </c>
    </row>
    <row r="50" spans="1:3">
      <c r="A50" s="4" t="s">
        <v>1362</v>
      </c>
    </row>
    <row r="51" spans="1:3">
      <c r="A51" s="3" t="s">
        <v>292</v>
      </c>
    </row>
    <row r="52" spans="1:3">
      <c r="A52" s="4" t="s">
        <v>1347</v>
      </c>
      <c r="B52" s="4" t="s">
        <v>551</v>
      </c>
    </row>
    <row r="53" spans="1:3">
      <c r="A53" s="4" t="s">
        <v>1363</v>
      </c>
    </row>
    <row r="54" spans="1:3">
      <c r="A54" s="3" t="s">
        <v>292</v>
      </c>
    </row>
    <row r="55" spans="1:3">
      <c r="A55" s="4" t="s">
        <v>1344</v>
      </c>
      <c r="B55" s="4" t="s">
        <v>1336</v>
      </c>
    </row>
    <row r="56" spans="1:3">
      <c r="A56" s="4" t="s">
        <v>1347</v>
      </c>
      <c r="B56" s="4" t="s">
        <v>1364</v>
      </c>
    </row>
    <row r="57" spans="1:3">
      <c r="A57" s="4" t="s">
        <v>1365</v>
      </c>
    </row>
    <row r="58" spans="1:3">
      <c r="A58" s="3" t="s">
        <v>292</v>
      </c>
    </row>
    <row r="59" spans="1:3">
      <c r="A59" s="4" t="s">
        <v>1344</v>
      </c>
      <c r="B59" s="4" t="s">
        <v>1336</v>
      </c>
    </row>
    <row r="60" spans="1:3">
      <c r="A60" s="4" t="s">
        <v>1347</v>
      </c>
      <c r="B60" s="4" t="s">
        <v>1364</v>
      </c>
    </row>
    <row r="61" spans="1:3">
      <c r="A61" s="4" t="s">
        <v>1366</v>
      </c>
    </row>
    <row r="62" spans="1:3">
      <c r="A62" s="3" t="s">
        <v>292</v>
      </c>
    </row>
    <row r="63" spans="1:3">
      <c r="A63" s="4" t="s">
        <v>32</v>
      </c>
      <c r="B63" s="6" t="n">
        <v>23199</v>
      </c>
      <c r="C63" s="6" t="n">
        <v>23628</v>
      </c>
    </row>
    <row r="64" spans="1:3">
      <c r="A64" s="4" t="s">
        <v>1367</v>
      </c>
    </row>
    <row r="65" spans="1:3">
      <c r="A65" s="3" t="s">
        <v>292</v>
      </c>
    </row>
    <row r="66" spans="1:3">
      <c r="A66" s="4" t="s">
        <v>32</v>
      </c>
      <c r="B66" s="5" t="n">
        <v>21604</v>
      </c>
    </row>
    <row r="67" spans="1:3">
      <c r="A67" s="4" t="s">
        <v>1368</v>
      </c>
      <c r="B67" s="6" t="n">
        <v>28697</v>
      </c>
    </row>
    <row r="68" spans="1:3">
      <c r="A68" s="4" t="s">
        <v>1369</v>
      </c>
    </row>
    <row r="69" spans="1:3">
      <c r="A69" s="3" t="s">
        <v>292</v>
      </c>
    </row>
    <row r="70" spans="1:3">
      <c r="A70" s="4" t="s">
        <v>1370</v>
      </c>
      <c r="B70" s="4" t="s">
        <v>1371</v>
      </c>
      <c r="C70" s="4" t="s">
        <v>1372</v>
      </c>
    </row>
    <row r="71" spans="1:3">
      <c r="A71" s="4" t="s">
        <v>1373</v>
      </c>
    </row>
    <row r="72" spans="1:3">
      <c r="A72" s="3" t="s">
        <v>292</v>
      </c>
    </row>
    <row r="73" spans="1:3">
      <c r="A73" s="4" t="s">
        <v>1370</v>
      </c>
      <c r="B73" s="4" t="s">
        <v>1374</v>
      </c>
      <c r="C73" s="4" t="s">
        <v>1375</v>
      </c>
    </row>
    <row r="74" spans="1:3">
      <c r="A74" s="4" t="s">
        <v>1376</v>
      </c>
    </row>
    <row r="75" spans="1:3">
      <c r="A75" s="3" t="s">
        <v>292</v>
      </c>
    </row>
    <row r="76" spans="1:3">
      <c r="A76" s="4" t="s">
        <v>1370</v>
      </c>
      <c r="B76" s="4" t="s">
        <v>1377</v>
      </c>
      <c r="C76" s="4" t="s">
        <v>1378</v>
      </c>
    </row>
    <row r="77" spans="1:3">
      <c r="A77" s="4" t="s">
        <v>1379</v>
      </c>
    </row>
    <row r="78" spans="1:3">
      <c r="A78" s="3" t="s">
        <v>292</v>
      </c>
    </row>
    <row r="79" spans="1:3">
      <c r="A79" s="4" t="s">
        <v>1370</v>
      </c>
      <c r="B79" s="4" t="s">
        <v>1329</v>
      </c>
      <c r="C79" s="4" t="s">
        <v>1333</v>
      </c>
    </row>
    <row r="80" spans="1:3">
      <c r="A80" s="4" t="s">
        <v>1380</v>
      </c>
    </row>
    <row r="81" spans="1:3">
      <c r="A81" s="3" t="s">
        <v>292</v>
      </c>
    </row>
    <row r="82" spans="1:3">
      <c r="A82" s="4" t="s">
        <v>1370</v>
      </c>
      <c r="B82" s="4" t="s">
        <v>1381</v>
      </c>
      <c r="C82" s="4" t="s">
        <v>63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7</v>
      </c>
      <c r="C2" s="2" t="s">
        <v>28</v>
      </c>
      <c r="D2" s="2" t="s">
        <v>92</v>
      </c>
    </row>
    <row r="3" spans="1:4">
      <c r="A3" s="3" t="s">
        <v>1383</v>
      </c>
    </row>
    <row r="4" spans="1:4">
      <c r="A4" s="4" t="s">
        <v>661</v>
      </c>
      <c r="B4" s="6" t="n">
        <v>140199</v>
      </c>
      <c r="C4" s="6" t="n">
        <v>190510</v>
      </c>
      <c r="D4" s="6" t="n">
        <v>91642</v>
      </c>
    </row>
    <row r="5" spans="1:4">
      <c r="A5" s="4" t="s">
        <v>1384</v>
      </c>
    </row>
    <row r="6" spans="1:4">
      <c r="A6" s="3" t="s">
        <v>1383</v>
      </c>
    </row>
    <row r="7" spans="1:4">
      <c r="A7" s="4" t="s">
        <v>661</v>
      </c>
      <c r="B7" s="5" t="n">
        <v>14914</v>
      </c>
      <c r="C7" s="5" t="n">
        <v>77438</v>
      </c>
    </row>
    <row r="8" spans="1:4">
      <c r="A8" s="4" t="s">
        <v>1385</v>
      </c>
    </row>
    <row r="9" spans="1:4">
      <c r="A9" s="3" t="s">
        <v>1383</v>
      </c>
    </row>
    <row r="10" spans="1:4">
      <c r="A10" s="4" t="s">
        <v>661</v>
      </c>
      <c r="B10" s="5" t="n">
        <v>13493</v>
      </c>
      <c r="C10" s="5" t="n">
        <v>48014</v>
      </c>
      <c r="D10" s="5" t="n">
        <v>87281</v>
      </c>
    </row>
    <row r="11" spans="1:4">
      <c r="A11" s="4" t="s">
        <v>1386</v>
      </c>
    </row>
    <row r="12" spans="1:4">
      <c r="A12" s="3" t="s">
        <v>1383</v>
      </c>
    </row>
    <row r="13" spans="1:4">
      <c r="A13" s="4" t="s">
        <v>661</v>
      </c>
      <c r="B13" s="5" t="n">
        <v>90108</v>
      </c>
      <c r="C13" s="5" t="n">
        <v>41623</v>
      </c>
      <c r="D13" s="5" t="n">
        <v>1080</v>
      </c>
    </row>
    <row r="14" spans="1:4">
      <c r="A14" s="4" t="s">
        <v>1387</v>
      </c>
    </row>
    <row r="15" spans="1:4">
      <c r="A15" s="3" t="s">
        <v>1383</v>
      </c>
    </row>
    <row r="16" spans="1:4">
      <c r="A16" s="4" t="s">
        <v>661</v>
      </c>
      <c r="B16" s="5" t="n">
        <v>16022</v>
      </c>
      <c r="C16" s="5" t="n">
        <v>16226</v>
      </c>
      <c r="D16" s="5" t="n">
        <v>2144</v>
      </c>
    </row>
    <row r="17" spans="1:4">
      <c r="A17" s="4" t="s">
        <v>1388</v>
      </c>
    </row>
    <row r="18" spans="1:4">
      <c r="A18" s="3" t="s">
        <v>1383</v>
      </c>
    </row>
    <row r="19" spans="1:4">
      <c r="A19" s="4" t="s">
        <v>661</v>
      </c>
      <c r="C19" s="5" t="n">
        <v>4545</v>
      </c>
    </row>
    <row r="20" spans="1:4">
      <c r="A20" s="4" t="s">
        <v>1389</v>
      </c>
    </row>
    <row r="21" spans="1:4">
      <c r="A21" s="3" t="s">
        <v>1383</v>
      </c>
    </row>
    <row r="22" spans="1:4">
      <c r="A22" s="4" t="s">
        <v>661</v>
      </c>
      <c r="B22" s="5" t="n">
        <v>4387</v>
      </c>
      <c r="C22" s="5" t="n">
        <v>1486</v>
      </c>
    </row>
    <row r="23" spans="1:4">
      <c r="A23" s="4" t="s">
        <v>117</v>
      </c>
    </row>
    <row r="24" spans="1:4">
      <c r="A24" s="3" t="s">
        <v>1383</v>
      </c>
    </row>
    <row r="25" spans="1:4">
      <c r="A25" s="4" t="s">
        <v>661</v>
      </c>
      <c r="B25" s="6" t="n">
        <v>1275</v>
      </c>
      <c r="C25" s="6" t="n">
        <v>1178</v>
      </c>
      <c r="D25" s="6" t="n">
        <v>113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7</v>
      </c>
      <c r="C2" s="2" t="s">
        <v>28</v>
      </c>
      <c r="D2" s="2" t="s">
        <v>92</v>
      </c>
    </row>
    <row r="3" spans="1:4">
      <c r="A3" s="3" t="s">
        <v>294</v>
      </c>
    </row>
    <row r="4" spans="1:4">
      <c r="A4" s="4" t="s">
        <v>94</v>
      </c>
      <c r="B4" s="6" t="n">
        <v>140199</v>
      </c>
      <c r="C4" s="6" t="n">
        <v>190510</v>
      </c>
      <c r="D4" s="6" t="n">
        <v>91642</v>
      </c>
    </row>
    <row r="5" spans="1:4">
      <c r="A5" s="4" t="s">
        <v>490</v>
      </c>
    </row>
    <row r="6" spans="1:4">
      <c r="A6" s="3" t="s">
        <v>294</v>
      </c>
    </row>
    <row r="7" spans="1:4">
      <c r="A7" s="4" t="s">
        <v>94</v>
      </c>
      <c r="B7" s="5" t="n">
        <v>25597</v>
      </c>
      <c r="C7" s="5" t="n">
        <v>56745</v>
      </c>
      <c r="D7" s="5" t="n">
        <v>76426</v>
      </c>
    </row>
    <row r="8" spans="1:4">
      <c r="A8" s="4" t="s">
        <v>489</v>
      </c>
    </row>
    <row r="9" spans="1:4">
      <c r="A9" s="3" t="s">
        <v>294</v>
      </c>
    </row>
    <row r="10" spans="1:4">
      <c r="A10" s="4" t="s">
        <v>94</v>
      </c>
      <c r="B10" s="5" t="n">
        <v>694</v>
      </c>
      <c r="C10" s="5" t="n">
        <v>50345</v>
      </c>
    </row>
    <row r="11" spans="1:4">
      <c r="A11" s="4" t="s">
        <v>1391</v>
      </c>
    </row>
    <row r="12" spans="1:4">
      <c r="A12" s="3" t="s">
        <v>294</v>
      </c>
    </row>
    <row r="13" spans="1:4">
      <c r="A13" s="4" t="s">
        <v>94</v>
      </c>
      <c r="B13" s="5" t="n">
        <v>81241</v>
      </c>
      <c r="C13" s="5" t="n">
        <v>35418</v>
      </c>
    </row>
    <row r="14" spans="1:4">
      <c r="A14" s="4" t="s">
        <v>645</v>
      </c>
    </row>
    <row r="15" spans="1:4">
      <c r="A15" s="3" t="s">
        <v>294</v>
      </c>
    </row>
    <row r="16" spans="1:4">
      <c r="A16" s="4" t="s">
        <v>94</v>
      </c>
      <c r="B16" s="5" t="n">
        <v>6622</v>
      </c>
      <c r="C16" s="5" t="n">
        <v>29925</v>
      </c>
      <c r="D16" s="5" t="n">
        <v>14690</v>
      </c>
    </row>
    <row r="17" spans="1:4">
      <c r="A17" s="4" t="s">
        <v>1392</v>
      </c>
    </row>
    <row r="18" spans="1:4">
      <c r="A18" s="3" t="s">
        <v>294</v>
      </c>
    </row>
    <row r="19" spans="1:4">
      <c r="A19" s="4" t="s">
        <v>94</v>
      </c>
      <c r="B19" s="5" t="n">
        <v>8737</v>
      </c>
      <c r="C19" s="5" t="n">
        <v>8720</v>
      </c>
      <c r="D19" s="6" t="n">
        <v>526</v>
      </c>
    </row>
    <row r="20" spans="1:4">
      <c r="A20" s="4" t="s">
        <v>486</v>
      </c>
    </row>
    <row r="21" spans="1:4">
      <c r="A21" s="3" t="s">
        <v>294</v>
      </c>
    </row>
    <row r="22" spans="1:4">
      <c r="A22" s="4" t="s">
        <v>94</v>
      </c>
      <c r="B22" s="5" t="n">
        <v>12893</v>
      </c>
      <c r="C22" s="5" t="n">
        <v>6626</v>
      </c>
    </row>
    <row r="23" spans="1:4">
      <c r="A23" s="4" t="s">
        <v>1393</v>
      </c>
    </row>
    <row r="24" spans="1:4">
      <c r="A24" s="3" t="s">
        <v>294</v>
      </c>
    </row>
    <row r="25" spans="1:4">
      <c r="A25" s="4" t="s">
        <v>94</v>
      </c>
      <c r="B25" s="5" t="n">
        <v>1740</v>
      </c>
      <c r="C25" s="5" t="n">
        <v>1395</v>
      </c>
    </row>
    <row r="26" spans="1:4">
      <c r="A26" s="4" t="s">
        <v>1394</v>
      </c>
    </row>
    <row r="27" spans="1:4">
      <c r="A27" s="3" t="s">
        <v>294</v>
      </c>
    </row>
    <row r="28" spans="1:4">
      <c r="A28" s="4" t="s">
        <v>94</v>
      </c>
      <c r="B28" s="6" t="n">
        <v>2675</v>
      </c>
      <c r="C28" s="6" t="n">
        <v>133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5</v>
      </c>
      <c r="B1" s="2" t="s">
        <v>27</v>
      </c>
      <c r="C1" s="2" t="s">
        <v>28</v>
      </c>
      <c r="D1" s="2" t="s">
        <v>92</v>
      </c>
    </row>
    <row r="2" spans="1:4">
      <c r="A2" s="3" t="s">
        <v>1396</v>
      </c>
    </row>
    <row r="3" spans="1:4">
      <c r="A3" s="4" t="s">
        <v>1397</v>
      </c>
      <c r="B3" s="6" t="n">
        <v>132693</v>
      </c>
      <c r="C3" s="6" t="n">
        <v>186164</v>
      </c>
      <c r="D3" s="6" t="n">
        <v>127703</v>
      </c>
    </row>
    <row r="4" spans="1:4">
      <c r="A4" s="4" t="s">
        <v>490</v>
      </c>
    </row>
    <row r="5" spans="1:4">
      <c r="A5" s="3" t="s">
        <v>1396</v>
      </c>
    </row>
    <row r="6" spans="1:4">
      <c r="A6" s="4" t="s">
        <v>1397</v>
      </c>
      <c r="B6" s="5" t="n">
        <v>27671</v>
      </c>
      <c r="C6" s="5" t="n">
        <v>68831</v>
      </c>
      <c r="D6" s="5" t="n">
        <v>46872</v>
      </c>
    </row>
    <row r="7" spans="1:4">
      <c r="A7" s="4" t="s">
        <v>1392</v>
      </c>
    </row>
    <row r="8" spans="1:4">
      <c r="A8" s="3" t="s">
        <v>1396</v>
      </c>
    </row>
    <row r="9" spans="1:4">
      <c r="A9" s="4" t="s">
        <v>1397</v>
      </c>
      <c r="B9" s="5" t="n">
        <v>55458</v>
      </c>
      <c r="C9" s="5" t="n">
        <v>59385</v>
      </c>
      <c r="D9" s="5" t="n">
        <v>68708</v>
      </c>
    </row>
    <row r="10" spans="1:4">
      <c r="A10" s="4" t="s">
        <v>645</v>
      </c>
    </row>
    <row r="11" spans="1:4">
      <c r="A11" s="3" t="s">
        <v>1396</v>
      </c>
    </row>
    <row r="12" spans="1:4">
      <c r="A12" s="4" t="s">
        <v>1397</v>
      </c>
      <c r="B12" s="5" t="n">
        <v>26032</v>
      </c>
      <c r="C12" s="5" t="n">
        <v>34522</v>
      </c>
      <c r="D12" s="5" t="n">
        <v>11630</v>
      </c>
    </row>
    <row r="13" spans="1:4">
      <c r="A13" s="4" t="s">
        <v>1393</v>
      </c>
    </row>
    <row r="14" spans="1:4">
      <c r="A14" s="3" t="s">
        <v>1396</v>
      </c>
    </row>
    <row r="15" spans="1:4">
      <c r="A15" s="4" t="s">
        <v>1397</v>
      </c>
      <c r="B15" s="5" t="n">
        <v>9247</v>
      </c>
      <c r="C15" s="5" t="n">
        <v>10048</v>
      </c>
    </row>
    <row r="16" spans="1:4">
      <c r="A16" s="4" t="s">
        <v>486</v>
      </c>
    </row>
    <row r="17" spans="1:4">
      <c r="A17" s="3" t="s">
        <v>1396</v>
      </c>
    </row>
    <row r="18" spans="1:4">
      <c r="A18" s="4" t="s">
        <v>1397</v>
      </c>
      <c r="B18" s="5" t="n">
        <v>3503</v>
      </c>
      <c r="C18" s="5" t="n">
        <v>11464</v>
      </c>
      <c r="D18" s="6" t="n">
        <v>493</v>
      </c>
    </row>
    <row r="19" spans="1:4">
      <c r="A19" s="4" t="s">
        <v>489</v>
      </c>
    </row>
    <row r="20" spans="1:4">
      <c r="A20" s="3" t="s">
        <v>1396</v>
      </c>
    </row>
    <row r="21" spans="1:4">
      <c r="A21" s="4" t="s">
        <v>1397</v>
      </c>
      <c r="B21" s="5" t="n">
        <v>10124</v>
      </c>
      <c r="C21" s="5" t="n">
        <v>1499</v>
      </c>
    </row>
    <row r="22" spans="1:4">
      <c r="A22" s="4" t="s">
        <v>1391</v>
      </c>
    </row>
    <row r="23" spans="1:4">
      <c r="A23" s="3" t="s">
        <v>1396</v>
      </c>
    </row>
    <row r="24" spans="1:4">
      <c r="A24" s="4" t="s">
        <v>1397</v>
      </c>
      <c r="B24" s="5" t="n">
        <v>611</v>
      </c>
      <c r="C24" s="5" t="n">
        <v>331</v>
      </c>
    </row>
    <row r="25" spans="1:4">
      <c r="A25" s="4" t="s">
        <v>1394</v>
      </c>
    </row>
    <row r="26" spans="1:4">
      <c r="A26" s="3" t="s">
        <v>1396</v>
      </c>
    </row>
    <row r="27" spans="1:4">
      <c r="A27" s="4" t="s">
        <v>1397</v>
      </c>
      <c r="B27" s="6" t="n">
        <v>47</v>
      </c>
      <c r="C27" s="6" t="n">
        <v>8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1398</v>
      </c>
      <c r="B1" s="2" t="s">
        <v>1399</v>
      </c>
      <c r="C1" s="2" t="s">
        <v>462</v>
      </c>
      <c r="D1" s="2" t="s">
        <v>1400</v>
      </c>
      <c r="E1" s="2" t="s">
        <v>462</v>
      </c>
      <c r="F1" s="2" t="s">
        <v>463</v>
      </c>
      <c r="G1" s="2" t="s">
        <v>464</v>
      </c>
    </row>
    <row r="2" spans="1:7">
      <c r="A2" s="3" t="s">
        <v>1401</v>
      </c>
    </row>
    <row r="3" spans="1:7">
      <c r="A3" s="4" t="s">
        <v>212</v>
      </c>
      <c r="E3" s="6" t="n">
        <v>180962</v>
      </c>
      <c r="F3" s="6" t="n">
        <v>129830</v>
      </c>
    </row>
    <row r="4" spans="1:7">
      <c r="A4" s="4" t="s">
        <v>560</v>
      </c>
      <c r="E4" s="5" t="n">
        <v>2010</v>
      </c>
      <c r="F4" s="5" t="n">
        <v>10944</v>
      </c>
    </row>
    <row r="5" spans="1:7">
      <c r="A5" s="4" t="s">
        <v>1402</v>
      </c>
      <c r="C5" s="6" t="n">
        <v>301</v>
      </c>
      <c r="E5" s="5" t="n">
        <v>301</v>
      </c>
      <c r="F5" s="5" t="n">
        <v>42</v>
      </c>
    </row>
    <row r="6" spans="1:7">
      <c r="A6" s="4" t="s">
        <v>1403</v>
      </c>
      <c r="C6" s="5" t="n">
        <v>4389</v>
      </c>
      <c r="E6" s="5" t="n">
        <v>4389</v>
      </c>
      <c r="F6" s="5" t="n">
        <v>5128</v>
      </c>
    </row>
    <row r="7" spans="1:7">
      <c r="A7" s="4" t="s">
        <v>1404</v>
      </c>
    </row>
    <row r="8" spans="1:7">
      <c r="A8" s="3" t="s">
        <v>1401</v>
      </c>
    </row>
    <row r="9" spans="1:7">
      <c r="A9" s="4" t="s">
        <v>1405</v>
      </c>
      <c r="E9" s="5" t="n">
        <v>22002</v>
      </c>
      <c r="F9" s="5" t="n">
        <v>145568</v>
      </c>
    </row>
    <row r="10" spans="1:7">
      <c r="A10" s="4" t="s">
        <v>1406</v>
      </c>
      <c r="E10" s="5" t="n">
        <v>1829</v>
      </c>
      <c r="F10" s="5" t="n">
        <v>11524</v>
      </c>
    </row>
    <row r="11" spans="1:7">
      <c r="A11" s="4" t="s">
        <v>212</v>
      </c>
      <c r="C11" s="5" t="n">
        <v>19993</v>
      </c>
      <c r="F11" s="5" t="n">
        <v>129830</v>
      </c>
    </row>
    <row r="12" spans="1:7">
      <c r="A12" s="4" t="s">
        <v>1407</v>
      </c>
      <c r="C12" s="5" t="n">
        <v>3244</v>
      </c>
      <c r="E12" s="6" t="n">
        <v>3244</v>
      </c>
      <c r="F12" s="5" t="n">
        <v>3162</v>
      </c>
    </row>
    <row r="13" spans="1:7">
      <c r="A13" s="4" t="s">
        <v>1408</v>
      </c>
      <c r="E13" s="4" t="s">
        <v>1409</v>
      </c>
    </row>
    <row r="14" spans="1:7">
      <c r="A14" s="4" t="s">
        <v>1410</v>
      </c>
      <c r="E14" s="6" t="n">
        <v>98</v>
      </c>
      <c r="F14" s="5" t="n">
        <v>1052</v>
      </c>
    </row>
    <row r="15" spans="1:7">
      <c r="A15" s="4" t="s">
        <v>1411</v>
      </c>
      <c r="C15" s="5" t="n">
        <v>3244</v>
      </c>
      <c r="E15" s="5" t="n">
        <v>3244</v>
      </c>
      <c r="F15" s="5" t="n">
        <v>1615</v>
      </c>
    </row>
    <row r="16" spans="1:7">
      <c r="A16" s="4" t="s">
        <v>1412</v>
      </c>
      <c r="F16" s="5" t="n">
        <v>19237</v>
      </c>
    </row>
    <row r="17" spans="1:7">
      <c r="A17" s="4" t="s">
        <v>1413</v>
      </c>
    </row>
    <row r="18" spans="1:7">
      <c r="A18" s="3" t="s">
        <v>1401</v>
      </c>
    </row>
    <row r="19" spans="1:7">
      <c r="A19" s="4" t="s">
        <v>1407</v>
      </c>
      <c r="F19" s="5" t="n">
        <v>779</v>
      </c>
    </row>
    <row r="20" spans="1:7">
      <c r="A20" s="4" t="s">
        <v>1410</v>
      </c>
      <c r="E20" s="5" t="n">
        <v>0</v>
      </c>
      <c r="F20" s="5" t="n">
        <v>4000</v>
      </c>
      <c r="G20" s="6" t="n">
        <v>0</v>
      </c>
    </row>
    <row r="21" spans="1:7">
      <c r="A21" s="4" t="s">
        <v>560</v>
      </c>
      <c r="F21" s="5" t="n">
        <v>779</v>
      </c>
    </row>
    <row r="22" spans="1:7">
      <c r="A22" s="4" t="s">
        <v>1402</v>
      </c>
      <c r="C22" s="5" t="n">
        <v>0</v>
      </c>
      <c r="E22" s="5" t="n">
        <v>0</v>
      </c>
      <c r="F22" s="5" t="n">
        <v>42</v>
      </c>
    </row>
    <row r="23" spans="1:7">
      <c r="A23" s="4" t="s">
        <v>1414</v>
      </c>
      <c r="D23" s="5" t="n">
        <v>3</v>
      </c>
    </row>
    <row r="24" spans="1:7">
      <c r="A24" s="4" t="s">
        <v>669</v>
      </c>
      <c r="D24" s="6" t="n">
        <v>2390</v>
      </c>
    </row>
    <row r="25" spans="1:7">
      <c r="A25" s="4" t="s">
        <v>1415</v>
      </c>
      <c r="D25" s="6" t="n">
        <v>2000</v>
      </c>
    </row>
    <row r="26" spans="1:7">
      <c r="A26" s="4" t="s">
        <v>1403</v>
      </c>
      <c r="C26" s="5" t="n">
        <v>4389</v>
      </c>
      <c r="E26" s="5" t="n">
        <v>4389</v>
      </c>
      <c r="F26" s="5" t="n">
        <v>5128</v>
      </c>
    </row>
    <row r="27" spans="1:7">
      <c r="A27" s="4" t="s">
        <v>1416</v>
      </c>
      <c r="F27" s="5" t="n">
        <v>17775</v>
      </c>
    </row>
    <row r="28" spans="1:7">
      <c r="A28" s="4" t="s">
        <v>1417</v>
      </c>
    </row>
    <row r="29" spans="1:7">
      <c r="A29" s="3" t="s">
        <v>1401</v>
      </c>
    </row>
    <row r="30" spans="1:7">
      <c r="A30" s="4" t="s">
        <v>1418</v>
      </c>
      <c r="E30" s="5" t="n">
        <v>3691</v>
      </c>
      <c r="F30" s="5" t="n">
        <v>11712</v>
      </c>
      <c r="G30" s="6" t="n">
        <v>5755</v>
      </c>
    </row>
    <row r="31" spans="1:7">
      <c r="A31" s="4" t="s">
        <v>1419</v>
      </c>
    </row>
    <row r="32" spans="1:7">
      <c r="A32" s="3" t="s">
        <v>1401</v>
      </c>
    </row>
    <row r="33" spans="1:7">
      <c r="A33" s="4" t="s">
        <v>1420</v>
      </c>
      <c r="B33" s="6" t="n">
        <v>11000</v>
      </c>
    </row>
    <row r="34" spans="1:7">
      <c r="A34" s="4" t="s">
        <v>1421</v>
      </c>
      <c r="F34" s="5" t="n">
        <v>28775</v>
      </c>
    </row>
    <row r="35" spans="1:7">
      <c r="A35" s="4" t="s">
        <v>1422</v>
      </c>
    </row>
    <row r="36" spans="1:7">
      <c r="A36" s="3" t="s">
        <v>1401</v>
      </c>
    </row>
    <row r="37" spans="1:7">
      <c r="A37" s="4" t="s">
        <v>560</v>
      </c>
      <c r="F37" s="5" t="n">
        <v>582</v>
      </c>
    </row>
    <row r="38" spans="1:7">
      <c r="A38" s="4" t="s">
        <v>1423</v>
      </c>
      <c r="F38" s="5" t="n">
        <v>582</v>
      </c>
    </row>
    <row r="39" spans="1:7">
      <c r="A39" s="4" t="s">
        <v>1424</v>
      </c>
    </row>
    <row r="40" spans="1:7">
      <c r="A40" s="3" t="s">
        <v>1401</v>
      </c>
    </row>
    <row r="41" spans="1:7">
      <c r="A41" s="4" t="s">
        <v>1410</v>
      </c>
      <c r="F41" s="5" t="n">
        <v>3450</v>
      </c>
    </row>
    <row r="42" spans="1:7">
      <c r="A42" s="4" t="s">
        <v>1425</v>
      </c>
    </row>
    <row r="43" spans="1:7">
      <c r="A43" s="3" t="s">
        <v>1401</v>
      </c>
    </row>
    <row r="44" spans="1:7">
      <c r="A44" s="4" t="s">
        <v>1411</v>
      </c>
      <c r="C44" s="5" t="n">
        <v>324</v>
      </c>
      <c r="E44" s="5" t="n">
        <v>324</v>
      </c>
      <c r="F44" s="5" t="n">
        <v>310</v>
      </c>
    </row>
    <row r="45" spans="1:7">
      <c r="A45" s="4" t="s">
        <v>1426</v>
      </c>
      <c r="C45" s="5" t="n">
        <v>510</v>
      </c>
      <c r="E45" s="5" t="n">
        <v>510</v>
      </c>
      <c r="F45" s="6" t="n">
        <v>310</v>
      </c>
    </row>
    <row r="46" spans="1:7">
      <c r="A46" s="4" t="s">
        <v>1427</v>
      </c>
    </row>
    <row r="47" spans="1:7">
      <c r="A47" s="3" t="s">
        <v>1401</v>
      </c>
    </row>
    <row r="48" spans="1:7">
      <c r="A48" s="4" t="s">
        <v>1407</v>
      </c>
      <c r="C48" s="5" t="n">
        <v>144</v>
      </c>
      <c r="E48" s="5" t="n">
        <v>144</v>
      </c>
    </row>
    <row r="49" spans="1:7">
      <c r="A49" s="4" t="s">
        <v>1423</v>
      </c>
      <c r="E49" s="5" t="n">
        <v>1512</v>
      </c>
    </row>
    <row r="50" spans="1:7">
      <c r="A50" s="4" t="s">
        <v>1426</v>
      </c>
      <c r="C50" s="5" t="n">
        <v>1656</v>
      </c>
      <c r="E50" s="5" t="n">
        <v>1656</v>
      </c>
    </row>
    <row r="51" spans="1:7">
      <c r="A51" s="4" t="s">
        <v>1428</v>
      </c>
    </row>
    <row r="52" spans="1:7">
      <c r="A52" s="3" t="s">
        <v>1401</v>
      </c>
    </row>
    <row r="53" spans="1:7">
      <c r="A53" s="4" t="s">
        <v>1429</v>
      </c>
      <c r="C53" s="6" t="n">
        <v>23045</v>
      </c>
      <c r="E53" s="6" t="n">
        <v>230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2</v>
      </c>
      <c r="B1" s="2" t="s">
        <v>1</v>
      </c>
    </row>
    <row r="2" spans="1:2">
      <c r="B2" s="2" t="s">
        <v>27</v>
      </c>
    </row>
    <row r="3" spans="1:2">
      <c r="A3" s="3" t="s">
        <v>252</v>
      </c>
    </row>
    <row r="4" spans="1:2">
      <c r="A4" s="4" t="s">
        <v>252</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8"/>
    <col customWidth="1" max="7" min="7" width="21"/>
    <col customWidth="1" max="8" min="8" width="27"/>
    <col customWidth="1" max="9" min="9" width="21"/>
    <col customWidth="1" max="10" min="10" width="21"/>
    <col customWidth="1" max="11" min="11" width="21"/>
    <col customWidth="1" max="12" min="12" width="21"/>
    <col customWidth="1" max="13" min="13" width="20"/>
    <col customWidth="1" max="14" min="14" width="20"/>
    <col customWidth="1" max="15" min="15" width="21"/>
    <col customWidth="1" max="16" min="16" width="21"/>
    <col customWidth="1" max="17" min="17" width="21"/>
    <col customWidth="1" max="18" min="18" width="21"/>
    <col customWidth="1" max="19" min="19" width="21"/>
  </cols>
  <sheetData>
    <row r="1" spans="1:19">
      <c r="A1" s="1" t="s">
        <v>1430</v>
      </c>
      <c r="B1" s="2" t="s">
        <v>1431</v>
      </c>
      <c r="C1" s="2" t="s">
        <v>476</v>
      </c>
      <c r="D1" s="2" t="s">
        <v>477</v>
      </c>
      <c r="E1" s="2" t="s">
        <v>1432</v>
      </c>
      <c r="F1" s="2" t="s">
        <v>1433</v>
      </c>
      <c r="G1" s="2" t="s">
        <v>899</v>
      </c>
      <c r="H1" s="2" t="s">
        <v>1434</v>
      </c>
      <c r="I1" s="2" t="s">
        <v>465</v>
      </c>
      <c r="J1" s="2" t="s">
        <v>466</v>
      </c>
      <c r="K1" s="2" t="s">
        <v>467</v>
      </c>
      <c r="L1" s="2" t="s">
        <v>468</v>
      </c>
      <c r="M1" s="2" t="s">
        <v>469</v>
      </c>
      <c r="N1" s="2" t="s">
        <v>470</v>
      </c>
      <c r="O1" s="2" t="s">
        <v>1435</v>
      </c>
      <c r="P1" s="2" t="s">
        <v>992</v>
      </c>
      <c r="Q1" s="2" t="s">
        <v>462</v>
      </c>
      <c r="R1" s="2" t="s">
        <v>993</v>
      </c>
      <c r="S1" s="2" t="s">
        <v>463</v>
      </c>
    </row>
    <row r="2" spans="1:19">
      <c r="A2" s="3" t="s">
        <v>996</v>
      </c>
    </row>
    <row r="3" spans="1:19">
      <c r="A3" s="4" t="s">
        <v>997</v>
      </c>
      <c r="Q3" s="6" t="n">
        <v>55000000</v>
      </c>
      <c r="S3" s="6" t="n">
        <v>54062000</v>
      </c>
    </row>
    <row r="4" spans="1:19">
      <c r="A4" s="4" t="s">
        <v>1436</v>
      </c>
    </row>
    <row r="5" spans="1:19">
      <c r="A5" s="3" t="s">
        <v>298</v>
      </c>
    </row>
    <row r="6" spans="1:19">
      <c r="A6" s="4" t="s">
        <v>480</v>
      </c>
      <c r="H6" s="5" t="n">
        <v>386100000</v>
      </c>
    </row>
    <row r="7" spans="1:19">
      <c r="A7" s="4" t="s">
        <v>831</v>
      </c>
      <c r="H7" s="6" t="n">
        <v>100000000</v>
      </c>
    </row>
    <row r="8" spans="1:19">
      <c r="A8" s="4" t="s">
        <v>1437</v>
      </c>
    </row>
    <row r="9" spans="1:19">
      <c r="A9" s="3" t="s">
        <v>298</v>
      </c>
    </row>
    <row r="10" spans="1:19">
      <c r="A10" s="4" t="s">
        <v>1438</v>
      </c>
      <c r="G10" s="6" t="n">
        <v>881000</v>
      </c>
    </row>
    <row r="11" spans="1:19">
      <c r="A11" s="4" t="s">
        <v>1439</v>
      </c>
    </row>
    <row r="12" spans="1:19">
      <c r="A12" s="3" t="s">
        <v>298</v>
      </c>
    </row>
    <row r="13" spans="1:19">
      <c r="A13" s="4" t="s">
        <v>480</v>
      </c>
      <c r="E13" s="5" t="n">
        <v>80000000</v>
      </c>
    </row>
    <row r="14" spans="1:19">
      <c r="A14" s="4" t="s">
        <v>831</v>
      </c>
      <c r="E14" s="6" t="n">
        <v>5760000</v>
      </c>
    </row>
    <row r="15" spans="1:19">
      <c r="A15" s="4" t="s">
        <v>1440</v>
      </c>
    </row>
    <row r="16" spans="1:19">
      <c r="A16" s="3" t="s">
        <v>298</v>
      </c>
    </row>
    <row r="17" spans="1:19">
      <c r="A17" s="4" t="s">
        <v>480</v>
      </c>
      <c r="C17" s="5" t="n">
        <v>80000000</v>
      </c>
      <c r="D17" s="5" t="n">
        <v>80000000</v>
      </c>
    </row>
    <row r="18" spans="1:19">
      <c r="A18" s="4" t="s">
        <v>831</v>
      </c>
      <c r="C18" s="6" t="n">
        <v>5760000</v>
      </c>
    </row>
    <row r="19" spans="1:19">
      <c r="A19" s="4" t="s">
        <v>1441</v>
      </c>
    </row>
    <row r="20" spans="1:19">
      <c r="A20" s="3" t="s">
        <v>298</v>
      </c>
    </row>
    <row r="21" spans="1:19">
      <c r="A21" s="4" t="s">
        <v>480</v>
      </c>
      <c r="D21" s="5" t="n">
        <v>240000000</v>
      </c>
    </row>
    <row r="22" spans="1:19">
      <c r="A22" s="4" t="s">
        <v>1442</v>
      </c>
    </row>
    <row r="23" spans="1:19">
      <c r="A23" s="3" t="s">
        <v>298</v>
      </c>
    </row>
    <row r="24" spans="1:19">
      <c r="A24" s="4" t="s">
        <v>480</v>
      </c>
      <c r="B24" s="5" t="n">
        <v>320000000</v>
      </c>
    </row>
    <row r="25" spans="1:19">
      <c r="A25" s="4" t="s">
        <v>831</v>
      </c>
      <c r="B25" s="6" t="n">
        <v>33920000</v>
      </c>
      <c r="D25" s="6" t="n">
        <v>33920000</v>
      </c>
    </row>
    <row r="26" spans="1:19">
      <c r="A26" s="4" t="s">
        <v>1443</v>
      </c>
      <c r="D26" s="4" t="s">
        <v>498</v>
      </c>
    </row>
    <row r="27" spans="1:19">
      <c r="A27" s="4" t="s">
        <v>1444</v>
      </c>
    </row>
    <row r="28" spans="1:19">
      <c r="A28" s="3" t="s">
        <v>996</v>
      </c>
    </row>
    <row r="29" spans="1:19">
      <c r="A29" s="4" t="s">
        <v>1445</v>
      </c>
      <c r="F29" s="18" t="n">
        <v>5</v>
      </c>
      <c r="O29" s="6" t="n">
        <v>6587000</v>
      </c>
    </row>
    <row r="30" spans="1:19">
      <c r="A30" s="4" t="s">
        <v>1446</v>
      </c>
      <c r="F30" s="4" t="s">
        <v>554</v>
      </c>
    </row>
    <row r="31" spans="1:19">
      <c r="A31" s="4" t="s">
        <v>1447</v>
      </c>
      <c r="F31" s="5" t="n">
        <v>2</v>
      </c>
    </row>
    <row r="32" spans="1:19">
      <c r="A32" s="4" t="s">
        <v>1448</v>
      </c>
    </row>
    <row r="33" spans="1:19">
      <c r="A33" s="3" t="s">
        <v>996</v>
      </c>
    </row>
    <row r="34" spans="1:19">
      <c r="A34" s="4" t="s">
        <v>473</v>
      </c>
      <c r="I34" s="9" t="n">
        <v>621</v>
      </c>
      <c r="J34" s="6" t="n">
        <v>89433000</v>
      </c>
      <c r="K34" s="9" t="n">
        <v>621</v>
      </c>
      <c r="L34" s="6" t="n">
        <v>89433000</v>
      </c>
      <c r="M34" s="9" t="n">
        <v>222</v>
      </c>
      <c r="N34" s="6" t="n">
        <v>32017000</v>
      </c>
    </row>
    <row r="35" spans="1:19">
      <c r="A35" s="4" t="s">
        <v>1003</v>
      </c>
    </row>
    <row r="36" spans="1:19">
      <c r="A36" s="3" t="s">
        <v>996</v>
      </c>
    </row>
    <row r="37" spans="1:19">
      <c r="A37" s="4" t="s">
        <v>1004</v>
      </c>
      <c r="R37" s="6" t="n">
        <v>55000000</v>
      </c>
    </row>
    <row r="38" spans="1:19">
      <c r="A38" s="4" t="s">
        <v>1449</v>
      </c>
    </row>
    <row r="39" spans="1:19">
      <c r="A39" s="3" t="s">
        <v>996</v>
      </c>
    </row>
    <row r="40" spans="1:19">
      <c r="A40" s="4" t="s">
        <v>1012</v>
      </c>
      <c r="P40" s="6" t="n">
        <v>6600000</v>
      </c>
    </row>
    <row r="41" spans="1:19">
      <c r="A41" s="4" t="s">
        <v>1013</v>
      </c>
      <c r="P41" s="5" t="n">
        <v>6700000</v>
      </c>
    </row>
    <row r="42" spans="1:19">
      <c r="A42" s="4" t="s">
        <v>1014</v>
      </c>
      <c r="P42" s="5" t="n">
        <v>6700000</v>
      </c>
    </row>
    <row r="43" spans="1:19">
      <c r="A43" s="4" t="s">
        <v>1004</v>
      </c>
      <c r="E43" s="6" t="n">
        <v>20000000</v>
      </c>
    </row>
    <row r="44" spans="1:19">
      <c r="A44" s="4" t="s">
        <v>1015</v>
      </c>
      <c r="E44" s="4" t="s">
        <v>968</v>
      </c>
    </row>
    <row r="45" spans="1:19">
      <c r="A45" s="4" t="s">
        <v>997</v>
      </c>
      <c r="P45" s="6" t="n">
        <v>2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7</v>
      </c>
    </row>
    <row r="3" spans="1:2">
      <c r="A3" s="3" t="s">
        <v>254</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7</v>
      </c>
    </row>
    <row r="3" spans="1:2">
      <c r="A3" s="3" t="s">
        <v>256</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7</v>
      </c>
    </row>
    <row r="3" spans="1:2">
      <c r="A3" s="3" t="s">
        <v>258</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0</v>
      </c>
      <c r="B1" s="2" t="s">
        <v>1</v>
      </c>
    </row>
    <row r="2" spans="1:2">
      <c r="B2" s="2" t="s">
        <v>27</v>
      </c>
    </row>
    <row r="3" spans="1:2">
      <c r="A3" s="3" t="s">
        <v>50</v>
      </c>
    </row>
    <row r="4" spans="1:2">
      <c r="A4" s="4" t="s">
        <v>50</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7</v>
      </c>
    </row>
    <row r="3" spans="1:2">
      <c r="A3" s="3" t="s">
        <v>261</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4178</v>
      </c>
      <c r="C3" s="6" t="n">
        <v>82124</v>
      </c>
    </row>
    <row r="4" spans="1:3">
      <c r="A4" s="4" t="s">
        <v>31</v>
      </c>
      <c r="B4" s="5" t="n">
        <v>9059</v>
      </c>
      <c r="C4" s="5" t="n">
        <v>83191</v>
      </c>
    </row>
    <row r="5" spans="1:3">
      <c r="A5" s="4" t="s">
        <v>32</v>
      </c>
      <c r="B5" s="5" t="n">
        <v>45609</v>
      </c>
      <c r="C5" s="5" t="n">
        <v>73383</v>
      </c>
    </row>
    <row r="6" spans="1:3">
      <c r="A6" s="4" t="s">
        <v>33</v>
      </c>
      <c r="B6" s="5" t="n">
        <v>7</v>
      </c>
    </row>
    <row r="7" spans="1:3">
      <c r="A7" s="4" t="s">
        <v>34</v>
      </c>
      <c r="B7" s="5" t="n">
        <v>3932</v>
      </c>
      <c r="C7" s="5" t="n">
        <v>3541</v>
      </c>
    </row>
    <row r="8" spans="1:3">
      <c r="A8" s="4" t="s">
        <v>35</v>
      </c>
      <c r="B8" s="5" t="n">
        <v>17289</v>
      </c>
      <c r="C8" s="5" t="n">
        <v>32426</v>
      </c>
    </row>
    <row r="9" spans="1:3">
      <c r="A9" s="4" t="s">
        <v>36</v>
      </c>
      <c r="B9" s="5" t="n">
        <v>12266</v>
      </c>
      <c r="C9" s="5" t="n">
        <v>27245</v>
      </c>
    </row>
    <row r="10" spans="1:3">
      <c r="A10" s="4" t="s">
        <v>37</v>
      </c>
      <c r="B10" s="5" t="n">
        <v>27980</v>
      </c>
      <c r="C10" s="5" t="n">
        <v>35355</v>
      </c>
    </row>
    <row r="11" spans="1:3">
      <c r="A11" s="4" t="s">
        <v>38</v>
      </c>
      <c r="B11" s="5" t="n">
        <v>24837</v>
      </c>
      <c r="C11" s="5" t="n">
        <v>41197</v>
      </c>
    </row>
    <row r="12" spans="1:3">
      <c r="A12" s="4" t="s">
        <v>39</v>
      </c>
      <c r="B12" s="5" t="n">
        <v>36</v>
      </c>
      <c r="C12" s="5" t="n">
        <v>2589</v>
      </c>
    </row>
    <row r="13" spans="1:3">
      <c r="A13" s="4" t="s">
        <v>40</v>
      </c>
      <c r="B13" s="5" t="n">
        <v>9140</v>
      </c>
      <c r="C13" s="5" t="n">
        <v>12518</v>
      </c>
    </row>
    <row r="14" spans="1:3">
      <c r="A14" s="4" t="s">
        <v>41</v>
      </c>
      <c r="B14" s="5" t="n">
        <v>154333</v>
      </c>
      <c r="C14" s="5" t="n">
        <v>393569</v>
      </c>
    </row>
    <row r="15" spans="1:3">
      <c r="A15" s="4" t="s">
        <v>42</v>
      </c>
      <c r="B15" s="5" t="n">
        <v>2931</v>
      </c>
      <c r="C15" s="5" t="n">
        <v>4526</v>
      </c>
    </row>
    <row r="16" spans="1:3">
      <c r="A16" s="4" t="s">
        <v>43</v>
      </c>
      <c r="C16" s="5" t="n">
        <v>75969</v>
      </c>
    </row>
    <row r="17" spans="1:3">
      <c r="A17" s="4" t="s">
        <v>44</v>
      </c>
      <c r="B17" s="5" t="n">
        <v>6177</v>
      </c>
      <c r="C17" s="5" t="n">
        <v>7463</v>
      </c>
    </row>
    <row r="18" spans="1:3">
      <c r="A18" s="4" t="s">
        <v>45</v>
      </c>
      <c r="B18" s="5" t="n">
        <v>6848</v>
      </c>
      <c r="C18" s="5" t="n">
        <v>550</v>
      </c>
    </row>
    <row r="19" spans="1:3">
      <c r="A19" s="4" t="s">
        <v>46</v>
      </c>
      <c r="B19" s="5" t="n">
        <v>5348</v>
      </c>
      <c r="C19" s="5" t="n">
        <v>6399</v>
      </c>
    </row>
    <row r="20" spans="1:3">
      <c r="A20" s="4" t="s">
        <v>47</v>
      </c>
      <c r="B20" s="5" t="n">
        <v>126985</v>
      </c>
      <c r="C20" s="5" t="n">
        <v>125793</v>
      </c>
    </row>
    <row r="21" spans="1:3">
      <c r="A21" s="4" t="s">
        <v>48</v>
      </c>
      <c r="B21" s="5" t="n">
        <v>29749</v>
      </c>
      <c r="C21" s="5" t="n">
        <v>60371</v>
      </c>
    </row>
    <row r="22" spans="1:3">
      <c r="A22" s="4" t="s">
        <v>49</v>
      </c>
      <c r="C22" s="5" t="n">
        <v>2328</v>
      </c>
    </row>
    <row r="23" spans="1:3">
      <c r="A23" s="4" t="s">
        <v>50</v>
      </c>
      <c r="B23" s="5" t="n">
        <v>2214</v>
      </c>
      <c r="C23" s="5" t="n">
        <v>13950</v>
      </c>
    </row>
    <row r="24" spans="1:3">
      <c r="A24" s="4" t="s">
        <v>51</v>
      </c>
      <c r="B24" s="5" t="n">
        <v>1025</v>
      </c>
      <c r="C24" s="5" t="n">
        <v>848</v>
      </c>
    </row>
    <row r="25" spans="1:3">
      <c r="A25" s="4" t="s">
        <v>52</v>
      </c>
      <c r="B25" s="5" t="n">
        <v>26208</v>
      </c>
      <c r="C25" s="5" t="n">
        <v>17804</v>
      </c>
    </row>
    <row r="26" spans="1:3">
      <c r="A26" s="4" t="s">
        <v>53</v>
      </c>
      <c r="B26" s="5" t="n">
        <v>361818</v>
      </c>
      <c r="C26" s="5" t="n">
        <v>709570</v>
      </c>
    </row>
    <row r="27" spans="1:3">
      <c r="A27" s="3" t="s">
        <v>54</v>
      </c>
    </row>
    <row r="28" spans="1:3">
      <c r="A28" s="4" t="s">
        <v>55</v>
      </c>
      <c r="B28" s="5" t="n">
        <v>69643</v>
      </c>
      <c r="C28" s="5" t="n">
        <v>97803</v>
      </c>
    </row>
    <row r="29" spans="1:3">
      <c r="A29" s="4" t="s">
        <v>56</v>
      </c>
      <c r="B29" s="5" t="n">
        <v>4389</v>
      </c>
      <c r="C29" s="5" t="n">
        <v>5128</v>
      </c>
    </row>
    <row r="30" spans="1:3">
      <c r="A30" s="4" t="s">
        <v>57</v>
      </c>
      <c r="B30" s="5" t="n">
        <v>2650</v>
      </c>
      <c r="C30" s="5" t="n">
        <v>34301</v>
      </c>
    </row>
    <row r="31" spans="1:3">
      <c r="A31" s="4" t="s">
        <v>58</v>
      </c>
      <c r="B31" s="5" t="n">
        <v>16574</v>
      </c>
      <c r="C31" s="5" t="n">
        <v>26741</v>
      </c>
    </row>
    <row r="32" spans="1:3">
      <c r="A32" s="4" t="s">
        <v>59</v>
      </c>
      <c r="B32" s="5" t="n">
        <v>3089</v>
      </c>
      <c r="C32" s="5" t="n">
        <v>4002</v>
      </c>
    </row>
    <row r="33" spans="1:3">
      <c r="A33" s="4" t="s">
        <v>60</v>
      </c>
      <c r="B33" s="5" t="n">
        <v>17647</v>
      </c>
      <c r="C33" s="5" t="n">
        <v>19693</v>
      </c>
    </row>
    <row r="34" spans="1:3">
      <c r="A34" s="4" t="s">
        <v>61</v>
      </c>
      <c r="B34" s="5" t="n">
        <v>84134</v>
      </c>
      <c r="C34" s="5" t="n">
        <v>160400</v>
      </c>
    </row>
    <row r="35" spans="1:3">
      <c r="A35" s="4" t="s">
        <v>62</v>
      </c>
      <c r="B35" s="5" t="n">
        <v>55000</v>
      </c>
      <c r="C35" s="5" t="n">
        <v>54062</v>
      </c>
    </row>
    <row r="36" spans="1:3">
      <c r="A36" s="4" t="s">
        <v>63</v>
      </c>
      <c r="B36" s="5" t="n">
        <v>301</v>
      </c>
      <c r="C36" s="5" t="n">
        <v>42</v>
      </c>
    </row>
    <row r="37" spans="1:3">
      <c r="A37" s="4" t="s">
        <v>64</v>
      </c>
      <c r="B37" s="5" t="n">
        <v>71217</v>
      </c>
      <c r="C37" s="5" t="n">
        <v>71379</v>
      </c>
    </row>
    <row r="38" spans="1:3">
      <c r="A38" s="4" t="s">
        <v>65</v>
      </c>
      <c r="B38" s="5" t="n">
        <v>5884</v>
      </c>
    </row>
    <row r="39" spans="1:3">
      <c r="A39" s="4" t="s">
        <v>66</v>
      </c>
      <c r="B39" s="5" t="n">
        <v>330528</v>
      </c>
      <c r="C39" s="5" t="n">
        <v>473551</v>
      </c>
    </row>
    <row r="40" spans="1:3">
      <c r="A40" s="4" t="s">
        <v>67</v>
      </c>
      <c r="B40" s="5" t="n">
        <v>21603</v>
      </c>
      <c r="C40" s="5" t="n">
        <v>8796</v>
      </c>
    </row>
    <row r="41" spans="1:3">
      <c r="A41" s="4" t="s">
        <v>68</v>
      </c>
      <c r="B41" s="5" t="n">
        <v>15093</v>
      </c>
      <c r="C41" s="5" t="n">
        <v>4451</v>
      </c>
    </row>
    <row r="42" spans="1:3">
      <c r="A42" s="4" t="s">
        <v>69</v>
      </c>
      <c r="B42" s="5" t="n">
        <v>4031</v>
      </c>
      <c r="C42" s="5" t="n">
        <v>4199</v>
      </c>
    </row>
    <row r="43" spans="1:3">
      <c r="A43" s="4" t="s">
        <v>70</v>
      </c>
      <c r="B43" s="5" t="n">
        <v>2291</v>
      </c>
      <c r="C43" s="5" t="n">
        <v>2015</v>
      </c>
    </row>
    <row r="44" spans="1:3">
      <c r="A44" s="4" t="s">
        <v>71</v>
      </c>
      <c r="B44" s="5" t="n">
        <v>1200</v>
      </c>
    </row>
    <row r="45" spans="1:3">
      <c r="A45" s="4" t="s">
        <v>72</v>
      </c>
      <c r="B45" s="5" t="n">
        <v>374746</v>
      </c>
      <c r="C45" s="5" t="n">
        <v>493012</v>
      </c>
    </row>
    <row r="46" spans="1:3">
      <c r="A46" s="3" t="s">
        <v>73</v>
      </c>
    </row>
    <row r="47" spans="1:3">
      <c r="A47" s="4" t="s">
        <v>74</v>
      </c>
      <c r="B47" s="5" t="n">
        <v>64</v>
      </c>
      <c r="C47" s="5" t="n">
        <v>64</v>
      </c>
    </row>
    <row r="48" spans="1:3">
      <c r="A48" s="4" t="s">
        <v>75</v>
      </c>
      <c r="B48" s="5" t="n">
        <v>482470</v>
      </c>
      <c r="C48" s="5" t="n">
        <v>475492</v>
      </c>
    </row>
    <row r="49" spans="1:3">
      <c r="A49" s="4" t="s">
        <v>76</v>
      </c>
      <c r="B49" s="5" t="n">
        <v>-32744</v>
      </c>
      <c r="C49" s="5" t="n">
        <v>-16509</v>
      </c>
    </row>
    <row r="50" spans="1:3">
      <c r="A50" s="4" t="s">
        <v>77</v>
      </c>
      <c r="B50" s="5" t="n">
        <v>-466764</v>
      </c>
      <c r="C50" s="5" t="n">
        <v>-246068</v>
      </c>
    </row>
    <row r="51" spans="1:3">
      <c r="A51" s="4" t="s">
        <v>78</v>
      </c>
      <c r="B51" s="5" t="n">
        <v>-16974</v>
      </c>
      <c r="C51" s="5" t="n">
        <v>212979</v>
      </c>
    </row>
    <row r="52" spans="1:3">
      <c r="A52" s="4" t="s">
        <v>79</v>
      </c>
      <c r="B52" s="5" t="n">
        <v>4046</v>
      </c>
      <c r="C52" s="5" t="n">
        <v>3579</v>
      </c>
    </row>
    <row r="53" spans="1:3">
      <c r="A53" s="4" t="s">
        <v>80</v>
      </c>
      <c r="B53" s="5" t="n">
        <v>-12928</v>
      </c>
      <c r="C53" s="5" t="n">
        <v>216558</v>
      </c>
    </row>
    <row r="54" spans="1:3">
      <c r="A54" s="4" t="s">
        <v>81</v>
      </c>
      <c r="B54" s="6" t="n">
        <v>361818</v>
      </c>
      <c r="C54" s="6" t="n">
        <v>709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7</v>
      </c>
      <c r="B1" s="2" t="s">
        <v>1</v>
      </c>
    </row>
    <row r="2" spans="1:2">
      <c r="B2" s="2" t="s">
        <v>27</v>
      </c>
    </row>
    <row r="3" spans="1:2">
      <c r="A3" s="3" t="s">
        <v>57</v>
      </c>
    </row>
    <row r="4" spans="1:2">
      <c r="A4" s="4" t="s">
        <v>57</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1</v>
      </c>
    </row>
    <row r="2" spans="1:2">
      <c r="B2" s="2" t="s">
        <v>27</v>
      </c>
    </row>
    <row r="3" spans="1:2">
      <c r="A3" s="3" t="s">
        <v>26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7</v>
      </c>
    </row>
    <row r="3" spans="1:2">
      <c r="A3" s="3" t="s">
        <v>60</v>
      </c>
    </row>
    <row r="4" spans="1:2">
      <c r="A4" s="4" t="s">
        <v>60</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7</v>
      </c>
    </row>
    <row r="3" spans="1:2">
      <c r="A3" s="4"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7</v>
      </c>
    </row>
    <row r="3" spans="1:2">
      <c r="A3" s="3" t="s">
        <v>27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7</v>
      </c>
    </row>
    <row r="3" spans="1:2">
      <c r="A3" s="3" t="s">
        <v>27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7</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6</v>
      </c>
      <c r="B1" s="2" t="s">
        <v>1</v>
      </c>
    </row>
    <row r="2" spans="1:2">
      <c r="B2" s="2" t="s">
        <v>27</v>
      </c>
    </row>
    <row r="3" spans="1:2">
      <c r="A3" s="3" t="s">
        <v>27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7</v>
      </c>
    </row>
    <row r="3" spans="1:2">
      <c r="A3" s="3" t="s">
        <v>2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7</v>
      </c>
    </row>
    <row r="3" spans="1:2">
      <c r="A3" s="3" t="s">
        <v>2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7</v>
      </c>
      <c r="C1" s="2" t="s">
        <v>28</v>
      </c>
    </row>
    <row r="2" spans="1:3">
      <c r="A2" s="4" t="s">
        <v>83</v>
      </c>
      <c r="B2" s="7" t="n">
        <v>1e-06</v>
      </c>
      <c r="C2" s="7" t="n">
        <v>1e-06</v>
      </c>
    </row>
    <row r="3" spans="1:3">
      <c r="A3" s="4" t="s">
        <v>84</v>
      </c>
      <c r="B3" s="5" t="n">
        <v>50000000000</v>
      </c>
      <c r="C3" s="5" t="n">
        <v>50000000000</v>
      </c>
    </row>
    <row r="4" spans="1:3">
      <c r="A4" s="4" t="s">
        <v>85</v>
      </c>
      <c r="B4" s="5" t="n">
        <v>641665172</v>
      </c>
      <c r="C4" s="5" t="n">
        <v>639065172</v>
      </c>
    </row>
    <row r="5" spans="1:3">
      <c r="A5" s="4" t="s">
        <v>86</v>
      </c>
      <c r="B5" s="5" t="n">
        <v>641665172</v>
      </c>
      <c r="C5" s="5" t="n">
        <v>639065172</v>
      </c>
    </row>
    <row r="6" spans="1:3">
      <c r="A6" s="3" t="s">
        <v>87</v>
      </c>
    </row>
    <row r="7" spans="1:3">
      <c r="A7" s="4" t="s">
        <v>30</v>
      </c>
      <c r="B7" s="6" t="n">
        <v>4178</v>
      </c>
      <c r="C7" s="6" t="n">
        <v>82124</v>
      </c>
    </row>
    <row r="8" spans="1:3">
      <c r="A8" s="4" t="s">
        <v>36</v>
      </c>
      <c r="B8" s="5" t="n">
        <v>12266</v>
      </c>
      <c r="C8" s="5" t="n">
        <v>27245</v>
      </c>
    </row>
    <row r="9" spans="1:3">
      <c r="A9" s="4" t="s">
        <v>38</v>
      </c>
      <c r="B9" s="5" t="n">
        <v>24837</v>
      </c>
      <c r="C9" s="5" t="n">
        <v>41197</v>
      </c>
    </row>
    <row r="10" spans="1:3">
      <c r="A10" s="4" t="s">
        <v>88</v>
      </c>
      <c r="B10" s="5" t="n">
        <v>6848</v>
      </c>
      <c r="C10" s="5" t="n">
        <v>550</v>
      </c>
    </row>
    <row r="11" spans="1:3">
      <c r="A11" s="4" t="s">
        <v>89</v>
      </c>
      <c r="B11" s="5" t="n">
        <v>126985</v>
      </c>
      <c r="C11" s="5" t="n">
        <v>125793</v>
      </c>
    </row>
    <row r="12" spans="1:3">
      <c r="A12" s="4" t="s">
        <v>55</v>
      </c>
      <c r="B12" s="5" t="n">
        <v>69643</v>
      </c>
      <c r="C12" s="5" t="n">
        <v>97803</v>
      </c>
    </row>
    <row r="13" spans="1:3">
      <c r="A13" s="4" t="s">
        <v>58</v>
      </c>
      <c r="B13" s="5" t="n">
        <v>16574</v>
      </c>
      <c r="C13" s="5" t="n">
        <v>26741</v>
      </c>
    </row>
    <row r="14" spans="1:3">
      <c r="A14" s="4" t="s">
        <v>64</v>
      </c>
      <c r="B14" s="5" t="n">
        <v>71217</v>
      </c>
      <c r="C14" s="6" t="n">
        <v>71379</v>
      </c>
    </row>
    <row r="15" spans="1:3">
      <c r="A15" s="4" t="s">
        <v>90</v>
      </c>
    </row>
    <row r="16" spans="1:3">
      <c r="A16" s="3" t="s">
        <v>87</v>
      </c>
    </row>
    <row r="17" spans="1:3">
      <c r="A17" s="4" t="s">
        <v>30</v>
      </c>
      <c r="B17" s="5" t="n">
        <v>1661</v>
      </c>
    </row>
    <row r="18" spans="1:3">
      <c r="A18" s="4" t="s">
        <v>36</v>
      </c>
      <c r="B18" s="5" t="n">
        <v>4</v>
      </c>
    </row>
    <row r="19" spans="1:3">
      <c r="A19" s="4" t="s">
        <v>38</v>
      </c>
      <c r="B19" s="5" t="n">
        <v>2192</v>
      </c>
    </row>
    <row r="20" spans="1:3">
      <c r="A20" s="4" t="s">
        <v>88</v>
      </c>
      <c r="B20" s="5" t="n">
        <v>636</v>
      </c>
    </row>
    <row r="21" spans="1:3">
      <c r="A21" s="4" t="s">
        <v>89</v>
      </c>
      <c r="B21" s="5" t="n">
        <v>25</v>
      </c>
    </row>
    <row r="22" spans="1:3">
      <c r="A22" s="4" t="s">
        <v>55</v>
      </c>
      <c r="B22" s="5" t="n">
        <v>78</v>
      </c>
    </row>
    <row r="23" spans="1:3">
      <c r="A23" s="4" t="s">
        <v>58</v>
      </c>
      <c r="B23" s="5" t="n">
        <v>1222</v>
      </c>
    </row>
    <row r="24" spans="1:3">
      <c r="A24" s="4" t="s">
        <v>64</v>
      </c>
      <c r="B24" s="6" t="n">
        <v>6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7</v>
      </c>
    </row>
    <row r="3" spans="1:2">
      <c r="A3" s="3" t="s">
        <v>282</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4</v>
      </c>
      <c r="B1" s="2" t="s">
        <v>1</v>
      </c>
    </row>
    <row r="2" spans="1:2">
      <c r="B2" s="2" t="s">
        <v>27</v>
      </c>
    </row>
    <row r="3" spans="1:2">
      <c r="A3" s="3" t="s">
        <v>284</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6</v>
      </c>
      <c r="B1" s="2" t="s">
        <v>1</v>
      </c>
    </row>
    <row r="2" spans="1:2">
      <c r="B2" s="2" t="s">
        <v>27</v>
      </c>
    </row>
    <row r="3" spans="1:2">
      <c r="A3" s="3" t="s">
        <v>28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7</v>
      </c>
    </row>
    <row r="3" spans="1:2">
      <c r="A3" s="3" t="s">
        <v>288</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7</v>
      </c>
    </row>
    <row r="3" spans="1:2">
      <c r="A3" s="3" t="s">
        <v>290</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2</v>
      </c>
      <c r="B1" s="2" t="s">
        <v>1</v>
      </c>
    </row>
    <row r="2" spans="1:2">
      <c r="B2" s="2" t="s">
        <v>27</v>
      </c>
    </row>
    <row r="3" spans="1:2">
      <c r="A3" s="3" t="s">
        <v>292</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4</v>
      </c>
      <c r="B1" s="2" t="s">
        <v>1</v>
      </c>
    </row>
    <row r="2" spans="1:2">
      <c r="B2" s="2" t="s">
        <v>27</v>
      </c>
    </row>
    <row r="3" spans="1:2">
      <c r="A3" s="3" t="s">
        <v>29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7</v>
      </c>
    </row>
    <row r="3" spans="1:2">
      <c r="A3" s="3" t="s">
        <v>296</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7</v>
      </c>
    </row>
    <row r="3" spans="1:2">
      <c r="A3" s="3" t="s">
        <v>298</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7</v>
      </c>
    </row>
    <row r="3" spans="1:2">
      <c r="A3" s="3" t="s">
        <v>24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v>
      </c>
      <c r="B10" s="4" t="s">
        <v>313</v>
      </c>
    </row>
    <row r="11" spans="1:2">
      <c r="A11" s="4" t="s">
        <v>314</v>
      </c>
      <c r="B11" s="4" t="s">
        <v>315</v>
      </c>
    </row>
    <row r="12" spans="1:2">
      <c r="A12" s="4" t="s">
        <v>316</v>
      </c>
      <c r="B12" s="4" t="s">
        <v>317</v>
      </c>
    </row>
    <row r="13" spans="1:2">
      <c r="A13" s="4" t="s">
        <v>186</v>
      </c>
      <c r="B13" s="4" t="s">
        <v>318</v>
      </c>
    </row>
    <row r="14" spans="1:2">
      <c r="A14" s="4" t="s">
        <v>252</v>
      </c>
      <c r="B14" s="4" t="s">
        <v>319</v>
      </c>
    </row>
    <row r="15" spans="1:2">
      <c r="A15" s="4" t="s">
        <v>320</v>
      </c>
      <c r="B15" s="4" t="s">
        <v>321</v>
      </c>
    </row>
    <row r="16" spans="1:2">
      <c r="A16" s="4" t="s">
        <v>322</v>
      </c>
      <c r="B16" s="4" t="s">
        <v>323</v>
      </c>
    </row>
    <row r="17" spans="1:2">
      <c r="A17" s="4" t="s">
        <v>324</v>
      </c>
      <c r="B17" s="4" t="s">
        <v>325</v>
      </c>
    </row>
    <row r="18" spans="1:2">
      <c r="A18" s="4" t="s">
        <v>43</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71</v>
      </c>
      <c r="B26" s="4" t="s">
        <v>341</v>
      </c>
    </row>
    <row r="27" spans="1:2">
      <c r="A27" s="4" t="s">
        <v>342</v>
      </c>
      <c r="B27"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v>
      </c>
      <c r="B1" s="2" t="s">
        <v>1</v>
      </c>
    </row>
    <row r="2" spans="1:4">
      <c r="B2" s="2" t="s">
        <v>27</v>
      </c>
      <c r="C2" s="2" t="s">
        <v>28</v>
      </c>
      <c r="D2" s="2" t="s">
        <v>92</v>
      </c>
    </row>
    <row r="3" spans="1:4">
      <c r="A3" s="3" t="s">
        <v>93</v>
      </c>
    </row>
    <row r="4" spans="1:4">
      <c r="A4" s="4" t="s">
        <v>94</v>
      </c>
      <c r="B4" s="6" t="n">
        <v>140199</v>
      </c>
      <c r="C4" s="6" t="n">
        <v>190510</v>
      </c>
      <c r="D4" s="6" t="n">
        <v>91642</v>
      </c>
    </row>
    <row r="5" spans="1:4">
      <c r="A5" s="3" t="s">
        <v>95</v>
      </c>
    </row>
    <row r="6" spans="1:4">
      <c r="A6" s="4" t="s">
        <v>96</v>
      </c>
      <c r="B6" s="5" t="n">
        <v>120910</v>
      </c>
      <c r="C6" s="5" t="n">
        <v>176469</v>
      </c>
      <c r="D6" s="5" t="n">
        <v>77430</v>
      </c>
    </row>
    <row r="7" spans="1:4">
      <c r="A7" s="4" t="s">
        <v>97</v>
      </c>
      <c r="B7" s="5" t="n">
        <v>403</v>
      </c>
      <c r="C7" s="5" t="n">
        <v>5932</v>
      </c>
      <c r="D7" s="5" t="n">
        <v>2055</v>
      </c>
    </row>
    <row r="8" spans="1:4">
      <c r="A8" s="4" t="s">
        <v>98</v>
      </c>
      <c r="B8" s="5" t="n">
        <v>121313</v>
      </c>
      <c r="C8" s="5" t="n">
        <v>182401</v>
      </c>
      <c r="D8" s="5" t="n">
        <v>79485</v>
      </c>
    </row>
    <row r="9" spans="1:4">
      <c r="A9" s="4" t="s">
        <v>99</v>
      </c>
      <c r="B9" s="5" t="n">
        <v>18886</v>
      </c>
      <c r="C9" s="5" t="n">
        <v>8109</v>
      </c>
      <c r="D9" s="5" t="n">
        <v>12157</v>
      </c>
    </row>
    <row r="10" spans="1:4">
      <c r="A10" s="3" t="s">
        <v>100</v>
      </c>
    </row>
    <row r="11" spans="1:4">
      <c r="A11" s="4" t="s">
        <v>101</v>
      </c>
      <c r="B11" s="5" t="n">
        <v>34251</v>
      </c>
      <c r="C11" s="5" t="n">
        <v>76747</v>
      </c>
      <c r="D11" s="5" t="n">
        <v>8286</v>
      </c>
    </row>
    <row r="12" spans="1:4">
      <c r="A12" s="4" t="s">
        <v>102</v>
      </c>
      <c r="B12" s="5" t="n">
        <v>29230</v>
      </c>
      <c r="C12" s="5" t="n">
        <v>39428</v>
      </c>
      <c r="D12" s="5" t="n">
        <v>1401</v>
      </c>
    </row>
    <row r="13" spans="1:4">
      <c r="A13" s="4" t="s">
        <v>103</v>
      </c>
      <c r="B13" s="5" t="n">
        <v>30465</v>
      </c>
      <c r="C13" s="5" t="n">
        <v>45328</v>
      </c>
      <c r="D13" s="5" t="n">
        <v>-2043</v>
      </c>
    </row>
    <row r="14" spans="1:4">
      <c r="A14" s="4" t="s">
        <v>104</v>
      </c>
      <c r="B14" s="5" t="n">
        <v>66458</v>
      </c>
    </row>
    <row r="15" spans="1:4">
      <c r="A15" s="4" t="s">
        <v>105</v>
      </c>
      <c r="B15" s="5" t="n">
        <v>12640</v>
      </c>
    </row>
    <row r="16" spans="1:4">
      <c r="A16" s="4" t="s">
        <v>106</v>
      </c>
      <c r="B16" s="5" t="n">
        <v>13844</v>
      </c>
      <c r="C16" s="5" t="n">
        <v>10853</v>
      </c>
      <c r="D16" s="5" t="n">
        <v>0</v>
      </c>
    </row>
    <row r="17" spans="1:4">
      <c r="A17" s="4" t="s">
        <v>107</v>
      </c>
      <c r="B17" s="5" t="n">
        <v>32028</v>
      </c>
    </row>
    <row r="18" spans="1:4">
      <c r="A18" s="4" t="s">
        <v>108</v>
      </c>
      <c r="B18" s="5" t="n">
        <v>218916</v>
      </c>
      <c r="C18" s="5" t="n">
        <v>172356</v>
      </c>
      <c r="D18" s="5" t="n">
        <v>7644</v>
      </c>
    </row>
    <row r="19" spans="1:4">
      <c r="A19" s="4" t="s">
        <v>109</v>
      </c>
      <c r="B19" s="5" t="n">
        <v>-200030</v>
      </c>
      <c r="C19" s="5" t="n">
        <v>-164247</v>
      </c>
      <c r="D19" s="5" t="n">
        <v>4513</v>
      </c>
    </row>
    <row r="20" spans="1:4">
      <c r="A20" s="3" t="s">
        <v>110</v>
      </c>
    </row>
    <row r="21" spans="1:4">
      <c r="A21" s="4" t="s">
        <v>111</v>
      </c>
      <c r="B21" s="5" t="n">
        <v>-9043</v>
      </c>
      <c r="C21" s="5" t="n">
        <v>-9275</v>
      </c>
      <c r="D21" s="5" t="n">
        <v>-2259</v>
      </c>
    </row>
    <row r="22" spans="1:4">
      <c r="A22" s="4" t="s">
        <v>112</v>
      </c>
      <c r="B22" s="5" t="n">
        <v>1163</v>
      </c>
      <c r="C22" s="5" t="n">
        <v>2218</v>
      </c>
      <c r="D22" s="5" t="n">
        <v>1212</v>
      </c>
    </row>
    <row r="23" spans="1:4">
      <c r="A23" s="4" t="s">
        <v>113</v>
      </c>
      <c r="D23" s="5" t="n">
        <v>-8907</v>
      </c>
    </row>
    <row r="24" spans="1:4">
      <c r="A24" s="4" t="s">
        <v>114</v>
      </c>
      <c r="B24" s="5" t="n">
        <v>-2328</v>
      </c>
      <c r="C24" s="5" t="n">
        <v>-15650</v>
      </c>
      <c r="D24" s="5" t="n">
        <v>972</v>
      </c>
    </row>
    <row r="25" spans="1:4">
      <c r="A25" s="4" t="s">
        <v>115</v>
      </c>
      <c r="B25" s="5" t="n">
        <v>-10618</v>
      </c>
      <c r="C25" s="5" t="n">
        <v>-2493</v>
      </c>
    </row>
    <row r="26" spans="1:4">
      <c r="A26" s="4" t="s">
        <v>116</v>
      </c>
      <c r="B26" s="5" t="n">
        <v>797</v>
      </c>
      <c r="C26" s="5" t="n">
        <v>4412</v>
      </c>
      <c r="D26" s="5" t="n">
        <v>1498</v>
      </c>
    </row>
    <row r="27" spans="1:4">
      <c r="A27" s="4" t="s">
        <v>117</v>
      </c>
      <c r="B27" s="5" t="n">
        <v>-573</v>
      </c>
      <c r="C27" s="5" t="n">
        <v>628</v>
      </c>
      <c r="D27" s="5" t="n">
        <v>815</v>
      </c>
    </row>
    <row r="28" spans="1:4">
      <c r="A28" s="4" t="s">
        <v>118</v>
      </c>
      <c r="B28" s="5" t="n">
        <v>-20602</v>
      </c>
      <c r="C28" s="5" t="n">
        <v>-20160</v>
      </c>
      <c r="D28" s="5" t="n">
        <v>-6669</v>
      </c>
    </row>
    <row r="29" spans="1:4">
      <c r="A29" s="4" t="s">
        <v>119</v>
      </c>
      <c r="B29" s="5" t="n">
        <v>-220632</v>
      </c>
      <c r="C29" s="5" t="n">
        <v>-184407</v>
      </c>
      <c r="D29" s="5" t="n">
        <v>-2156</v>
      </c>
    </row>
    <row r="30" spans="1:4">
      <c r="A30" s="4" t="s">
        <v>120</v>
      </c>
      <c r="B30" s="5" t="n">
        <v>336</v>
      </c>
      <c r="C30" s="5" t="n">
        <v>673</v>
      </c>
      <c r="D30" s="5" t="n">
        <v>3040</v>
      </c>
    </row>
    <row r="31" spans="1:4">
      <c r="A31" s="4" t="s">
        <v>121</v>
      </c>
      <c r="B31" s="5" t="n">
        <v>-220968</v>
      </c>
      <c r="C31" s="5" t="n">
        <v>-185080</v>
      </c>
      <c r="D31" s="5" t="n">
        <v>-5196</v>
      </c>
    </row>
    <row r="32" spans="1:4">
      <c r="A32" s="4" t="s">
        <v>122</v>
      </c>
      <c r="B32" s="5" t="n">
        <v>-272</v>
      </c>
      <c r="C32" s="5" t="n">
        <v>-282</v>
      </c>
      <c r="D32" s="5" t="n">
        <v>0</v>
      </c>
    </row>
    <row r="33" spans="1:4">
      <c r="A33" s="4" t="s">
        <v>123</v>
      </c>
      <c r="B33" s="6" t="n">
        <v>-220696</v>
      </c>
      <c r="C33" s="6" t="n">
        <v>-184798</v>
      </c>
      <c r="D33" s="6" t="n">
        <v>-5196</v>
      </c>
    </row>
    <row r="34" spans="1:4">
      <c r="A34" s="3" t="s">
        <v>124</v>
      </c>
    </row>
    <row r="35" spans="1:4">
      <c r="A35" s="4" t="s">
        <v>125</v>
      </c>
      <c r="B35" s="8" t="n">
        <v>-0.34</v>
      </c>
      <c r="C35" s="8" t="n">
        <v>-0.3</v>
      </c>
      <c r="D35" s="8" t="n">
        <v>-0.02</v>
      </c>
    </row>
    <row r="36" spans="1:4">
      <c r="A36" s="3" t="s">
        <v>126</v>
      </c>
    </row>
    <row r="37" spans="1:4">
      <c r="A37" s="4" t="s">
        <v>127</v>
      </c>
      <c r="B37" s="5" t="n">
        <v>641561610</v>
      </c>
      <c r="C37" s="5" t="n">
        <v>612047053</v>
      </c>
      <c r="D37" s="5" t="n">
        <v>307005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7</v>
      </c>
    </row>
    <row r="3" spans="1:2">
      <c r="A3" s="3" t="s">
        <v>2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7</v>
      </c>
    </row>
    <row r="3" spans="1:2">
      <c r="A3" s="3" t="s">
        <v>24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7</v>
      </c>
    </row>
    <row r="3" spans="1:2">
      <c r="A3" s="3" t="s">
        <v>24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9</v>
      </c>
      <c r="B1" s="2" t="s">
        <v>1</v>
      </c>
    </row>
    <row r="2" spans="1:2">
      <c r="B2" s="2" t="s">
        <v>27</v>
      </c>
    </row>
    <row r="3" spans="1:2">
      <c r="A3" s="3" t="s">
        <v>186</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2</v>
      </c>
      <c r="B1" s="2" t="s">
        <v>1</v>
      </c>
    </row>
    <row r="2" spans="1:2">
      <c r="B2" s="2" t="s">
        <v>27</v>
      </c>
    </row>
    <row r="3" spans="1:2">
      <c r="A3" s="3" t="s">
        <v>252</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7</v>
      </c>
    </row>
    <row r="3" spans="1:2">
      <c r="A3" s="3" t="s">
        <v>254</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7</v>
      </c>
    </row>
    <row r="3" spans="1:2">
      <c r="A3" s="3" t="s">
        <v>25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7</v>
      </c>
    </row>
    <row r="3" spans="1:2">
      <c r="A3" s="3" t="s">
        <v>258</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3" t="s">
        <v>26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7</v>
      </c>
    </row>
    <row r="3" spans="1:2">
      <c r="A3" s="3" t="s">
        <v>264</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8</v>
      </c>
      <c r="B1" s="2" t="s">
        <v>1</v>
      </c>
    </row>
    <row r="2" spans="1:4">
      <c r="B2" s="2" t="s">
        <v>27</v>
      </c>
      <c r="C2" s="2" t="s">
        <v>28</v>
      </c>
      <c r="D2" s="2" t="s">
        <v>92</v>
      </c>
    </row>
    <row r="3" spans="1:4">
      <c r="A3" s="3" t="s">
        <v>129</v>
      </c>
    </row>
    <row r="4" spans="1:4">
      <c r="A4" s="4" t="s">
        <v>130</v>
      </c>
      <c r="B4" s="6" t="n">
        <v>-220968</v>
      </c>
      <c r="C4" s="6" t="n">
        <v>-185080</v>
      </c>
      <c r="D4" s="6" t="n">
        <v>-5196</v>
      </c>
    </row>
    <row r="5" spans="1:4">
      <c r="A5" s="3" t="s">
        <v>131</v>
      </c>
    </row>
    <row r="6" spans="1:4">
      <c r="A6" s="4" t="s">
        <v>132</v>
      </c>
      <c r="B6" s="5" t="n">
        <v>-16227</v>
      </c>
      <c r="C6" s="5" t="n">
        <v>-12355</v>
      </c>
      <c r="D6" s="5" t="n">
        <v>-4063</v>
      </c>
    </row>
    <row r="7" spans="1:4">
      <c r="A7" s="4" t="s">
        <v>133</v>
      </c>
      <c r="B7" s="5" t="n">
        <v>-237195</v>
      </c>
      <c r="C7" s="5" t="n">
        <v>-197435</v>
      </c>
      <c r="D7" s="5" t="n">
        <v>-9259</v>
      </c>
    </row>
    <row r="8" spans="1:4">
      <c r="A8" s="4" t="s">
        <v>134</v>
      </c>
      <c r="B8" s="5" t="n">
        <v>-264</v>
      </c>
      <c r="C8" s="5" t="n">
        <v>-380</v>
      </c>
    </row>
    <row r="9" spans="1:4">
      <c r="A9" s="4" t="s">
        <v>135</v>
      </c>
      <c r="B9" s="6" t="n">
        <v>-236931</v>
      </c>
      <c r="C9" s="6" t="n">
        <v>-197055</v>
      </c>
      <c r="D9" s="6" t="n">
        <v>-92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7</v>
      </c>
    </row>
    <row r="3" spans="1:2">
      <c r="A3" s="3" t="s">
        <v>267</v>
      </c>
    </row>
    <row r="4" spans="1:2">
      <c r="A4" s="4" t="s">
        <v>385</v>
      </c>
      <c r="B4" s="4" t="s">
        <v>386</v>
      </c>
    </row>
    <row r="5" spans="1:2">
      <c r="A5" s="4" t="s">
        <v>387</v>
      </c>
      <c r="B5"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8</v>
      </c>
      <c r="B1" s="2" t="s">
        <v>1</v>
      </c>
    </row>
    <row r="2" spans="1:2">
      <c r="B2" s="2" t="s">
        <v>27</v>
      </c>
    </row>
    <row r="3" spans="1:2">
      <c r="A3" s="3" t="s">
        <v>270</v>
      </c>
    </row>
    <row r="4" spans="1:2">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7</v>
      </c>
    </row>
    <row r="3" spans="1:2">
      <c r="A3" s="3" t="s">
        <v>272</v>
      </c>
    </row>
    <row r="4" spans="1:2">
      <c r="A4" s="4" t="s">
        <v>392</v>
      </c>
      <c r="B4" s="4" t="s">
        <v>393</v>
      </c>
    </row>
    <row r="5" spans="1:2">
      <c r="A5" s="4" t="s">
        <v>394</v>
      </c>
      <c r="B5" s="4" t="s">
        <v>395</v>
      </c>
    </row>
    <row r="6" spans="1:2">
      <c r="A6" s="4" t="s">
        <v>396</v>
      </c>
      <c r="B6"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7</v>
      </c>
    </row>
    <row r="3" spans="1:2">
      <c r="A3" s="3" t="s">
        <v>278</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7</v>
      </c>
    </row>
    <row r="3" spans="1:2">
      <c r="A3" s="3" t="s">
        <v>28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7</v>
      </c>
    </row>
    <row r="3" spans="1:2">
      <c r="A3" s="3" t="s">
        <v>282</v>
      </c>
    </row>
    <row r="4" spans="1:2">
      <c r="A4" s="4" t="s">
        <v>416</v>
      </c>
      <c r="B4"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8</v>
      </c>
      <c r="B1" s="2" t="s">
        <v>1</v>
      </c>
    </row>
    <row r="2" spans="1:2">
      <c r="B2" s="2" t="s">
        <v>27</v>
      </c>
    </row>
    <row r="3" spans="1:2">
      <c r="A3" s="3" t="s">
        <v>284</v>
      </c>
    </row>
    <row r="4" spans="1:2">
      <c r="A4" s="4" t="s">
        <v>419</v>
      </c>
      <c r="B4"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7</v>
      </c>
    </row>
    <row r="3" spans="1:2">
      <c r="A3" s="3" t="s">
        <v>286</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7</v>
      </c>
    </row>
    <row r="3" spans="1:2">
      <c r="A3" s="3" t="s">
        <v>28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435</v>
      </c>
      <c r="B1" s="2" t="s">
        <v>1</v>
      </c>
    </row>
    <row r="2" spans="1:2">
      <c r="B2" s="2" t="s">
        <v>27</v>
      </c>
    </row>
    <row r="3" spans="1:2">
      <c r="A3" s="3" t="s">
        <v>290</v>
      </c>
    </row>
    <row r="4" spans="1:2">
      <c r="A4" s="4" t="s">
        <v>436</v>
      </c>
      <c r="B4"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7</v>
      </c>
      <c r="C2" s="2" t="s">
        <v>28</v>
      </c>
      <c r="D2" s="2" t="s">
        <v>92</v>
      </c>
    </row>
    <row r="3" spans="1:4">
      <c r="A3" s="3" t="s">
        <v>129</v>
      </c>
    </row>
    <row r="4" spans="1:4">
      <c r="A4" s="4" t="s">
        <v>137</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7</v>
      </c>
    </row>
    <row r="3" spans="1:2">
      <c r="A3" s="4" t="s">
        <v>439</v>
      </c>
    </row>
    <row r="4" spans="1:2">
      <c r="A4" s="3" t="s">
        <v>292</v>
      </c>
    </row>
    <row r="5" spans="1:2">
      <c r="A5" s="4" t="s">
        <v>440</v>
      </c>
      <c r="B5" s="4" t="s">
        <v>441</v>
      </c>
    </row>
    <row r="6" spans="1:2">
      <c r="A6" s="4" t="s">
        <v>249</v>
      </c>
    </row>
    <row r="7" spans="1:2">
      <c r="A7" s="3" t="s">
        <v>292</v>
      </c>
    </row>
    <row r="8" spans="1:2">
      <c r="A8" s="4" t="s">
        <v>440</v>
      </c>
      <c r="B8" s="4" t="s">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43</v>
      </c>
      <c r="B1" s="2" t="s">
        <v>1</v>
      </c>
    </row>
    <row r="2" spans="1:2">
      <c r="B2" s="2" t="s">
        <v>27</v>
      </c>
    </row>
    <row r="3" spans="1:2">
      <c r="A3" s="3" t="s">
        <v>294</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0</v>
      </c>
      <c r="B1" s="2" t="s">
        <v>1</v>
      </c>
    </row>
    <row r="2" spans="1:5">
      <c r="B2" s="2" t="s">
        <v>27</v>
      </c>
      <c r="C2" s="2" t="s">
        <v>28</v>
      </c>
      <c r="D2" s="2" t="s">
        <v>92</v>
      </c>
      <c r="E2" s="2" t="s">
        <v>451</v>
      </c>
    </row>
    <row r="3" spans="1:5">
      <c r="A3" s="3" t="s">
        <v>452</v>
      </c>
    </row>
    <row r="4" spans="1:5">
      <c r="A4" s="4" t="s">
        <v>311</v>
      </c>
      <c r="B4" s="6" t="n">
        <v>4178</v>
      </c>
      <c r="C4" s="6" t="n">
        <v>82124</v>
      </c>
      <c r="D4" s="6" t="n">
        <v>156540</v>
      </c>
      <c r="E4" s="6" t="n">
        <v>1031</v>
      </c>
    </row>
    <row r="5" spans="1:5">
      <c r="A5" s="4" t="s">
        <v>453</v>
      </c>
      <c r="B5" s="5" t="n">
        <v>12266</v>
      </c>
      <c r="C5" s="5" t="n">
        <v>27245</v>
      </c>
    </row>
    <row r="6" spans="1:5">
      <c r="A6" s="4" t="s">
        <v>254</v>
      </c>
      <c r="B6" s="5" t="n">
        <v>24837</v>
      </c>
      <c r="C6" s="5" t="n">
        <v>41197</v>
      </c>
    </row>
    <row r="7" spans="1:5">
      <c r="A7" s="4" t="s">
        <v>88</v>
      </c>
      <c r="B7" s="5" t="n">
        <v>6848</v>
      </c>
      <c r="C7" s="5" t="n">
        <v>550</v>
      </c>
    </row>
    <row r="8" spans="1:5">
      <c r="A8" s="4" t="s">
        <v>89</v>
      </c>
      <c r="B8" s="5" t="n">
        <v>126985</v>
      </c>
      <c r="C8" s="5" t="n">
        <v>125793</v>
      </c>
    </row>
    <row r="9" spans="1:5">
      <c r="A9" s="4" t="s">
        <v>53</v>
      </c>
      <c r="B9" s="5" t="n">
        <v>361818</v>
      </c>
      <c r="C9" s="5" t="n">
        <v>709570</v>
      </c>
    </row>
    <row r="10" spans="1:5">
      <c r="A10" s="3" t="s">
        <v>454</v>
      </c>
    </row>
    <row r="11" spans="1:5">
      <c r="A11" s="4" t="s">
        <v>188</v>
      </c>
      <c r="B11" s="5" t="n">
        <v>69643</v>
      </c>
      <c r="C11" s="5" t="n">
        <v>97803</v>
      </c>
    </row>
    <row r="12" spans="1:5">
      <c r="A12" s="4" t="s">
        <v>264</v>
      </c>
      <c r="B12" s="5" t="n">
        <v>16574</v>
      </c>
      <c r="C12" s="5" t="n">
        <v>26741</v>
      </c>
    </row>
    <row r="13" spans="1:5">
      <c r="A13" s="4" t="s">
        <v>455</v>
      </c>
      <c r="B13" s="5" t="n">
        <v>71217</v>
      </c>
      <c r="C13" s="5" t="n">
        <v>71379</v>
      </c>
    </row>
    <row r="14" spans="1:5">
      <c r="A14" s="4" t="s">
        <v>72</v>
      </c>
      <c r="B14" s="5" t="n">
        <v>374746</v>
      </c>
      <c r="C14" s="5" t="n">
        <v>493012</v>
      </c>
    </row>
    <row r="15" spans="1:5">
      <c r="A15" s="3" t="s">
        <v>456</v>
      </c>
    </row>
    <row r="16" spans="1:5">
      <c r="A16" s="4" t="s">
        <v>94</v>
      </c>
      <c r="B16" s="5" t="n">
        <v>140199</v>
      </c>
      <c r="C16" s="5" t="n">
        <v>190510</v>
      </c>
      <c r="D16" s="5" t="n">
        <v>91642</v>
      </c>
    </row>
    <row r="17" spans="1:5">
      <c r="A17" s="4" t="s">
        <v>148</v>
      </c>
      <c r="B17" s="5" t="n">
        <v>-220968</v>
      </c>
      <c r="C17" s="5" t="n">
        <v>-185080</v>
      </c>
      <c r="D17" s="5" t="n">
        <v>-5196</v>
      </c>
    </row>
    <row r="18" spans="1:5">
      <c r="A18" s="3" t="s">
        <v>457</v>
      </c>
    </row>
    <row r="19" spans="1:5">
      <c r="A19" s="4" t="s">
        <v>458</v>
      </c>
      <c r="B19" s="5" t="n">
        <v>-47030</v>
      </c>
      <c r="C19" s="5" t="n">
        <v>-155518</v>
      </c>
      <c r="D19" s="5" t="n">
        <v>-56456</v>
      </c>
    </row>
    <row r="20" spans="1:5">
      <c r="A20" s="4" t="s">
        <v>208</v>
      </c>
      <c r="B20" s="5" t="n">
        <v>-13117</v>
      </c>
      <c r="C20" s="5" t="n">
        <v>-52008</v>
      </c>
      <c r="D20" s="5" t="n">
        <v>-44885</v>
      </c>
    </row>
    <row r="21" spans="1:5">
      <c r="A21" s="4" t="s">
        <v>459</v>
      </c>
      <c r="B21" s="5" t="n">
        <v>-17819</v>
      </c>
      <c r="C21" s="6" t="n">
        <v>133136</v>
      </c>
      <c r="D21" s="6" t="n">
        <v>257342</v>
      </c>
    </row>
    <row r="22" spans="1:5">
      <c r="A22" s="4" t="s">
        <v>90</v>
      </c>
    </row>
    <row r="23" spans="1:5">
      <c r="A23" s="3" t="s">
        <v>452</v>
      </c>
    </row>
    <row r="24" spans="1:5">
      <c r="A24" s="4" t="s">
        <v>311</v>
      </c>
      <c r="B24" s="5" t="n">
        <v>1661</v>
      </c>
    </row>
    <row r="25" spans="1:5">
      <c r="A25" s="4" t="s">
        <v>453</v>
      </c>
      <c r="B25" s="5" t="n">
        <v>4</v>
      </c>
    </row>
    <row r="26" spans="1:5">
      <c r="A26" s="4" t="s">
        <v>254</v>
      </c>
      <c r="B26" s="5" t="n">
        <v>2192</v>
      </c>
    </row>
    <row r="27" spans="1:5">
      <c r="A27" s="4" t="s">
        <v>88</v>
      </c>
      <c r="B27" s="5" t="n">
        <v>636</v>
      </c>
    </row>
    <row r="28" spans="1:5">
      <c r="A28" s="4" t="s">
        <v>89</v>
      </c>
      <c r="B28" s="5" t="n">
        <v>25</v>
      </c>
    </row>
    <row r="29" spans="1:5">
      <c r="A29" s="4" t="s">
        <v>53</v>
      </c>
      <c r="B29" s="5" t="n">
        <v>4518</v>
      </c>
    </row>
    <row r="30" spans="1:5">
      <c r="A30" s="3" t="s">
        <v>454</v>
      </c>
    </row>
    <row r="31" spans="1:5">
      <c r="A31" s="4" t="s">
        <v>188</v>
      </c>
      <c r="B31" s="5" t="n">
        <v>78</v>
      </c>
    </row>
    <row r="32" spans="1:5">
      <c r="A32" s="4" t="s">
        <v>264</v>
      </c>
      <c r="B32" s="5" t="n">
        <v>1222</v>
      </c>
    </row>
    <row r="33" spans="1:5">
      <c r="A33" s="4" t="s">
        <v>455</v>
      </c>
      <c r="B33" s="5" t="n">
        <v>6090</v>
      </c>
    </row>
    <row r="34" spans="1:5">
      <c r="A34" s="4" t="s">
        <v>72</v>
      </c>
      <c r="B34" s="5" t="n">
        <v>16801</v>
      </c>
    </row>
    <row r="35" spans="1:5">
      <c r="A35" s="3" t="s">
        <v>456</v>
      </c>
    </row>
    <row r="36" spans="1:5">
      <c r="A36" s="4" t="s">
        <v>94</v>
      </c>
      <c r="B36" s="5" t="n">
        <v>2503</v>
      </c>
    </row>
    <row r="37" spans="1:5">
      <c r="A37" s="4" t="s">
        <v>148</v>
      </c>
      <c r="B37" s="5" t="n">
        <v>-12209</v>
      </c>
    </row>
    <row r="38" spans="1:5">
      <c r="A38" s="3" t="s">
        <v>457</v>
      </c>
    </row>
    <row r="39" spans="1:5">
      <c r="A39" s="4" t="s">
        <v>458</v>
      </c>
      <c r="B39" s="5" t="n">
        <v>1997</v>
      </c>
    </row>
    <row r="40" spans="1:5">
      <c r="A40" s="4" t="s">
        <v>208</v>
      </c>
      <c r="B40" s="5" t="n">
        <v>-336</v>
      </c>
    </row>
    <row r="41" spans="1:5">
      <c r="A41" s="4" t="s">
        <v>460</v>
      </c>
    </row>
    <row r="42" spans="1:5">
      <c r="A42" s="3" t="s">
        <v>454</v>
      </c>
    </row>
    <row r="43" spans="1:5">
      <c r="A43" s="4" t="s">
        <v>455</v>
      </c>
      <c r="B43" s="5" t="n">
        <v>9411</v>
      </c>
    </row>
    <row r="44" spans="1:5">
      <c r="A44" s="3" t="s">
        <v>456</v>
      </c>
    </row>
    <row r="45" spans="1:5">
      <c r="A45" s="4" t="s">
        <v>94</v>
      </c>
      <c r="B45" s="6" t="n">
        <v>12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s>
  <sheetData>
    <row r="1" spans="1:10">
      <c r="A1" s="1" t="s">
        <v>461</v>
      </c>
      <c r="B1" s="2" t="s">
        <v>1</v>
      </c>
    </row>
    <row r="2" spans="1:10">
      <c r="B2" s="2" t="s">
        <v>462</v>
      </c>
      <c r="C2" s="2" t="s">
        <v>463</v>
      </c>
      <c r="D2" s="2" t="s">
        <v>464</v>
      </c>
      <c r="E2" s="2" t="s">
        <v>465</v>
      </c>
      <c r="F2" s="2" t="s">
        <v>466</v>
      </c>
      <c r="G2" s="2" t="s">
        <v>467</v>
      </c>
      <c r="H2" s="2" t="s">
        <v>468</v>
      </c>
      <c r="I2" s="2" t="s">
        <v>469</v>
      </c>
      <c r="J2" s="2" t="s">
        <v>470</v>
      </c>
    </row>
    <row r="3" spans="1:10">
      <c r="A3" s="3" t="s">
        <v>246</v>
      </c>
    </row>
    <row r="4" spans="1:10">
      <c r="A4" s="4" t="s">
        <v>130</v>
      </c>
      <c r="B4" s="6" t="n">
        <v>-220968</v>
      </c>
      <c r="C4" s="6" t="n">
        <v>-185080</v>
      </c>
      <c r="D4" s="6" t="n">
        <v>-5196</v>
      </c>
    </row>
    <row r="5" spans="1:10">
      <c r="A5" s="4" t="s">
        <v>194</v>
      </c>
      <c r="B5" s="5" t="n">
        <v>-47030</v>
      </c>
      <c r="C5" s="5" t="n">
        <v>-155518</v>
      </c>
      <c r="D5" s="6" t="n">
        <v>-56456</v>
      </c>
    </row>
    <row r="6" spans="1:10">
      <c r="A6" s="4" t="s">
        <v>77</v>
      </c>
      <c r="B6" s="5" t="n">
        <v>-466764</v>
      </c>
      <c r="C6" s="5" t="n">
        <v>-246068</v>
      </c>
    </row>
    <row r="7" spans="1:10">
      <c r="A7" s="4" t="s">
        <v>471</v>
      </c>
      <c r="B7" s="6" t="n">
        <v>-176195</v>
      </c>
      <c r="C7" s="6" t="n">
        <v>-79982</v>
      </c>
    </row>
    <row r="8" spans="1:10">
      <c r="A8" s="4" t="s">
        <v>472</v>
      </c>
    </row>
    <row r="9" spans="1:10">
      <c r="A9" s="3" t="s">
        <v>246</v>
      </c>
    </row>
    <row r="10" spans="1:10">
      <c r="A10" s="4" t="s">
        <v>473</v>
      </c>
      <c r="E10" s="9" t="n">
        <v>621</v>
      </c>
      <c r="F10" s="6" t="n">
        <v>89433</v>
      </c>
      <c r="G10" s="9" t="n">
        <v>621</v>
      </c>
      <c r="H10" s="6" t="n">
        <v>89433</v>
      </c>
      <c r="I10" s="9" t="n">
        <v>222</v>
      </c>
      <c r="J10" s="6" t="n">
        <v>32017</v>
      </c>
    </row>
  </sheetData>
  <mergeCells count="5">
    <mergeCell ref="A1:A2"/>
    <mergeCell ref="B1:D1"/>
    <mergeCell ref="E1:F1"/>
    <mergeCell ref="G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474</v>
      </c>
      <c r="B1" s="2" t="s">
        <v>475</v>
      </c>
      <c r="C1" s="2" t="s">
        <v>476</v>
      </c>
      <c r="D1" s="2" t="s">
        <v>477</v>
      </c>
    </row>
    <row r="2" spans="1:4">
      <c r="A2" s="3" t="s">
        <v>246</v>
      </c>
    </row>
    <row r="3" spans="1:4">
      <c r="A3" s="4" t="s">
        <v>478</v>
      </c>
      <c r="B3" s="5" t="n">
        <v>2</v>
      </c>
    </row>
    <row r="4" spans="1:4">
      <c r="A4" s="4" t="s">
        <v>479</v>
      </c>
    </row>
    <row r="5" spans="1:4">
      <c r="A5" s="3" t="s">
        <v>246</v>
      </c>
    </row>
    <row r="6" spans="1:4">
      <c r="A6" s="4" t="s">
        <v>480</v>
      </c>
      <c r="C6" s="5" t="n">
        <v>80000000</v>
      </c>
      <c r="D6" s="5" t="n">
        <v>80000000</v>
      </c>
    </row>
    <row r="7" spans="1:4">
      <c r="A7" s="4" t="s">
        <v>481</v>
      </c>
      <c r="C7" s="6" t="n">
        <v>5760000</v>
      </c>
    </row>
    <row r="8" spans="1:4">
      <c r="A8" s="4" t="s">
        <v>482</v>
      </c>
    </row>
    <row r="9" spans="1:4">
      <c r="A9" s="3" t="s">
        <v>246</v>
      </c>
    </row>
    <row r="10" spans="1:4">
      <c r="A10" s="4" t="s">
        <v>480</v>
      </c>
      <c r="B10" s="5" t="n">
        <v>320000000</v>
      </c>
    </row>
    <row r="11" spans="1:4">
      <c r="A11" s="4" t="s">
        <v>481</v>
      </c>
      <c r="B11" s="6" t="n">
        <v>33920000</v>
      </c>
      <c r="D11" s="6" t="n">
        <v>339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483</v>
      </c>
      <c r="B1" s="2" t="s">
        <v>484</v>
      </c>
      <c r="C1" s="2" t="s">
        <v>485</v>
      </c>
    </row>
    <row r="2" spans="1:3">
      <c r="A2" s="4" t="s">
        <v>486</v>
      </c>
    </row>
    <row r="3" spans="1:3">
      <c r="A3" s="3" t="s">
        <v>246</v>
      </c>
    </row>
    <row r="4" spans="1:3">
      <c r="A4" s="4" t="s">
        <v>487</v>
      </c>
      <c r="B4" s="5" t="n">
        <v>2</v>
      </c>
    </row>
    <row r="5" spans="1:3">
      <c r="A5" s="4" t="s">
        <v>488</v>
      </c>
      <c r="B5" s="10" t="n">
        <v>4.8</v>
      </c>
    </row>
    <row r="6" spans="1:3">
      <c r="A6" s="4" t="s">
        <v>489</v>
      </c>
    </row>
    <row r="7" spans="1:3">
      <c r="A7" s="3" t="s">
        <v>246</v>
      </c>
    </row>
    <row r="8" spans="1:3">
      <c r="A8" s="4" t="s">
        <v>488</v>
      </c>
      <c r="B8" s="10" t="n">
        <v>4.5</v>
      </c>
    </row>
    <row r="9" spans="1:3">
      <c r="A9" s="4" t="s">
        <v>490</v>
      </c>
    </row>
    <row r="10" spans="1:3">
      <c r="A10" s="3" t="s">
        <v>246</v>
      </c>
    </row>
    <row r="11" spans="1:3">
      <c r="A11" s="4" t="s">
        <v>488</v>
      </c>
      <c r="C11" s="5" t="n">
        <v>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7</v>
      </c>
    </row>
    <row r="3" spans="1:2">
      <c r="A3" s="3" t="s">
        <v>246</v>
      </c>
    </row>
    <row r="4" spans="1:2">
      <c r="A4" s="4" t="s">
        <v>492</v>
      </c>
      <c r="B4" s="4" t="s">
        <v>493</v>
      </c>
    </row>
    <row r="5" spans="1:2">
      <c r="A5" s="4" t="s">
        <v>494</v>
      </c>
      <c r="B5" s="4" t="s">
        <v>495</v>
      </c>
    </row>
    <row r="6" spans="1:2">
      <c r="A6" s="4" t="s">
        <v>496</v>
      </c>
    </row>
    <row r="7" spans="1:2">
      <c r="A7" s="3" t="s">
        <v>246</v>
      </c>
    </row>
    <row r="8" spans="1:2">
      <c r="A8" s="4" t="s">
        <v>497</v>
      </c>
      <c r="B8" s="4" t="s">
        <v>498</v>
      </c>
    </row>
    <row r="9" spans="1:2">
      <c r="A9" s="4" t="s">
        <v>499</v>
      </c>
    </row>
    <row r="10" spans="1:2">
      <c r="A10" s="3" t="s">
        <v>246</v>
      </c>
    </row>
    <row r="11" spans="1:2">
      <c r="A11" s="4" t="s">
        <v>500</v>
      </c>
      <c r="B11" s="4" t="s">
        <v>501</v>
      </c>
    </row>
    <row r="12" spans="1:2">
      <c r="A12" s="4" t="s">
        <v>502</v>
      </c>
    </row>
    <row r="13" spans="1:2">
      <c r="A13" s="3" t="s">
        <v>246</v>
      </c>
    </row>
    <row r="14" spans="1:2">
      <c r="A14" s="4" t="s">
        <v>500</v>
      </c>
      <c r="B14" s="4" t="s">
        <v>503</v>
      </c>
    </row>
    <row r="15" spans="1:2">
      <c r="A15" s="4" t="s">
        <v>504</v>
      </c>
    </row>
    <row r="16" spans="1:2">
      <c r="A16" s="3" t="s">
        <v>246</v>
      </c>
    </row>
    <row r="17" spans="1:2">
      <c r="A17" s="4" t="s">
        <v>500</v>
      </c>
      <c r="B17" s="4" t="s">
        <v>493</v>
      </c>
    </row>
    <row r="18" spans="1:2">
      <c r="A18" s="4" t="s">
        <v>505</v>
      </c>
    </row>
    <row r="19" spans="1:2">
      <c r="A19" s="3" t="s">
        <v>246</v>
      </c>
    </row>
    <row r="20" spans="1:2">
      <c r="A20" s="4" t="s">
        <v>506</v>
      </c>
      <c r="B20" s="4" t="s">
        <v>507</v>
      </c>
    </row>
    <row r="21" spans="1:2">
      <c r="A21" s="4" t="s">
        <v>508</v>
      </c>
    </row>
    <row r="22" spans="1:2">
      <c r="A22" s="3" t="s">
        <v>246</v>
      </c>
    </row>
    <row r="23" spans="1:2">
      <c r="A23" s="4" t="s">
        <v>506</v>
      </c>
      <c r="B23" s="4" t="s">
        <v>509</v>
      </c>
    </row>
    <row r="24" spans="1:2">
      <c r="A24" s="4" t="s">
        <v>510</v>
      </c>
    </row>
    <row r="25" spans="1:2">
      <c r="A25" s="3" t="s">
        <v>246</v>
      </c>
    </row>
    <row r="26" spans="1:2">
      <c r="A26" s="4" t="s">
        <v>506</v>
      </c>
      <c r="B26" s="4" t="s">
        <v>501</v>
      </c>
    </row>
    <row r="27" spans="1:2">
      <c r="A27" s="4" t="s">
        <v>511</v>
      </c>
    </row>
    <row r="28" spans="1:2">
      <c r="A28" s="3" t="s">
        <v>246</v>
      </c>
    </row>
    <row r="29" spans="1:2">
      <c r="A29" s="4" t="s">
        <v>506</v>
      </c>
      <c r="B29" s="4" t="s">
        <v>493</v>
      </c>
    </row>
    <row r="30" spans="1:2">
      <c r="A30" s="4" t="s">
        <v>512</v>
      </c>
    </row>
    <row r="31" spans="1:2">
      <c r="A31" s="3" t="s">
        <v>246</v>
      </c>
    </row>
    <row r="32" spans="1:2">
      <c r="A32" s="4" t="s">
        <v>506</v>
      </c>
      <c r="B32" s="4" t="s">
        <v>513</v>
      </c>
    </row>
    <row r="33" spans="1:2">
      <c r="A33" s="4" t="s">
        <v>514</v>
      </c>
    </row>
    <row r="34" spans="1:2">
      <c r="A34" s="3" t="s">
        <v>246</v>
      </c>
    </row>
    <row r="35" spans="1:2">
      <c r="A35" s="4" t="s">
        <v>506</v>
      </c>
      <c r="B35" s="4" t="s">
        <v>4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7</v>
      </c>
      <c r="C2" s="2" t="s">
        <v>28</v>
      </c>
    </row>
    <row r="3" spans="1:3">
      <c r="A3" s="3" t="s">
        <v>246</v>
      </c>
    </row>
    <row r="4" spans="1:3">
      <c r="A4" s="4" t="s">
        <v>516</v>
      </c>
      <c r="B4" s="4" t="s">
        <v>517</v>
      </c>
    </row>
    <row r="5" spans="1:3">
      <c r="A5" s="4" t="s">
        <v>518</v>
      </c>
      <c r="B5" s="6" t="n">
        <v>0</v>
      </c>
      <c r="C5" s="6" t="n">
        <v>0</v>
      </c>
    </row>
    <row r="6" spans="1:3">
      <c r="A6" s="4" t="s">
        <v>519</v>
      </c>
    </row>
    <row r="7" spans="1:3">
      <c r="A7" s="3" t="s">
        <v>246</v>
      </c>
    </row>
    <row r="8" spans="1:3">
      <c r="A8" s="4" t="s">
        <v>520</v>
      </c>
      <c r="B8" s="4" t="s">
        <v>5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7</v>
      </c>
      <c r="C2" s="2" t="s">
        <v>28</v>
      </c>
      <c r="D2" s="2" t="s">
        <v>92</v>
      </c>
    </row>
    <row r="3" spans="1:4">
      <c r="A3" s="3" t="s">
        <v>246</v>
      </c>
    </row>
    <row r="4" spans="1:4">
      <c r="A4" s="4" t="s">
        <v>523</v>
      </c>
      <c r="B4" s="6" t="n">
        <v>5138</v>
      </c>
      <c r="C4" s="6" t="n">
        <v>5932</v>
      </c>
      <c r="D4" s="6" t="n">
        <v>0</v>
      </c>
    </row>
    <row r="5" spans="1:4">
      <c r="A5" s="4" t="s">
        <v>524</v>
      </c>
      <c r="B5" s="6" t="n">
        <v>8706</v>
      </c>
      <c r="C5" s="6" t="n">
        <v>10853</v>
      </c>
      <c r="D5"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3"/>
  </cols>
  <sheetData>
    <row r="1" spans="1:2">
      <c r="A1" s="1" t="s">
        <v>525</v>
      </c>
      <c r="B1" s="2" t="s">
        <v>1</v>
      </c>
    </row>
    <row r="2" spans="1:2">
      <c r="B2" s="2" t="s">
        <v>27</v>
      </c>
    </row>
    <row r="3" spans="1:2">
      <c r="A3" s="4" t="s">
        <v>526</v>
      </c>
    </row>
    <row r="4" spans="1:2">
      <c r="A4" s="3" t="s">
        <v>320</v>
      </c>
    </row>
    <row r="5" spans="1:2">
      <c r="A5" s="4" t="s">
        <v>527</v>
      </c>
      <c r="B5" s="4" t="s">
        <v>528</v>
      </c>
    </row>
    <row r="6" spans="1:2">
      <c r="A6" s="4" t="s">
        <v>529</v>
      </c>
    </row>
    <row r="7" spans="1:2">
      <c r="A7" s="3" t="s">
        <v>320</v>
      </c>
    </row>
    <row r="8" spans="1:2">
      <c r="A8" s="4" t="s">
        <v>527</v>
      </c>
      <c r="B8" s="4" t="s">
        <v>530</v>
      </c>
    </row>
    <row r="9" spans="1:2">
      <c r="A9" s="4" t="s">
        <v>531</v>
      </c>
    </row>
    <row r="10" spans="1:2">
      <c r="A10" s="3" t="s">
        <v>320</v>
      </c>
    </row>
    <row r="11" spans="1:2">
      <c r="A11" s="4" t="s">
        <v>527</v>
      </c>
      <c r="B11" s="4" t="s">
        <v>532</v>
      </c>
    </row>
    <row r="12" spans="1:2">
      <c r="A12" s="4" t="s">
        <v>533</v>
      </c>
    </row>
    <row r="13" spans="1:2">
      <c r="A13" s="3" t="s">
        <v>320</v>
      </c>
    </row>
    <row r="14" spans="1:2">
      <c r="A14" s="4" t="s">
        <v>527</v>
      </c>
      <c r="B14" s="4" t="s">
        <v>528</v>
      </c>
    </row>
    <row r="15" spans="1:2">
      <c r="A15" s="4" t="s">
        <v>534</v>
      </c>
    </row>
    <row r="16" spans="1:2">
      <c r="A16" s="3" t="s">
        <v>320</v>
      </c>
    </row>
    <row r="17" spans="1:2">
      <c r="A17" s="4" t="s">
        <v>527</v>
      </c>
      <c r="B17" s="4" t="s">
        <v>532</v>
      </c>
    </row>
    <row r="18" spans="1:2">
      <c r="A18" s="4" t="s">
        <v>535</v>
      </c>
    </row>
    <row r="19" spans="1:2">
      <c r="A19" s="3" t="s">
        <v>320</v>
      </c>
    </row>
    <row r="20" spans="1:2">
      <c r="A20" s="4" t="s">
        <v>527</v>
      </c>
      <c r="B20" s="4" t="s">
        <v>528</v>
      </c>
    </row>
    <row r="21" spans="1:2">
      <c r="A21" s="4" t="s">
        <v>536</v>
      </c>
    </row>
    <row r="22" spans="1:2">
      <c r="A22" s="3" t="s">
        <v>320</v>
      </c>
    </row>
    <row r="23" spans="1:2">
      <c r="A23" s="4" t="s">
        <v>527</v>
      </c>
      <c r="B23" s="4" t="s">
        <v>532</v>
      </c>
    </row>
    <row r="24" spans="1:2">
      <c r="A24" s="4" t="s">
        <v>537</v>
      </c>
    </row>
    <row r="25" spans="1:2">
      <c r="A25" s="3" t="s">
        <v>320</v>
      </c>
    </row>
    <row r="26" spans="1:2">
      <c r="A26" s="4" t="s">
        <v>527</v>
      </c>
      <c r="B26" s="4" t="s">
        <v>528</v>
      </c>
    </row>
    <row r="27" spans="1:2">
      <c r="A27" s="4" t="s">
        <v>538</v>
      </c>
    </row>
    <row r="28" spans="1:2">
      <c r="A28" s="3" t="s">
        <v>320</v>
      </c>
    </row>
    <row r="29" spans="1:2">
      <c r="A29" s="4" t="s">
        <v>527</v>
      </c>
      <c r="B29" s="4" t="s">
        <v>539</v>
      </c>
    </row>
    <row r="30" spans="1:2">
      <c r="A30" s="4" t="s">
        <v>540</v>
      </c>
    </row>
    <row r="31" spans="1:2">
      <c r="A31" s="3" t="s">
        <v>320</v>
      </c>
    </row>
    <row r="32" spans="1:2">
      <c r="A32" s="4" t="s">
        <v>527</v>
      </c>
      <c r="B32" s="4" t="s">
        <v>541</v>
      </c>
    </row>
    <row r="33" spans="1:2">
      <c r="A33" s="4" t="s">
        <v>542</v>
      </c>
    </row>
    <row r="34" spans="1:2">
      <c r="A34" s="3" t="s">
        <v>320</v>
      </c>
    </row>
    <row r="35" spans="1:2">
      <c r="A35" s="4" t="s">
        <v>527</v>
      </c>
      <c r="B35" s="4" t="s">
        <v>543</v>
      </c>
    </row>
    <row r="36" spans="1:2">
      <c r="A36" s="4" t="s">
        <v>544</v>
      </c>
    </row>
    <row r="37" spans="1:2">
      <c r="A37" s="3" t="s">
        <v>320</v>
      </c>
    </row>
    <row r="38" spans="1:2">
      <c r="A38" s="4" t="s">
        <v>527</v>
      </c>
      <c r="B38" s="4" t="s">
        <v>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9"/>
    <col customWidth="1" max="2" min="2" width="16"/>
    <col customWidth="1" max="3" min="3" width="27"/>
    <col customWidth="1" max="4" min="4" width="20"/>
    <col customWidth="1" max="5" min="5" width="37"/>
    <col customWidth="1" max="6" min="6" width="59"/>
    <col customWidth="1" max="7" min="7" width="25"/>
    <col customWidth="1" max="8" min="8" width="10"/>
  </cols>
  <sheetData>
    <row r="1" spans="1:8">
      <c r="A1" s="1" t="s">
        <v>138</v>
      </c>
      <c r="B1" s="2" t="s">
        <v>139</v>
      </c>
      <c r="C1" s="2" t="s">
        <v>140</v>
      </c>
      <c r="D1" s="2" t="s">
        <v>141</v>
      </c>
      <c r="E1" s="2" t="s">
        <v>142</v>
      </c>
      <c r="F1" s="2" t="s">
        <v>143</v>
      </c>
      <c r="G1" s="2" t="s">
        <v>144</v>
      </c>
      <c r="H1" s="2" t="s">
        <v>145</v>
      </c>
    </row>
    <row r="2" spans="1:8">
      <c r="A2" s="4" t="s">
        <v>146</v>
      </c>
      <c r="B2" s="6" t="n">
        <v>20</v>
      </c>
      <c r="C2" s="6" t="n">
        <v>53376</v>
      </c>
      <c r="D2" s="6" t="n">
        <v>-56074</v>
      </c>
      <c r="E2" s="6" t="n">
        <v>-189</v>
      </c>
      <c r="F2" s="6" t="n">
        <v>-2867</v>
      </c>
      <c r="H2" s="6" t="n">
        <v>-2867</v>
      </c>
    </row>
    <row r="3" spans="1:8">
      <c r="A3" s="4" t="s">
        <v>147</v>
      </c>
      <c r="B3" s="5" t="n">
        <v>198215000</v>
      </c>
    </row>
    <row r="4" spans="1:8">
      <c r="A4" s="4" t="s">
        <v>148</v>
      </c>
      <c r="D4" s="5" t="n">
        <v>-5196</v>
      </c>
      <c r="F4" s="5" t="n">
        <v>-5196</v>
      </c>
      <c r="H4" s="5" t="n">
        <v>-5196</v>
      </c>
    </row>
    <row r="5" spans="1:8">
      <c r="A5" s="4" t="s">
        <v>149</v>
      </c>
      <c r="E5" s="5" t="n">
        <v>-4063</v>
      </c>
      <c r="F5" s="5" t="n">
        <v>-4063</v>
      </c>
      <c r="H5" s="5" t="n">
        <v>-4063</v>
      </c>
    </row>
    <row r="6" spans="1:8">
      <c r="A6" s="4" t="s">
        <v>150</v>
      </c>
      <c r="B6" s="5" t="n">
        <v>369948000</v>
      </c>
    </row>
    <row r="7" spans="1:8">
      <c r="A7" s="4" t="s">
        <v>151</v>
      </c>
      <c r="B7" s="6" t="n">
        <v>37</v>
      </c>
      <c r="C7" s="5" t="n">
        <v>263491</v>
      </c>
      <c r="F7" s="5" t="n">
        <v>263528</v>
      </c>
      <c r="H7" s="5" t="n">
        <v>263528</v>
      </c>
    </row>
    <row r="8" spans="1:8">
      <c r="A8" s="4" t="s">
        <v>152</v>
      </c>
      <c r="C8" s="5" t="n">
        <v>10313</v>
      </c>
      <c r="F8" s="5" t="n">
        <v>10313</v>
      </c>
      <c r="H8" s="5" t="n">
        <v>10313</v>
      </c>
    </row>
    <row r="9" spans="1:8">
      <c r="A9" s="4" t="s">
        <v>153</v>
      </c>
      <c r="C9" s="5" t="n">
        <v>37</v>
      </c>
      <c r="F9" s="5" t="n">
        <v>37</v>
      </c>
      <c r="H9" s="6" t="n">
        <v>37</v>
      </c>
    </row>
    <row r="10" spans="1:8">
      <c r="A10" s="4" t="s">
        <v>154</v>
      </c>
      <c r="B10" s="5" t="n">
        <v>685000</v>
      </c>
      <c r="H10" s="5" t="n">
        <v>895000</v>
      </c>
    </row>
    <row r="11" spans="1:8">
      <c r="A11" s="4" t="s">
        <v>155</v>
      </c>
      <c r="C11" s="5" t="n">
        <v>356</v>
      </c>
      <c r="F11" s="5" t="n">
        <v>356</v>
      </c>
      <c r="H11" s="6" t="n">
        <v>356</v>
      </c>
    </row>
    <row r="12" spans="1:8">
      <c r="A12" s="4" t="s">
        <v>156</v>
      </c>
      <c r="B12" s="6" t="n">
        <v>57</v>
      </c>
      <c r="C12" s="5" t="n">
        <v>327573</v>
      </c>
      <c r="D12" s="5" t="n">
        <v>-61270</v>
      </c>
      <c r="E12" s="5" t="n">
        <v>-4252</v>
      </c>
      <c r="F12" s="5" t="n">
        <v>262108</v>
      </c>
      <c r="H12" s="5" t="n">
        <v>262108</v>
      </c>
    </row>
    <row r="13" spans="1:8">
      <c r="A13" s="4" t="s">
        <v>157</v>
      </c>
      <c r="B13" s="5" t="n">
        <v>568848000</v>
      </c>
    </row>
    <row r="14" spans="1:8">
      <c r="A14" s="4" t="s">
        <v>148</v>
      </c>
      <c r="D14" s="5" t="n">
        <v>-184798</v>
      </c>
      <c r="F14" s="5" t="n">
        <v>-184798</v>
      </c>
      <c r="G14" s="6" t="n">
        <v>-282</v>
      </c>
      <c r="H14" s="5" t="n">
        <v>-185080</v>
      </c>
    </row>
    <row r="15" spans="1:8">
      <c r="A15" s="4" t="s">
        <v>158</v>
      </c>
      <c r="G15" s="5" t="n">
        <v>3945</v>
      </c>
      <c r="H15" s="5" t="n">
        <v>3945</v>
      </c>
    </row>
    <row r="16" spans="1:8">
      <c r="A16" s="4" t="s">
        <v>149</v>
      </c>
      <c r="E16" s="5" t="n">
        <v>-12257</v>
      </c>
      <c r="F16" s="5" t="n">
        <v>-12257</v>
      </c>
      <c r="G16" s="5" t="n">
        <v>-98</v>
      </c>
      <c r="H16" s="5" t="n">
        <v>-12355</v>
      </c>
    </row>
    <row r="17" spans="1:8">
      <c r="A17" s="4" t="s">
        <v>150</v>
      </c>
      <c r="B17" s="5" t="n">
        <v>70148000</v>
      </c>
    </row>
    <row r="18" spans="1:8">
      <c r="A18" s="4" t="s">
        <v>151</v>
      </c>
      <c r="B18" s="6" t="n">
        <v>7</v>
      </c>
      <c r="C18" s="5" t="n">
        <v>91913</v>
      </c>
      <c r="F18" s="5" t="n">
        <v>91920</v>
      </c>
      <c r="H18" s="5" t="n">
        <v>91920</v>
      </c>
    </row>
    <row r="19" spans="1:8">
      <c r="A19" s="4" t="s">
        <v>159</v>
      </c>
      <c r="C19" s="5" t="n">
        <v>-20</v>
      </c>
      <c r="F19" s="5" t="n">
        <v>-20</v>
      </c>
      <c r="H19" s="5" t="n">
        <v>-20</v>
      </c>
    </row>
    <row r="20" spans="1:8">
      <c r="A20" s="4" t="s">
        <v>160</v>
      </c>
      <c r="B20" s="5" t="n">
        <v>-10000</v>
      </c>
    </row>
    <row r="21" spans="1:8">
      <c r="A21" s="4" t="s">
        <v>161</v>
      </c>
      <c r="C21" s="5" t="n">
        <v>17804</v>
      </c>
      <c r="F21" s="5" t="n">
        <v>17804</v>
      </c>
      <c r="G21" s="5" t="n">
        <v>14</v>
      </c>
      <c r="H21" s="5" t="n">
        <v>17818</v>
      </c>
    </row>
    <row r="22" spans="1:8">
      <c r="A22" s="4" t="s">
        <v>153</v>
      </c>
      <c r="C22" s="5" t="n">
        <v>29</v>
      </c>
      <c r="F22" s="5" t="n">
        <v>29</v>
      </c>
      <c r="H22" s="6" t="n">
        <v>29</v>
      </c>
    </row>
    <row r="23" spans="1:8">
      <c r="A23" s="4" t="s">
        <v>154</v>
      </c>
      <c r="B23" s="5" t="n">
        <v>79000</v>
      </c>
      <c r="H23" s="5" t="n">
        <v>78750</v>
      </c>
    </row>
    <row r="24" spans="1:8">
      <c r="A24" s="4" t="s">
        <v>155</v>
      </c>
      <c r="C24" s="5" t="n">
        <v>38193</v>
      </c>
      <c r="F24" s="5" t="n">
        <v>38193</v>
      </c>
      <c r="H24" s="6" t="n">
        <v>38193</v>
      </c>
    </row>
    <row r="25" spans="1:8">
      <c r="A25" s="4" t="s">
        <v>162</v>
      </c>
      <c r="B25" s="6" t="n">
        <v>64</v>
      </c>
      <c r="C25" s="5" t="n">
        <v>475492</v>
      </c>
      <c r="D25" s="5" t="n">
        <v>-246068</v>
      </c>
      <c r="E25" s="5" t="n">
        <v>-16509</v>
      </c>
      <c r="F25" s="5" t="n">
        <v>212979</v>
      </c>
      <c r="G25" s="5" t="n">
        <v>3579</v>
      </c>
      <c r="H25" s="5" t="n">
        <v>216558</v>
      </c>
    </row>
    <row r="26" spans="1:8">
      <c r="A26" s="4" t="s">
        <v>163</v>
      </c>
      <c r="B26" s="5" t="n">
        <v>639065000</v>
      </c>
    </row>
    <row r="27" spans="1:8">
      <c r="A27" s="4" t="s">
        <v>148</v>
      </c>
      <c r="D27" s="5" t="n">
        <v>-220696</v>
      </c>
      <c r="F27" s="5" t="n">
        <v>-220696</v>
      </c>
      <c r="G27" s="5" t="n">
        <v>-272</v>
      </c>
      <c r="H27" s="5" t="n">
        <v>-220968</v>
      </c>
    </row>
    <row r="28" spans="1:8">
      <c r="A28" s="4" t="s">
        <v>149</v>
      </c>
      <c r="E28" s="5" t="n">
        <v>-16235</v>
      </c>
      <c r="F28" s="5" t="n">
        <v>-16235</v>
      </c>
      <c r="G28" s="5" t="n">
        <v>8</v>
      </c>
      <c r="H28" s="5" t="n">
        <v>-16227</v>
      </c>
    </row>
    <row r="29" spans="1:8">
      <c r="A29" s="4" t="s">
        <v>164</v>
      </c>
      <c r="G29" s="5" t="n">
        <v>731</v>
      </c>
      <c r="H29" s="5" t="n">
        <v>731</v>
      </c>
    </row>
    <row r="30" spans="1:8">
      <c r="A30" s="4" t="s">
        <v>150</v>
      </c>
      <c r="B30" s="5" t="n">
        <v>2500000</v>
      </c>
    </row>
    <row r="31" spans="1:8">
      <c r="A31" s="4" t="s">
        <v>151</v>
      </c>
      <c r="C31" s="5" t="n">
        <v>5000</v>
      </c>
      <c r="F31" s="5" t="n">
        <v>5000</v>
      </c>
      <c r="H31" s="5" t="n">
        <v>5000</v>
      </c>
    </row>
    <row r="32" spans="1:8">
      <c r="A32" s="4" t="s">
        <v>153</v>
      </c>
      <c r="C32" s="5" t="n">
        <v>49</v>
      </c>
      <c r="F32" s="5" t="n">
        <v>49</v>
      </c>
      <c r="H32" s="6" t="n">
        <v>49</v>
      </c>
    </row>
    <row r="33" spans="1:8">
      <c r="A33" s="4" t="s">
        <v>154</v>
      </c>
      <c r="B33" s="5" t="n">
        <v>100000</v>
      </c>
      <c r="H33" s="5" t="n">
        <v>100000</v>
      </c>
    </row>
    <row r="34" spans="1:8">
      <c r="A34" s="4" t="s">
        <v>155</v>
      </c>
      <c r="C34" s="5" t="n">
        <v>1929</v>
      </c>
      <c r="F34" s="5" t="n">
        <v>1929</v>
      </c>
      <c r="H34" s="6" t="n">
        <v>1929</v>
      </c>
    </row>
    <row r="35" spans="1:8">
      <c r="A35" s="4" t="s">
        <v>165</v>
      </c>
      <c r="B35" s="6" t="n">
        <v>64</v>
      </c>
      <c r="C35" s="6" t="n">
        <v>482470</v>
      </c>
      <c r="D35" s="6" t="n">
        <v>-466764</v>
      </c>
      <c r="E35" s="6" t="n">
        <v>-32744</v>
      </c>
      <c r="F35" s="6" t="n">
        <v>-16974</v>
      </c>
      <c r="G35" s="6" t="n">
        <v>4046</v>
      </c>
      <c r="H35" s="6" t="n">
        <v>-12928</v>
      </c>
    </row>
    <row r="36" spans="1:8">
      <c r="A36" s="4" t="s">
        <v>166</v>
      </c>
      <c r="B36" s="5" t="n">
        <v>64166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7</v>
      </c>
      <c r="C2" s="2" t="s">
        <v>28</v>
      </c>
      <c r="D2" s="2" t="s">
        <v>92</v>
      </c>
    </row>
    <row r="3" spans="1:4">
      <c r="A3" s="3" t="s">
        <v>246</v>
      </c>
    </row>
    <row r="4" spans="1:4">
      <c r="A4" s="4" t="s">
        <v>106</v>
      </c>
      <c r="B4" s="6" t="n">
        <v>13844</v>
      </c>
      <c r="C4" s="6" t="n">
        <v>10853</v>
      </c>
      <c r="D4" s="6" t="n">
        <v>0</v>
      </c>
    </row>
    <row r="5" spans="1:4">
      <c r="A5" s="4" t="s">
        <v>105</v>
      </c>
      <c r="B5" s="5" t="n">
        <v>12640</v>
      </c>
      <c r="C5" s="5" t="n">
        <v>0</v>
      </c>
      <c r="D5" s="5" t="n">
        <v>0</v>
      </c>
    </row>
    <row r="6" spans="1:4">
      <c r="A6" s="4" t="s">
        <v>174</v>
      </c>
      <c r="B6" s="6" t="n">
        <v>1235</v>
      </c>
      <c r="C6" s="6" t="n">
        <v>0</v>
      </c>
      <c r="D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547</v>
      </c>
      <c r="B1" s="2" t="s">
        <v>1</v>
      </c>
    </row>
    <row r="2" spans="1:2">
      <c r="B2" s="2" t="s">
        <v>27</v>
      </c>
    </row>
    <row r="3" spans="1:2">
      <c r="A3" s="4" t="s">
        <v>548</v>
      </c>
    </row>
    <row r="4" spans="1:2">
      <c r="A4" s="3" t="s">
        <v>246</v>
      </c>
    </row>
    <row r="5" spans="1:2">
      <c r="A5" s="4" t="s">
        <v>549</v>
      </c>
      <c r="B5" s="4" t="s">
        <v>528</v>
      </c>
    </row>
    <row r="6" spans="1:2">
      <c r="A6" s="4" t="s">
        <v>550</v>
      </c>
    </row>
    <row r="7" spans="1:2">
      <c r="A7" s="3" t="s">
        <v>246</v>
      </c>
    </row>
    <row r="8" spans="1:2">
      <c r="A8" s="4" t="s">
        <v>549</v>
      </c>
      <c r="B8" s="4" t="s">
        <v>551</v>
      </c>
    </row>
    <row r="9" spans="1:2">
      <c r="A9" s="4" t="s">
        <v>552</v>
      </c>
    </row>
    <row r="10" spans="1:2">
      <c r="A10" s="3" t="s">
        <v>246</v>
      </c>
    </row>
    <row r="11" spans="1:2">
      <c r="A11" s="4" t="s">
        <v>549</v>
      </c>
      <c r="B11" s="4" t="s">
        <v>543</v>
      </c>
    </row>
    <row r="12" spans="1:2">
      <c r="A12" s="4" t="s">
        <v>553</v>
      </c>
    </row>
    <row r="13" spans="1:2">
      <c r="A13" s="3" t="s">
        <v>246</v>
      </c>
    </row>
    <row r="14" spans="1:2">
      <c r="A14" s="4" t="s">
        <v>549</v>
      </c>
      <c r="B14" s="4" t="s">
        <v>554</v>
      </c>
    </row>
    <row r="15" spans="1:2">
      <c r="A15" s="4" t="s">
        <v>555</v>
      </c>
    </row>
    <row r="16" spans="1:2">
      <c r="A16" s="3" t="s">
        <v>246</v>
      </c>
    </row>
    <row r="17" spans="1:2">
      <c r="A17" s="4" t="s">
        <v>549</v>
      </c>
      <c r="B17" s="4" t="s">
        <v>5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7</v>
      </c>
      <c r="C1" s="2" t="s">
        <v>28</v>
      </c>
      <c r="D1" s="2" t="s">
        <v>92</v>
      </c>
    </row>
    <row r="2" spans="1:4">
      <c r="A2" s="3" t="s">
        <v>246</v>
      </c>
    </row>
    <row r="3" spans="1:4">
      <c r="A3" s="4" t="s">
        <v>557</v>
      </c>
      <c r="B3" s="6" t="n">
        <v>0</v>
      </c>
      <c r="C3" s="6" t="n">
        <v>0</v>
      </c>
      <c r="D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7</v>
      </c>
      <c r="C2" s="2" t="s">
        <v>28</v>
      </c>
      <c r="D2" s="2" t="s">
        <v>92</v>
      </c>
    </row>
    <row r="3" spans="1:4">
      <c r="A3" s="3" t="s">
        <v>246</v>
      </c>
    </row>
    <row r="4" spans="1:4">
      <c r="A4" s="4" t="s">
        <v>559</v>
      </c>
      <c r="B4" s="6" t="n">
        <v>2369</v>
      </c>
      <c r="C4" s="6" t="n">
        <v>2161</v>
      </c>
      <c r="D4" s="6" t="n">
        <v>5600</v>
      </c>
    </row>
    <row r="5" spans="1:4">
      <c r="A5" s="4" t="s">
        <v>560</v>
      </c>
      <c r="B5" s="5" t="n">
        <v>2010</v>
      </c>
      <c r="C5" s="5" t="n">
        <v>10944</v>
      </c>
    </row>
    <row r="6" spans="1:4">
      <c r="A6" s="4" t="s">
        <v>561</v>
      </c>
      <c r="B6" s="5" t="n">
        <v>2010</v>
      </c>
      <c r="C6" s="5" t="n">
        <v>10942</v>
      </c>
    </row>
    <row r="7" spans="1:4">
      <c r="A7" s="4" t="s">
        <v>562</v>
      </c>
      <c r="B7" s="5" t="n">
        <v>0</v>
      </c>
      <c r="C7" s="5" t="n">
        <v>2</v>
      </c>
    </row>
    <row r="8" spans="1:4">
      <c r="A8" s="4" t="s">
        <v>563</v>
      </c>
      <c r="B8" s="5" t="n">
        <v>474</v>
      </c>
      <c r="C8" s="5" t="n">
        <v>155</v>
      </c>
    </row>
    <row r="9" spans="1:4">
      <c r="A9" s="4" t="s">
        <v>564</v>
      </c>
      <c r="B9" s="5" t="n">
        <v>1151</v>
      </c>
      <c r="C9" s="5" t="n">
        <v>3163</v>
      </c>
    </row>
    <row r="10" spans="1:4">
      <c r="A10" s="4" t="s">
        <v>565</v>
      </c>
      <c r="B10" s="6" t="n">
        <v>4387</v>
      </c>
      <c r="C10" s="6" t="n">
        <v>1486</v>
      </c>
      <c r="D10" s="6" t="n">
        <v>0</v>
      </c>
    </row>
    <row r="11" spans="1:4">
      <c r="A11" s="4" t="s">
        <v>566</v>
      </c>
    </row>
    <row r="12" spans="1:4">
      <c r="A12" s="3" t="s">
        <v>246</v>
      </c>
    </row>
    <row r="13" spans="1:4">
      <c r="A13" s="4" t="s">
        <v>567</v>
      </c>
      <c r="B13" s="4" t="s">
        <v>501</v>
      </c>
    </row>
    <row r="14" spans="1:4">
      <c r="A14" s="4" t="s">
        <v>568</v>
      </c>
    </row>
    <row r="15" spans="1:4">
      <c r="A15" s="3" t="s">
        <v>246</v>
      </c>
    </row>
    <row r="16" spans="1:4">
      <c r="A16" s="4" t="s">
        <v>567</v>
      </c>
      <c r="B16" s="4" t="s">
        <v>5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7</v>
      </c>
      <c r="C2" s="2" t="s">
        <v>28</v>
      </c>
      <c r="D2" s="2" t="s">
        <v>92</v>
      </c>
    </row>
    <row r="3" spans="1:4">
      <c r="A3" s="3" t="s">
        <v>246</v>
      </c>
    </row>
    <row r="4" spans="1:4">
      <c r="A4" s="4" t="s">
        <v>571</v>
      </c>
      <c r="B4" s="6" t="n">
        <v>2273</v>
      </c>
      <c r="C4" s="6" t="n">
        <v>2268</v>
      </c>
    </row>
    <row r="5" spans="1:4">
      <c r="A5" s="4" t="s">
        <v>572</v>
      </c>
      <c r="B5" s="5" t="n">
        <v>9043</v>
      </c>
      <c r="C5" s="5" t="n">
        <v>9275</v>
      </c>
      <c r="D5" s="6" t="n">
        <v>2259</v>
      </c>
    </row>
    <row r="6" spans="1:4">
      <c r="A6" s="4" t="s">
        <v>573</v>
      </c>
      <c r="B6" s="6" t="n">
        <v>11316</v>
      </c>
      <c r="C6" s="6" t="n">
        <v>11543</v>
      </c>
      <c r="D6" s="6" t="n">
        <v>22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7</v>
      </c>
      <c r="C2" s="2" t="s">
        <v>28</v>
      </c>
      <c r="D2" s="2" t="s">
        <v>92</v>
      </c>
    </row>
    <row r="3" spans="1:4">
      <c r="A3" s="4" t="s">
        <v>101</v>
      </c>
    </row>
    <row r="4" spans="1:4">
      <c r="A4" s="3" t="s">
        <v>246</v>
      </c>
    </row>
    <row r="5" spans="1:4">
      <c r="A5" s="4" t="s">
        <v>575</v>
      </c>
      <c r="B5" s="6" t="n">
        <v>5206</v>
      </c>
      <c r="C5" s="6" t="n">
        <v>22448</v>
      </c>
      <c r="D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7</v>
      </c>
      <c r="C2" s="2" t="s">
        <v>28</v>
      </c>
    </row>
    <row r="3" spans="1:3">
      <c r="A3" s="3" t="s">
        <v>577</v>
      </c>
    </row>
    <row r="4" spans="1:3">
      <c r="A4" s="4" t="s">
        <v>578</v>
      </c>
      <c r="B4" s="6" t="n">
        <v>9059</v>
      </c>
      <c r="C4" s="6" t="n">
        <v>83191</v>
      </c>
    </row>
    <row r="5" spans="1:3">
      <c r="A5" s="4" t="s">
        <v>579</v>
      </c>
      <c r="B5" s="5" t="n">
        <v>4954</v>
      </c>
    </row>
    <row r="6" spans="1:3">
      <c r="A6" s="4" t="s">
        <v>580</v>
      </c>
      <c r="B6" s="5" t="n">
        <v>1392</v>
      </c>
    </row>
    <row r="7" spans="1:3">
      <c r="A7" s="4" t="s">
        <v>581</v>
      </c>
      <c r="B7" s="6" t="n">
        <v>2679</v>
      </c>
    </row>
    <row r="8" spans="1:3">
      <c r="A8" s="4" t="s">
        <v>566</v>
      </c>
    </row>
    <row r="9" spans="1:3">
      <c r="A9" s="3" t="s">
        <v>577</v>
      </c>
    </row>
    <row r="10" spans="1:3">
      <c r="A10" s="4" t="s">
        <v>582</v>
      </c>
      <c r="B10" s="4" t="s">
        <v>583</v>
      </c>
    </row>
    <row r="11" spans="1:3">
      <c r="A11" s="4" t="s">
        <v>568</v>
      </c>
    </row>
    <row r="12" spans="1:3">
      <c r="A12" s="3" t="s">
        <v>577</v>
      </c>
    </row>
    <row r="13" spans="1:3">
      <c r="A13" s="4" t="s">
        <v>582</v>
      </c>
      <c r="B13" s="4" t="s">
        <v>5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7</v>
      </c>
      <c r="C2" s="2" t="s">
        <v>28</v>
      </c>
      <c r="D2" s="2" t="s">
        <v>92</v>
      </c>
    </row>
    <row r="3" spans="1:4">
      <c r="A3" s="4" t="s">
        <v>586</v>
      </c>
      <c r="B3" s="6" t="n">
        <v>36553</v>
      </c>
      <c r="C3" s="6" t="n">
        <v>766</v>
      </c>
      <c r="D3" s="6" t="n">
        <v>5887</v>
      </c>
    </row>
    <row r="4" spans="1:4">
      <c r="A4" s="4" t="s">
        <v>587</v>
      </c>
      <c r="B4" s="5" t="n">
        <v>30465</v>
      </c>
      <c r="C4" s="5" t="n">
        <v>45328</v>
      </c>
      <c r="D4" s="5" t="n">
        <v>-2043</v>
      </c>
    </row>
    <row r="5" spans="1:4">
      <c r="A5" s="4" t="s">
        <v>588</v>
      </c>
      <c r="B5" s="5" t="n">
        <v>4171</v>
      </c>
      <c r="C5" s="5" t="n">
        <v>36468</v>
      </c>
    </row>
    <row r="6" spans="1:4">
      <c r="A6" s="4" t="s">
        <v>589</v>
      </c>
      <c r="B6" s="5" t="n">
        <v>-239</v>
      </c>
      <c r="C6" s="5" t="n">
        <v>-616</v>
      </c>
      <c r="D6" s="5" t="n">
        <v>-2142</v>
      </c>
    </row>
    <row r="7" spans="1:4">
      <c r="A7" s="4" t="s">
        <v>590</v>
      </c>
      <c r="B7" s="5" t="n">
        <v>-18293</v>
      </c>
      <c r="C7" s="5" t="n">
        <v>-65</v>
      </c>
      <c r="D7" s="5" t="n">
        <v>-2979</v>
      </c>
    </row>
    <row r="8" spans="1:4">
      <c r="A8" s="4" t="s">
        <v>591</v>
      </c>
      <c r="B8" s="5" t="n">
        <v>-1626</v>
      </c>
    </row>
    <row r="9" spans="1:4">
      <c r="A9" s="4" t="s">
        <v>592</v>
      </c>
      <c r="B9" s="6" t="n">
        <v>20566</v>
      </c>
      <c r="C9" s="6" t="n">
        <v>36553</v>
      </c>
      <c r="D9" s="6" t="n">
        <v>766</v>
      </c>
    </row>
    <row r="10" spans="1:4">
      <c r="A10" s="4" t="s">
        <v>566</v>
      </c>
    </row>
    <row r="11" spans="1:4">
      <c r="A11" s="4" t="s">
        <v>593</v>
      </c>
      <c r="B11" s="4" t="s">
        <v>495</v>
      </c>
    </row>
    <row r="12" spans="1:4">
      <c r="A12" s="4" t="s">
        <v>568</v>
      </c>
    </row>
    <row r="13" spans="1:4">
      <c r="A13" s="4" t="s">
        <v>593</v>
      </c>
      <c r="B13" s="4" t="s">
        <v>4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7</v>
      </c>
      <c r="C1" s="2" t="s">
        <v>28</v>
      </c>
    </row>
    <row r="2" spans="1:3">
      <c r="A2" s="3" t="s">
        <v>249</v>
      </c>
    </row>
    <row r="3" spans="1:3">
      <c r="A3" s="4" t="s">
        <v>595</v>
      </c>
      <c r="B3" s="6" t="n">
        <v>45609</v>
      </c>
      <c r="C3" s="6" t="n">
        <v>73383</v>
      </c>
    </row>
    <row r="4" spans="1:3">
      <c r="A4" s="4" t="s">
        <v>596</v>
      </c>
    </row>
    <row r="5" spans="1:3">
      <c r="A5" s="3" t="s">
        <v>249</v>
      </c>
    </row>
    <row r="6" spans="1:3">
      <c r="A6" s="4" t="s">
        <v>597</v>
      </c>
      <c r="B6" s="5" t="n">
        <v>36480</v>
      </c>
      <c r="C6" s="5" t="n">
        <v>75950</v>
      </c>
    </row>
    <row r="7" spans="1:3">
      <c r="A7" s="4" t="s">
        <v>598</v>
      </c>
      <c r="B7" s="5" t="n">
        <v>-18487</v>
      </c>
      <c r="C7" s="5" t="n">
        <v>-35628</v>
      </c>
    </row>
    <row r="8" spans="1:3">
      <c r="A8" s="4" t="s">
        <v>599</v>
      </c>
    </row>
    <row r="9" spans="1:3">
      <c r="A9" s="3" t="s">
        <v>249</v>
      </c>
    </row>
    <row r="10" spans="1:3">
      <c r="A10" s="4" t="s">
        <v>597</v>
      </c>
      <c r="B10" s="5" t="n">
        <v>29695</v>
      </c>
      <c r="C10" s="5" t="n">
        <v>33986</v>
      </c>
    </row>
    <row r="11" spans="1:3">
      <c r="A11" s="4" t="s">
        <v>598</v>
      </c>
      <c r="B11" s="5" t="n">
        <v>-2079</v>
      </c>
      <c r="C11" s="5" t="n">
        <v>-925</v>
      </c>
    </row>
    <row r="12" spans="1:3">
      <c r="A12" s="4" t="s">
        <v>249</v>
      </c>
    </row>
    <row r="13" spans="1:3">
      <c r="A13" s="3" t="s">
        <v>249</v>
      </c>
    </row>
    <row r="14" spans="1:3">
      <c r="A14" s="4" t="s">
        <v>597</v>
      </c>
      <c r="B14" s="5" t="n">
        <v>66175</v>
      </c>
      <c r="C14" s="5" t="n">
        <v>109936</v>
      </c>
    </row>
    <row r="15" spans="1:3">
      <c r="A15" s="4" t="s">
        <v>598</v>
      </c>
      <c r="B15" s="5" t="n">
        <v>-20566</v>
      </c>
      <c r="C15" s="5" t="n">
        <v>-36553</v>
      </c>
    </row>
    <row r="16" spans="1:3">
      <c r="A16" s="4" t="s">
        <v>595</v>
      </c>
      <c r="B16" s="5" t="n">
        <v>45609</v>
      </c>
      <c r="C16" s="5" t="n">
        <v>73383</v>
      </c>
    </row>
    <row r="17" spans="1:3">
      <c r="A17" s="4" t="s">
        <v>600</v>
      </c>
    </row>
    <row r="18" spans="1:3">
      <c r="A18" s="3" t="s">
        <v>249</v>
      </c>
    </row>
    <row r="19" spans="1:3">
      <c r="A19" s="4" t="s">
        <v>597</v>
      </c>
      <c r="B19" s="5" t="n">
        <v>9077</v>
      </c>
      <c r="C19" s="5" t="n">
        <v>26054</v>
      </c>
    </row>
    <row r="20" spans="1:3">
      <c r="A20" s="4" t="s">
        <v>598</v>
      </c>
      <c r="C20" s="5" t="n">
        <v>-60</v>
      </c>
    </row>
    <row r="21" spans="1:3">
      <c r="A21" s="4" t="s">
        <v>595</v>
      </c>
      <c r="B21" s="5" t="n">
        <v>9077</v>
      </c>
      <c r="C21" s="5" t="n">
        <v>25994</v>
      </c>
    </row>
    <row r="22" spans="1:3">
      <c r="A22" s="4" t="s">
        <v>601</v>
      </c>
    </row>
    <row r="23" spans="1:3">
      <c r="A23" s="3" t="s">
        <v>249</v>
      </c>
    </row>
    <row r="24" spans="1:3">
      <c r="A24" s="4" t="s">
        <v>597</v>
      </c>
      <c r="B24" s="5" t="n">
        <v>6817</v>
      </c>
      <c r="C24" s="5" t="n">
        <v>65737</v>
      </c>
    </row>
    <row r="25" spans="1:3">
      <c r="A25" s="4" t="s">
        <v>598</v>
      </c>
      <c r="C25" s="5" t="n">
        <v>-22664</v>
      </c>
    </row>
    <row r="26" spans="1:3">
      <c r="A26" s="4" t="s">
        <v>595</v>
      </c>
      <c r="B26" s="5" t="n">
        <v>6817</v>
      </c>
      <c r="C26" s="5" t="n">
        <v>43073</v>
      </c>
    </row>
    <row r="27" spans="1:3">
      <c r="A27" s="4" t="s">
        <v>602</v>
      </c>
    </row>
    <row r="28" spans="1:3">
      <c r="A28" s="3" t="s">
        <v>249</v>
      </c>
    </row>
    <row r="29" spans="1:3">
      <c r="A29" s="4" t="s">
        <v>597</v>
      </c>
      <c r="B29" s="5" t="n">
        <v>9379</v>
      </c>
      <c r="C29" s="5" t="n">
        <v>3488</v>
      </c>
    </row>
    <row r="30" spans="1:3">
      <c r="A30" s="4" t="s">
        <v>595</v>
      </c>
      <c r="B30" s="5" t="n">
        <v>9379</v>
      </c>
      <c r="C30" s="5" t="n">
        <v>3488</v>
      </c>
    </row>
    <row r="31" spans="1:3">
      <c r="A31" s="4" t="s">
        <v>603</v>
      </c>
    </row>
    <row r="32" spans="1:3">
      <c r="A32" s="3" t="s">
        <v>249</v>
      </c>
    </row>
    <row r="33" spans="1:3">
      <c r="A33" s="4" t="s">
        <v>597</v>
      </c>
      <c r="B33" s="5" t="n">
        <v>3516</v>
      </c>
      <c r="C33" s="5" t="n">
        <v>582</v>
      </c>
    </row>
    <row r="34" spans="1:3">
      <c r="A34" s="4" t="s">
        <v>598</v>
      </c>
      <c r="B34" s="5" t="n">
        <v>-487</v>
      </c>
    </row>
    <row r="35" spans="1:3">
      <c r="A35" s="4" t="s">
        <v>595</v>
      </c>
      <c r="B35" s="5" t="n">
        <v>3029</v>
      </c>
      <c r="C35" s="5" t="n">
        <v>582</v>
      </c>
    </row>
    <row r="36" spans="1:3">
      <c r="A36" s="4" t="s">
        <v>604</v>
      </c>
    </row>
    <row r="37" spans="1:3">
      <c r="A37" s="3" t="s">
        <v>249</v>
      </c>
    </row>
    <row r="38" spans="1:3">
      <c r="A38" s="4" t="s">
        <v>597</v>
      </c>
      <c r="B38" s="5" t="n">
        <v>37386</v>
      </c>
      <c r="C38" s="5" t="n">
        <v>14075</v>
      </c>
    </row>
    <row r="39" spans="1:3">
      <c r="A39" s="4" t="s">
        <v>598</v>
      </c>
      <c r="B39" s="5" t="n">
        <v>-20079</v>
      </c>
      <c r="C39" s="5" t="n">
        <v>-13829</v>
      </c>
    </row>
    <row r="40" spans="1:3">
      <c r="A40" s="4" t="s">
        <v>595</v>
      </c>
      <c r="B40" s="6" t="n">
        <v>17307</v>
      </c>
      <c r="C40" s="6" t="n">
        <v>2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23"/>
    <col customWidth="1" max="5" min="5" width="18"/>
    <col customWidth="1" max="6" min="6" width="23"/>
    <col customWidth="1" max="7" min="7" width="23"/>
    <col customWidth="1" max="8" min="8" width="21"/>
    <col customWidth="1" max="9" min="9" width="21"/>
    <col customWidth="1" max="10" min="10" width="21"/>
  </cols>
  <sheetData>
    <row r="1" spans="1:10">
      <c r="A1" s="1" t="s">
        <v>605</v>
      </c>
      <c r="B1" s="2" t="s">
        <v>606</v>
      </c>
      <c r="C1" s="2" t="s">
        <v>607</v>
      </c>
      <c r="D1" s="2" t="s">
        <v>608</v>
      </c>
      <c r="E1" s="2" t="s">
        <v>609</v>
      </c>
      <c r="F1" s="2" t="s">
        <v>610</v>
      </c>
      <c r="G1" s="2" t="s">
        <v>611</v>
      </c>
      <c r="H1" s="2" t="s">
        <v>462</v>
      </c>
      <c r="I1" s="2" t="s">
        <v>612</v>
      </c>
      <c r="J1" s="2" t="s">
        <v>613</v>
      </c>
    </row>
    <row r="2" spans="1:10">
      <c r="A2" s="3" t="s">
        <v>614</v>
      </c>
    </row>
    <row r="3" spans="1:10">
      <c r="A3" s="4" t="s">
        <v>615</v>
      </c>
      <c r="D3" s="6" t="n">
        <v>766</v>
      </c>
      <c r="F3" s="6" t="n">
        <v>20566</v>
      </c>
      <c r="G3" s="6" t="n">
        <v>36553</v>
      </c>
      <c r="H3" s="6" t="n">
        <v>20566</v>
      </c>
      <c r="J3" s="6" t="n">
        <v>5887</v>
      </c>
    </row>
    <row r="4" spans="1:10">
      <c r="A4" s="4" t="s">
        <v>40</v>
      </c>
      <c r="F4" s="6" t="n">
        <v>35348</v>
      </c>
      <c r="G4" s="5" t="n">
        <v>30322</v>
      </c>
      <c r="H4" s="5" t="n">
        <v>35348</v>
      </c>
    </row>
    <row r="5" spans="1:10">
      <c r="A5" s="4" t="s">
        <v>616</v>
      </c>
    </row>
    <row r="6" spans="1:10">
      <c r="A6" s="3" t="s">
        <v>614</v>
      </c>
    </row>
    <row r="7" spans="1:10">
      <c r="A7" s="4" t="s">
        <v>617</v>
      </c>
      <c r="G7" s="5" t="n">
        <v>37050</v>
      </c>
    </row>
    <row r="8" spans="1:10">
      <c r="A8" s="4" t="s">
        <v>618</v>
      </c>
    </row>
    <row r="9" spans="1:10">
      <c r="A9" s="3" t="s">
        <v>614</v>
      </c>
    </row>
    <row r="10" spans="1:10">
      <c r="A10" s="4" t="s">
        <v>619</v>
      </c>
      <c r="F10" s="5" t="n">
        <v>30</v>
      </c>
    </row>
    <row r="11" spans="1:10">
      <c r="A11" s="4" t="s">
        <v>620</v>
      </c>
    </row>
    <row r="12" spans="1:10">
      <c r="A12" s="3" t="s">
        <v>614</v>
      </c>
    </row>
    <row r="13" spans="1:10">
      <c r="A13" s="4" t="s">
        <v>617</v>
      </c>
      <c r="F13" s="6" t="n">
        <v>34049</v>
      </c>
      <c r="H13" s="5" t="n">
        <v>34049</v>
      </c>
    </row>
    <row r="14" spans="1:10">
      <c r="A14" s="4" t="s">
        <v>615</v>
      </c>
      <c r="F14" s="6" t="n">
        <v>16220</v>
      </c>
      <c r="G14" s="5" t="n">
        <v>17385</v>
      </c>
      <c r="H14" s="5" t="n">
        <v>16220</v>
      </c>
    </row>
    <row r="15" spans="1:10">
      <c r="A15" s="4" t="s">
        <v>621</v>
      </c>
      <c r="E15" s="5" t="n">
        <v>2</v>
      </c>
    </row>
    <row r="16" spans="1:10">
      <c r="A16" s="4" t="s">
        <v>622</v>
      </c>
      <c r="B16" s="6" t="n">
        <v>7964000</v>
      </c>
    </row>
    <row r="17" spans="1:10">
      <c r="A17" s="4" t="s">
        <v>619</v>
      </c>
      <c r="B17" s="5" t="n">
        <v>30</v>
      </c>
    </row>
    <row r="18" spans="1:10">
      <c r="A18" s="4" t="s">
        <v>623</v>
      </c>
    </row>
    <row r="19" spans="1:10">
      <c r="A19" s="3" t="s">
        <v>614</v>
      </c>
    </row>
    <row r="20" spans="1:10">
      <c r="A20" s="4" t="s">
        <v>619</v>
      </c>
      <c r="D20" s="5" t="n">
        <v>21</v>
      </c>
    </row>
    <row r="21" spans="1:10">
      <c r="A21" s="4" t="s">
        <v>624</v>
      </c>
    </row>
    <row r="22" spans="1:10">
      <c r="A22" s="3" t="s">
        <v>614</v>
      </c>
    </row>
    <row r="23" spans="1:10">
      <c r="A23" s="4" t="s">
        <v>40</v>
      </c>
      <c r="I23" s="6" t="n">
        <v>11523</v>
      </c>
    </row>
    <row r="24" spans="1:10">
      <c r="A24" s="4" t="s">
        <v>625</v>
      </c>
      <c r="H24" s="5" t="n">
        <v>0</v>
      </c>
    </row>
    <row r="25" spans="1:10">
      <c r="A25" s="4" t="s">
        <v>626</v>
      </c>
      <c r="F25" s="4" t="s">
        <v>627</v>
      </c>
    </row>
    <row r="26" spans="1:10">
      <c r="A26" s="4" t="s">
        <v>628</v>
      </c>
    </row>
    <row r="27" spans="1:10">
      <c r="A27" s="3" t="s">
        <v>614</v>
      </c>
    </row>
    <row r="28" spans="1:10">
      <c r="A28" s="4" t="s">
        <v>617</v>
      </c>
      <c r="F28" s="6" t="n">
        <v>700</v>
      </c>
      <c r="G28" s="6" t="n">
        <v>12964</v>
      </c>
      <c r="H28" s="5" t="n">
        <v>700</v>
      </c>
    </row>
    <row r="29" spans="1:10">
      <c r="A29" s="4" t="s">
        <v>629</v>
      </c>
    </row>
    <row r="30" spans="1:10">
      <c r="A30" s="3" t="s">
        <v>614</v>
      </c>
    </row>
    <row r="31" spans="1:10">
      <c r="A31" s="4" t="s">
        <v>630</v>
      </c>
      <c r="F31" s="6" t="n">
        <v>10806</v>
      </c>
      <c r="H31" s="5" t="n">
        <v>10806</v>
      </c>
    </row>
    <row r="32" spans="1:10">
      <c r="A32" s="4" t="s">
        <v>631</v>
      </c>
      <c r="F32" s="4" t="s">
        <v>554</v>
      </c>
    </row>
    <row r="33" spans="1:10">
      <c r="A33" s="4" t="s">
        <v>632</v>
      </c>
      <c r="F33" s="4" t="s">
        <v>493</v>
      </c>
    </row>
    <row r="34" spans="1:10">
      <c r="A34" s="4" t="s">
        <v>40</v>
      </c>
      <c r="F34" s="6" t="n">
        <v>10806</v>
      </c>
      <c r="H34" s="5" t="n">
        <v>10806</v>
      </c>
    </row>
    <row r="35" spans="1:10">
      <c r="A35" s="4" t="s">
        <v>633</v>
      </c>
    </row>
    <row r="36" spans="1:10">
      <c r="A36" s="3" t="s">
        <v>614</v>
      </c>
    </row>
    <row r="37" spans="1:10">
      <c r="A37" s="4" t="s">
        <v>619</v>
      </c>
      <c r="C37" s="5" t="n">
        <v>30</v>
      </c>
    </row>
    <row r="38" spans="1:10">
      <c r="A38" s="4" t="s">
        <v>634</v>
      </c>
      <c r="G38" s="5" t="n">
        <v>20</v>
      </c>
    </row>
    <row r="39" spans="1:10">
      <c r="A39" s="4" t="s">
        <v>635</v>
      </c>
    </row>
    <row r="40" spans="1:10">
      <c r="A40" s="3" t="s">
        <v>614</v>
      </c>
    </row>
    <row r="41" spans="1:10">
      <c r="A41" s="4" t="s">
        <v>617</v>
      </c>
      <c r="F41" s="5" t="n">
        <v>0</v>
      </c>
      <c r="G41" s="6" t="n">
        <v>25936</v>
      </c>
      <c r="H41" s="5" t="n">
        <v>0</v>
      </c>
    </row>
    <row r="42" spans="1:10">
      <c r="A42" s="4" t="s">
        <v>615</v>
      </c>
      <c r="F42" s="5" t="n">
        <v>0</v>
      </c>
      <c r="G42" s="6" t="n">
        <v>15279</v>
      </c>
      <c r="H42" s="5" t="n">
        <v>0</v>
      </c>
    </row>
    <row r="43" spans="1:10">
      <c r="A43" s="4" t="s">
        <v>636</v>
      </c>
    </row>
    <row r="44" spans="1:10">
      <c r="A44" s="3" t="s">
        <v>614</v>
      </c>
    </row>
    <row r="45" spans="1:10">
      <c r="A45" s="4" t="s">
        <v>630</v>
      </c>
      <c r="F45" s="6" t="n">
        <v>28854</v>
      </c>
      <c r="H45" s="5" t="n">
        <v>28854</v>
      </c>
    </row>
    <row r="46" spans="1:10">
      <c r="A46" s="4" t="s">
        <v>631</v>
      </c>
      <c r="F46" s="4" t="s">
        <v>554</v>
      </c>
    </row>
    <row r="47" spans="1:10">
      <c r="A47" s="4" t="s">
        <v>632</v>
      </c>
      <c r="F47" s="4" t="s">
        <v>637</v>
      </c>
    </row>
    <row r="48" spans="1:10">
      <c r="A48" s="4" t="s">
        <v>40</v>
      </c>
      <c r="F48" s="6" t="n">
        <v>25254</v>
      </c>
      <c r="H48" s="6" t="n">
        <v>25254</v>
      </c>
    </row>
    <row r="49" spans="1:10">
      <c r="A49" s="4" t="s">
        <v>625</v>
      </c>
      <c r="F49" s="6" t="n">
        <v>0</v>
      </c>
    </row>
    <row r="50" spans="1:10">
      <c r="A50" s="4" t="s">
        <v>626</v>
      </c>
      <c r="F50" s="4" t="s">
        <v>6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7</v>
      </c>
      <c r="C2" s="2" t="s">
        <v>28</v>
      </c>
      <c r="D2" s="2" t="s">
        <v>92</v>
      </c>
    </row>
    <row r="3" spans="1:4">
      <c r="A3" s="3" t="s">
        <v>168</v>
      </c>
    </row>
    <row r="4" spans="1:4">
      <c r="A4" s="4" t="s">
        <v>148</v>
      </c>
      <c r="B4" s="6" t="n">
        <v>-220968</v>
      </c>
      <c r="C4" s="6" t="n">
        <v>-185080</v>
      </c>
      <c r="D4" s="6" t="n">
        <v>-5196</v>
      </c>
    </row>
    <row r="5" spans="1:4">
      <c r="A5" s="3" t="s">
        <v>169</v>
      </c>
    </row>
    <row r="6" spans="1:4">
      <c r="A6" s="4" t="s">
        <v>170</v>
      </c>
      <c r="B6" s="5" t="n">
        <v>4739</v>
      </c>
      <c r="C6" s="5" t="n">
        <v>4686</v>
      </c>
      <c r="D6" s="5" t="n">
        <v>1267</v>
      </c>
    </row>
    <row r="7" spans="1:4">
      <c r="A7" s="4" t="s">
        <v>171</v>
      </c>
      <c r="B7" s="5" t="n">
        <v>519</v>
      </c>
      <c r="C7" s="5" t="n">
        <v>862</v>
      </c>
      <c r="D7" s="5" t="n">
        <v>572</v>
      </c>
    </row>
    <row r="8" spans="1:4">
      <c r="A8" s="4" t="s">
        <v>172</v>
      </c>
      <c r="B8" s="5" t="n">
        <v>806</v>
      </c>
      <c r="C8" s="5" t="n">
        <v>2493</v>
      </c>
      <c r="D8" s="5" t="n">
        <v>0</v>
      </c>
    </row>
    <row r="9" spans="1:4">
      <c r="A9" s="4" t="s">
        <v>173</v>
      </c>
      <c r="B9" s="5" t="n">
        <v>30465</v>
      </c>
      <c r="C9" s="5" t="n">
        <v>45328</v>
      </c>
      <c r="D9" s="5" t="n">
        <v>-2043</v>
      </c>
    </row>
    <row r="10" spans="1:4">
      <c r="A10" s="4" t="s">
        <v>174</v>
      </c>
      <c r="B10" s="5" t="n">
        <v>1235</v>
      </c>
      <c r="C10" s="5" t="n">
        <v>0</v>
      </c>
      <c r="D10" s="5" t="n">
        <v>0</v>
      </c>
    </row>
    <row r="11" spans="1:4">
      <c r="A11" s="4" t="s">
        <v>175</v>
      </c>
      <c r="B11" s="5" t="n">
        <v>65223</v>
      </c>
      <c r="C11" s="5" t="n">
        <v>0</v>
      </c>
    </row>
    <row r="12" spans="1:4">
      <c r="A12" s="4" t="s">
        <v>105</v>
      </c>
      <c r="B12" s="5" t="n">
        <v>12640</v>
      </c>
    </row>
    <row r="13" spans="1:4">
      <c r="A13" s="4" t="s">
        <v>106</v>
      </c>
      <c r="B13" s="5" t="n">
        <v>13844</v>
      </c>
      <c r="C13" s="5" t="n">
        <v>10853</v>
      </c>
      <c r="D13" s="5" t="n">
        <v>0</v>
      </c>
    </row>
    <row r="14" spans="1:4">
      <c r="A14" s="4" t="s">
        <v>107</v>
      </c>
      <c r="B14" s="5" t="n">
        <v>32028</v>
      </c>
    </row>
    <row r="15" spans="1:4">
      <c r="A15" s="4" t="s">
        <v>115</v>
      </c>
      <c r="B15" s="5" t="n">
        <v>10618</v>
      </c>
      <c r="C15" s="5" t="n">
        <v>2493</v>
      </c>
    </row>
    <row r="16" spans="1:4">
      <c r="A16" s="4" t="s">
        <v>155</v>
      </c>
      <c r="B16" s="5" t="n">
        <v>1929</v>
      </c>
      <c r="C16" s="5" t="n">
        <v>38193</v>
      </c>
      <c r="D16" s="5" t="n">
        <v>356</v>
      </c>
    </row>
    <row r="17" spans="1:4">
      <c r="A17" s="4" t="s">
        <v>113</v>
      </c>
      <c r="D17" s="5" t="n">
        <v>8907</v>
      </c>
    </row>
    <row r="18" spans="1:4">
      <c r="A18" s="4" t="s">
        <v>176</v>
      </c>
      <c r="B18" s="5" t="n">
        <v>2328</v>
      </c>
      <c r="C18" s="5" t="n">
        <v>15650</v>
      </c>
      <c r="D18" s="5" t="n">
        <v>-972</v>
      </c>
    </row>
    <row r="19" spans="1:4">
      <c r="A19" s="4" t="s">
        <v>177</v>
      </c>
      <c r="B19" s="5" t="n">
        <v>684</v>
      </c>
      <c r="C19" s="5" t="n">
        <v>71</v>
      </c>
      <c r="D19" s="5" t="n">
        <v>1</v>
      </c>
    </row>
    <row r="20" spans="1:4">
      <c r="A20" s="4" t="s">
        <v>178</v>
      </c>
      <c r="B20" s="5" t="n">
        <v>-345</v>
      </c>
      <c r="C20" s="5" t="n">
        <v>188</v>
      </c>
      <c r="D20" s="5" t="n">
        <v>-126</v>
      </c>
    </row>
    <row r="21" spans="1:4">
      <c r="A21" s="4" t="s">
        <v>97</v>
      </c>
      <c r="B21" s="5" t="n">
        <v>403</v>
      </c>
      <c r="C21" s="5" t="n">
        <v>5932</v>
      </c>
      <c r="D21" s="5" t="n">
        <v>2055</v>
      </c>
    </row>
    <row r="22" spans="1:4">
      <c r="A22" s="4" t="s">
        <v>179</v>
      </c>
      <c r="B22" s="5" t="n">
        <v>2337</v>
      </c>
      <c r="C22" s="5" t="n">
        <v>5042</v>
      </c>
      <c r="D22" s="5" t="n">
        <v>1406</v>
      </c>
    </row>
    <row r="23" spans="1:4">
      <c r="A23" s="4" t="s">
        <v>180</v>
      </c>
      <c r="B23" s="5" t="n">
        <v>-1419</v>
      </c>
      <c r="C23" s="5" t="n">
        <v>-1103</v>
      </c>
      <c r="D23" s="5" t="n">
        <v>-819</v>
      </c>
    </row>
    <row r="24" spans="1:4">
      <c r="A24" s="4" t="s">
        <v>181</v>
      </c>
      <c r="B24" s="5" t="n">
        <v>283</v>
      </c>
      <c r="C24" s="5" t="n">
        <v>442</v>
      </c>
      <c r="D24" s="5" t="n">
        <v>310</v>
      </c>
    </row>
    <row r="25" spans="1:4">
      <c r="A25" s="3" t="s">
        <v>182</v>
      </c>
    </row>
    <row r="26" spans="1:4">
      <c r="A26" s="4" t="s">
        <v>183</v>
      </c>
      <c r="B26" s="5" t="n">
        <v>4820</v>
      </c>
      <c r="C26" s="5" t="n">
        <v>-86369</v>
      </c>
      <c r="D26" s="5" t="n">
        <v>-1272</v>
      </c>
    </row>
    <row r="27" spans="1:4">
      <c r="A27" s="4" t="s">
        <v>88</v>
      </c>
      <c r="B27" s="5" t="n">
        <v>-6988</v>
      </c>
      <c r="C27" s="5" t="n">
        <v>-550</v>
      </c>
    </row>
    <row r="28" spans="1:4">
      <c r="A28" s="4" t="s">
        <v>34</v>
      </c>
      <c r="B28" s="5" t="n">
        <v>660</v>
      </c>
      <c r="C28" s="5" t="n">
        <v>-3329</v>
      </c>
    </row>
    <row r="29" spans="1:4">
      <c r="A29" s="4" t="s">
        <v>40</v>
      </c>
      <c r="B29" s="5" t="n">
        <v>3378</v>
      </c>
      <c r="C29" s="5" t="n">
        <v>-13379</v>
      </c>
    </row>
    <row r="30" spans="1:4">
      <c r="A30" s="4" t="s">
        <v>52</v>
      </c>
      <c r="B30" s="5" t="n">
        <v>-3655</v>
      </c>
      <c r="C30" s="5" t="n">
        <v>-17804</v>
      </c>
    </row>
    <row r="31" spans="1:4">
      <c r="A31" s="4" t="s">
        <v>184</v>
      </c>
      <c r="B31" s="5" t="n">
        <v>1800</v>
      </c>
      <c r="C31" s="5" t="n">
        <v>41316</v>
      </c>
      <c r="D31" s="5" t="n">
        <v>-73742</v>
      </c>
    </row>
    <row r="32" spans="1:4">
      <c r="A32" s="4" t="s">
        <v>185</v>
      </c>
      <c r="B32" s="5" t="n">
        <v>25940</v>
      </c>
      <c r="C32" s="5" t="n">
        <v>-34608</v>
      </c>
      <c r="D32" s="5" t="n">
        <v>-337</v>
      </c>
    </row>
    <row r="33" spans="1:4">
      <c r="A33" s="4" t="s">
        <v>37</v>
      </c>
      <c r="B33" s="5" t="n">
        <v>12998</v>
      </c>
      <c r="C33" s="5" t="n">
        <v>21657</v>
      </c>
      <c r="D33" s="5" t="n">
        <v>-55066</v>
      </c>
    </row>
    <row r="34" spans="1:4">
      <c r="A34" s="4" t="s">
        <v>186</v>
      </c>
      <c r="B34" s="5" t="n">
        <v>14173</v>
      </c>
      <c r="C34" s="5" t="n">
        <v>-7996</v>
      </c>
      <c r="D34" s="5" t="n">
        <v>3838</v>
      </c>
    </row>
    <row r="35" spans="1:4">
      <c r="A35" s="4" t="s">
        <v>187</v>
      </c>
      <c r="B35" s="5" t="n">
        <v>-11206</v>
      </c>
      <c r="C35" s="5" t="n">
        <v>-25580</v>
      </c>
      <c r="D35" s="5" t="n">
        <v>-5020</v>
      </c>
    </row>
    <row r="36" spans="1:4">
      <c r="A36" s="4" t="s">
        <v>188</v>
      </c>
      <c r="B36" s="5" t="n">
        <v>-3624</v>
      </c>
      <c r="C36" s="5" t="n">
        <v>605</v>
      </c>
      <c r="D36" s="5" t="n">
        <v>37556</v>
      </c>
    </row>
    <row r="37" spans="1:4">
      <c r="A37" s="4" t="s">
        <v>56</v>
      </c>
      <c r="B37" s="5" t="n">
        <v>-739</v>
      </c>
      <c r="C37" s="5" t="n">
        <v>-10439</v>
      </c>
      <c r="D37" s="5" t="n">
        <v>-12853</v>
      </c>
    </row>
    <row r="38" spans="1:4">
      <c r="A38" s="4" t="s">
        <v>189</v>
      </c>
      <c r="B38" s="5" t="n">
        <v>-31651</v>
      </c>
      <c r="C38" s="5" t="n">
        <v>7594</v>
      </c>
      <c r="D38" s="5" t="n">
        <v>17809</v>
      </c>
    </row>
    <row r="39" spans="1:4">
      <c r="A39" s="4" t="s">
        <v>190</v>
      </c>
      <c r="B39" s="5" t="n">
        <v>-2046</v>
      </c>
      <c r="C39" s="5" t="n">
        <v>1773</v>
      </c>
      <c r="D39" s="5" t="n">
        <v>17690</v>
      </c>
    </row>
    <row r="40" spans="1:4">
      <c r="A40" s="4" t="s">
        <v>59</v>
      </c>
      <c r="B40" s="5" t="n">
        <v>-913</v>
      </c>
      <c r="C40" s="5" t="n">
        <v>312</v>
      </c>
      <c r="D40" s="5" t="n">
        <v>2942</v>
      </c>
    </row>
    <row r="41" spans="1:4">
      <c r="A41" s="4" t="s">
        <v>191</v>
      </c>
      <c r="D41" s="5" t="n">
        <v>-862</v>
      </c>
    </row>
    <row r="42" spans="1:4">
      <c r="A42" s="4" t="s">
        <v>192</v>
      </c>
      <c r="B42" s="5" t="n">
        <v>-7320</v>
      </c>
      <c r="C42" s="5" t="n">
        <v>25187</v>
      </c>
      <c r="D42" s="5" t="n">
        <v>7143</v>
      </c>
    </row>
    <row r="43" spans="1:4">
      <c r="A43" s="4" t="s">
        <v>193</v>
      </c>
      <c r="B43" s="5" t="n">
        <v>-6</v>
      </c>
      <c r="C43" s="5" t="n">
        <v>42</v>
      </c>
    </row>
    <row r="44" spans="1:4">
      <c r="A44" s="4" t="s">
        <v>194</v>
      </c>
      <c r="B44" s="5" t="n">
        <v>-47030</v>
      </c>
      <c r="C44" s="5" t="n">
        <v>-155518</v>
      </c>
      <c r="D44" s="5" t="n">
        <v>-56456</v>
      </c>
    </row>
    <row r="45" spans="1:4">
      <c r="A45" s="3" t="s">
        <v>195</v>
      </c>
    </row>
    <row r="46" spans="1:4">
      <c r="A46" s="4" t="s">
        <v>196</v>
      </c>
      <c r="B46" s="5" t="n">
        <v>1578</v>
      </c>
      <c r="C46" s="5" t="n">
        <v>3165</v>
      </c>
    </row>
    <row r="47" spans="1:4">
      <c r="A47" s="4" t="s">
        <v>197</v>
      </c>
      <c r="D47" s="5" t="n">
        <v>1</v>
      </c>
    </row>
    <row r="48" spans="1:4">
      <c r="A48" s="4" t="s">
        <v>198</v>
      </c>
      <c r="B48" s="5" t="n">
        <v>20164</v>
      </c>
    </row>
    <row r="49" spans="1:4">
      <c r="A49" s="4" t="s">
        <v>199</v>
      </c>
      <c r="B49" s="5" t="n">
        <v>5440</v>
      </c>
    </row>
    <row r="50" spans="1:4">
      <c r="A50" s="4" t="s">
        <v>50</v>
      </c>
      <c r="B50" s="5" t="n">
        <v>-3487</v>
      </c>
      <c r="C50" s="5" t="n">
        <v>-33390</v>
      </c>
      <c r="D50" s="5" t="n">
        <v>-586</v>
      </c>
    </row>
    <row r="51" spans="1:4">
      <c r="A51" s="4" t="s">
        <v>200</v>
      </c>
      <c r="B51" s="5" t="n">
        <v>-33927</v>
      </c>
      <c r="C51" s="5" t="n">
        <v>-22212</v>
      </c>
      <c r="D51" s="5" t="n">
        <v>-147</v>
      </c>
    </row>
    <row r="52" spans="1:4">
      <c r="A52" s="4" t="s">
        <v>201</v>
      </c>
      <c r="B52" s="5" t="n">
        <v>-631</v>
      </c>
      <c r="C52" s="5" t="n">
        <v>-22740</v>
      </c>
      <c r="D52" s="5" t="n">
        <v>-1295</v>
      </c>
    </row>
    <row r="53" spans="1:4">
      <c r="A53" s="4" t="s">
        <v>202</v>
      </c>
      <c r="C53" s="5" t="n">
        <v>-7693</v>
      </c>
    </row>
    <row r="54" spans="1:4">
      <c r="A54" s="4" t="s">
        <v>203</v>
      </c>
      <c r="C54" s="5" t="n">
        <v>14175</v>
      </c>
    </row>
    <row r="55" spans="1:4">
      <c r="A55" s="4" t="s">
        <v>204</v>
      </c>
      <c r="B55" s="5" t="n">
        <v>-2254</v>
      </c>
      <c r="C55" s="5" t="n">
        <v>-5344</v>
      </c>
      <c r="D55" s="5" t="n">
        <v>-6652</v>
      </c>
    </row>
    <row r="56" spans="1:4">
      <c r="A56" s="4" t="s">
        <v>205</v>
      </c>
      <c r="C56" s="5" t="n">
        <v>-31442</v>
      </c>
      <c r="D56" s="5" t="n">
        <v>-40227</v>
      </c>
    </row>
    <row r="57" spans="1:4">
      <c r="A57" s="4" t="s">
        <v>206</v>
      </c>
      <c r="C57" s="5" t="n">
        <v>-5323</v>
      </c>
      <c r="D57" s="5" t="n">
        <v>-8852</v>
      </c>
    </row>
    <row r="58" spans="1:4">
      <c r="A58" s="4" t="s">
        <v>207</v>
      </c>
      <c r="C58" s="5" t="n">
        <v>58796</v>
      </c>
      <c r="D58" s="5" t="n">
        <v>12873</v>
      </c>
    </row>
    <row r="59" spans="1:4">
      <c r="A59" s="4" t="s">
        <v>208</v>
      </c>
      <c r="B59" s="5" t="n">
        <v>-13117</v>
      </c>
      <c r="C59" s="5" t="n">
        <v>-52008</v>
      </c>
      <c r="D59" s="5" t="n">
        <v>-44885</v>
      </c>
    </row>
    <row r="60" spans="1:4">
      <c r="A60" s="3" t="s">
        <v>209</v>
      </c>
    </row>
    <row r="61" spans="1:4">
      <c r="A61" s="4" t="s">
        <v>210</v>
      </c>
      <c r="B61" s="5" t="n">
        <v>5049</v>
      </c>
      <c r="C61" s="5" t="n">
        <v>62029</v>
      </c>
      <c r="D61" s="5" t="n">
        <v>167885</v>
      </c>
    </row>
    <row r="62" spans="1:4">
      <c r="A62" s="4" t="s">
        <v>211</v>
      </c>
      <c r="B62" s="5" t="n">
        <v>58802</v>
      </c>
      <c r="C62" s="5" t="n">
        <v>254608</v>
      </c>
      <c r="D62" s="5" t="n">
        <v>47467</v>
      </c>
    </row>
    <row r="63" spans="1:4">
      <c r="A63" s="4" t="s">
        <v>212</v>
      </c>
      <c r="B63" s="5" t="n">
        <v>180962</v>
      </c>
      <c r="C63" s="5" t="n">
        <v>129830</v>
      </c>
    </row>
    <row r="64" spans="1:4">
      <c r="A64" s="4" t="s">
        <v>213</v>
      </c>
      <c r="B64" s="5" t="n">
        <v>48192</v>
      </c>
      <c r="C64" s="5" t="n">
        <v>-48032</v>
      </c>
      <c r="D64" s="5" t="n">
        <v>240</v>
      </c>
    </row>
    <row r="65" spans="1:4">
      <c r="A65" s="4" t="s">
        <v>214</v>
      </c>
      <c r="C65" s="5" t="n">
        <v>20000</v>
      </c>
      <c r="D65" s="5" t="n">
        <v>46000</v>
      </c>
    </row>
    <row r="66" spans="1:4">
      <c r="A66" s="4" t="s">
        <v>215</v>
      </c>
      <c r="B66" s="5" t="n">
        <v>-139957</v>
      </c>
      <c r="C66" s="5" t="n">
        <v>-196184</v>
      </c>
      <c r="D66" s="5" t="n">
        <v>-4250</v>
      </c>
    </row>
    <row r="67" spans="1:4">
      <c r="A67" s="4" t="s">
        <v>216</v>
      </c>
      <c r="B67" s="5" t="n">
        <v>-472</v>
      </c>
    </row>
    <row r="68" spans="1:4">
      <c r="A68" s="4" t="s">
        <v>217</v>
      </c>
      <c r="B68" s="5" t="n">
        <v>-170395</v>
      </c>
      <c r="C68" s="5" t="n">
        <v>-89115</v>
      </c>
    </row>
    <row r="69" spans="1:4">
      <c r="A69" s="4" t="s">
        <v>218</v>
      </c>
      <c r="B69" s="5" t="n">
        <v>-17819</v>
      </c>
      <c r="C69" s="5" t="n">
        <v>133136</v>
      </c>
      <c r="D69" s="5" t="n">
        <v>257342</v>
      </c>
    </row>
    <row r="70" spans="1:4">
      <c r="A70" s="4" t="s">
        <v>219</v>
      </c>
      <c r="B70" s="5" t="n">
        <v>20</v>
      </c>
      <c r="C70" s="5" t="n">
        <v>-26</v>
      </c>
      <c r="D70" s="5" t="n">
        <v>-492</v>
      </c>
    </row>
    <row r="71" spans="1:4">
      <c r="A71" s="4" t="s">
        <v>220</v>
      </c>
      <c r="B71" s="5" t="n">
        <v>-77946</v>
      </c>
      <c r="C71" s="5" t="n">
        <v>-74416</v>
      </c>
      <c r="D71" s="5" t="n">
        <v>155509</v>
      </c>
    </row>
    <row r="72" spans="1:4">
      <c r="A72" s="4" t="s">
        <v>221</v>
      </c>
      <c r="B72" s="5" t="n">
        <v>82124</v>
      </c>
      <c r="C72" s="5" t="n">
        <v>156540</v>
      </c>
      <c r="D72" s="5" t="n">
        <v>1031</v>
      </c>
    </row>
    <row r="73" spans="1:4">
      <c r="A73" s="4" t="s">
        <v>222</v>
      </c>
      <c r="B73" s="5" t="n">
        <v>4178</v>
      </c>
      <c r="C73" s="5" t="n">
        <v>82124</v>
      </c>
      <c r="D73" s="5" t="n">
        <v>156540</v>
      </c>
    </row>
    <row r="74" spans="1:4">
      <c r="A74" s="3" t="s">
        <v>223</v>
      </c>
    </row>
    <row r="75" spans="1:4">
      <c r="A75" s="4" t="s">
        <v>224</v>
      </c>
      <c r="B75" s="5" t="n">
        <v>5798</v>
      </c>
      <c r="C75" s="5" t="n">
        <v>2753</v>
      </c>
      <c r="D75" s="5" t="n">
        <v>191</v>
      </c>
    </row>
    <row r="76" spans="1:4">
      <c r="A76" s="3" t="s">
        <v>225</v>
      </c>
    </row>
    <row r="77" spans="1:4">
      <c r="A77" s="4" t="s">
        <v>226</v>
      </c>
      <c r="C77" s="5" t="n">
        <v>17818</v>
      </c>
    </row>
    <row r="78" spans="1:4">
      <c r="A78" s="4" t="s">
        <v>227</v>
      </c>
      <c r="D78" s="5" t="n">
        <v>3905</v>
      </c>
    </row>
    <row r="79" spans="1:4">
      <c r="A79" s="4" t="s">
        <v>228</v>
      </c>
      <c r="C79" s="5" t="n">
        <v>548</v>
      </c>
    </row>
    <row r="80" spans="1:4">
      <c r="A80" s="4" t="s">
        <v>229</v>
      </c>
      <c r="D80" s="5" t="n">
        <v>790</v>
      </c>
    </row>
    <row r="81" spans="1:4">
      <c r="A81" s="4" t="s">
        <v>230</v>
      </c>
      <c r="B81" s="5" t="n">
        <v>2010</v>
      </c>
      <c r="C81" s="5" t="n">
        <v>10942</v>
      </c>
    </row>
    <row r="82" spans="1:4">
      <c r="A82" s="4" t="s">
        <v>231</v>
      </c>
      <c r="D82" s="5" t="n">
        <v>11000</v>
      </c>
    </row>
    <row r="83" spans="1:4">
      <c r="A83" s="4" t="s">
        <v>232</v>
      </c>
      <c r="D83" s="5" t="n">
        <v>983</v>
      </c>
    </row>
    <row r="84" spans="1:4">
      <c r="A84" s="4" t="s">
        <v>233</v>
      </c>
      <c r="D84" s="5" t="n">
        <v>9448</v>
      </c>
    </row>
    <row r="85" spans="1:4">
      <c r="A85" s="4" t="s">
        <v>234</v>
      </c>
      <c r="D85" s="5" t="n">
        <v>8912</v>
      </c>
    </row>
    <row r="86" spans="1:4">
      <c r="A86" s="4" t="s">
        <v>235</v>
      </c>
      <c r="B86" s="6" t="n">
        <v>36777</v>
      </c>
      <c r="C86" s="5" t="n">
        <v>10806</v>
      </c>
    </row>
    <row r="87" spans="1:4">
      <c r="A87" s="4" t="s">
        <v>236</v>
      </c>
    </row>
    <row r="88" spans="1:4">
      <c r="A88" s="3" t="s">
        <v>225</v>
      </c>
    </row>
    <row r="89" spans="1:4">
      <c r="A89" s="4" t="s">
        <v>237</v>
      </c>
      <c r="C89" s="5" t="n">
        <v>5500</v>
      </c>
      <c r="D89" s="5" t="n">
        <v>3300</v>
      </c>
    </row>
    <row r="90" spans="1:4">
      <c r="A90" s="4" t="s">
        <v>238</v>
      </c>
    </row>
    <row r="91" spans="1:4">
      <c r="A91" s="3" t="s">
        <v>225</v>
      </c>
    </row>
    <row r="92" spans="1:4">
      <c r="A92" s="4" t="s">
        <v>237</v>
      </c>
      <c r="C92" s="5" t="n">
        <v>726</v>
      </c>
    </row>
    <row r="93" spans="1:4">
      <c r="A93" s="4" t="s">
        <v>239</v>
      </c>
    </row>
    <row r="94" spans="1:4">
      <c r="A94" s="3" t="s">
        <v>225</v>
      </c>
    </row>
    <row r="95" spans="1:4">
      <c r="A95" s="4" t="s">
        <v>240</v>
      </c>
      <c r="D95" s="5" t="n">
        <v>2296</v>
      </c>
    </row>
    <row r="96" spans="1:4">
      <c r="A96" s="4" t="s">
        <v>241</v>
      </c>
    </row>
    <row r="97" spans="1:4">
      <c r="A97" s="3" t="s">
        <v>225</v>
      </c>
    </row>
    <row r="98" spans="1:4">
      <c r="A98" s="4" t="s">
        <v>240</v>
      </c>
      <c r="D98" s="5" t="n">
        <v>7887</v>
      </c>
    </row>
    <row r="99" spans="1:4">
      <c r="A99" s="4" t="s">
        <v>242</v>
      </c>
    </row>
    <row r="100" spans="1:4">
      <c r="A100" s="3" t="s">
        <v>225</v>
      </c>
    </row>
    <row r="101" spans="1:4">
      <c r="A101" s="4" t="s">
        <v>240</v>
      </c>
      <c r="D101" s="5" t="n">
        <v>1395</v>
      </c>
    </row>
    <row r="102" spans="1:4">
      <c r="A102" s="4" t="s">
        <v>243</v>
      </c>
    </row>
    <row r="103" spans="1:4">
      <c r="A103" s="3" t="s">
        <v>225</v>
      </c>
    </row>
    <row r="104" spans="1:4">
      <c r="A104" s="4" t="s">
        <v>237</v>
      </c>
      <c r="C104" s="6" t="n">
        <v>23845</v>
      </c>
      <c r="D104" s="6" t="n">
        <v>789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38</v>
      </c>
      <c r="B1" s="2" t="s">
        <v>1</v>
      </c>
    </row>
    <row r="2" spans="1:4">
      <c r="B2" s="2" t="s">
        <v>27</v>
      </c>
      <c r="C2" s="2" t="s">
        <v>28</v>
      </c>
      <c r="D2" s="2" t="s">
        <v>92</v>
      </c>
    </row>
    <row r="3" spans="1:4">
      <c r="A3" s="3" t="s">
        <v>186</v>
      </c>
    </row>
    <row r="4" spans="1:4">
      <c r="A4" s="4" t="s">
        <v>639</v>
      </c>
      <c r="C4" s="6" t="n">
        <v>1740</v>
      </c>
    </row>
    <row r="5" spans="1:4">
      <c r="A5" s="4" t="s">
        <v>640</v>
      </c>
      <c r="B5" s="6" t="n">
        <v>631</v>
      </c>
      <c r="C5" s="5" t="n">
        <v>3354</v>
      </c>
    </row>
    <row r="6" spans="1:4">
      <c r="A6" s="4" t="s">
        <v>641</v>
      </c>
      <c r="B6" s="5" t="n">
        <v>11635</v>
      </c>
      <c r="C6" s="5" t="n">
        <v>22151</v>
      </c>
    </row>
    <row r="7" spans="1:4">
      <c r="A7" s="4" t="s">
        <v>145</v>
      </c>
      <c r="B7" s="5" t="n">
        <v>12266</v>
      </c>
      <c r="C7" s="5" t="n">
        <v>27245</v>
      </c>
    </row>
    <row r="8" spans="1:4">
      <c r="A8" s="4" t="s">
        <v>642</v>
      </c>
      <c r="B8" s="6" t="n">
        <v>806</v>
      </c>
      <c r="C8" s="6" t="n">
        <v>2493</v>
      </c>
      <c r="D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3</v>
      </c>
      <c r="B1" s="2" t="s">
        <v>27</v>
      </c>
      <c r="C1" s="2" t="s">
        <v>28</v>
      </c>
    </row>
    <row r="2" spans="1:3">
      <c r="A2" s="3" t="s">
        <v>644</v>
      </c>
    </row>
    <row r="3" spans="1:3">
      <c r="A3" s="4" t="s">
        <v>37</v>
      </c>
      <c r="B3" s="6" t="n">
        <v>57729</v>
      </c>
      <c r="C3" s="6" t="n">
        <v>95726</v>
      </c>
    </row>
    <row r="4" spans="1:3">
      <c r="A4" s="4" t="s">
        <v>645</v>
      </c>
    </row>
    <row r="5" spans="1:3">
      <c r="A5" s="3" t="s">
        <v>644</v>
      </c>
    </row>
    <row r="6" spans="1:3">
      <c r="A6" s="4" t="s">
        <v>37</v>
      </c>
      <c r="B6" s="5" t="n">
        <v>41300</v>
      </c>
      <c r="C6" s="5" t="n">
        <v>41326</v>
      </c>
    </row>
    <row r="7" spans="1:3">
      <c r="A7" s="4" t="s">
        <v>489</v>
      </c>
    </row>
    <row r="8" spans="1:3">
      <c r="A8" s="3" t="s">
        <v>644</v>
      </c>
    </row>
    <row r="9" spans="1:3">
      <c r="A9" s="4" t="s">
        <v>37</v>
      </c>
      <c r="B9" s="5" t="n">
        <v>1054</v>
      </c>
      <c r="C9" s="5" t="n">
        <v>9193</v>
      </c>
    </row>
    <row r="10" spans="1:3">
      <c r="A10" s="4" t="s">
        <v>486</v>
      </c>
    </row>
    <row r="11" spans="1:3">
      <c r="A11" s="3" t="s">
        <v>644</v>
      </c>
    </row>
    <row r="12" spans="1:3">
      <c r="A12" s="4" t="s">
        <v>37</v>
      </c>
      <c r="B12" s="5" t="n">
        <v>5496</v>
      </c>
      <c r="C12" s="5" t="n">
        <v>21132</v>
      </c>
    </row>
    <row r="13" spans="1:3">
      <c r="A13" s="4" t="s">
        <v>490</v>
      </c>
    </row>
    <row r="14" spans="1:3">
      <c r="A14" s="3" t="s">
        <v>644</v>
      </c>
    </row>
    <row r="15" spans="1:3">
      <c r="A15" s="4" t="s">
        <v>37</v>
      </c>
      <c r="B15" s="6" t="n">
        <v>9879</v>
      </c>
      <c r="C15" s="6" t="n">
        <v>240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7</v>
      </c>
      <c r="C1" s="2" t="s">
        <v>28</v>
      </c>
    </row>
    <row r="2" spans="1:3">
      <c r="A2" s="3" t="s">
        <v>37</v>
      </c>
    </row>
    <row r="3" spans="1:3">
      <c r="A3" s="4" t="s">
        <v>647</v>
      </c>
      <c r="B3" s="6" t="n">
        <v>48605</v>
      </c>
      <c r="C3" s="6" t="n">
        <v>72405</v>
      </c>
    </row>
    <row r="4" spans="1:3">
      <c r="A4" s="4" t="s">
        <v>648</v>
      </c>
      <c r="B4" s="5" t="n">
        <v>9124</v>
      </c>
      <c r="C4" s="5" t="n">
        <v>23321</v>
      </c>
    </row>
    <row r="5" spans="1:3">
      <c r="A5" s="4" t="s">
        <v>649</v>
      </c>
      <c r="B5" s="5" t="n">
        <v>57729</v>
      </c>
      <c r="C5" s="5" t="n">
        <v>95726</v>
      </c>
    </row>
    <row r="6" spans="1:3">
      <c r="A6" s="4" t="s">
        <v>650</v>
      </c>
      <c r="B6" s="5" t="n">
        <v>27980</v>
      </c>
      <c r="C6" s="5" t="n">
        <v>35355</v>
      </c>
    </row>
    <row r="7" spans="1:3">
      <c r="A7" s="4" t="s">
        <v>651</v>
      </c>
      <c r="B7" s="6" t="n">
        <v>29749</v>
      </c>
      <c r="C7" s="6" t="n">
        <v>603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8"/>
    <col customWidth="1" max="2" min="2" width="21"/>
    <col customWidth="1" max="3" min="3" width="23"/>
    <col customWidth="1" max="4" min="4" width="25"/>
    <col customWidth="1" max="5" min="5" width="25"/>
    <col customWidth="1" max="6" min="6" width="27"/>
  </cols>
  <sheetData>
    <row r="1" spans="1:6">
      <c r="A1" s="1" t="s">
        <v>652</v>
      </c>
      <c r="B1" s="2" t="s">
        <v>653</v>
      </c>
      <c r="D1" s="2" t="s">
        <v>1</v>
      </c>
    </row>
    <row r="2" spans="1:6">
      <c r="B2" s="2" t="s">
        <v>654</v>
      </c>
      <c r="C2" s="2" t="s">
        <v>655</v>
      </c>
      <c r="D2" s="2" t="s">
        <v>656</v>
      </c>
      <c r="E2" s="2" t="s">
        <v>657</v>
      </c>
      <c r="F2" s="2" t="s">
        <v>658</v>
      </c>
    </row>
    <row r="3" spans="1:6">
      <c r="A3" s="3" t="s">
        <v>659</v>
      </c>
    </row>
    <row r="4" spans="1:6">
      <c r="A4" s="4" t="s">
        <v>660</v>
      </c>
      <c r="D4" s="6" t="n">
        <v>48605</v>
      </c>
      <c r="E4" s="6" t="n">
        <v>72405</v>
      </c>
    </row>
    <row r="5" spans="1:6">
      <c r="A5" s="4" t="s">
        <v>661</v>
      </c>
      <c r="D5" s="5" t="n">
        <v>140199</v>
      </c>
      <c r="E5" s="5" t="n">
        <v>190510</v>
      </c>
      <c r="F5" s="6" t="n">
        <v>91642</v>
      </c>
    </row>
    <row r="6" spans="1:6">
      <c r="A6" s="4" t="s">
        <v>662</v>
      </c>
      <c r="D6" s="5" t="n">
        <v>18886</v>
      </c>
      <c r="E6" s="5" t="n">
        <v>8109</v>
      </c>
      <c r="F6" s="5" t="n">
        <v>12157</v>
      </c>
    </row>
    <row r="7" spans="1:6">
      <c r="A7" s="4" t="s">
        <v>37</v>
      </c>
      <c r="D7" s="5" t="n">
        <v>4560</v>
      </c>
      <c r="E7" s="5" t="n">
        <v>8541</v>
      </c>
    </row>
    <row r="8" spans="1:6">
      <c r="A8" s="4" t="s">
        <v>37</v>
      </c>
      <c r="D8" s="5" t="n">
        <v>57729</v>
      </c>
      <c r="E8" s="5" t="n">
        <v>95726</v>
      </c>
    </row>
    <row r="9" spans="1:6">
      <c r="A9" s="4" t="s">
        <v>254</v>
      </c>
      <c r="D9" s="5" t="n">
        <v>24837</v>
      </c>
      <c r="E9" s="5" t="n">
        <v>41197</v>
      </c>
    </row>
    <row r="10" spans="1:6">
      <c r="A10" s="4" t="s">
        <v>663</v>
      </c>
      <c r="D10" s="5" t="n">
        <v>27980</v>
      </c>
      <c r="E10" s="5" t="n">
        <v>35355</v>
      </c>
    </row>
    <row r="11" spans="1:6">
      <c r="A11" s="4" t="s">
        <v>664</v>
      </c>
      <c r="D11" s="5" t="n">
        <v>29749</v>
      </c>
      <c r="E11" s="5" t="n">
        <v>60371</v>
      </c>
    </row>
    <row r="12" spans="1:6">
      <c r="A12" s="4" t="s">
        <v>665</v>
      </c>
    </row>
    <row r="13" spans="1:6">
      <c r="A13" s="3" t="s">
        <v>659</v>
      </c>
    </row>
    <row r="14" spans="1:6">
      <c r="A14" s="4" t="s">
        <v>666</v>
      </c>
      <c r="D14" s="5" t="n">
        <v>370</v>
      </c>
    </row>
    <row r="15" spans="1:6">
      <c r="A15" s="4" t="s">
        <v>667</v>
      </c>
      <c r="C15" s="4" t="s">
        <v>627</v>
      </c>
    </row>
    <row r="16" spans="1:6">
      <c r="A16" s="4" t="s">
        <v>668</v>
      </c>
      <c r="C16" s="6" t="n">
        <v>8800</v>
      </c>
    </row>
    <row r="17" spans="1:6">
      <c r="A17" s="4" t="s">
        <v>669</v>
      </c>
      <c r="C17" s="5" t="n">
        <v>3300</v>
      </c>
      <c r="E17" s="5" t="n">
        <v>2640</v>
      </c>
    </row>
    <row r="18" spans="1:6">
      <c r="A18" s="4" t="s">
        <v>670</v>
      </c>
      <c r="C18" s="6" t="n">
        <v>5500</v>
      </c>
      <c r="E18" s="5" t="n">
        <v>5500</v>
      </c>
    </row>
    <row r="19" spans="1:6">
      <c r="A19" s="4" t="s">
        <v>619</v>
      </c>
      <c r="C19" s="5" t="n">
        <v>52</v>
      </c>
    </row>
    <row r="20" spans="1:6">
      <c r="A20" s="4" t="s">
        <v>37</v>
      </c>
      <c r="E20" s="5" t="n">
        <v>8092</v>
      </c>
    </row>
    <row r="21" spans="1:6">
      <c r="A21" s="4" t="s">
        <v>254</v>
      </c>
      <c r="D21" s="5" t="n">
        <v>8334</v>
      </c>
    </row>
    <row r="22" spans="1:6">
      <c r="A22" s="4" t="s">
        <v>671</v>
      </c>
    </row>
    <row r="23" spans="1:6">
      <c r="A23" s="3" t="s">
        <v>659</v>
      </c>
    </row>
    <row r="24" spans="1:6">
      <c r="A24" s="4" t="s">
        <v>660</v>
      </c>
      <c r="D24" s="5" t="n">
        <v>16854</v>
      </c>
      <c r="E24" s="5" t="n">
        <v>17239</v>
      </c>
    </row>
    <row r="25" spans="1:6">
      <c r="A25" s="4" t="s">
        <v>672</v>
      </c>
      <c r="D25" s="5" t="n">
        <v>3480</v>
      </c>
      <c r="E25" s="5" t="n">
        <v>3084</v>
      </c>
    </row>
    <row r="26" spans="1:6">
      <c r="A26" s="4" t="s">
        <v>673</v>
      </c>
      <c r="F26" s="5" t="n">
        <v>17864</v>
      </c>
    </row>
    <row r="27" spans="1:6">
      <c r="A27" s="4" t="s">
        <v>674</v>
      </c>
      <c r="F27" s="6" t="n">
        <v>14291</v>
      </c>
    </row>
    <row r="28" spans="1:6">
      <c r="A28" s="4" t="s">
        <v>675</v>
      </c>
      <c r="B28" s="6" t="n">
        <v>625</v>
      </c>
    </row>
    <row r="29" spans="1:6">
      <c r="A29" s="4" t="s">
        <v>661</v>
      </c>
      <c r="D29" s="5" t="n">
        <v>0</v>
      </c>
      <c r="E29" s="5" t="n">
        <v>0</v>
      </c>
    </row>
    <row r="30" spans="1:6">
      <c r="A30" s="4" t="s">
        <v>662</v>
      </c>
      <c r="D30" s="5" t="n">
        <v>0</v>
      </c>
      <c r="E30" s="5" t="n">
        <v>0</v>
      </c>
    </row>
    <row r="31" spans="1:6">
      <c r="A31" s="4" t="s">
        <v>676</v>
      </c>
    </row>
    <row r="32" spans="1:6">
      <c r="A32" s="3" t="s">
        <v>659</v>
      </c>
    </row>
    <row r="33" spans="1:6">
      <c r="A33" s="4" t="s">
        <v>666</v>
      </c>
      <c r="D33" s="5" t="n">
        <v>0</v>
      </c>
      <c r="E33" s="5" t="n">
        <v>4989</v>
      </c>
    </row>
    <row r="34" spans="1:6">
      <c r="A34" s="4" t="s">
        <v>619</v>
      </c>
      <c r="F34" s="5" t="n">
        <v>25</v>
      </c>
    </row>
    <row r="35" spans="1:6">
      <c r="A35" s="4" t="s">
        <v>677</v>
      </c>
    </row>
    <row r="36" spans="1:6">
      <c r="A36" s="3" t="s">
        <v>659</v>
      </c>
    </row>
    <row r="37" spans="1:6">
      <c r="A37" s="4" t="s">
        <v>660</v>
      </c>
      <c r="D37" s="5" t="n">
        <v>7305</v>
      </c>
    </row>
    <row r="38" spans="1:6">
      <c r="A38" s="4" t="s">
        <v>666</v>
      </c>
      <c r="D38" s="5" t="n">
        <v>0</v>
      </c>
    </row>
    <row r="39" spans="1:6">
      <c r="A39" s="4" t="s">
        <v>678</v>
      </c>
      <c r="D39" s="5" t="n">
        <v>755</v>
      </c>
    </row>
    <row r="40" spans="1:6">
      <c r="A40" s="4" t="s">
        <v>679</v>
      </c>
      <c r="D40" s="5" t="n">
        <v>6550</v>
      </c>
    </row>
    <row r="41" spans="1:6">
      <c r="A41" s="4" t="s">
        <v>680</v>
      </c>
    </row>
    <row r="42" spans="1:6">
      <c r="A42" s="3" t="s">
        <v>659</v>
      </c>
    </row>
    <row r="43" spans="1:6">
      <c r="A43" s="4" t="s">
        <v>660</v>
      </c>
      <c r="D43" s="6" t="n">
        <v>24446</v>
      </c>
      <c r="E43" s="6" t="n">
        <v>24086</v>
      </c>
    </row>
    <row r="44" spans="1:6">
      <c r="A44" s="4" t="s">
        <v>681</v>
      </c>
      <c r="F44" s="5" t="n">
        <v>40</v>
      </c>
    </row>
    <row r="45" spans="1:6">
      <c r="A45" s="4" t="s">
        <v>682</v>
      </c>
      <c r="E45" s="5" t="n">
        <v>4</v>
      </c>
    </row>
    <row r="46" spans="1:6">
      <c r="A46" s="4" t="s">
        <v>683</v>
      </c>
      <c r="D46" s="5" t="n">
        <v>9</v>
      </c>
    </row>
    <row r="47" spans="1:6">
      <c r="A47" s="4" t="s">
        <v>684</v>
      </c>
      <c r="D47" s="5" t="n">
        <v>36</v>
      </c>
    </row>
    <row r="48" spans="1:6">
      <c r="A48" s="4" t="s">
        <v>685</v>
      </c>
      <c r="D48" s="5" t="n">
        <v>27</v>
      </c>
    </row>
    <row r="49" spans="1:6">
      <c r="A49" s="4" t="s">
        <v>663</v>
      </c>
      <c r="D49" s="6" t="n">
        <v>8078</v>
      </c>
    </row>
    <row r="50" spans="1:6">
      <c r="A50" s="4" t="s">
        <v>664</v>
      </c>
      <c r="D50" s="6" t="n">
        <v>16368</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6"/>
    <col customWidth="1" max="2" min="2" width="16"/>
    <col customWidth="1" max="3" min="3" width="27"/>
    <col customWidth="1" max="4" min="4" width="21"/>
    <col customWidth="1" max="5" min="5" width="21"/>
    <col customWidth="1" max="6" min="6" width="21"/>
    <col customWidth="1" max="7" min="7" width="21"/>
    <col customWidth="1" max="8" min="8" width="21"/>
  </cols>
  <sheetData>
    <row r="1" spans="1:8">
      <c r="A1" s="1" t="s">
        <v>686</v>
      </c>
      <c r="B1" s="2" t="s">
        <v>653</v>
      </c>
      <c r="C1" s="2" t="s">
        <v>1</v>
      </c>
    </row>
    <row r="2" spans="1:8">
      <c r="B2" s="2" t="s">
        <v>687</v>
      </c>
      <c r="C2" s="2" t="s">
        <v>688</v>
      </c>
      <c r="D2" s="2" t="s">
        <v>463</v>
      </c>
      <c r="E2" s="2" t="s">
        <v>464</v>
      </c>
      <c r="F2" s="2" t="s">
        <v>689</v>
      </c>
      <c r="G2" s="2" t="s">
        <v>462</v>
      </c>
      <c r="H2" s="2" t="s">
        <v>690</v>
      </c>
    </row>
    <row r="3" spans="1:8">
      <c r="A3" s="3" t="s">
        <v>659</v>
      </c>
    </row>
    <row r="4" spans="1:8">
      <c r="A4" s="4" t="s">
        <v>691</v>
      </c>
      <c r="C4" s="6" t="n">
        <v>140199</v>
      </c>
      <c r="D4" s="6" t="n">
        <v>190510</v>
      </c>
      <c r="E4" s="6" t="n">
        <v>91642</v>
      </c>
    </row>
    <row r="5" spans="1:8">
      <c r="A5" s="4" t="s">
        <v>692</v>
      </c>
      <c r="C5" s="6" t="n">
        <v>121313</v>
      </c>
      <c r="D5" s="6" t="n">
        <v>182401</v>
      </c>
      <c r="E5" s="6" t="n">
        <v>79485</v>
      </c>
    </row>
    <row r="6" spans="1:8">
      <c r="A6" s="4" t="s">
        <v>693</v>
      </c>
    </row>
    <row r="7" spans="1:8">
      <c r="A7" s="3" t="s">
        <v>659</v>
      </c>
    </row>
    <row r="8" spans="1:8">
      <c r="A8" s="4" t="s">
        <v>694</v>
      </c>
      <c r="C8" s="5" t="n">
        <v>3</v>
      </c>
    </row>
    <row r="9" spans="1:8">
      <c r="A9" s="4" t="s">
        <v>619</v>
      </c>
      <c r="C9" s="10" t="n">
        <v>3.4</v>
      </c>
    </row>
    <row r="10" spans="1:8">
      <c r="A10" s="4" t="s">
        <v>695</v>
      </c>
      <c r="C10" s="5" t="n">
        <v>3</v>
      </c>
    </row>
    <row r="11" spans="1:8">
      <c r="A11" s="4" t="s">
        <v>691</v>
      </c>
      <c r="C11" s="6" t="n">
        <v>12353</v>
      </c>
    </row>
    <row r="12" spans="1:8">
      <c r="A12" s="4" t="s">
        <v>692</v>
      </c>
      <c r="C12" s="5" t="n">
        <v>11828</v>
      </c>
    </row>
    <row r="13" spans="1:8">
      <c r="A13" s="4" t="s">
        <v>696</v>
      </c>
    </row>
    <row r="14" spans="1:8">
      <c r="A14" s="3" t="s">
        <v>659</v>
      </c>
    </row>
    <row r="15" spans="1:8">
      <c r="A15" s="4" t="s">
        <v>697</v>
      </c>
      <c r="F15" s="9" t="n">
        <v>35851</v>
      </c>
      <c r="G15" s="6" t="n">
        <v>329</v>
      </c>
    </row>
    <row r="16" spans="1:8">
      <c r="A16" s="4" t="s">
        <v>698</v>
      </c>
    </row>
    <row r="17" spans="1:8">
      <c r="A17" s="3" t="s">
        <v>659</v>
      </c>
    </row>
    <row r="18" spans="1:8">
      <c r="A18" s="4" t="s">
        <v>697</v>
      </c>
      <c r="F18" s="5" t="n">
        <v>481000</v>
      </c>
      <c r="G18" s="5" t="n">
        <v>4406</v>
      </c>
    </row>
    <row r="19" spans="1:8">
      <c r="A19" s="4" t="s">
        <v>699</v>
      </c>
    </row>
    <row r="20" spans="1:8">
      <c r="A20" s="3" t="s">
        <v>659</v>
      </c>
    </row>
    <row r="21" spans="1:8">
      <c r="A21" s="4" t="s">
        <v>697</v>
      </c>
      <c r="F21" s="9" t="n">
        <v>831600</v>
      </c>
      <c r="G21" s="6" t="n">
        <v>7618</v>
      </c>
    </row>
    <row r="22" spans="1:8">
      <c r="A22" s="4" t="s">
        <v>700</v>
      </c>
    </row>
    <row r="23" spans="1:8">
      <c r="A23" s="3" t="s">
        <v>659</v>
      </c>
    </row>
    <row r="24" spans="1:8">
      <c r="A24" s="4" t="s">
        <v>697</v>
      </c>
      <c r="H24" s="6" t="n">
        <v>2075</v>
      </c>
    </row>
    <row r="25" spans="1:8">
      <c r="A25" s="4" t="s">
        <v>619</v>
      </c>
      <c r="B25" s="10" t="n">
        <v>0.7</v>
      </c>
    </row>
    <row r="26" spans="1:8">
      <c r="A26" s="4" t="s">
        <v>691</v>
      </c>
      <c r="C26" s="5" t="n">
        <v>2075</v>
      </c>
    </row>
    <row r="27" spans="1:8">
      <c r="A27" s="4" t="s">
        <v>692</v>
      </c>
      <c r="C27" s="6" t="n">
        <v>1755</v>
      </c>
    </row>
  </sheetData>
  <mergeCells count="3">
    <mergeCell ref="A1:A2"/>
    <mergeCell ref="C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0"/>
    <col customWidth="1" max="13" min="13" width="21"/>
    <col customWidth="1" max="14" min="14" width="21"/>
    <col customWidth="1" max="15" min="15" width="21"/>
  </cols>
  <sheetData>
    <row r="1" spans="1:15">
      <c r="A1" s="1" t="s">
        <v>701</v>
      </c>
      <c r="B1" s="2" t="s">
        <v>653</v>
      </c>
      <c r="D1" s="2" t="s">
        <v>1</v>
      </c>
    </row>
    <row r="2" spans="1:15">
      <c r="B2" s="2" t="s">
        <v>687</v>
      </c>
      <c r="C2" s="2" t="s">
        <v>607</v>
      </c>
      <c r="D2" s="2" t="s">
        <v>702</v>
      </c>
      <c r="E2" s="2" t="s">
        <v>463</v>
      </c>
      <c r="F2" s="2" t="s">
        <v>464</v>
      </c>
      <c r="G2" s="2" t="s">
        <v>465</v>
      </c>
      <c r="H2" s="2" t="s">
        <v>466</v>
      </c>
      <c r="I2" s="2" t="s">
        <v>467</v>
      </c>
      <c r="J2" s="2" t="s">
        <v>468</v>
      </c>
      <c r="K2" s="2" t="s">
        <v>469</v>
      </c>
      <c r="L2" s="2" t="s">
        <v>470</v>
      </c>
      <c r="M2" s="2" t="s">
        <v>689</v>
      </c>
      <c r="N2" s="2" t="s">
        <v>462</v>
      </c>
      <c r="O2" s="2" t="s">
        <v>690</v>
      </c>
    </row>
    <row r="3" spans="1:15">
      <c r="A3" s="3" t="s">
        <v>659</v>
      </c>
    </row>
    <row r="4" spans="1:15">
      <c r="A4" s="4" t="s">
        <v>691</v>
      </c>
      <c r="D4" s="6" t="n">
        <v>140199</v>
      </c>
      <c r="E4" s="6" t="n">
        <v>190510</v>
      </c>
      <c r="F4" s="6" t="n">
        <v>91642</v>
      </c>
    </row>
    <row r="5" spans="1:15">
      <c r="A5" s="4" t="s">
        <v>692</v>
      </c>
      <c r="D5" s="5" t="n">
        <v>121313</v>
      </c>
      <c r="E5" s="5" t="n">
        <v>182401</v>
      </c>
      <c r="F5" s="5" t="n">
        <v>79485</v>
      </c>
    </row>
    <row r="6" spans="1:15">
      <c r="A6" s="4" t="s">
        <v>703</v>
      </c>
      <c r="M6" s="9" t="n">
        <v>8899</v>
      </c>
    </row>
    <row r="7" spans="1:15">
      <c r="A7" s="4" t="s">
        <v>148</v>
      </c>
      <c r="D7" s="5" t="n">
        <v>-220968</v>
      </c>
      <c r="E7" s="5" t="n">
        <v>-185080</v>
      </c>
      <c r="F7" s="5" t="n">
        <v>-5196</v>
      </c>
    </row>
    <row r="8" spans="1:15">
      <c r="A8" s="4" t="s">
        <v>458</v>
      </c>
      <c r="D8" s="5" t="n">
        <v>-47030</v>
      </c>
      <c r="E8" s="5" t="n">
        <v>-155518</v>
      </c>
      <c r="F8" s="5" t="n">
        <v>-56456</v>
      </c>
    </row>
    <row r="9" spans="1:15">
      <c r="A9" s="4" t="s">
        <v>77</v>
      </c>
      <c r="E9" s="5" t="n">
        <v>-246068</v>
      </c>
      <c r="N9" s="6" t="n">
        <v>-466764</v>
      </c>
    </row>
    <row r="10" spans="1:15">
      <c r="A10" s="4" t="s">
        <v>471</v>
      </c>
      <c r="E10" s="5" t="n">
        <v>-79982</v>
      </c>
      <c r="N10" s="6" t="n">
        <v>-176195</v>
      </c>
    </row>
    <row r="11" spans="1:15">
      <c r="A11" s="4" t="s">
        <v>704</v>
      </c>
      <c r="D11" s="6" t="n">
        <v>13844</v>
      </c>
      <c r="E11" s="6" t="n">
        <v>10853</v>
      </c>
      <c r="F11" s="6" t="n">
        <v>0</v>
      </c>
    </row>
    <row r="12" spans="1:15">
      <c r="A12" s="4" t="s">
        <v>705</v>
      </c>
      <c r="D12" s="5" t="n">
        <v>0</v>
      </c>
    </row>
    <row r="13" spans="1:15">
      <c r="A13" s="4" t="s">
        <v>706</v>
      </c>
    </row>
    <row r="14" spans="1:15">
      <c r="A14" s="3" t="s">
        <v>659</v>
      </c>
    </row>
    <row r="15" spans="1:15">
      <c r="A15" s="4" t="s">
        <v>619</v>
      </c>
      <c r="C15" s="5" t="n">
        <v>30</v>
      </c>
    </row>
    <row r="16" spans="1:15">
      <c r="A16" s="4" t="s">
        <v>700</v>
      </c>
    </row>
    <row r="17" spans="1:15">
      <c r="A17" s="3" t="s">
        <v>659</v>
      </c>
    </row>
    <row r="18" spans="1:15">
      <c r="A18" s="4" t="s">
        <v>619</v>
      </c>
      <c r="B18" s="10" t="n">
        <v>0.7</v>
      </c>
    </row>
    <row r="19" spans="1:15">
      <c r="A19" s="4" t="s">
        <v>697</v>
      </c>
      <c r="O19" s="6" t="n">
        <v>2075</v>
      </c>
    </row>
    <row r="20" spans="1:15">
      <c r="A20" s="4" t="s">
        <v>691</v>
      </c>
      <c r="D20" s="6" t="n">
        <v>2075</v>
      </c>
    </row>
    <row r="21" spans="1:15">
      <c r="A21" s="4" t="s">
        <v>692</v>
      </c>
      <c r="D21" s="6" t="n">
        <v>1755</v>
      </c>
    </row>
    <row r="22" spans="1:15">
      <c r="A22" s="4" t="s">
        <v>707</v>
      </c>
    </row>
    <row r="23" spans="1:15">
      <c r="A23" s="3" t="s">
        <v>659</v>
      </c>
    </row>
    <row r="24" spans="1:15">
      <c r="A24" s="4" t="s">
        <v>631</v>
      </c>
      <c r="D24" s="4" t="s">
        <v>554</v>
      </c>
    </row>
    <row r="25" spans="1:15">
      <c r="A25" s="4" t="s">
        <v>472</v>
      </c>
    </row>
    <row r="26" spans="1:15">
      <c r="A26" s="3" t="s">
        <v>659</v>
      </c>
    </row>
    <row r="27" spans="1:15">
      <c r="A27" s="4" t="s">
        <v>473</v>
      </c>
      <c r="G27" s="9" t="n">
        <v>621</v>
      </c>
      <c r="H27" s="6" t="n">
        <v>89433</v>
      </c>
      <c r="I27" s="9" t="n">
        <v>621</v>
      </c>
      <c r="J27" s="6" t="n">
        <v>89433</v>
      </c>
      <c r="K27" s="9" t="n">
        <v>222</v>
      </c>
      <c r="L27" s="6" t="n">
        <v>32017</v>
      </c>
    </row>
  </sheetData>
  <mergeCells count="7">
    <mergeCell ref="A1:A2"/>
    <mergeCell ref="B1:C1"/>
    <mergeCell ref="D1:F1"/>
    <mergeCell ref="G1:H1"/>
    <mergeCell ref="I1:J1"/>
    <mergeCell ref="K1:L1"/>
    <mergeCell ref="M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7</v>
      </c>
      <c r="C1" s="2" t="s">
        <v>28</v>
      </c>
    </row>
    <row r="2" spans="1:3">
      <c r="A2" s="3" t="s">
        <v>254</v>
      </c>
    </row>
    <row r="3" spans="1:3">
      <c r="A3" s="4" t="s">
        <v>709</v>
      </c>
      <c r="B3" s="6" t="n">
        <v>2980</v>
      </c>
      <c r="C3" s="6" t="n">
        <v>10331</v>
      </c>
    </row>
    <row r="4" spans="1:3">
      <c r="A4" s="4" t="s">
        <v>710</v>
      </c>
      <c r="B4" s="5" t="n">
        <v>2207</v>
      </c>
      <c r="C4" s="5" t="n">
        <v>8426</v>
      </c>
    </row>
    <row r="5" spans="1:3">
      <c r="A5" s="4" t="s">
        <v>711</v>
      </c>
      <c r="B5" s="5" t="n">
        <v>5533</v>
      </c>
      <c r="C5" s="5" t="n">
        <v>7626</v>
      </c>
    </row>
    <row r="6" spans="1:3">
      <c r="A6" s="4" t="s">
        <v>712</v>
      </c>
      <c r="B6" s="5" t="n">
        <v>9140</v>
      </c>
      <c r="C6" s="5" t="n">
        <v>11966</v>
      </c>
    </row>
    <row r="7" spans="1:3">
      <c r="A7" s="4" t="s">
        <v>713</v>
      </c>
      <c r="B7" s="5" t="n">
        <v>4827</v>
      </c>
      <c r="C7" s="5" t="n">
        <v>1610</v>
      </c>
    </row>
    <row r="8" spans="1:3">
      <c r="A8" s="4" t="s">
        <v>714</v>
      </c>
      <c r="B8" s="5" t="n">
        <v>150</v>
      </c>
      <c r="C8" s="5" t="n">
        <v>1238</v>
      </c>
    </row>
    <row r="9" spans="1:3">
      <c r="A9" s="4" t="s">
        <v>715</v>
      </c>
      <c r="B9" s="5" t="n">
        <v>24837</v>
      </c>
      <c r="C9" s="5" t="n">
        <v>41197</v>
      </c>
    </row>
    <row r="10" spans="1:3">
      <c r="A10" s="4" t="s">
        <v>716</v>
      </c>
      <c r="B10" s="5" t="n">
        <v>16500</v>
      </c>
      <c r="C10" s="5" t="n">
        <v>3518</v>
      </c>
    </row>
    <row r="11" spans="1:3">
      <c r="A11" s="4" t="s">
        <v>717</v>
      </c>
      <c r="B11" s="5" t="n">
        <v>1445</v>
      </c>
      <c r="C11" s="5" t="n">
        <v>0</v>
      </c>
    </row>
    <row r="12" spans="1:3">
      <c r="A12" s="4" t="s">
        <v>718</v>
      </c>
      <c r="B12" s="5" t="n">
        <v>6059</v>
      </c>
      <c r="C12" s="5" t="n">
        <v>3233</v>
      </c>
    </row>
    <row r="13" spans="1:3">
      <c r="A13" s="4" t="s">
        <v>719</v>
      </c>
      <c r="B13" s="5" t="n">
        <v>9639</v>
      </c>
      <c r="C13" s="5" t="n">
        <v>0</v>
      </c>
    </row>
    <row r="14" spans="1:3">
      <c r="A14" s="4" t="s">
        <v>720</v>
      </c>
      <c r="B14" s="6" t="n">
        <v>426</v>
      </c>
      <c r="C14" s="6" t="n">
        <v>2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7</v>
      </c>
      <c r="C2" s="2" t="s">
        <v>28</v>
      </c>
      <c r="D2" s="2" t="s">
        <v>722</v>
      </c>
    </row>
    <row r="3" spans="1:4">
      <c r="A3" s="3" t="s">
        <v>254</v>
      </c>
    </row>
    <row r="4" spans="1:4">
      <c r="A4" s="4" t="s">
        <v>723</v>
      </c>
      <c r="B4" s="6" t="n">
        <v>9140</v>
      </c>
      <c r="C4" s="6" t="n">
        <v>11966</v>
      </c>
    </row>
    <row r="5" spans="1:4">
      <c r="A5" s="4" t="s">
        <v>724</v>
      </c>
      <c r="B5" s="5" t="n">
        <v>15199</v>
      </c>
      <c r="C5" s="5" t="n">
        <v>15199</v>
      </c>
    </row>
    <row r="6" spans="1:4">
      <c r="A6" s="4" t="s">
        <v>718</v>
      </c>
      <c r="B6" s="5" t="n">
        <v>6059</v>
      </c>
      <c r="C6" s="5" t="n">
        <v>3233</v>
      </c>
    </row>
    <row r="7" spans="1:4">
      <c r="A7" s="4" t="s">
        <v>665</v>
      </c>
    </row>
    <row r="8" spans="1:4">
      <c r="A8" s="3" t="s">
        <v>254</v>
      </c>
    </row>
    <row r="9" spans="1:4">
      <c r="A9" s="4" t="s">
        <v>725</v>
      </c>
      <c r="D9" s="4" t="s">
        <v>627</v>
      </c>
    </row>
    <row r="10" spans="1:4">
      <c r="A10" s="4" t="s">
        <v>726</v>
      </c>
    </row>
    <row r="11" spans="1:4">
      <c r="A11" s="3" t="s">
        <v>254</v>
      </c>
    </row>
    <row r="12" spans="1:4">
      <c r="A12" s="4" t="s">
        <v>727</v>
      </c>
      <c r="B12" s="6" t="n">
        <v>3313</v>
      </c>
    </row>
    <row r="13" spans="1:4">
      <c r="A13" s="4" t="s">
        <v>725</v>
      </c>
      <c r="B13" s="4" t="s">
        <v>728</v>
      </c>
    </row>
    <row r="14" spans="1:4">
      <c r="A14" s="4" t="s">
        <v>729</v>
      </c>
      <c r="B14" s="6" t="n">
        <v>3025</v>
      </c>
    </row>
    <row r="15" spans="1:4">
      <c r="A15" s="4" t="s">
        <v>730</v>
      </c>
    </row>
    <row r="16" spans="1:4">
      <c r="A16" s="3" t="s">
        <v>254</v>
      </c>
    </row>
    <row r="17" spans="1:4">
      <c r="A17" s="4" t="s">
        <v>731</v>
      </c>
      <c r="B17" s="5" t="n">
        <v>3272</v>
      </c>
    </row>
    <row r="18" spans="1:4">
      <c r="A18" s="4" t="s">
        <v>729</v>
      </c>
      <c r="B18" s="5" t="n">
        <v>3272</v>
      </c>
    </row>
    <row r="19" spans="1:4">
      <c r="A19" s="4" t="s">
        <v>732</v>
      </c>
    </row>
    <row r="20" spans="1:4">
      <c r="A20" s="3" t="s">
        <v>254</v>
      </c>
    </row>
    <row r="21" spans="1:4">
      <c r="A21" s="4" t="s">
        <v>727</v>
      </c>
      <c r="B21" s="5" t="n">
        <v>8334</v>
      </c>
    </row>
    <row r="22" spans="1:4">
      <c r="A22" s="4" t="s">
        <v>729</v>
      </c>
      <c r="B22" s="5" t="n">
        <v>7964</v>
      </c>
    </row>
    <row r="23" spans="1:4">
      <c r="A23" s="4" t="s">
        <v>733</v>
      </c>
    </row>
    <row r="24" spans="1:4">
      <c r="A24" s="3" t="s">
        <v>254</v>
      </c>
    </row>
    <row r="25" spans="1:4">
      <c r="A25" s="4" t="s">
        <v>734</v>
      </c>
      <c r="B25" s="5" t="n">
        <v>1176</v>
      </c>
      <c r="C25" s="5" t="n">
        <v>2923</v>
      </c>
    </row>
    <row r="26" spans="1:4">
      <c r="A26" s="4" t="s">
        <v>735</v>
      </c>
      <c r="B26" s="6" t="n">
        <v>3576</v>
      </c>
      <c r="C26" s="6" t="n">
        <v>29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7</v>
      </c>
      <c r="C1" s="2" t="s">
        <v>28</v>
      </c>
    </row>
    <row r="2" spans="1:3">
      <c r="A2" s="3" t="s">
        <v>614</v>
      </c>
    </row>
    <row r="3" spans="1:3">
      <c r="A3" s="4" t="s">
        <v>737</v>
      </c>
      <c r="B3" s="6" t="n">
        <v>49258</v>
      </c>
      <c r="C3" s="6" t="n">
        <v>9216</v>
      </c>
    </row>
    <row r="4" spans="1:3">
      <c r="A4" s="4" t="s">
        <v>738</v>
      </c>
      <c r="B4" s="6" t="n">
        <v>18621</v>
      </c>
      <c r="C4" s="6" t="n">
        <v>232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9</v>
      </c>
      <c r="B1" s="2" t="s">
        <v>462</v>
      </c>
      <c r="C1" s="2" t="s">
        <v>463</v>
      </c>
    </row>
    <row r="2" spans="1:3">
      <c r="A2" s="4" t="s">
        <v>740</v>
      </c>
      <c r="B2" s="6" t="n">
        <v>113574</v>
      </c>
      <c r="C2" s="6" t="n">
        <v>42526</v>
      </c>
    </row>
    <row r="3" spans="1:3">
      <c r="A3" s="4" t="s">
        <v>741</v>
      </c>
      <c r="B3" s="5" t="n">
        <v>-52205</v>
      </c>
      <c r="C3" s="5" t="n">
        <v>-12204</v>
      </c>
    </row>
    <row r="4" spans="1:3">
      <c r="A4" s="4" t="s">
        <v>742</v>
      </c>
      <c r="B4" s="5" t="n">
        <v>61369</v>
      </c>
      <c r="C4" s="5" t="n">
        <v>30322</v>
      </c>
    </row>
    <row r="5" spans="1:3">
      <c r="A5" s="4" t="s">
        <v>743</v>
      </c>
      <c r="B5" s="5" t="n">
        <v>-26021</v>
      </c>
    </row>
    <row r="6" spans="1:3">
      <c r="A6" s="4" t="s">
        <v>744</v>
      </c>
      <c r="B6" s="5" t="n">
        <v>35348</v>
      </c>
      <c r="C6" s="5" t="n">
        <v>30322</v>
      </c>
    </row>
    <row r="7" spans="1:3">
      <c r="A7" s="4" t="s">
        <v>745</v>
      </c>
      <c r="B7" s="5" t="n">
        <v>9140</v>
      </c>
      <c r="C7" s="5" t="n">
        <v>12518</v>
      </c>
    </row>
    <row r="8" spans="1:3">
      <c r="A8" s="4" t="s">
        <v>651</v>
      </c>
      <c r="B8" s="6" t="n">
        <v>26208</v>
      </c>
      <c r="C8" s="6" t="n">
        <v>17804</v>
      </c>
    </row>
    <row r="9" spans="1:3">
      <c r="A9" s="4" t="s">
        <v>566</v>
      </c>
    </row>
    <row r="10" spans="1:3">
      <c r="A10" s="4" t="s">
        <v>746</v>
      </c>
      <c r="B10" s="11" t="n">
        <v>10.36</v>
      </c>
      <c r="C10" s="11" t="n">
        <v>10.36</v>
      </c>
    </row>
    <row r="11" spans="1:3">
      <c r="A11" s="4" t="s">
        <v>568</v>
      </c>
    </row>
    <row r="12" spans="1:3">
      <c r="A12" s="4" t="s">
        <v>746</v>
      </c>
      <c r="B12" s="11" t="n">
        <v>17.2</v>
      </c>
      <c r="C12" s="11" t="n">
        <v>1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7</v>
      </c>
    </row>
    <row r="3" spans="1:2">
      <c r="A3" s="3" t="s">
        <v>244</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7</v>
      </c>
      <c r="C2" s="2" t="s">
        <v>28</v>
      </c>
    </row>
    <row r="3" spans="1:3">
      <c r="A3" s="3" t="s">
        <v>748</v>
      </c>
    </row>
    <row r="4" spans="1:3">
      <c r="A4" s="5" t="n">
        <v>2017</v>
      </c>
      <c r="B4" s="6" t="n">
        <v>10230</v>
      </c>
    </row>
    <row r="5" spans="1:3">
      <c r="A5" s="5" t="n">
        <v>2018</v>
      </c>
      <c r="B5" s="5" t="n">
        <v>9120</v>
      </c>
    </row>
    <row r="6" spans="1:3">
      <c r="A6" s="5" t="n">
        <v>2019</v>
      </c>
      <c r="B6" s="5" t="n">
        <v>8744</v>
      </c>
    </row>
    <row r="7" spans="1:3">
      <c r="A7" s="5" t="n">
        <v>2020</v>
      </c>
      <c r="B7" s="5" t="n">
        <v>8402</v>
      </c>
    </row>
    <row r="8" spans="1:3">
      <c r="A8" s="5" t="n">
        <v>2021</v>
      </c>
      <c r="B8" s="5" t="n">
        <v>8321</v>
      </c>
    </row>
    <row r="9" spans="1:3">
      <c r="A9" s="4" t="s">
        <v>749</v>
      </c>
      <c r="B9" s="5" t="n">
        <v>68757</v>
      </c>
    </row>
    <row r="10" spans="1:3">
      <c r="A10" s="4" t="s">
        <v>145</v>
      </c>
      <c r="B10" s="5" t="n">
        <v>113574</v>
      </c>
    </row>
    <row r="11" spans="1:3">
      <c r="A11" s="4" t="s">
        <v>750</v>
      </c>
    </row>
    <row r="12" spans="1:3">
      <c r="A12" s="3" t="s">
        <v>748</v>
      </c>
    </row>
    <row r="13" spans="1:3">
      <c r="A13" s="4" t="s">
        <v>751</v>
      </c>
      <c r="B13" s="6" t="n">
        <v>4387</v>
      </c>
      <c r="C13" s="6" t="n">
        <v>150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3"/>
  </cols>
  <sheetData>
    <row r="1" spans="1:7">
      <c r="A1" s="1" t="s">
        <v>752</v>
      </c>
      <c r="B1" s="2" t="s">
        <v>753</v>
      </c>
      <c r="C1" s="2" t="s">
        <v>462</v>
      </c>
      <c r="D1" s="2" t="s">
        <v>463</v>
      </c>
      <c r="E1" s="2" t="s">
        <v>464</v>
      </c>
      <c r="F1" s="2" t="s">
        <v>754</v>
      </c>
      <c r="G1" s="2" t="s">
        <v>755</v>
      </c>
    </row>
    <row r="2" spans="1:7">
      <c r="A2" s="3" t="s">
        <v>320</v>
      </c>
    </row>
    <row r="3" spans="1:7">
      <c r="A3" s="4" t="s">
        <v>756</v>
      </c>
      <c r="C3" s="6" t="n">
        <v>149844</v>
      </c>
      <c r="D3" s="6" t="n">
        <v>127730</v>
      </c>
    </row>
    <row r="4" spans="1:7">
      <c r="A4" s="4" t="s">
        <v>757</v>
      </c>
      <c r="C4" s="5" t="n">
        <v>-14779</v>
      </c>
      <c r="D4" s="5" t="n">
        <v>-10478</v>
      </c>
    </row>
    <row r="5" spans="1:7">
      <c r="A5" s="4" t="s">
        <v>758</v>
      </c>
      <c r="C5" s="5" t="n">
        <v>135065</v>
      </c>
      <c r="D5" s="5" t="n">
        <v>117252</v>
      </c>
    </row>
    <row r="6" spans="1:7">
      <c r="A6" s="4" t="s">
        <v>759</v>
      </c>
      <c r="C6" s="5" t="n">
        <v>4560</v>
      </c>
      <c r="D6" s="5" t="n">
        <v>8541</v>
      </c>
    </row>
    <row r="7" spans="1:7">
      <c r="A7" s="4" t="s">
        <v>743</v>
      </c>
      <c r="C7" s="5" t="n">
        <v>-12640</v>
      </c>
    </row>
    <row r="8" spans="1:7">
      <c r="A8" s="4" t="s">
        <v>760</v>
      </c>
      <c r="C8" s="5" t="n">
        <v>126985</v>
      </c>
      <c r="D8" s="5" t="n">
        <v>125793</v>
      </c>
    </row>
    <row r="9" spans="1:7">
      <c r="A9" s="4" t="s">
        <v>761</v>
      </c>
      <c r="C9" s="6" t="n">
        <v>4739</v>
      </c>
      <c r="D9" s="5" t="n">
        <v>4686</v>
      </c>
      <c r="E9" s="6" t="n">
        <v>1267</v>
      </c>
    </row>
    <row r="10" spans="1:7">
      <c r="A10" s="4" t="s">
        <v>762</v>
      </c>
      <c r="C10" s="4" t="s">
        <v>763</v>
      </c>
    </row>
    <row r="11" spans="1:7">
      <c r="A11" s="4" t="s">
        <v>64</v>
      </c>
      <c r="C11" s="6" t="n">
        <v>71217</v>
      </c>
      <c r="D11" s="5" t="n">
        <v>71379</v>
      </c>
    </row>
    <row r="12" spans="1:7">
      <c r="A12" s="4" t="s">
        <v>764</v>
      </c>
    </row>
    <row r="13" spans="1:7">
      <c r="A13" s="3" t="s">
        <v>320</v>
      </c>
    </row>
    <row r="14" spans="1:7">
      <c r="A14" s="4" t="s">
        <v>631</v>
      </c>
      <c r="B14" s="4" t="s">
        <v>554</v>
      </c>
    </row>
    <row r="15" spans="1:7">
      <c r="A15" s="4" t="s">
        <v>765</v>
      </c>
      <c r="B15" s="6" t="n">
        <v>20164</v>
      </c>
    </row>
    <row r="16" spans="1:7">
      <c r="A16" s="4" t="s">
        <v>766</v>
      </c>
    </row>
    <row r="17" spans="1:7">
      <c r="A17" s="3" t="s">
        <v>320</v>
      </c>
    </row>
    <row r="18" spans="1:7">
      <c r="A18" s="4" t="s">
        <v>64</v>
      </c>
      <c r="F18" s="12" t="n">
        <v>42396</v>
      </c>
      <c r="G18" s="6" t="n">
        <v>46016</v>
      </c>
    </row>
    <row r="19" spans="1:7">
      <c r="A19" s="4" t="s">
        <v>767</v>
      </c>
      <c r="F19" s="11" t="n">
        <v>26.57</v>
      </c>
      <c r="G19" s="11" t="n">
        <v>26.57</v>
      </c>
    </row>
    <row r="20" spans="1:7">
      <c r="A20" s="4" t="s">
        <v>768</v>
      </c>
    </row>
    <row r="21" spans="1:7">
      <c r="A21" s="3" t="s">
        <v>320</v>
      </c>
    </row>
    <row r="22" spans="1:7">
      <c r="A22" s="4" t="s">
        <v>769</v>
      </c>
      <c r="E22" s="4" t="s">
        <v>627</v>
      </c>
    </row>
    <row r="23" spans="1:7">
      <c r="A23" s="4" t="s">
        <v>770</v>
      </c>
      <c r="C23" s="13" t="n">
        <v>6.125</v>
      </c>
    </row>
    <row r="24" spans="1:7">
      <c r="A24" s="4" t="s">
        <v>771</v>
      </c>
      <c r="C24" s="6" t="n">
        <v>4321</v>
      </c>
    </row>
    <row r="25" spans="1:7">
      <c r="A25" s="4" t="s">
        <v>772</v>
      </c>
      <c r="C25" s="10" t="n">
        <v>10.1</v>
      </c>
    </row>
    <row r="26" spans="1:7">
      <c r="A26" s="4" t="s">
        <v>773</v>
      </c>
      <c r="C26" s="6" t="n">
        <v>1</v>
      </c>
    </row>
    <row r="27" spans="1:7">
      <c r="A27" s="4" t="s">
        <v>774</v>
      </c>
    </row>
    <row r="28" spans="1:7">
      <c r="A28" s="3" t="s">
        <v>320</v>
      </c>
    </row>
    <row r="29" spans="1:7">
      <c r="A29" s="4" t="s">
        <v>756</v>
      </c>
      <c r="C29" s="5" t="n">
        <v>145865</v>
      </c>
      <c r="D29" s="5" t="n">
        <v>124326</v>
      </c>
    </row>
    <row r="30" spans="1:7">
      <c r="A30" s="4" t="s">
        <v>775</v>
      </c>
    </row>
    <row r="31" spans="1:7">
      <c r="A31" s="3" t="s">
        <v>320</v>
      </c>
    </row>
    <row r="32" spans="1:7">
      <c r="A32" s="4" t="s">
        <v>756</v>
      </c>
      <c r="C32" s="5" t="n">
        <v>55458</v>
      </c>
    </row>
    <row r="33" spans="1:7">
      <c r="A33" s="4" t="s">
        <v>776</v>
      </c>
    </row>
    <row r="34" spans="1:7">
      <c r="A34" s="3" t="s">
        <v>320</v>
      </c>
    </row>
    <row r="35" spans="1:7">
      <c r="A35" s="4" t="s">
        <v>756</v>
      </c>
      <c r="C35" s="5" t="n">
        <v>9654</v>
      </c>
      <c r="D35" s="5" t="n">
        <v>10396</v>
      </c>
    </row>
    <row r="36" spans="1:7">
      <c r="A36" s="4" t="s">
        <v>777</v>
      </c>
    </row>
    <row r="37" spans="1:7">
      <c r="A37" s="3" t="s">
        <v>320</v>
      </c>
    </row>
    <row r="38" spans="1:7">
      <c r="A38" s="4" t="s">
        <v>756</v>
      </c>
      <c r="C38" s="5" t="n">
        <v>21996</v>
      </c>
      <c r="D38" s="5" t="n">
        <v>24602</v>
      </c>
    </row>
    <row r="39" spans="1:7">
      <c r="A39" s="4" t="s">
        <v>778</v>
      </c>
    </row>
    <row r="40" spans="1:7">
      <c r="A40" s="3" t="s">
        <v>320</v>
      </c>
    </row>
    <row r="41" spans="1:7">
      <c r="A41" s="4" t="s">
        <v>756</v>
      </c>
      <c r="C41" s="5" t="n">
        <v>1121</v>
      </c>
      <c r="D41" s="5" t="n">
        <v>1170</v>
      </c>
    </row>
    <row r="42" spans="1:7">
      <c r="A42" s="4" t="s">
        <v>779</v>
      </c>
    </row>
    <row r="43" spans="1:7">
      <c r="A43" s="3" t="s">
        <v>320</v>
      </c>
    </row>
    <row r="44" spans="1:7">
      <c r="A44" s="4" t="s">
        <v>756</v>
      </c>
      <c r="C44" s="5" t="n">
        <v>699</v>
      </c>
      <c r="D44" s="5" t="n">
        <v>314</v>
      </c>
    </row>
    <row r="45" spans="1:7">
      <c r="A45" s="4" t="s">
        <v>780</v>
      </c>
    </row>
    <row r="46" spans="1:7">
      <c r="A46" s="3" t="s">
        <v>320</v>
      </c>
    </row>
    <row r="47" spans="1:7">
      <c r="A47" s="4" t="s">
        <v>756</v>
      </c>
      <c r="C47" s="5" t="n">
        <v>1853</v>
      </c>
      <c r="D47" s="5" t="n">
        <v>1806</v>
      </c>
    </row>
    <row r="48" spans="1:7">
      <c r="A48" s="4" t="s">
        <v>781</v>
      </c>
    </row>
    <row r="49" spans="1:7">
      <c r="A49" s="3" t="s">
        <v>320</v>
      </c>
    </row>
    <row r="50" spans="1:7">
      <c r="A50" s="4" t="s">
        <v>756</v>
      </c>
      <c r="C50" s="6" t="n">
        <v>306</v>
      </c>
      <c r="D50" s="6" t="n">
        <v>1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3"/>
    <col customWidth="1" max="5" min="5" width="21"/>
    <col customWidth="1" max="6" min="6" width="21"/>
  </cols>
  <sheetData>
    <row r="1" spans="1:6">
      <c r="A1" s="1" t="s">
        <v>782</v>
      </c>
      <c r="B1" s="2" t="s">
        <v>783</v>
      </c>
      <c r="C1" s="2" t="s">
        <v>784</v>
      </c>
      <c r="D1" s="2" t="s">
        <v>610</v>
      </c>
      <c r="E1" s="2" t="s">
        <v>463</v>
      </c>
      <c r="F1" s="2" t="s">
        <v>464</v>
      </c>
    </row>
    <row r="2" spans="1:6">
      <c r="A2" s="3" t="s">
        <v>785</v>
      </c>
    </row>
    <row r="3" spans="1:6">
      <c r="A3" s="4" t="s">
        <v>786</v>
      </c>
      <c r="D3" s="6" t="n">
        <v>3487</v>
      </c>
      <c r="E3" s="6" t="n">
        <v>33390</v>
      </c>
      <c r="F3" s="6" t="n">
        <v>586</v>
      </c>
    </row>
    <row r="4" spans="1:6">
      <c r="A4" s="4" t="s">
        <v>49</v>
      </c>
      <c r="E4" s="5" t="n">
        <v>2328</v>
      </c>
    </row>
    <row r="5" spans="1:6">
      <c r="A5" s="4" t="s">
        <v>787</v>
      </c>
    </row>
    <row r="6" spans="1:6">
      <c r="A6" s="3" t="s">
        <v>785</v>
      </c>
    </row>
    <row r="7" spans="1:6">
      <c r="A7" s="4" t="s">
        <v>49</v>
      </c>
      <c r="D7" s="5" t="n">
        <v>16947</v>
      </c>
    </row>
    <row r="8" spans="1:6">
      <c r="A8" s="4" t="s">
        <v>788</v>
      </c>
      <c r="B8" s="6" t="n">
        <v>3244</v>
      </c>
    </row>
    <row r="9" spans="1:6">
      <c r="A9" s="4" t="s">
        <v>789</v>
      </c>
      <c r="B9" s="5" t="n">
        <v>13199</v>
      </c>
    </row>
    <row r="10" spans="1:6">
      <c r="A10" s="4" t="s">
        <v>790</v>
      </c>
      <c r="D10" s="6" t="n">
        <v>-2328</v>
      </c>
      <c r="E10" s="6" t="n">
        <v>14619</v>
      </c>
    </row>
    <row r="11" spans="1:6">
      <c r="A11" s="4" t="s">
        <v>791</v>
      </c>
    </row>
    <row r="12" spans="1:6">
      <c r="A12" s="3" t="s">
        <v>785</v>
      </c>
    </row>
    <row r="13" spans="1:6">
      <c r="A13" s="4" t="s">
        <v>792</v>
      </c>
      <c r="D13" s="5" t="n">
        <v>40</v>
      </c>
    </row>
    <row r="14" spans="1:6">
      <c r="A14" s="4" t="s">
        <v>793</v>
      </c>
    </row>
    <row r="15" spans="1:6">
      <c r="A15" s="3" t="s">
        <v>785</v>
      </c>
    </row>
    <row r="16" spans="1:6">
      <c r="A16" s="4" t="s">
        <v>794</v>
      </c>
      <c r="D16" s="5" t="n">
        <v>5</v>
      </c>
    </row>
    <row r="17" spans="1:6">
      <c r="A17" s="4" t="s">
        <v>795</v>
      </c>
    </row>
    <row r="18" spans="1:6">
      <c r="A18" s="3" t="s">
        <v>785</v>
      </c>
    </row>
    <row r="19" spans="1:6">
      <c r="A19" s="4" t="s">
        <v>794</v>
      </c>
      <c r="D19" s="5" t="n">
        <v>15</v>
      </c>
    </row>
    <row r="20" spans="1:6">
      <c r="A20" s="4" t="s">
        <v>796</v>
      </c>
    </row>
    <row r="21" spans="1:6">
      <c r="A21" s="3" t="s">
        <v>785</v>
      </c>
    </row>
    <row r="22" spans="1:6">
      <c r="A22" s="4" t="s">
        <v>794</v>
      </c>
      <c r="D22" s="5" t="n">
        <v>25</v>
      </c>
    </row>
    <row r="23" spans="1:6">
      <c r="A23" s="4" t="s">
        <v>797</v>
      </c>
    </row>
    <row r="24" spans="1:6">
      <c r="A24" s="3" t="s">
        <v>785</v>
      </c>
    </row>
    <row r="25" spans="1:6">
      <c r="A25" s="4" t="s">
        <v>794</v>
      </c>
      <c r="D25" s="5" t="n">
        <v>40</v>
      </c>
    </row>
    <row r="26" spans="1:6">
      <c r="A26" s="4" t="s">
        <v>798</v>
      </c>
    </row>
    <row r="27" spans="1:6">
      <c r="A27" s="3" t="s">
        <v>785</v>
      </c>
    </row>
    <row r="28" spans="1:6">
      <c r="A28" s="4" t="s">
        <v>799</v>
      </c>
      <c r="B28" s="5" t="n">
        <v>28048</v>
      </c>
    </row>
    <row r="29" spans="1:6">
      <c r="A29" s="4" t="s">
        <v>800</v>
      </c>
    </row>
    <row r="30" spans="1:6">
      <c r="A30" s="3" t="s">
        <v>785</v>
      </c>
    </row>
    <row r="31" spans="1:6">
      <c r="A31" s="4" t="s">
        <v>801</v>
      </c>
      <c r="B31" s="6" t="n">
        <v>100</v>
      </c>
    </row>
    <row r="32" spans="1:6">
      <c r="A32" s="4" t="s">
        <v>802</v>
      </c>
    </row>
    <row r="33" spans="1:6">
      <c r="A33" s="3" t="s">
        <v>785</v>
      </c>
    </row>
    <row r="34" spans="1:6">
      <c r="A34" s="4" t="s">
        <v>803</v>
      </c>
      <c r="B34" s="5" t="n">
        <v>10000</v>
      </c>
    </row>
    <row r="35" spans="1:6">
      <c r="A35" s="4" t="s">
        <v>804</v>
      </c>
      <c r="B35" s="5" t="n">
        <v>25000000</v>
      </c>
    </row>
    <row r="36" spans="1:6">
      <c r="A36" s="4" t="s">
        <v>805</v>
      </c>
    </row>
    <row r="37" spans="1:6">
      <c r="A37" s="3" t="s">
        <v>785</v>
      </c>
    </row>
    <row r="38" spans="1:6">
      <c r="A38" s="4" t="s">
        <v>786</v>
      </c>
      <c r="C38" s="6" t="n">
        <v>33390</v>
      </c>
    </row>
    <row r="39" spans="1:6">
      <c r="A39" s="4" t="s">
        <v>806</v>
      </c>
      <c r="C39" s="5" t="n">
        <v>8000000</v>
      </c>
    </row>
    <row r="40" spans="1:6">
      <c r="A40" s="4" t="s">
        <v>807</v>
      </c>
      <c r="C40" s="14" t="n">
        <v>0.6677999999999999</v>
      </c>
    </row>
    <row r="41" spans="1:6">
      <c r="A41" s="4" t="s">
        <v>808</v>
      </c>
      <c r="C41" s="5" t="n">
        <v>28048</v>
      </c>
    </row>
    <row r="42" spans="1:6">
      <c r="A42" s="4" t="s">
        <v>809</v>
      </c>
      <c r="C42" s="5" t="n">
        <v>42000000</v>
      </c>
    </row>
    <row r="43" spans="1:6">
      <c r="A43" s="4" t="s">
        <v>810</v>
      </c>
      <c r="C43" s="4" t="s">
        <v>811</v>
      </c>
    </row>
    <row r="44" spans="1:6">
      <c r="A44" s="4" t="s">
        <v>812</v>
      </c>
      <c r="C44" s="4" t="s">
        <v>813</v>
      </c>
    </row>
    <row r="45" spans="1:6">
      <c r="A45" s="4" t="s">
        <v>814</v>
      </c>
      <c r="C45" s="5" t="n">
        <v>50000000</v>
      </c>
    </row>
    <row r="46" spans="1:6">
      <c r="A46" s="4" t="s">
        <v>815</v>
      </c>
      <c r="C46" s="6" t="n">
        <v>36729</v>
      </c>
    </row>
    <row r="47" spans="1:6">
      <c r="A47" s="4" t="s">
        <v>816</v>
      </c>
      <c r="C47" s="14" t="n">
        <v>0.7346</v>
      </c>
    </row>
    <row r="48" spans="1:6">
      <c r="A48" s="4" t="s">
        <v>817</v>
      </c>
      <c r="B48" s="4" t="s">
        <v>8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820</v>
      </c>
      <c r="C1" s="2" t="s">
        <v>27</v>
      </c>
      <c r="D1" s="2" t="s">
        <v>28</v>
      </c>
      <c r="E1" s="2" t="s">
        <v>821</v>
      </c>
    </row>
    <row r="2" spans="1:5">
      <c r="A2" s="3" t="s">
        <v>822</v>
      </c>
    </row>
    <row r="3" spans="1:5">
      <c r="A3" s="4" t="s">
        <v>669</v>
      </c>
      <c r="C3" s="6" t="n">
        <v>5440</v>
      </c>
    </row>
    <row r="4" spans="1:5">
      <c r="A4" s="4" t="s">
        <v>823</v>
      </c>
      <c r="C4" s="5" t="n">
        <v>2214</v>
      </c>
      <c r="D4" s="6" t="n">
        <v>13950</v>
      </c>
    </row>
    <row r="5" spans="1:5">
      <c r="A5" s="4" t="s">
        <v>824</v>
      </c>
    </row>
    <row r="6" spans="1:5">
      <c r="A6" s="3" t="s">
        <v>822</v>
      </c>
    </row>
    <row r="7" spans="1:5">
      <c r="A7" s="4" t="s">
        <v>823</v>
      </c>
      <c r="C7" s="5" t="n">
        <v>0</v>
      </c>
      <c r="D7" s="5" t="n">
        <v>1841</v>
      </c>
    </row>
    <row r="8" spans="1:5">
      <c r="A8" s="4" t="s">
        <v>825</v>
      </c>
      <c r="C8" s="5" t="n">
        <v>2214</v>
      </c>
      <c r="D8" s="5" t="n">
        <v>12109</v>
      </c>
    </row>
    <row r="9" spans="1:5">
      <c r="A9" s="4" t="s">
        <v>826</v>
      </c>
    </row>
    <row r="10" spans="1:5">
      <c r="A10" s="3" t="s">
        <v>822</v>
      </c>
    </row>
    <row r="11" spans="1:5">
      <c r="A11" s="4" t="s">
        <v>827</v>
      </c>
      <c r="D11" s="6" t="n">
        <v>1090</v>
      </c>
    </row>
    <row r="12" spans="1:5">
      <c r="A12" s="4" t="s">
        <v>828</v>
      </c>
      <c r="C12" s="5" t="n">
        <v>9895</v>
      </c>
    </row>
    <row r="13" spans="1:5">
      <c r="A13" s="4" t="s">
        <v>829</v>
      </c>
    </row>
    <row r="14" spans="1:5">
      <c r="A14" s="3" t="s">
        <v>822</v>
      </c>
    </row>
    <row r="15" spans="1:5">
      <c r="A15" s="4" t="s">
        <v>830</v>
      </c>
      <c r="B15" s="5" t="n">
        <v>8000000</v>
      </c>
      <c r="E15" s="5" t="n">
        <v>8000000</v>
      </c>
    </row>
    <row r="16" spans="1:5">
      <c r="A16" s="4" t="s">
        <v>831</v>
      </c>
      <c r="B16" s="6" t="n">
        <v>17000</v>
      </c>
    </row>
    <row r="17" spans="1:5">
      <c r="A17" s="4" t="s">
        <v>669</v>
      </c>
      <c r="C17" s="6" t="n">
        <v>8500</v>
      </c>
    </row>
    <row r="18" spans="1:5">
      <c r="A18" s="4" t="s">
        <v>832</v>
      </c>
      <c r="C18" s="4" t="s">
        <v>583</v>
      </c>
    </row>
    <row r="19" spans="1:5">
      <c r="A19" s="4" t="s">
        <v>833</v>
      </c>
      <c r="C19" s="8" t="n">
        <v>1018.25</v>
      </c>
    </row>
    <row r="20" spans="1:5">
      <c r="A20" s="4" t="s">
        <v>834</v>
      </c>
      <c r="C20" s="4" t="s">
        <v>493</v>
      </c>
    </row>
    <row r="21" spans="1:5">
      <c r="A21" s="4" t="s">
        <v>835</v>
      </c>
      <c r="C21" s="6" t="n">
        <v>11560</v>
      </c>
    </row>
    <row r="22" spans="1:5">
      <c r="A22" s="4" t="s">
        <v>836</v>
      </c>
      <c r="C22" s="5" t="n">
        <v>3060</v>
      </c>
    </row>
    <row r="23" spans="1:5">
      <c r="A23" s="4" t="s">
        <v>837</v>
      </c>
      <c r="C23" s="5" t="n">
        <v>3599</v>
      </c>
    </row>
    <row r="24" spans="1:5">
      <c r="A24" s="4" t="s">
        <v>838</v>
      </c>
    </row>
    <row r="25" spans="1:5">
      <c r="A25" s="3" t="s">
        <v>822</v>
      </c>
    </row>
    <row r="26" spans="1:5">
      <c r="A26" s="4" t="s">
        <v>669</v>
      </c>
      <c r="C26" s="5" t="n">
        <v>5440</v>
      </c>
    </row>
    <row r="27" spans="1:5">
      <c r="A27" s="4" t="s">
        <v>839</v>
      </c>
    </row>
    <row r="28" spans="1:5">
      <c r="A28" s="3" t="s">
        <v>822</v>
      </c>
    </row>
    <row r="29" spans="1:5">
      <c r="A29" s="4" t="s">
        <v>669</v>
      </c>
      <c r="C29" s="6" t="n">
        <v>3060</v>
      </c>
    </row>
    <row r="30" spans="1:5">
      <c r="A30" s="4" t="s">
        <v>840</v>
      </c>
    </row>
    <row r="31" spans="1:5">
      <c r="A31" s="3" t="s">
        <v>822</v>
      </c>
    </row>
    <row r="32" spans="1:5">
      <c r="A32" s="4" t="s">
        <v>841</v>
      </c>
      <c r="B32" s="5" t="n">
        <v>7012</v>
      </c>
    </row>
    <row r="33" spans="1:5">
      <c r="A33" s="4" t="s">
        <v>842</v>
      </c>
    </row>
    <row r="34" spans="1:5">
      <c r="A34" s="3" t="s">
        <v>822</v>
      </c>
    </row>
    <row r="35" spans="1:5">
      <c r="A35" s="4" t="s">
        <v>841</v>
      </c>
      <c r="B35" s="5" t="n">
        <v>43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43</v>
      </c>
      <c r="B1" s="2" t="s">
        <v>844</v>
      </c>
      <c r="C1" s="2" t="s">
        <v>27</v>
      </c>
      <c r="D1" s="2" t="s">
        <v>28</v>
      </c>
    </row>
    <row r="2" spans="1:4">
      <c r="A2" s="3" t="s">
        <v>822</v>
      </c>
    </row>
    <row r="3" spans="1:4">
      <c r="A3" s="4" t="s">
        <v>823</v>
      </c>
      <c r="C3" s="6" t="n">
        <v>2214</v>
      </c>
      <c r="D3" s="6" t="n">
        <v>13950</v>
      </c>
    </row>
    <row r="4" spans="1:4">
      <c r="A4" s="4" t="s">
        <v>845</v>
      </c>
    </row>
    <row r="5" spans="1:4">
      <c r="A5" s="3" t="s">
        <v>822</v>
      </c>
    </row>
    <row r="6" spans="1:4">
      <c r="A6" s="4" t="s">
        <v>725</v>
      </c>
      <c r="B6" s="4" t="s">
        <v>846</v>
      </c>
    </row>
    <row r="7" spans="1:4">
      <c r="A7" s="4" t="s">
        <v>847</v>
      </c>
      <c r="B7" s="6" t="n">
        <v>4321</v>
      </c>
    </row>
    <row r="8" spans="1:4">
      <c r="A8" s="4" t="s">
        <v>848</v>
      </c>
    </row>
    <row r="9" spans="1:4">
      <c r="A9" s="3" t="s">
        <v>822</v>
      </c>
    </row>
    <row r="10" spans="1:4">
      <c r="A10" s="4" t="s">
        <v>827</v>
      </c>
      <c r="C10" s="6" t="n">
        <v>43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7</v>
      </c>
      <c r="C1" s="2" t="s">
        <v>28</v>
      </c>
    </row>
    <row r="2" spans="1:3">
      <c r="A2" s="3" t="s">
        <v>850</v>
      </c>
    </row>
    <row r="3" spans="1:3">
      <c r="A3" s="4" t="s">
        <v>49</v>
      </c>
      <c r="C3" s="6" t="n">
        <v>2328</v>
      </c>
    </row>
    <row r="4" spans="1:3">
      <c r="A4" s="4" t="s">
        <v>851</v>
      </c>
    </row>
    <row r="5" spans="1:3">
      <c r="A5" s="3" t="s">
        <v>850</v>
      </c>
    </row>
    <row r="6" spans="1:3">
      <c r="A6" s="4" t="s">
        <v>311</v>
      </c>
      <c r="B6" s="6" t="n">
        <v>4178</v>
      </c>
      <c r="C6" s="5" t="n">
        <v>82124</v>
      </c>
    </row>
    <row r="7" spans="1:3">
      <c r="A7" s="4" t="s">
        <v>852</v>
      </c>
      <c r="B7" s="5" t="n">
        <v>9059</v>
      </c>
      <c r="C7" s="5" t="n">
        <v>83191</v>
      </c>
    </row>
    <row r="8" spans="1:3">
      <c r="A8" s="4" t="s">
        <v>853</v>
      </c>
      <c r="B8" s="5" t="n">
        <v>61073</v>
      </c>
      <c r="C8" s="5" t="n">
        <v>90786</v>
      </c>
    </row>
    <row r="9" spans="1:3">
      <c r="A9" s="4" t="s">
        <v>854</v>
      </c>
      <c r="B9" s="5" t="n">
        <v>6884</v>
      </c>
      <c r="C9" s="5" t="n">
        <v>3139</v>
      </c>
    </row>
    <row r="10" spans="1:3">
      <c r="A10" s="4" t="s">
        <v>40</v>
      </c>
      <c r="B10" s="5" t="n">
        <v>35348</v>
      </c>
      <c r="C10" s="5" t="n">
        <v>30322</v>
      </c>
    </row>
    <row r="11" spans="1:3">
      <c r="A11" s="4" t="s">
        <v>50</v>
      </c>
      <c r="B11" s="5" t="n">
        <v>2214</v>
      </c>
      <c r="C11" s="5" t="n">
        <v>13950</v>
      </c>
    </row>
    <row r="12" spans="1:3">
      <c r="A12" s="4" t="s">
        <v>49</v>
      </c>
      <c r="C12" s="5" t="n">
        <v>2328</v>
      </c>
    </row>
    <row r="13" spans="1:3">
      <c r="A13" s="4" t="s">
        <v>53</v>
      </c>
      <c r="B13" s="5" t="n">
        <v>118756</v>
      </c>
      <c r="C13" s="5" t="n">
        <v>305840</v>
      </c>
    </row>
    <row r="14" spans="1:3">
      <c r="A14" s="3" t="s">
        <v>855</v>
      </c>
    </row>
    <row r="15" spans="1:3">
      <c r="A15" s="4" t="s">
        <v>856</v>
      </c>
      <c r="B15" s="5" t="n">
        <v>99227</v>
      </c>
      <c r="C15" s="5" t="n">
        <v>164851</v>
      </c>
    </row>
    <row r="16" spans="1:3">
      <c r="A16" s="4" t="s">
        <v>857</v>
      </c>
      <c r="B16" s="5" t="n">
        <v>76681</v>
      </c>
      <c r="C16" s="5" t="n">
        <v>137232</v>
      </c>
    </row>
    <row r="17" spans="1:3">
      <c r="A17" s="4" t="s">
        <v>270</v>
      </c>
      <c r="B17" s="5" t="n">
        <v>73809</v>
      </c>
      <c r="C17" s="5" t="n">
        <v>73436</v>
      </c>
    </row>
    <row r="18" spans="1:3">
      <c r="A18" s="4" t="s">
        <v>62</v>
      </c>
      <c r="B18" s="5" t="n">
        <v>55000</v>
      </c>
      <c r="C18" s="5" t="n">
        <v>54062</v>
      </c>
    </row>
    <row r="19" spans="1:3">
      <c r="A19" s="4" t="s">
        <v>67</v>
      </c>
      <c r="B19" s="5" t="n">
        <v>27487</v>
      </c>
      <c r="C19" s="5" t="n">
        <v>8796</v>
      </c>
    </row>
    <row r="20" spans="1:3">
      <c r="A20" s="4" t="s">
        <v>71</v>
      </c>
      <c r="B20" s="5" t="n">
        <v>1200</v>
      </c>
    </row>
    <row r="21" spans="1:3">
      <c r="A21" s="4" t="s">
        <v>72</v>
      </c>
      <c r="B21" s="5" t="n">
        <v>333404</v>
      </c>
      <c r="C21" s="5" t="n">
        <v>438377</v>
      </c>
    </row>
    <row r="22" spans="1:3">
      <c r="A22" s="4" t="s">
        <v>858</v>
      </c>
    </row>
    <row r="23" spans="1:3">
      <c r="A23" s="3" t="s">
        <v>850</v>
      </c>
    </row>
    <row r="24" spans="1:3">
      <c r="A24" s="4" t="s">
        <v>311</v>
      </c>
      <c r="B24" s="5" t="n">
        <v>4178</v>
      </c>
      <c r="C24" s="5" t="n">
        <v>82124</v>
      </c>
    </row>
    <row r="25" spans="1:3">
      <c r="A25" s="4" t="s">
        <v>852</v>
      </c>
      <c r="B25" s="5" t="n">
        <v>9059</v>
      </c>
      <c r="C25" s="5" t="n">
        <v>83191</v>
      </c>
    </row>
    <row r="26" spans="1:3">
      <c r="A26" s="4" t="s">
        <v>853</v>
      </c>
      <c r="B26" s="5" t="n">
        <v>61073</v>
      </c>
      <c r="C26" s="5" t="n">
        <v>90786</v>
      </c>
    </row>
    <row r="27" spans="1:3">
      <c r="A27" s="4" t="s">
        <v>854</v>
      </c>
      <c r="B27" s="5" t="n">
        <v>6884</v>
      </c>
      <c r="C27" s="5" t="n">
        <v>3139</v>
      </c>
    </row>
    <row r="28" spans="1:3">
      <c r="A28" s="4" t="s">
        <v>40</v>
      </c>
      <c r="B28" s="5" t="n">
        <v>35348</v>
      </c>
      <c r="C28" s="5" t="n">
        <v>30322</v>
      </c>
    </row>
    <row r="29" spans="1:3">
      <c r="A29" s="4" t="s">
        <v>50</v>
      </c>
      <c r="B29" s="5" t="n">
        <v>2214</v>
      </c>
      <c r="C29" s="5" t="n">
        <v>15149</v>
      </c>
    </row>
    <row r="30" spans="1:3">
      <c r="A30" s="4" t="s">
        <v>49</v>
      </c>
      <c r="C30" s="5" t="n">
        <v>2328</v>
      </c>
    </row>
    <row r="31" spans="1:3">
      <c r="A31" s="4" t="s">
        <v>53</v>
      </c>
      <c r="B31" s="5" t="n">
        <v>118756</v>
      </c>
      <c r="C31" s="5" t="n">
        <v>307039</v>
      </c>
    </row>
    <row r="32" spans="1:3">
      <c r="A32" s="3" t="s">
        <v>855</v>
      </c>
    </row>
    <row r="33" spans="1:3">
      <c r="A33" s="4" t="s">
        <v>856</v>
      </c>
      <c r="B33" s="5" t="n">
        <v>99227</v>
      </c>
      <c r="C33" s="5" t="n">
        <v>164851</v>
      </c>
    </row>
    <row r="34" spans="1:3">
      <c r="A34" s="4" t="s">
        <v>857</v>
      </c>
      <c r="B34" s="5" t="n">
        <v>76681</v>
      </c>
      <c r="C34" s="5" t="n">
        <v>137232</v>
      </c>
    </row>
    <row r="35" spans="1:3">
      <c r="A35" s="4" t="s">
        <v>270</v>
      </c>
      <c r="B35" s="5" t="n">
        <v>73809</v>
      </c>
      <c r="C35" s="5" t="n">
        <v>73436</v>
      </c>
    </row>
    <row r="36" spans="1:3">
      <c r="A36" s="4" t="s">
        <v>62</v>
      </c>
      <c r="B36" s="5" t="n">
        <v>55000</v>
      </c>
      <c r="C36" s="5" t="n">
        <v>54315</v>
      </c>
    </row>
    <row r="37" spans="1:3">
      <c r="A37" s="4" t="s">
        <v>67</v>
      </c>
      <c r="B37" s="5" t="n">
        <v>27487</v>
      </c>
      <c r="C37" s="5" t="n">
        <v>8796</v>
      </c>
    </row>
    <row r="38" spans="1:3">
      <c r="A38" s="4" t="s">
        <v>71</v>
      </c>
      <c r="B38" s="5" t="n">
        <v>1200</v>
      </c>
    </row>
    <row r="39" spans="1:3">
      <c r="A39" s="4" t="s">
        <v>72</v>
      </c>
      <c r="B39" s="6" t="n">
        <v>333404</v>
      </c>
      <c r="C39" s="6" t="n">
        <v>4386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9</v>
      </c>
      <c r="B1" s="2" t="s">
        <v>1</v>
      </c>
    </row>
    <row r="2" spans="1:4">
      <c r="B2" s="2" t="s">
        <v>27</v>
      </c>
      <c r="C2" s="2" t="s">
        <v>28</v>
      </c>
      <c r="D2" s="2" t="s">
        <v>860</v>
      </c>
    </row>
    <row r="3" spans="1:4">
      <c r="A3" s="3" t="s">
        <v>861</v>
      </c>
    </row>
    <row r="4" spans="1:4">
      <c r="A4" s="4" t="s">
        <v>49</v>
      </c>
      <c r="C4" s="6" t="n">
        <v>2328</v>
      </c>
    </row>
    <row r="5" spans="1:4">
      <c r="A5" s="4" t="s">
        <v>858</v>
      </c>
    </row>
    <row r="6" spans="1:4">
      <c r="A6" s="3" t="s">
        <v>861</v>
      </c>
    </row>
    <row r="7" spans="1:4">
      <c r="A7" s="4" t="s">
        <v>862</v>
      </c>
      <c r="B7" s="6" t="n">
        <v>55000</v>
      </c>
      <c r="C7" s="5" t="n">
        <v>54315</v>
      </c>
    </row>
    <row r="8" spans="1:4">
      <c r="A8" s="4" t="s">
        <v>49</v>
      </c>
      <c r="C8" s="5" t="n">
        <v>2328</v>
      </c>
    </row>
    <row r="9" spans="1:4">
      <c r="A9" s="4" t="s">
        <v>863</v>
      </c>
    </row>
    <row r="10" spans="1:4">
      <c r="A10" s="3" t="s">
        <v>861</v>
      </c>
    </row>
    <row r="11" spans="1:4">
      <c r="A11" s="4" t="s">
        <v>49</v>
      </c>
      <c r="B11" s="5" t="n">
        <v>0</v>
      </c>
      <c r="C11" s="5" t="n">
        <v>2328</v>
      </c>
    </row>
    <row r="12" spans="1:4">
      <c r="A12" s="4" t="s">
        <v>787</v>
      </c>
    </row>
    <row r="13" spans="1:4">
      <c r="A13" s="3" t="s">
        <v>861</v>
      </c>
    </row>
    <row r="14" spans="1:4">
      <c r="A14" s="4" t="s">
        <v>788</v>
      </c>
      <c r="D14" s="6" t="n">
        <v>3244</v>
      </c>
    </row>
    <row r="15" spans="1:4">
      <c r="A15" s="4" t="s">
        <v>789</v>
      </c>
      <c r="D15" s="6" t="n">
        <v>13199</v>
      </c>
    </row>
    <row r="16" spans="1:4">
      <c r="A16" s="4" t="s">
        <v>49</v>
      </c>
      <c r="B16" s="5" t="n">
        <v>16947</v>
      </c>
    </row>
    <row r="17" spans="1:4">
      <c r="A17" s="4" t="s">
        <v>864</v>
      </c>
    </row>
    <row r="18" spans="1:4">
      <c r="A18" s="3" t="s">
        <v>861</v>
      </c>
    </row>
    <row r="19" spans="1:4">
      <c r="A19" s="4" t="s">
        <v>114</v>
      </c>
      <c r="B19" s="5" t="n">
        <v>-2328</v>
      </c>
      <c r="C19" s="5" t="n">
        <v>-14619</v>
      </c>
    </row>
    <row r="20" spans="1:4">
      <c r="A20" s="4" t="s">
        <v>865</v>
      </c>
    </row>
    <row r="21" spans="1:4">
      <c r="A21" s="3" t="s">
        <v>861</v>
      </c>
    </row>
    <row r="22" spans="1:4">
      <c r="A22" s="4" t="s">
        <v>862</v>
      </c>
      <c r="B22" s="5" t="n">
        <v>55000</v>
      </c>
      <c r="C22" s="5" t="n">
        <v>54315</v>
      </c>
    </row>
    <row r="23" spans="1:4">
      <c r="A23" s="4" t="s">
        <v>866</v>
      </c>
    </row>
    <row r="24" spans="1:4">
      <c r="A24" s="3" t="s">
        <v>861</v>
      </c>
    </row>
    <row r="25" spans="1:4">
      <c r="A25" s="4" t="s">
        <v>788</v>
      </c>
      <c r="C25" s="5" t="n">
        <v>1841</v>
      </c>
    </row>
    <row r="26" spans="1:4">
      <c r="A26" s="4" t="s">
        <v>789</v>
      </c>
      <c r="B26" s="5" t="n">
        <v>2214</v>
      </c>
      <c r="C26" s="5" t="n">
        <v>12109</v>
      </c>
    </row>
    <row r="27" spans="1:4">
      <c r="A27" s="4" t="s">
        <v>867</v>
      </c>
    </row>
    <row r="28" spans="1:4">
      <c r="A28" s="3" t="s">
        <v>861</v>
      </c>
    </row>
    <row r="29" spans="1:4">
      <c r="A29" s="4" t="s">
        <v>788</v>
      </c>
      <c r="C29" s="5" t="n">
        <v>3040</v>
      </c>
    </row>
    <row r="30" spans="1:4">
      <c r="A30" s="4" t="s">
        <v>868</v>
      </c>
    </row>
    <row r="31" spans="1:4">
      <c r="A31" s="3" t="s">
        <v>861</v>
      </c>
    </row>
    <row r="32" spans="1:4">
      <c r="A32" s="4" t="s">
        <v>789</v>
      </c>
      <c r="B32" s="6" t="n">
        <v>2214</v>
      </c>
      <c r="C32" s="6" t="n">
        <v>121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7</v>
      </c>
      <c r="C2" s="2" t="s">
        <v>28</v>
      </c>
    </row>
    <row r="3" spans="1:3">
      <c r="A3" s="4" t="s">
        <v>870</v>
      </c>
    </row>
    <row r="4" spans="1:3">
      <c r="A4" s="3" t="s">
        <v>861</v>
      </c>
    </row>
    <row r="5" spans="1:3">
      <c r="A5" s="4" t="s">
        <v>871</v>
      </c>
      <c r="C5" s="6" t="n">
        <v>-11</v>
      </c>
    </row>
    <row r="6" spans="1:3">
      <c r="A6" s="4" t="s">
        <v>872</v>
      </c>
      <c r="C6" s="5" t="n">
        <v>11</v>
      </c>
    </row>
    <row r="7" spans="1:3">
      <c r="A7" s="4" t="s">
        <v>873</v>
      </c>
    </row>
    <row r="8" spans="1:3">
      <c r="A8" s="3" t="s">
        <v>861</v>
      </c>
    </row>
    <row r="9" spans="1:3">
      <c r="A9" s="4" t="s">
        <v>874</v>
      </c>
      <c r="C9" s="5" t="n">
        <v>420</v>
      </c>
    </row>
    <row r="10" spans="1:3">
      <c r="A10" s="4" t="s">
        <v>872</v>
      </c>
      <c r="C10" s="5" t="n">
        <v>-420</v>
      </c>
    </row>
    <row r="11" spans="1:3">
      <c r="A11" s="4" t="s">
        <v>875</v>
      </c>
    </row>
    <row r="12" spans="1:3">
      <c r="A12" s="3" t="s">
        <v>861</v>
      </c>
    </row>
    <row r="13" spans="1:3">
      <c r="A13" s="4" t="s">
        <v>871</v>
      </c>
      <c r="B13" s="6" t="n">
        <v>2328</v>
      </c>
    </row>
    <row r="14" spans="1:3">
      <c r="A14" s="4" t="s">
        <v>874</v>
      </c>
      <c r="C14" s="5" t="n">
        <v>16947</v>
      </c>
    </row>
    <row r="15" spans="1:3">
      <c r="A15" s="4" t="s">
        <v>872</v>
      </c>
      <c r="B15" s="6" t="n">
        <v>-2328</v>
      </c>
      <c r="C15" s="5" t="n">
        <v>-14619</v>
      </c>
    </row>
    <row r="16" spans="1:3">
      <c r="A16" s="4" t="s">
        <v>876</v>
      </c>
      <c r="C16" s="6" t="n">
        <v>232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77</v>
      </c>
      <c r="B1" s="2" t="s">
        <v>27</v>
      </c>
      <c r="C1" s="2" t="s">
        <v>28</v>
      </c>
    </row>
    <row r="2" spans="1:3">
      <c r="A2" s="3" t="s">
        <v>264</v>
      </c>
    </row>
    <row r="3" spans="1:3">
      <c r="A3" s="4" t="s">
        <v>878</v>
      </c>
      <c r="B3" s="6" t="n">
        <v>6653</v>
      </c>
      <c r="C3" s="6" t="n">
        <v>7961</v>
      </c>
    </row>
    <row r="4" spans="1:3">
      <c r="A4" s="4" t="s">
        <v>879</v>
      </c>
      <c r="B4" s="5" t="n">
        <v>3379</v>
      </c>
      <c r="C4" s="5" t="n">
        <v>13521</v>
      </c>
    </row>
    <row r="5" spans="1:3">
      <c r="A5" s="4" t="s">
        <v>880</v>
      </c>
      <c r="B5" s="5" t="n">
        <v>5037</v>
      </c>
      <c r="C5" s="5" t="n">
        <v>3064</v>
      </c>
    </row>
    <row r="6" spans="1:3">
      <c r="A6" s="4" t="s">
        <v>881</v>
      </c>
      <c r="B6" s="5" t="n">
        <v>1505</v>
      </c>
      <c r="C6" s="5" t="n">
        <v>2195</v>
      </c>
    </row>
    <row r="7" spans="1:3">
      <c r="A7" s="4" t="s">
        <v>882</v>
      </c>
      <c r="B7" s="6" t="n">
        <v>16574</v>
      </c>
      <c r="C7" s="6" t="n">
        <v>267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3</v>
      </c>
      <c r="B1" s="2" t="s">
        <v>27</v>
      </c>
      <c r="C1" s="2" t="s">
        <v>28</v>
      </c>
    </row>
    <row r="2" spans="1:3">
      <c r="A2" s="4" t="s">
        <v>884</v>
      </c>
    </row>
    <row r="3" spans="1:3">
      <c r="A3" s="3" t="s">
        <v>885</v>
      </c>
    </row>
    <row r="4" spans="1:3">
      <c r="A4" s="4" t="s">
        <v>878</v>
      </c>
      <c r="B4" s="6" t="n">
        <v>5819</v>
      </c>
      <c r="C4" s="6" t="n">
        <v>61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54:34Z</dcterms:created>
  <dcterms:modified xmlns:dcterms="http://purl.org/dc/terms/" xmlns:xsi="http://www.w3.org/2001/XMLSchema-instance" xsi:type="dcterms:W3CDTF">2017-10-27T16:54:34Z</dcterms:modified>
</cp:coreProperties>
</file>